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 OF CITIZENS BANK OF" sheetId="11" state="visible" r:id="rId11"/>
    <sheet xmlns:r="http://schemas.openxmlformats.org/officeDocument/2006/relationships" name="INVESTMENT 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FORECLOSED ASSETS"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BORROWED MONEY" sheetId="18" state="visible" r:id="rId18"/>
    <sheet xmlns:r="http://schemas.openxmlformats.org/officeDocument/2006/relationships" name="EMPLOYEE BENEFIT PLANS" sheetId="19" state="visible" r:id="rId19"/>
    <sheet xmlns:r="http://schemas.openxmlformats.org/officeDocument/2006/relationships" name="ACCRUED INTEREST RECEIVABLE" sheetId="20" state="visible" r:id="rId20"/>
    <sheet xmlns:r="http://schemas.openxmlformats.org/officeDocument/2006/relationships" name="INCOME TAXES" sheetId="21" state="visible" r:id="rId21"/>
    <sheet xmlns:r="http://schemas.openxmlformats.org/officeDocument/2006/relationships" name="TRANSACTIONS WITH EXECUTIVE OFF" sheetId="22" state="visible" r:id="rId22"/>
    <sheet xmlns:r="http://schemas.openxmlformats.org/officeDocument/2006/relationships" name="FINANCIAL INSTRUMENTS WITH OFF-" sheetId="23" state="visible" r:id="rId23"/>
    <sheet xmlns:r="http://schemas.openxmlformats.org/officeDocument/2006/relationships" name="REGULATORY CAPITAL REQUIREMENTS" sheetId="24" state="visible" r:id="rId24"/>
    <sheet xmlns:r="http://schemas.openxmlformats.org/officeDocument/2006/relationships" name="RETAINED EARNINGS" sheetId="25" state="visible" r:id="rId25"/>
    <sheet xmlns:r="http://schemas.openxmlformats.org/officeDocument/2006/relationships" name="INTEREST RATE DERIVATIVES" sheetId="26" state="visible" r:id="rId26"/>
    <sheet xmlns:r="http://schemas.openxmlformats.org/officeDocument/2006/relationships" name="FAIR VALUE MEASUREMENTS" sheetId="27" state="visible" r:id="rId27"/>
    <sheet xmlns:r="http://schemas.openxmlformats.org/officeDocument/2006/relationships" name="LEASE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 OF CITIZENS BANK _2" sheetId="31" state="visible" r:id="rId31"/>
    <sheet xmlns:r="http://schemas.openxmlformats.org/officeDocument/2006/relationships" name="INVESTMENT SECURITIES (Tables)" sheetId="32" state="visible" r:id="rId32"/>
    <sheet xmlns:r="http://schemas.openxmlformats.org/officeDocument/2006/relationships" name="LOANS RECEIVABLE AND ALLOWANC_2" sheetId="33" state="visible" r:id="rId33"/>
    <sheet xmlns:r="http://schemas.openxmlformats.org/officeDocument/2006/relationships" name="PREMISES AND EQUIPMENT (Tables)" sheetId="34" state="visible" r:id="rId34"/>
    <sheet xmlns:r="http://schemas.openxmlformats.org/officeDocument/2006/relationships" name="GOODWILL AND INTANGIBLE ASSETS " sheetId="35" state="visible" r:id="rId35"/>
    <sheet xmlns:r="http://schemas.openxmlformats.org/officeDocument/2006/relationships" name="DEPOSITS (Tables)" sheetId="36" state="visible" r:id="rId36"/>
    <sheet xmlns:r="http://schemas.openxmlformats.org/officeDocument/2006/relationships" name="BORROWED MONEY (Tables)" sheetId="37" state="visible" r:id="rId37"/>
    <sheet xmlns:r="http://schemas.openxmlformats.org/officeDocument/2006/relationships" name="EMPLOYEE BENEFIT PLANS (Tables)" sheetId="38" state="visible" r:id="rId38"/>
    <sheet xmlns:r="http://schemas.openxmlformats.org/officeDocument/2006/relationships" name="ACCRUED INTEREST RECEIVABLE (Ta" sheetId="39" state="visible" r:id="rId39"/>
    <sheet xmlns:r="http://schemas.openxmlformats.org/officeDocument/2006/relationships" name="INCOME TAXES (Tables)" sheetId="40" state="visible" r:id="rId40"/>
    <sheet xmlns:r="http://schemas.openxmlformats.org/officeDocument/2006/relationships" name="FINANCIAL INSTRUMENTS WITH OF_2" sheetId="41" state="visible" r:id="rId41"/>
    <sheet xmlns:r="http://schemas.openxmlformats.org/officeDocument/2006/relationships" name="REGULATORY CAPITAL REQUIREMEN_2" sheetId="42" state="visible" r:id="rId42"/>
    <sheet xmlns:r="http://schemas.openxmlformats.org/officeDocument/2006/relationships" name="INTEREST RATE DERIVATIVES (Tabl"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Nature of Operations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ummary of Significant Accounti" sheetId="52" state="visible" r:id="rId52"/>
    <sheet xmlns:r="http://schemas.openxmlformats.org/officeDocument/2006/relationships" name="ACQUISITION OF CITIZENS BANK _3" sheetId="53" state="visible" r:id="rId53"/>
    <sheet xmlns:r="http://schemas.openxmlformats.org/officeDocument/2006/relationships" name="ACQUISITION OF CITIZENS BANK _4" sheetId="54" state="visible" r:id="rId54"/>
    <sheet xmlns:r="http://schemas.openxmlformats.org/officeDocument/2006/relationships" name="ACQUISITION OF CITIZENS BANK _5" sheetId="55" state="visible" r:id="rId55"/>
    <sheet xmlns:r="http://schemas.openxmlformats.org/officeDocument/2006/relationships" name="ACQUISITION OF CITIZENS BANK _6" sheetId="56" state="visible" r:id="rId56"/>
    <sheet xmlns:r="http://schemas.openxmlformats.org/officeDocument/2006/relationships" name="ACQUISITION OF CITIZENS BANK _7" sheetId="57" state="visible" r:id="rId57"/>
    <sheet xmlns:r="http://schemas.openxmlformats.org/officeDocument/2006/relationships" name="ACQUISITION OF CITIZENS BANK _8" sheetId="58" state="visible" r:id="rId58"/>
    <sheet xmlns:r="http://schemas.openxmlformats.org/officeDocument/2006/relationships" name="INVESTMENT SECURITIES - Amortiz" sheetId="59" state="visible" r:id="rId59"/>
    <sheet xmlns:r="http://schemas.openxmlformats.org/officeDocument/2006/relationships" name="INVESTMENT SECURITIES - Contrac" sheetId="60" state="visible" r:id="rId60"/>
    <sheet xmlns:r="http://schemas.openxmlformats.org/officeDocument/2006/relationships" name="INVESTMENT SECURITIES - Realize" sheetId="61" state="visible" r:id="rId61"/>
    <sheet xmlns:r="http://schemas.openxmlformats.org/officeDocument/2006/relationships" name="INVESTMENT SECURITIES - Continu" sheetId="62" state="visible" r:id="rId62"/>
    <sheet xmlns:r="http://schemas.openxmlformats.org/officeDocument/2006/relationships" name="LOANS RECEIVABLE AND ALLOWANC_3" sheetId="63" state="visible" r:id="rId63"/>
    <sheet xmlns:r="http://schemas.openxmlformats.org/officeDocument/2006/relationships" name="LOANS RECEIVABLE AND ALLOWANC_4" sheetId="64" state="visible" r:id="rId64"/>
    <sheet xmlns:r="http://schemas.openxmlformats.org/officeDocument/2006/relationships" name="LOANS RECEIVABLE AND ALLOWANC_5" sheetId="65" state="visible" r:id="rId65"/>
    <sheet xmlns:r="http://schemas.openxmlformats.org/officeDocument/2006/relationships" name="LOANS RECEIVABLE AND ALLOWANC_6" sheetId="66" state="visible" r:id="rId66"/>
    <sheet xmlns:r="http://schemas.openxmlformats.org/officeDocument/2006/relationships" name="LOANS RECEIVABLE AND ALLOWANC_7" sheetId="67" state="visible" r:id="rId67"/>
    <sheet xmlns:r="http://schemas.openxmlformats.org/officeDocument/2006/relationships" name="LOANS RECEIVABLE AND ALLOWANC_8" sheetId="68" state="visible" r:id="rId68"/>
    <sheet xmlns:r="http://schemas.openxmlformats.org/officeDocument/2006/relationships" name="LOANS RECEIVABLE AND ALLOWANC_9" sheetId="69" state="visible" r:id="rId69"/>
    <sheet xmlns:r="http://schemas.openxmlformats.org/officeDocument/2006/relationships" name="PREMISES AND EQUIPMENT - Summar" sheetId="70" state="visible" r:id="rId70"/>
    <sheet xmlns:r="http://schemas.openxmlformats.org/officeDocument/2006/relationships" name="FORECLOSED ASSETS (Details)"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DEPOSITS - Scheduled Maturities" sheetId="75" state="visible" r:id="rId75"/>
    <sheet xmlns:r="http://schemas.openxmlformats.org/officeDocument/2006/relationships" name="DEPOSITS - Scheduled of Interes" sheetId="76" state="visible" r:id="rId76"/>
    <sheet xmlns:r="http://schemas.openxmlformats.org/officeDocument/2006/relationships" name="DEPOSITS - Narrative (Details)" sheetId="77" state="visible" r:id="rId77"/>
    <sheet xmlns:r="http://schemas.openxmlformats.org/officeDocument/2006/relationships" name="BORROWED MONEY (Details)" sheetId="78" state="visible" r:id="rId78"/>
    <sheet xmlns:r="http://schemas.openxmlformats.org/officeDocument/2006/relationships" name="BORROWED MONEY - FHLB advances " sheetId="79" state="visible" r:id="rId79"/>
    <sheet xmlns:r="http://schemas.openxmlformats.org/officeDocument/2006/relationships" name="EMPLOYEE BENEFIT PLANS (Details" sheetId="80" state="visible" r:id="rId80"/>
    <sheet xmlns:r="http://schemas.openxmlformats.org/officeDocument/2006/relationships" name="EMPLOYEE BENEFIT PLANS - Change" sheetId="81" state="visible" r:id="rId81"/>
    <sheet xmlns:r="http://schemas.openxmlformats.org/officeDocument/2006/relationships" name="EMPLOYEE BENEFIT PLANS - Net Pe" sheetId="82" state="visible" r:id="rId82"/>
    <sheet xmlns:r="http://schemas.openxmlformats.org/officeDocument/2006/relationships" name="EMPLOYEE BENEFIT PLANS - Amount" sheetId="83" state="visible" r:id="rId83"/>
    <sheet xmlns:r="http://schemas.openxmlformats.org/officeDocument/2006/relationships" name="EMPLOYEE BENEFIT PLANS - Benefi" sheetId="84" state="visible" r:id="rId84"/>
    <sheet xmlns:r="http://schemas.openxmlformats.org/officeDocument/2006/relationships" name="EMPLOYEE BENEFIT PLANS - Assump" sheetId="85" state="visible" r:id="rId85"/>
    <sheet xmlns:r="http://schemas.openxmlformats.org/officeDocument/2006/relationships" name="ACCRUED INTEREST RECEIVABLE (De" sheetId="86" state="visible" r:id="rId86"/>
    <sheet xmlns:r="http://schemas.openxmlformats.org/officeDocument/2006/relationships" name="INCOME TAXES - Provision for in" sheetId="87" state="visible" r:id="rId87"/>
    <sheet xmlns:r="http://schemas.openxmlformats.org/officeDocument/2006/relationships" name="INCOME TAXES - Federal Tax (Det"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TRANSACTIONS WITH EXECUTIVE O_2" sheetId="91" state="visible" r:id="rId91"/>
    <sheet xmlns:r="http://schemas.openxmlformats.org/officeDocument/2006/relationships" name="FINANCIAL INSTRUMENTS WITH OF_3" sheetId="92" state="visible" r:id="rId92"/>
    <sheet xmlns:r="http://schemas.openxmlformats.org/officeDocument/2006/relationships" name="REGULATORY CAPITAL REQUIREMEN_3" sheetId="93" state="visible" r:id="rId93"/>
    <sheet xmlns:r="http://schemas.openxmlformats.org/officeDocument/2006/relationships" name="RETAINED EARNINGS (Details)" sheetId="94" state="visible" r:id="rId94"/>
    <sheet xmlns:r="http://schemas.openxmlformats.org/officeDocument/2006/relationships" name="INTEREST RATE DERIVATIVES (Deta" sheetId="95" state="visible" r:id="rId95"/>
    <sheet xmlns:r="http://schemas.openxmlformats.org/officeDocument/2006/relationships" name="INTEREST RATE DERIVATIVES - Int" sheetId="96" state="visible" r:id="rId96"/>
    <sheet xmlns:r="http://schemas.openxmlformats.org/officeDocument/2006/relationships" name="INTEREST RATE DERIVATIVES - Fai" sheetId="97" state="visible" r:id="rId97"/>
    <sheet xmlns:r="http://schemas.openxmlformats.org/officeDocument/2006/relationships" name="INTEREST RATE DERIVATIVES - Mat" sheetId="98" state="visible" r:id="rId98"/>
    <sheet xmlns:r="http://schemas.openxmlformats.org/officeDocument/2006/relationships" name="FAIR VALUE MEASUREMENTS - Finan" sheetId="99" state="visible" r:id="rId99"/>
    <sheet xmlns:r="http://schemas.openxmlformats.org/officeDocument/2006/relationships" name="FAIR VALUE MEASUREMENTS - Fin_2" sheetId="100" state="visible" r:id="rId100"/>
    <sheet xmlns:r="http://schemas.openxmlformats.org/officeDocument/2006/relationships" name="FAIR VALUE MEASUREMENTS - Quant" sheetId="101" state="visible" r:id="rId101"/>
    <sheet xmlns:r="http://schemas.openxmlformats.org/officeDocument/2006/relationships" name="FAIR VALUE MEASUREMENTS - Estim" sheetId="102" state="visible" r:id="rId102"/>
    <sheet xmlns:r="http://schemas.openxmlformats.org/officeDocument/2006/relationships" name="LEASES - Narrative (Details)" sheetId="103" state="visible" r:id="rId103"/>
    <sheet xmlns:r="http://schemas.openxmlformats.org/officeDocument/2006/relationships" name="LEASES - Future minimum payment" sheetId="104" state="visible" r:id="rId104"/>
    <sheet xmlns:r="http://schemas.openxmlformats.org/officeDocument/2006/relationships" name="LEASES - Information about the "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00_);(#,##0.000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24, 2023</t>
        </is>
      </c>
      <c r="D2" s="2" t="inlineStr">
        <is>
          <t>Mar. 31,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Entity File Number</t>
        </is>
      </c>
      <c r="B8" s="4" t="inlineStr">
        <is>
          <t>000-56605</t>
        </is>
      </c>
      <c r="C8" s="4" t="inlineStr">
        <is>
          <t xml:space="preserve"> </t>
        </is>
      </c>
      <c r="D8" s="4" t="inlineStr">
        <is>
          <t xml:space="preserve"> </t>
        </is>
      </c>
    </row>
    <row r="9">
      <c r="A9" s="4" t="inlineStr">
        <is>
          <t>Entity Registrant Name</t>
        </is>
      </c>
      <c r="B9" s="4" t="inlineStr">
        <is>
          <t>Gouverneur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7-2102925</t>
        </is>
      </c>
      <c r="C11" s="4" t="inlineStr">
        <is>
          <t xml:space="preserve"> </t>
        </is>
      </c>
      <c r="D11" s="4" t="inlineStr">
        <is>
          <t xml:space="preserve"> </t>
        </is>
      </c>
    </row>
    <row r="12">
      <c r="A12" s="4" t="inlineStr">
        <is>
          <t>Entity Address, Address Line One</t>
        </is>
      </c>
      <c r="B12" s="4" t="inlineStr">
        <is>
          <t>42 Church Street</t>
        </is>
      </c>
      <c r="C12" s="4" t="inlineStr">
        <is>
          <t xml:space="preserve"> </t>
        </is>
      </c>
      <c r="D12" s="4" t="inlineStr">
        <is>
          <t xml:space="preserve"> </t>
        </is>
      </c>
    </row>
    <row r="13">
      <c r="A13" s="4" t="inlineStr">
        <is>
          <t>Entity Address, City or Town</t>
        </is>
      </c>
      <c r="B13" s="4" t="inlineStr">
        <is>
          <t>Gouverneur</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3642</t>
        </is>
      </c>
      <c r="C15" s="4" t="inlineStr">
        <is>
          <t xml:space="preserve"> </t>
        </is>
      </c>
      <c r="D15" s="4" t="inlineStr">
        <is>
          <t xml:space="preserve"> </t>
        </is>
      </c>
    </row>
    <row r="16">
      <c r="A16" s="4" t="inlineStr">
        <is>
          <t>City Area Code</t>
        </is>
      </c>
      <c r="B16" s="4" t="inlineStr">
        <is>
          <t>315</t>
        </is>
      </c>
      <c r="C16" s="4" t="inlineStr">
        <is>
          <t xml:space="preserve"> </t>
        </is>
      </c>
      <c r="D16" s="4" t="inlineStr">
        <is>
          <t xml:space="preserve"> </t>
        </is>
      </c>
    </row>
    <row r="17">
      <c r="A17" s="4" t="inlineStr">
        <is>
          <t>Local Phone Number</t>
        </is>
      </c>
      <c r="B17" s="4" t="inlineStr">
        <is>
          <t>287-2600</t>
        </is>
      </c>
      <c r="C17" s="4" t="inlineStr">
        <is>
          <t xml:space="preserve"> </t>
        </is>
      </c>
      <c r="D17" s="4" t="inlineStr">
        <is>
          <t xml:space="preserve"> </t>
        </is>
      </c>
    </row>
    <row r="18">
      <c r="A18" s="4" t="inlineStr">
        <is>
          <t>Title of 12(g) Security</t>
        </is>
      </c>
      <c r="B18" s="4" t="inlineStr">
        <is>
          <t>Common Stock, par value $0.01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107134</v>
      </c>
      <c r="D31" s="4" t="inlineStr">
        <is>
          <t xml:space="preserve"> </t>
        </is>
      </c>
    </row>
    <row r="32">
      <c r="A32" s="4" t="inlineStr">
        <is>
          <t>Entity Central Index Key</t>
        </is>
      </c>
      <c r="B32" s="4" t="inlineStr">
        <is>
          <t>0001978811</t>
        </is>
      </c>
      <c r="C32" s="4" t="inlineStr">
        <is>
          <t xml:space="preserve"> </t>
        </is>
      </c>
      <c r="D32" s="4" t="inlineStr">
        <is>
          <t xml:space="preserve"> </t>
        </is>
      </c>
    </row>
    <row r="33">
      <c r="A33" s="4" t="inlineStr">
        <is>
          <t>Current Fiscal Year End Date</t>
        </is>
      </c>
      <c r="B33" s="4" t="inlineStr">
        <is>
          <t>--09-3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Bonadio &amp; Co., LLP</t>
        </is>
      </c>
      <c r="C37" s="4" t="inlineStr">
        <is>
          <t xml:space="preserve"> </t>
        </is>
      </c>
      <c r="D37" s="4" t="inlineStr">
        <is>
          <t xml:space="preserve"> </t>
        </is>
      </c>
    </row>
    <row r="38">
      <c r="A38" s="4" t="inlineStr">
        <is>
          <t>Auditor Location</t>
        </is>
      </c>
      <c r="B38" s="4" t="inlineStr">
        <is>
          <t>Syracuse, New York</t>
        </is>
      </c>
      <c r="C38" s="4" t="inlineStr">
        <is>
          <t xml:space="preserve"> </t>
        </is>
      </c>
      <c r="D38" s="4" t="inlineStr">
        <is>
          <t xml:space="preserve"> </t>
        </is>
      </c>
    </row>
    <row r="39">
      <c r="A39" s="4" t="inlineStr">
        <is>
          <t>Auditor Firm ID</t>
        </is>
      </c>
      <c r="B39" s="4" t="inlineStr">
        <is>
          <t>188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2 - SIGNIFICANT ACCOUNTING POLICIES Principles of Consolidation The consolidated financial statements include the accounts of the Company and its wholly-owned subsidiary, the Bank, and the Bank’s wholly owned subsidiary, GS&amp;L Municipal Bank. All intercompany accounts and transactions have been eliminated in consolidation. ​ At September 30, 2023 and 2022, GS&amp;L Municipal Bank held $27.5 and $30.4 million, respectively, of the Bank’s $46.6 million investment securities portfolio and $19.7 and $22.8 million, respectively, of the Bank’s deposits. All intercompany accounts and transactions have been eliminated in consolidation. Use of Estimates in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In connection with the determination of the estimated loan losses, management obtains independent appraisals for significant properties. The Company’s loans are generally secured by specific items of collateral including real property, consumer assets, and business assets. Although the Company has a diversified portfolio, a substantial portion of its debtors’ ability to honor their contracts is dependent on local economic conditions. While management uses available information to recognize losses on loans and foreclosed assets,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assets. Such agencies may require the Company to recognize additional losses based on their judgments about information available to them at the time of their examination. Because of these factors, it is reasonably possible that the estimated losses on loans and foreclosed assets may change materially in the near term. However, the amount of the change that is reasonably possible cannot be estimated. Concentrations of Credit Risk At September 30, 2023 and 2022, the Company held approximately $834,000 and $4,235,000, respectively, on deposit with the Federal Reserve Bank and Federal Home Loan Bank of New York which is not insured by the Federal Deposit Insurance Corporation. The Bank operates primarily in St. Lawrence, Jefferson and Lewis Counties, New York and, accordingly, has extended credit primarily to commercial entities and individuals in this area whose ability to honor their contracts is influenced by the region’s economy. These customers are also the primary depositors of the Bank. The Bank is limited in extending credit by legal lending limits to any single borrower or group of borrowers. Note 4 discusses the types of securities the Bank invests in and Note 5 discusses the types of lending in which the Bank engages. Cash and Cash Equivalents For the purpose of reporting on the consolidated statements of cash flows, cash and cash equivalents include cash on hand, amounts due from banks (including cash items in process of clearing) and interest-bearing deposits in banks with an original maturity of 90 days or less. Time Deposits in Other Financial Institutions The majority of the Bank’s time deposits mature within one year and are maintained with major financial institutions in the United States. Interest-bearing, non-transaction account deposits with these financial institutions may exceed the amount of insurance provided on such deposits; however, these deposits typically may be redeemed upon demand and therefore, bear minimal risk. The FDIC insurance coverage is $250,000. The Bank currently has no time deposits that exceed the FDIC insurance coverage. Investment Securities Investment Securities classified as available-for-sale are those that the Company intends to hold for an indefinite period of time but not necessarily to maturity. Any decision to sell a security classified as available-for-sale would be based on various factors, including significant movement in interest rates, changes in the maturity mix of the Company’s assets and liabilities, liquidity needs, regulatory capital considerations and other similar factors. Debt securities available-for-sale are carried at fair value. Unrealized gains and losses are reported in other comprehensive income, net of the related deferred income tax effect. Realized gains or losses, determined on the basis of the cost of the specific securities sold, are included in earnings. Premiums and discounts are recognized in interest income to the call date or to date of maturity. Each method approximates the interest over the terms of the securities. The Company did not hold any equity securities at September 30, 2023 and 2022. Debt securities classified as held-to-maturity are those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the interest method over the terms of the securities. Declines in the fair value of held-to-maturity and available-for-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3) that the Company does not intend to sell these securities, and (4) it is more likely than not that the Company will not be required to sell before a period of time sufficient to allow for any anticipated recovery in fair value. Management determines the appropriate classification of investment securities at the time of purchase and re-evaluates such designation as of each balance sheet date. Investments in Restricted Stock The stock from the Federal Home Loan Bank of New York (“FHLBNY”) and Atlantic Central Bankers Bank (“ACBB”) is restricted as to its marketability. Because no ready market exists for these investments and they have no quoted market value, the Company’s investment in this stock is carried at cost. Each member of the FHLBNY is required to maintain a minimum level of membership stock for as long as it remains a member. The amount of required membership stock is, generally speaking, equal to a specified percentage of “mortgage-related assets” held by the member. Members are also required to purchase activity-based stock in an amount, generally speaking, equal to a specific percentage of the outstanding principal balance of advances extended to the member. 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 There were no loans held for sale at September 30, 2023 or 2022. ​ Loans Receivable ​ Loans are carried at the amount of unpaid principal, adjusted for deferred loan fees and origination costs. Interest on loans is accrued based on the principal amounts outstanding. Nonrefundable loan fees and related direct costs are deferred, and the net amount is amortized to income as a yield adjustment over the life of the loan using the interest method. When principal or interest is delinquent for ninety days or more, the Company places the loan on nonaccrual status. ​ After a loan is placed on nonaccrual status, all interest previously accrued but not collected is reversed against current period interest income. Subsequent collections of interest payments on nonaccrual loans are recognized as interest income unless ultimate collectability of the loan is in doubt. Cash collections on loans where ultimate collectability remains in doubt are applied as reductions of the loan principal balance and no interest income is recognized until the principal balance has been collected. ​ Allowance for Loan Losses ​ The allowance for loan losses reflects management’s judgment of probable loan losses inherent in the portfolio at the balance sheet date. The Company uses a disciplined process and methodology to establish the allowance for loan losses each quarter. To determine the total allowance for loan losses, management estimates the reserves needed for each segment of the portfolio, including loans analyzed individually and loans analyzed on a pooled basis. The allowance for loan losses consists of amounts applicable to: (1) the commercial portfolio; (2) the real estate portfolio; and (3) the consumer portfolio. ​ To determine the balance of the allowance account, loans are pooled by portfolio segment and losses are modeled using historical experience and quantitative and other mathematical techniques over the loss emergence period. Management exercises significant judgment in determining the estimation method that fits the credit risk characteristics of each portfolio segment. The Company uses models developed under the guidance of the Office of the Comptroller of the Currency (“OCC”) in this process. Management must use judgment in establishing additional input metrics for the modeling processes. The models and assumptions used to determine the allowance are independently validated and reviewed to ensure that their theoretical foundation, assumptions, data integrity, computational processes, reporting practices, and end-user controls are appropriate and properly documented. ​ 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and collection of the full loan balance is deemed unlikely. The general component covers non-classified loans and is based on historical loss experience adjusted for qualitative factors. ​ The establishment of the allowance for loan losses relies on a consistent process that requires multiple layers of management review and judgment and responds to changes in economic conditions, customer behavior and collateral value, among other influences. From time to time, events or economic factors may affect the loan portfolio, causing management to provide additional amounts to or release balances from the allowance for loan losses. The Company’s allowance for loan losses is sensitive to risk ratings assigned to the individually evaluated loans and economic assumptions and delinquency trends driving statistically modeled reserves. Individual loan risk ratings are evaluated based on each situation by experienced senior credit officers. ​ Management monitors differences between estimated and actual incurred loan losses. This monitoring process includes periodic assessments by senior management of loan portfolios and the models used to estimate incurred losses in those portfolios. Additions to the allowance for loan losses are made by changes to the provision for loan losses. Credit exposures deemed to be uncollectible are charged against the allowance for loan losses. Recoveries of previously charged off amounts are credited to the allowance for loan losses. ​ A loan is considered impaired when, based on current information and events, the Company has concerns about the ability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borrower, including the length of the delay, the reasons for the delay, the borrower’s prior payment record, and the amount of the shortfall in relation to the principal and interest owed. ​ The specific allowance component is used to individually establish an allowance for loans identified for impairment testing. When impairment is identified, a specific reserve may be established based on the Company’s calculation of the estimated loss embedded in the individual loan. Impairment testing includes consideration of the borrower’s overall financial condition, resources and payment record, support available from financial guarantors and the fair market value of the collateral. These factors are combined to estimate the probability and severity of inherent losses. Large groups of smaller balance, homogeneous loans are collectively evaluated for impairment. Accordingly, the Company does not separately evaluate individual consumer and residential loans for impairment. ​ The pooled formula component is used to estimate the losses inherent in the pools of non-classified loans. These loans are then also segregated by loan type and allowance factors are assigned by management based on delinquencies, loss history, trends in volume and terms of loans, effects of changes in lending policy, the experience and depth of management, national and local economic trends, concentrations of credit, results of the loan review system and the effect of external factors (i.e. competition and regulatory requirements). Current economic conditions take into account the average unemployment rate for St. Lawrence, Jefferson and Lewis Counties, New York, the State of New York and for the nation, with the most significance given to the St. Lawrence County data. The allowance factors assigned differ by loan type. ​ Allowance factors and overall size of the allowance may change from period to period based on management’s assessment of the above-described factors and the relative weights given to each factor. In addition, various regulatory agencies periodically review the allowance for loan losses. These agencies may require the Bank to make additions to the allowance for loan losses based on their judgments of collectability based on information available to them at the time of their examination. ​ Loans are placed into a non-accruing status and classified as nonperforming when the principal or interest has been in default for a period of 90 days or more unless the obligation is well secured and in the process of collection. A debt is “well secured” if it is secured by (1) pledges of real or personal property, including securities, that have a realizable value sufficient to discharge the debt (including accrued interest) in full, or (2) the guarantee of a financially responsible party. A debt is “in the process of collection” if collection on the debt is proceeding in due course either through legal action, including judgment enforcement procedure, or, in appropriate circumstances, through collection efforts not involving legal action which are reasonably expected to result in repayment of the debt or in its restoration to a current status. ​ Loans classified as substandard or worse are considered for impairment testing. A substandard loan shows signs of continuing negative financial trends and unprofitability, and therefore is inadequately protected by the current sound worth and paying capacity of the obligor or of the collateral pledged, if any. The borrower on such loans typically exhibits one or more of the following characteristics: financial ratios and profitability margins are well below industry average; a negative cash flow position exists; debt service capacity is insufficient to the service debt and an improvement in the cash flow position is unlikely within the next twelve months; secondary and tertiary means of debt repayment are weak. Loans classified as substandard are characterized by the probability that the Bank will not collect amounts due according to the contractual terms or will sustain some loss if the deficiencies are not corrected. ​ Loss potential, while existing with respect to the aggregate amount of substandard (or worse) loans, does not have to exist in any individual assets classified as substandard. Such credits are also evaluated for nonaccrual status. ​ Impaired loans include loans that have been classified as substandard or worse. However, certain loans have been paying as agreed and have remained current, with some financial issues related to cash flow that have caused some concern as to the ability of the borrower to perform in accordance with the current loan terms but not to such extent as to require the loan to be put into a non-accruing status. Cash receipts on impaired loans are recorded as interest income as received, unless the loan is in a nonaccrual status. ​ The Company’s charge-off policies by segment of the loan portfolio are as follows: ​ ● Real Estate – The Company generally writes down to the net realizable value based on new appraisal values obtained at the time of possession. ● Consumer Loans – The Company generally fully or partially charges down to the net realizable value at the time of possession. ● Commercial Loans – The Company reviews on a quarterly basis. ​ Premises and Equipment ​ Land is carried at cost. Premises and equipment are stated at cost less accumulated depreciation. Costs of significant property improvements are capitalized. Maintenance and repairs are expensed as incurred, while major additions and improvements are capitalized. Gains and losses on dispositions are included in current earnings. Depreciation expense is calculated principally on the straight-line method over the following estimated useful lives of the related assets: ​ ​ ​ ​ ​ Years ​ ​ ​ Buildings and Improvements 5 - 39.5 Furniture and Equipment 3 - 7 ​ Foreclosed Assets ​ Foreclosed assets include both formally foreclosed property and in-substance foreclosed property. In-substance foreclosed properties are those properties for which the institution has taken physical possession, regardless of whether formal foreclosure proceedings have taken place. ​ At the time of foreclosure, foreclosed assets are recorded at the fair value less cost to sell, which becomes the property’s new basis. Any write-downs based on the asset’s fair value at date of acquisition are charged to the allowance for loan losses. After foreclosure, management performs periodic valuations and property held for sale is carried at the lower of the new cost basis or fair value less cost to sell. Gains and losses realized on the sale, and any adjustments resulting from periodic re-evaluation of the property are included in noninterest income or expense, as appropriate. Net costs of maintaining and operating the properties are expensed as incurred. Improvements, which extend the life or improve the value of the property, are capitalized as incurred. ​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from conditions that constrain it from taking advantage of that right) to pledge or exchange the transferred assets, and (3) the Company does not maintain effective control over the transferred assets through an agreement to repurchase them before maturity. ​ Investment in Life Insurance ​ The Company purchased single-premium life insurance on certain employees and executives of the Company and is carried at its cash surrender value. Appreciation in value of the life insurance policies and gain on death proceeds are classified as noninterest income. The cash surrender value received from death proceeds is recorded as a reduction to the carrying value. ​ Income Taxes ​ The Company files a consolidated federal income tax return. Provisions for income taxes are based on taxes payable or refundable for the current year and deferred taxes on temporary differences between the amount of taxable income and pretax financial income.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 Under Financial Accounting Standards Board Accounting Standard Codification (“FASB ASC”), “Accounting for Income Taxes,” the Company recognizes potential liabilities associated with anticipated tax audit issues that may arise during an examination. Interest and penalties that are anticipated to be due upon examination are recognized as accrued interest and other liabilities with an offset to interest and other expense. The Company determined that there were no uncertainties with respect to the application of tax regulations. ​ Advertising Costs ​ The Company follows the policy of charging the costs of advertising to expense as incurred. Advertising expense, included in other non-interest expenses, was approximately $103,000 and $80,000 at September 2023 and 2022, respectively. ​ Fair Value Measurements ​ The Company follows the guidance of FASB ASC 820, Fair Value Measurements and Disclosures. This guidance permits entities to measure many financial instruments and certain other items at fair value. The objective is to improve financial reporting by providing entities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paid to transfer a liability in an orderly transaction between market participants. Under this guidance, fair value measurements are not adjusted for transaction cos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 Earnings per Common Share ​ Basic earnings per common share represents income available to common share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 The following table sets forth the computations of basic and diluted earnings per common share for the years ended September 30 (In Thousands): ​ ​ ​ ​ ​ ​ ​ ​ ​ 2023 2022 ​ ​ (In Thousands, except per share data) ​ ​ ​ ​ ​ ​ ​ Net Earnings ​ $ 317 ​ $ 1,527 ​ ​ ​ ​ ​ ​ ​ Basic Earnings Per Common Share, ​ ​ ​ ​ ​ ​ Weighted Average Shares ​ ​ 2,031 ​ ​ 2,031 ​ ​ ​ ​ ​ ​ ​ Diluted Earnings per Common Share, ​ ​ ​ ​ ​ ​ Adjusted Weighted Average Shares ​ ​ 2,031 ​ ​ 2,031 ​ ​ ​ ​ ​ ​ ​ Basic and Diluted Earnings Per Common Share ​ $ 0.16 ​ $ 0.75 ​ There were no dilutive or antidilutive shares at September 30, 2023 or 2022. ​ At September 30, 2023 and 2022, the Company had 352,231 and 352,233 shares of treasury stock, respectively. There were 2 shares of stock retired during the first quarter of fiscal year 2023. ​ Derivative Instruments and Hedging Activities ​ All derivative financial instruments are reported at their fair value either as assets or liabilities. The Company reports net derivatives in a gain position, or derivative assets in the consolidated statements of financial condition as a component of other assets. The Company reports net derivatives in a loss position, or derivative liabilities, in the consolidated statements of financial position as a component of other liabilities. ​ Revenue Recognition ​ The majority of the Company’s revenue stream is generated from interest income on loans and deposits which are outside the scope of “ Revenue from Contracts with Customers”   ​ The Company’s sources of income that fall within the scope of Topic 606 include service charges on deposits, interchange fees and gains and losses on sales of other real estate, all of which are presented as components of noninterest income. Below is a summary of the revenue streams that fall within the scope of Topic 606. ​ Service charges on deposits, ATM, and interchange fees ​ Gains and losses on sales of other real estate –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Valuation of Long-Lived Assets ​ The Company accounts for the valuation of long-lived assets under FASB ASC 360, Property, Plant and Equipment. This guidance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fair value, less costs to sell. Comprehensive Loss ​ Accounting principles generally require that recognized revenue, expenses, gains and losses be included in net earnings. Although certain changes in assets and liabilities, such as unrealized gains and losses on available-for-sale securities, and the changes in the funded status of pension and post-retirement benefits, are reported as a separate component of the equity section of the consolidated statements of financial condition, such items, along with net earnings, are components of comprehensive loss. ​ Accumulated other comprehensive loss represents the sum of these items, with the exception of net earnings, as of September 30, represented in the table below: ​ ​ ​ ​ ​ ​ ​ ​ ​ ​ Year Ended ​ ​ September 30, ​ ​ ​ ​ ​ ​ ​ ​ ​ 2023 ​ 2022 Accumulated Other Comprehensive Loss by Component ​ ​ ​ ​ ​ ​ ​ ​ ​ ​ ​ ​ Unrealized Loss for Other Postretirement Obligations ​ $ (326) $ (773) Tax Effect ​ 69 ​ 162 Net Unrealized Loss for Other Postretirement Obligations ​ ​ (257) ​ ​ (611) ​ ​ ​ ​ ​ ​ ​ Unrealized Loss on Available-for-Sale Securities, net ​ ​ (4,890) ​ (4,654) Tax Effect ​ 1,024 ​ 977 Net Unrealized Loss on Available-for-Sale Securities ​ (3,866) ​ (3,677) ​ ​ ​ ​ ​ ​ ​ Total Comprehensive Loss ​ $ (4,123) ​ $ (4,288) ​ Off-Balance Sheet Credit Related Financial Instruments ​ In the ordinary course of business, the Company has entered into commitments to extend credit, including commitments under commercial and home equity lines of credit. Such financial instruments are recorded when they are funded. ​ Reclassification ​ Certain accounts in the prior-year consolidated financial statements have been reclassified for comparative purposes to conform with the presentation in the current-year consolidated financial statements. ​ Adoption of Recently Issued Accounting Standards On October 1, 2022, the Company adopted ASU 2021-10 related to guidance on “Government Assistance (Topic 832): Disclosures by Business Entities about Government Assistances”, which aims to provide increased transparency by requiring business entities to disclose information about certain types of government assistance they receive in the notes to the financial statements. Current GAAP has no specific authoritative guidance on the accounting for, or the disclosure of, government assistance received by business entities. The amendments in this Update improve financial reporting by requiring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e Company believes this has no significant impact on the consolidated financial statement and related disclosures. In February 2016, the Financial Accounting Standards Board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on nonrecurring basis (Details) - Nonrecurring - USD ($) $ in Thousands</t>
        </is>
      </c>
      <c r="B1" s="2" t="inlineStr">
        <is>
          <t>Sep. 30, 2023</t>
        </is>
      </c>
      <c r="C1" s="2" t="inlineStr">
        <is>
          <t>Sep. 30, 2022</t>
        </is>
      </c>
    </row>
    <row r="2">
      <c r="A2" s="3" t="inlineStr">
        <is>
          <t>FAIR VALUE MEASUREMENTS</t>
        </is>
      </c>
      <c r="B2" s="4" t="inlineStr">
        <is>
          <t xml:space="preserve"> </t>
        </is>
      </c>
      <c r="C2" s="4" t="inlineStr">
        <is>
          <t xml:space="preserve"> </t>
        </is>
      </c>
    </row>
    <row r="3">
      <c r="A3" s="4" t="inlineStr">
        <is>
          <t>Foreclosed Real Estate, Net</t>
        </is>
      </c>
      <c r="B3" s="5" t="n">
        <v>101</v>
      </c>
      <c r="C3" s="5" t="n">
        <v>75</v>
      </c>
    </row>
    <row r="4">
      <c r="A4" s="4" t="inlineStr">
        <is>
          <t>Significant Unobservable Inputs (Level 3)</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oreclosed Real Estate, Net</t>
        </is>
      </c>
      <c r="B6" s="5" t="n">
        <v>101</v>
      </c>
      <c r="C6" s="5" t="n">
        <v>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Details) - Nonrecurring - Significant Unobservable Inputs (Level 3)</t>
        </is>
      </c>
      <c r="B1" s="2" t="inlineStr">
        <is>
          <t>Sep. 30, 2023</t>
        </is>
      </c>
      <c r="C1" s="2" t="inlineStr">
        <is>
          <t>Sep. 30, 2022</t>
        </is>
      </c>
    </row>
    <row r="2">
      <c r="A2" s="4" t="inlineStr">
        <is>
          <t>Appraisal of Collateral | Appraisal Adjustments | 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mpaired loans</t>
        </is>
      </c>
      <c r="B4" s="12" t="n">
        <v>0.25</v>
      </c>
      <c r="C4" s="12" t="n">
        <v>0.25</v>
      </c>
    </row>
    <row r="5">
      <c r="A5" s="4" t="inlineStr">
        <is>
          <t>Foreclosed assets</t>
        </is>
      </c>
      <c r="B5" s="12" t="n">
        <v>0.25</v>
      </c>
      <c r="C5" s="12" t="n">
        <v>0.25</v>
      </c>
    </row>
    <row r="6">
      <c r="A6" s="4" t="inlineStr">
        <is>
          <t>Appraisal of Collateral | Appraisal Adjustments | Maximum</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mpaired loans</t>
        </is>
      </c>
      <c r="B8" s="12" t="n">
        <v>0.25</v>
      </c>
      <c r="C8" s="12" t="n">
        <v>0.25</v>
      </c>
    </row>
    <row r="9">
      <c r="A9" s="4" t="inlineStr">
        <is>
          <t>Foreclosed assets</t>
        </is>
      </c>
      <c r="B9" s="12" t="n">
        <v>0.25</v>
      </c>
      <c r="C9" s="12" t="n">
        <v>0.25</v>
      </c>
    </row>
    <row r="10">
      <c r="A10" s="4" t="inlineStr">
        <is>
          <t>Appraisal of Collateral | Appraisal Adjustments | Weighted averag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mpaired loans</t>
        </is>
      </c>
      <c r="B12" s="12" t="n">
        <v>0.25</v>
      </c>
      <c r="C12" s="12" t="n">
        <v>0.25</v>
      </c>
    </row>
    <row r="13">
      <c r="A13" s="4" t="inlineStr">
        <is>
          <t>Foreclosed assets</t>
        </is>
      </c>
      <c r="B13" s="12" t="n">
        <v>0.25</v>
      </c>
      <c r="C13" s="12" t="n">
        <v>0.25</v>
      </c>
    </row>
    <row r="14">
      <c r="A14" s="4" t="inlineStr">
        <is>
          <t>Sales approach | Costs to Sell | Min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mpaired loans</t>
        </is>
      </c>
      <c r="B16" s="12" t="n">
        <v>0.06</v>
      </c>
      <c r="C16" s="12" t="n">
        <v>0.06</v>
      </c>
    </row>
    <row r="17">
      <c r="A17" s="4" t="inlineStr">
        <is>
          <t>Foreclosed assets</t>
        </is>
      </c>
      <c r="B17" s="12" t="n">
        <v>0.06</v>
      </c>
      <c r="C17" s="12" t="n">
        <v>0.06</v>
      </c>
    </row>
    <row r="18">
      <c r="A18" s="4" t="inlineStr">
        <is>
          <t>Sales approach | Costs to Sell | Maximum</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Impaired loans</t>
        </is>
      </c>
      <c r="B20" s="12" t="n">
        <v>0.1</v>
      </c>
      <c r="C20" s="12" t="n">
        <v>0.1</v>
      </c>
    </row>
    <row r="21">
      <c r="A21" s="4" t="inlineStr">
        <is>
          <t>Foreclosed assets</t>
        </is>
      </c>
      <c r="B21" s="12" t="n">
        <v>0.1</v>
      </c>
      <c r="C21" s="12" t="n">
        <v>0.1</v>
      </c>
    </row>
    <row r="22">
      <c r="A22" s="4" t="inlineStr">
        <is>
          <t>Sales approach | Costs to Sell | Weighted average</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mpaired loans</t>
        </is>
      </c>
      <c r="B24" s="12" t="n">
        <v>0.08</v>
      </c>
      <c r="C24" s="12" t="n">
        <v>0.08</v>
      </c>
    </row>
    <row r="25">
      <c r="A25" s="4" t="inlineStr">
        <is>
          <t>Foreclosed assets</t>
        </is>
      </c>
      <c r="B25" s="12" t="n">
        <v>0.08</v>
      </c>
      <c r="C25" s="12" t="n">
        <v>0.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Thousands</t>
        </is>
      </c>
      <c r="B1" s="2" t="inlineStr">
        <is>
          <t>Sep. 30, 2023</t>
        </is>
      </c>
      <c r="C1" s="2" t="inlineStr">
        <is>
          <t>Sep. 30, 2022</t>
        </is>
      </c>
    </row>
    <row r="2">
      <c r="A2" s="3" t="inlineStr">
        <is>
          <t>FAIR VALUE MEASUREMENTS</t>
        </is>
      </c>
      <c r="B2" s="4" t="inlineStr">
        <is>
          <t xml:space="preserve"> </t>
        </is>
      </c>
      <c r="C2" s="4" t="inlineStr">
        <is>
          <t xml:space="preserve"> </t>
        </is>
      </c>
    </row>
    <row r="3">
      <c r="A3" s="4" t="inlineStr">
        <is>
          <t>Cash and due from banks</t>
        </is>
      </c>
      <c r="B3" s="5" t="n">
        <v>9306</v>
      </c>
      <c r="C3" s="5" t="n">
        <v>10109</v>
      </c>
    </row>
    <row r="4">
      <c r="A4" s="4" t="inlineStr">
        <is>
          <t>Interest bearing deposits with banks</t>
        </is>
      </c>
      <c r="B4" s="6" t="n">
        <v>1101</v>
      </c>
      <c r="C4" s="6" t="n">
        <v>4235</v>
      </c>
    </row>
    <row r="5">
      <c r="A5" s="4" t="inlineStr">
        <is>
          <t>Time deposits in other financial institutions</t>
        </is>
      </c>
      <c r="B5" s="6" t="n">
        <v>24531</v>
      </c>
      <c r="C5" s="6" t="n">
        <v>20371</v>
      </c>
    </row>
    <row r="6">
      <c r="A6" s="4" t="inlineStr">
        <is>
          <t>Securities available-for-sale, at fair value</t>
        </is>
      </c>
      <c r="B6" s="6" t="n">
        <v>46624</v>
      </c>
      <c r="C6" s="6" t="n">
        <v>49645</v>
      </c>
    </row>
    <row r="7">
      <c r="A7" s="4" t="inlineStr">
        <is>
          <t>Held to maturity debt securities</t>
        </is>
      </c>
      <c r="B7" s="6" t="n">
        <v>1</v>
      </c>
      <c r="C7" s="6" t="n">
        <v>1</v>
      </c>
    </row>
    <row r="8">
      <c r="A8" s="4" t="inlineStr">
        <is>
          <t>Carrying Valu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and due from banks</t>
        </is>
      </c>
      <c r="B10" s="6" t="n">
        <v>9306</v>
      </c>
      <c r="C10" s="6" t="n">
        <v>10109</v>
      </c>
    </row>
    <row r="11">
      <c r="A11" s="4" t="inlineStr">
        <is>
          <t>Interest bearing deposits with banks</t>
        </is>
      </c>
      <c r="B11" s="6" t="n">
        <v>1101</v>
      </c>
      <c r="C11" s="6" t="n">
        <v>4235</v>
      </c>
    </row>
    <row r="12">
      <c r="A12" s="4" t="inlineStr">
        <is>
          <t>Time deposits in other financial institutions</t>
        </is>
      </c>
      <c r="B12" s="6" t="n">
        <v>484</v>
      </c>
      <c r="C12" s="6" t="n">
        <v>718</v>
      </c>
    </row>
    <row r="13">
      <c r="A13" s="4" t="inlineStr">
        <is>
          <t>Securities available-for-sale, at fair value</t>
        </is>
      </c>
      <c r="B13" s="6" t="n">
        <v>46624</v>
      </c>
      <c r="C13" s="6" t="n">
        <v>49645</v>
      </c>
    </row>
    <row r="14">
      <c r="A14" s="4" t="inlineStr">
        <is>
          <t>Held to maturity debt securities</t>
        </is>
      </c>
      <c r="B14" s="4" t="inlineStr">
        <is>
          <t xml:space="preserve"> </t>
        </is>
      </c>
      <c r="C14" s="6" t="n">
        <v>1</v>
      </c>
    </row>
    <row r="15">
      <c r="A15" s="4" t="inlineStr">
        <is>
          <t>Acquired loans</t>
        </is>
      </c>
      <c r="B15" s="6" t="n">
        <v>32174</v>
      </c>
      <c r="C15" s="6" t="n">
        <v>36777</v>
      </c>
    </row>
    <row r="16">
      <c r="A16" s="4" t="inlineStr">
        <is>
          <t>Portfolio loans, net of deferred fees</t>
        </is>
      </c>
      <c r="B16" s="6" t="n">
        <v>93253</v>
      </c>
      <c r="C16" s="6" t="n">
        <v>88334</v>
      </c>
    </row>
    <row r="17">
      <c r="A17" s="4" t="inlineStr">
        <is>
          <t>Investment in restricted stock</t>
        </is>
      </c>
      <c r="B17" s="6" t="n">
        <v>1471</v>
      </c>
      <c r="C17" s="6" t="n">
        <v>895</v>
      </c>
    </row>
    <row r="18">
      <c r="A18" s="4" t="inlineStr">
        <is>
          <t>Accrued interest receivable</t>
        </is>
      </c>
      <c r="B18" s="6" t="n">
        <v>630</v>
      </c>
      <c r="C18" s="6" t="n">
        <v>591</v>
      </c>
    </row>
    <row r="19">
      <c r="A19" s="4" t="inlineStr">
        <is>
          <t>Interest rate swap derivative</t>
        </is>
      </c>
      <c r="B19" s="6" t="n">
        <v>250</v>
      </c>
      <c r="C19" s="6" t="n">
        <v>1051</v>
      </c>
    </row>
    <row r="20">
      <c r="A20" s="3" t="inlineStr">
        <is>
          <t>Financial Liabilities</t>
        </is>
      </c>
      <c r="B20" s="4" t="inlineStr">
        <is>
          <t xml:space="preserve"> </t>
        </is>
      </c>
      <c r="C20" s="4" t="inlineStr">
        <is>
          <t xml:space="preserve"> </t>
        </is>
      </c>
    </row>
    <row r="21">
      <c r="A21" s="4" t="inlineStr">
        <is>
          <t>Deposits</t>
        </is>
      </c>
      <c r="B21" s="6" t="n">
        <v>158778</v>
      </c>
      <c r="C21" s="6" t="n">
        <v>183951</v>
      </c>
    </row>
    <row r="22">
      <c r="A22" s="4" t="inlineStr">
        <is>
          <t>Accrued interest payable</t>
        </is>
      </c>
      <c r="B22" s="6" t="n">
        <v>67</v>
      </c>
      <c r="C22" s="6" t="n">
        <v>1</v>
      </c>
    </row>
    <row r="23">
      <c r="A23" s="4" t="inlineStr">
        <is>
          <t>Fair Valu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Cash and due from banks</t>
        </is>
      </c>
      <c r="B25" s="6" t="n">
        <v>9306</v>
      </c>
      <c r="C25" s="6" t="n">
        <v>10109</v>
      </c>
    </row>
    <row r="26">
      <c r="A26" s="4" t="inlineStr">
        <is>
          <t>Interest bearing deposits with banks</t>
        </is>
      </c>
      <c r="B26" s="6" t="n">
        <v>1101</v>
      </c>
      <c r="C26" s="6" t="n">
        <v>4235</v>
      </c>
    </row>
    <row r="27">
      <c r="A27" s="4" t="inlineStr">
        <is>
          <t>Time deposits in other financial institutions</t>
        </is>
      </c>
      <c r="B27" s="6" t="n">
        <v>484</v>
      </c>
      <c r="C27" s="6" t="n">
        <v>718</v>
      </c>
    </row>
    <row r="28">
      <c r="A28" s="4" t="inlineStr">
        <is>
          <t>Securities available-for-sale, at fair value</t>
        </is>
      </c>
      <c r="B28" s="6" t="n">
        <v>46624</v>
      </c>
      <c r="C28" s="6" t="n">
        <v>49645</v>
      </c>
    </row>
    <row r="29">
      <c r="A29" s="4" t="inlineStr">
        <is>
          <t>Held to maturity debt securities</t>
        </is>
      </c>
      <c r="B29" s="4" t="inlineStr">
        <is>
          <t xml:space="preserve"> </t>
        </is>
      </c>
      <c r="C29" s="6" t="n">
        <v>1</v>
      </c>
    </row>
    <row r="30">
      <c r="A30" s="4" t="inlineStr">
        <is>
          <t>Acquired loans</t>
        </is>
      </c>
      <c r="B30" s="6" t="n">
        <v>32174</v>
      </c>
      <c r="C30" s="6" t="n">
        <v>36777</v>
      </c>
    </row>
    <row r="31">
      <c r="A31" s="4" t="inlineStr">
        <is>
          <t>Portfolio loans, net of deferred fees</t>
        </is>
      </c>
      <c r="B31" s="6" t="n">
        <v>69608</v>
      </c>
      <c r="C31" s="6" t="n">
        <v>71900</v>
      </c>
    </row>
    <row r="32">
      <c r="A32" s="4" t="inlineStr">
        <is>
          <t>Investment in restricted stock</t>
        </is>
      </c>
      <c r="B32" s="6" t="n">
        <v>1471</v>
      </c>
      <c r="C32" s="6" t="n">
        <v>895</v>
      </c>
    </row>
    <row r="33">
      <c r="A33" s="4" t="inlineStr">
        <is>
          <t>Accrued interest receivable</t>
        </is>
      </c>
      <c r="B33" s="6" t="n">
        <v>630</v>
      </c>
      <c r="C33" s="6" t="n">
        <v>591</v>
      </c>
    </row>
    <row r="34">
      <c r="A34" s="4" t="inlineStr">
        <is>
          <t>Interest rate swap derivative</t>
        </is>
      </c>
      <c r="B34" s="6" t="n">
        <v>250</v>
      </c>
      <c r="C34" s="6" t="n">
        <v>1051</v>
      </c>
    </row>
    <row r="35">
      <c r="A35" s="3" t="inlineStr">
        <is>
          <t>Financial Liabilities</t>
        </is>
      </c>
      <c r="B35" s="4" t="inlineStr">
        <is>
          <t xml:space="preserve"> </t>
        </is>
      </c>
      <c r="C35" s="4" t="inlineStr">
        <is>
          <t xml:space="preserve"> </t>
        </is>
      </c>
    </row>
    <row r="36">
      <c r="A36" s="4" t="inlineStr">
        <is>
          <t>Deposits</t>
        </is>
      </c>
      <c r="B36" s="6" t="n">
        <v>119212</v>
      </c>
      <c r="C36" s="6" t="n">
        <v>139318</v>
      </c>
    </row>
    <row r="37">
      <c r="A37" s="4" t="inlineStr">
        <is>
          <t>Accrued interest payable</t>
        </is>
      </c>
      <c r="B37" s="5" t="n">
        <v>67</v>
      </c>
      <c r="C37" s="5"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S - Narrative (Details) - USD ($)</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tion to extend</t>
        </is>
      </c>
      <c r="B4" s="4" t="inlineStr">
        <is>
          <t>true</t>
        </is>
      </c>
      <c r="C4" s="4" t="inlineStr">
        <is>
          <t xml:space="preserve"> </t>
        </is>
      </c>
    </row>
    <row r="5">
      <c r="A5" s="4" t="inlineStr">
        <is>
          <t>Net lease cost</t>
        </is>
      </c>
      <c r="B5" s="5" t="n">
        <v>24000</v>
      </c>
      <c r="C5" s="5" t="n">
        <v>0</v>
      </c>
    </row>
    <row r="6">
      <c r="A6" s="4" t="inlineStr">
        <is>
          <t>Branch office</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Renewal term (in years)</t>
        </is>
      </c>
      <c r="B8" s="4" t="inlineStr">
        <is>
          <t>3 years</t>
        </is>
      </c>
      <c r="C8" s="4" t="inlineStr">
        <is>
          <t xml:space="preserve"> </t>
        </is>
      </c>
    </row>
    <row r="9">
      <c r="A9" s="4" t="inlineStr">
        <is>
          <t>Lease expense</t>
        </is>
      </c>
      <c r="B9" s="5" t="n">
        <v>13000</v>
      </c>
      <c r="C9" s="4" t="inlineStr">
        <is>
          <t xml:space="preserve"> </t>
        </is>
      </c>
    </row>
    <row r="10">
      <c r="A10" s="4" t="inlineStr">
        <is>
          <t>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Lease expense</t>
        </is>
      </c>
      <c r="B12" s="5" t="n">
        <v>11000</v>
      </c>
      <c r="C1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payments for operating leases (Details)</t>
        </is>
      </c>
      <c r="B1" s="2" t="inlineStr">
        <is>
          <t>Sep. 30, 2023 USD ($)</t>
        </is>
      </c>
    </row>
    <row r="2">
      <c r="A2" s="3" t="inlineStr">
        <is>
          <t>LEASES</t>
        </is>
      </c>
      <c r="B2" s="4" t="inlineStr">
        <is>
          <t xml:space="preserve"> </t>
        </is>
      </c>
    </row>
    <row r="3">
      <c r="A3" s="4" t="inlineStr">
        <is>
          <t>2024</t>
        </is>
      </c>
      <c r="B3" s="5" t="n">
        <v>24000</v>
      </c>
    </row>
    <row r="4">
      <c r="A4" s="4" t="inlineStr">
        <is>
          <t>2025</t>
        </is>
      </c>
      <c r="B4" s="6" t="n">
        <v>21000</v>
      </c>
    </row>
    <row r="5">
      <c r="A5" s="4" t="inlineStr">
        <is>
          <t>2026</t>
        </is>
      </c>
      <c r="B5" s="6" t="n">
        <v>14000</v>
      </c>
    </row>
    <row r="6">
      <c r="A6" s="4" t="inlineStr">
        <is>
          <t>2027</t>
        </is>
      </c>
      <c r="B6" s="6" t="n">
        <v>13000</v>
      </c>
    </row>
    <row r="7">
      <c r="A7" s="4" t="inlineStr">
        <is>
          <t>2028</t>
        </is>
      </c>
      <c r="B7" s="6" t="n">
        <v>13000</v>
      </c>
    </row>
    <row r="8">
      <c r="A8" s="4" t="inlineStr">
        <is>
          <t>Total</t>
        </is>
      </c>
      <c r="B8" s="6" t="n">
        <v>85000</v>
      </c>
    </row>
    <row r="9">
      <c r="A9" s="4" t="inlineStr">
        <is>
          <t>Lease liability</t>
        </is>
      </c>
      <c r="B9" s="5" t="n">
        <v>19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 Information about the Company's leases (Details) - USD ($)</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Right to use assets</t>
        </is>
      </c>
      <c r="B4" s="5" t="n">
        <v>19000</v>
      </c>
      <c r="C4" s="4" t="inlineStr">
        <is>
          <t xml:space="preserve"> </t>
        </is>
      </c>
    </row>
    <row r="5">
      <c r="A5" s="4" t="inlineStr">
        <is>
          <t>Operating Lease, Right-of-Use Asset, Statement of Financial Position [Extensible Enumeration]</t>
        </is>
      </c>
      <c r="B5" s="4" t="inlineStr">
        <is>
          <t>Interest Receivable and Other Assets</t>
        </is>
      </c>
      <c r="C5" s="4" t="inlineStr">
        <is>
          <t xml:space="preserve"> </t>
        </is>
      </c>
    </row>
    <row r="6">
      <c r="A6" s="4" t="inlineStr">
        <is>
          <t>Lease liability</t>
        </is>
      </c>
      <c r="B6" s="5" t="n">
        <v>19000</v>
      </c>
      <c r="C6" s="4" t="inlineStr">
        <is>
          <t xml:space="preserve"> </t>
        </is>
      </c>
    </row>
    <row r="7">
      <c r="A7" s="4" t="inlineStr">
        <is>
          <t>Operating Lease, Liability, Statement of Financial Position [Extensible Enumeration]</t>
        </is>
      </c>
      <c r="B7" s="4" t="inlineStr">
        <is>
          <t>Accrued Liabilities and Other Liabilities</t>
        </is>
      </c>
      <c r="C7" s="4" t="inlineStr">
        <is>
          <t xml:space="preserve"> </t>
        </is>
      </c>
    </row>
    <row r="8">
      <c r="A8" s="4" t="inlineStr">
        <is>
          <t>Weighted average remaining lease term, in years:</t>
        </is>
      </c>
      <c r="B8" s="4" t="inlineStr">
        <is>
          <t>2 years 6 months 7 days</t>
        </is>
      </c>
      <c r="C8" s="4" t="inlineStr">
        <is>
          <t xml:space="preserve"> </t>
        </is>
      </c>
    </row>
    <row r="9">
      <c r="A9" s="4" t="inlineStr">
        <is>
          <t>Operating lease expense:</t>
        </is>
      </c>
      <c r="B9" s="5" t="n">
        <v>23000</v>
      </c>
      <c r="C9" s="4" t="inlineStr">
        <is>
          <t xml:space="preserve"> </t>
        </is>
      </c>
    </row>
    <row r="10">
      <c r="A10" s="4" t="inlineStr">
        <is>
          <t>Short-term lease expense:</t>
        </is>
      </c>
      <c r="B10" s="6" t="n">
        <v>1000</v>
      </c>
      <c r="C10" s="4" t="inlineStr">
        <is>
          <t xml:space="preserve"> </t>
        </is>
      </c>
    </row>
    <row r="11">
      <c r="A11" s="4" t="inlineStr">
        <is>
          <t>Total lease expense:</t>
        </is>
      </c>
      <c r="B11" s="6" t="n">
        <v>24000</v>
      </c>
      <c r="C11" s="5" t="n">
        <v>0</v>
      </c>
    </row>
    <row r="12">
      <c r="A12" s="4" t="inlineStr">
        <is>
          <t>Cash paid for amounts included in measurement of lease liabilities:</t>
        </is>
      </c>
      <c r="B12" s="5" t="n">
        <v>24000</v>
      </c>
      <c r="C1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CITIZENS BANK OF CAPE VINCENT</t>
        </is>
      </c>
      <c r="B1" s="2" t="inlineStr">
        <is>
          <t>12 Months Ended</t>
        </is>
      </c>
    </row>
    <row r="2">
      <c r="B2" s="2" t="inlineStr">
        <is>
          <t>Sep. 30, 2023</t>
        </is>
      </c>
    </row>
    <row r="3">
      <c r="A3" s="3" t="inlineStr">
        <is>
          <t>ACQUISITION OF CITIZENS BANK OF CAPE VINCENT</t>
        </is>
      </c>
      <c r="B3" s="4" t="inlineStr">
        <is>
          <t xml:space="preserve"> </t>
        </is>
      </c>
    </row>
    <row r="4">
      <c r="A4" s="4" t="inlineStr">
        <is>
          <t>ACQUISITION OF CITIZENS BANK OF CAPE VINCENT</t>
        </is>
      </c>
      <c r="B4" s="4" t="inlineStr">
        <is>
          <t>​ NOTE 3 – ACQUISITION OF CITIZENS BANK OF CAPE VINCENT Effective as of end of business September 16, 2022, Gouverneur completed its acquisition of Citizens Bank of Cape Vincent (“CBCV”). At the effective date of the merger, CBCV was merged with and into Gouverneur Savings and Loan Association and each CBCV stockholder became entitled to receive $1,056.11 in cash for each share of CBCV common stock that they held at the effective date of the acquisition, which resulted in the Company paying $8.4 million in cash for the acquisition. CBCV was a commercial bank with three branches in Jefferson County, New York, located in the villages of Cape Vincent, Chaumont, and LaFargeville, New York. The fair value of the assets acquired as a result of the acquisition totaled $81.9 million; loans totaled $37.0 million and deposits totaled $77.2 million. Goodwill recorded in the acquisition was $4.2 million. The Bank completed the acquisition to further expand the Bank’s footprint and competitive position in Jefferson County and the Lake Ontario, St. Lawrence River communities, offer expanded products and services to the CBCV and Gouverneur customer base, and to enhance its operational opportunities and future earnings. The acquisition of CBCV was accounted for as a business combination using the acquisition method of accounting and, accordingly, assets acquired, liabilities assumed, and consideration paid were recorded at estimated fair values on the acquisition date. In accordance with ASC 805-10-25, the Company utilized the one-year measurement period permitted to adjust the deferred tax balances associated with the September 2022 acquisition of Citizens Bank of Cape Vincent. As a result of this adjustment, the 2023 net deferred tax balance included in other assets was reduced by ($281,000) and goodwill was therefore increased by $281,000. The following table summarizes the consideration paid for CBCV and the fair value of assets acquired and liabilities assumed as of the acquisition date: ​ ​ ​ ​ ​ Purchase Price Consideration ​ ​ ​ ​ ​ ​ ​ Cash Consideration Paid: $ 8,449 ​ ​ ​ ​ Allocation of Purchase Price: ​ ​ ​ Fair Value of Assets Acquired ​ ​ ​ Cash and cash equivalents ​ $ 9,485 Securities available-for-sale ​ ​ 31,166 Loans receivable ​ ​ 37,015 Land, premises and equipment ​ ​ 709 Core deposit intangible ​ ​ 2,542 Other assets ​ ​ 978 ​ ​ ​ ​ Total Assets ​ ​ 81,895 ​ ​ ​ ​ Fair Value of Liabilities Assumed: ​ ​ ​ Deposits ​ $ 77,188 Other liabilities ​ ​ 495 ​ ​ ​ ​ Total Liabilities ​ ​ 77,683 ​ ​ ​ ​ Net Assets Acquired ​ ​ 4,212 ​ ​ ​ ​ Goodwill Recorded in Acquisition ​ $ 4,237 ​ Pursuant to the accounting requirements, the Company assigned a fair value to the assets acquired and liabilities assumed of CBCV. Fair values of the major categories of assets acquired and liabilities assumed were determined as follows: Securities available-for-sale The estimated fair values of the investment securities available for sale, primarily comprised of U.S. Government agency mortgage-backed securities, U.S. government agencies and treasuries, and municipal bonds, were determined using Level 2 inputs in the fair value hierarchy. The fair values were determined using independent pricing services, calculated based on market prices of similar securities, using matrix pricing. Matrix pricing is a mathematical technique commonly used to price debt securities that are not actively traded and values debt securities without relying exclusively on quoted prices for the specific securities but rather by relying on the securities’ relationship to other benchmark quoted securities. Loans Receivable Acquired loans (impaired and non-impaired) are initially recorded at their acquisition-date fair values using Level 3 inputs. Fair values are based on a discounted cash flow methodology that involves assumptions and judgments as to credit risk, expected life time losses, environmental factors, collateral values, discount rates, expected payments and expected prepayments. No impaired loans were identified in the analysis so a specific credit fair value adjustment for purchased credit impaired loans subject to ASC 310-30 procedures was not applicable. The acquired loans were recorded at fair value at the acquisition date without carryover of CBCV’s previously established allowance for loan losses. The fair value of the financial assets acquired included loans receivable with a gross amortized cost basis of $38,220,000. The table below illustrates the fair value adjustments made to the amortized cost basis in order to present a fair value of the loans acquired (dollars in thousands). ​ ​ ​ ​ ​ Gross amortized cost basis at September 16, 2022 $ 38,220 Interest rate fair value adjustment on pools of homogeneous loans ​ ​ (834) Credit fair value adjustment on pools of homogeneous loans ​ ​ (371) Credit fair value adjustment on purchased credit impaired loans ​ ​ — ​ ​ ​ ​ Fair value of acquired loans at September 16, 2022 ​ $ 37,015 ​ For loans acquired without evidence of credit quality deterioration, the Bank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834,000. Additionally for loans acquired without credit deterioration, a credit fair value adjustment was calculated using a two-part credit fair value analysis: 1) an interest rate mark; and 2) credit mark. The interest rate mark was based on an account level discounted cash flow analysis. The credit mark applied to the loans was provided by the Bank’s management for CBCV’s general reserve and specific reserve pool based upon due diligence conducted by the Bank’s management. A credit fair value discount of $371,000 was determined. Both the interest rate and credit fair value adjustments relate to loans acquired with evidence of credit quality deterioration will be substantially recognized as interest income on a level yield amortization method over the expected life of the loans. Land, premises and equipment The Company acquired three branches of CBCV. The fair value of CBCV’s premises, including land, buildings, and improvements, was determined based upon the most recent tax assessment in the market in which the premises are located. Core deposit intangible The fair value of the core deposit intangible was determined using a two-step analytical approach. The first is the estimation of the useful life of the deposits, or attrition rate. All other things being equal, higher attrition rates would translate into a lower deposit intangible. The second step is to determine the net alternative funding cost for the core deposit as well as assumptions regarding costs of servicing core deposit accounts (using a noninterest expense analysis), fee income derived from core deposit accounts, taxes, and a discount rate used to establish a present value for cash flows. Deferred income taxes The transaction is treated for tax purposes as a merger and accordingly, the assets acquired and the liabilities assumed are recorded at “carryover” tax basis equal to CBCV’s tax carrying value immediately preceding the merger. Consequently, deferred tax assets or liabilities are required for each asset or liability for which there is a difference between carryover tax basis and fair value on the transaction date. Deposits Carrying value on the date of acquisition was determined to be fair value. Acquisition-Related Expenses Acquisition-related expenses incurred by the Company associated with the acquisition of CBCV were $558,000 for fiscal year ended September 30, 2022. Such costs include legal and accounting fees, contract termination expenses, system conversion, operations integration, and employee non-compete agreements, which have been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Sep. 30, 2023</t>
        </is>
      </c>
    </row>
    <row r="3">
      <c r="A3" s="3" t="inlineStr">
        <is>
          <t>INVESTMENT SECURITIES</t>
        </is>
      </c>
      <c r="B3" s="4" t="inlineStr">
        <is>
          <t xml:space="preserve"> </t>
        </is>
      </c>
    </row>
    <row r="4">
      <c r="A4" s="4" t="inlineStr">
        <is>
          <t>INVESTMENT SECURITIES</t>
        </is>
      </c>
      <c r="B4" s="4" t="inlineStr">
        <is>
          <t>NOTE 4 - INVESTMENT SECURITIES The amortized cost of debt securities and their approximate fair value at September 30, 2023 is represented in the table on the table below: ​ ​ ​ ​ ​ ​ ​ ​ ​ ​ ​ ​ ​ ​ ​ ​ ​ ​ Gross ​ Gross ​ ​ ​ ​ ​ Amortized ​ Unrealized ​ Unrealized ​ Fair ​ ​ Cost ​ Gains ​ Losses ​ Value AVAILABLE FOR SALE ​ ​ ​ ​ U.S. Government Treasuries ​ $ 3,766 ​ $ — ​ $ (86) ​ $ 3,680 U.S. Government Agencies ​ 12,025 ​ — ​ (363) ​ 11,662 Mortgaged-Backed Securities ​ 8,726 ​ 1 ​ (812) ​ 7,915 Municipal Securities ​ 24,571 ​ 2 ​ (3,578) ​ 20,995 SBA Securities ​ 2,426 ​ — ​ (54) ​ 2,372 ​ ​ $ 51,514 ​ $ 3 ​ $ (4,893) ​ $ 46,624 ​ The amortized cost of debt securities and their approximate fair value at September 30, 2022 is represented in the table below. ​ ​ ​ ​ ​ ​ ​ ​ ​ ​ ​ ​ ​ ​ ​ ​ ​ ​ Gross ​ Gross ​ ​ ​ ​ ​ Amortized ​ Unrealized ​ Unrealized ​ Fair ​ ​ Cost ​ Gains ​ Losses ​ Value AVAILABLE FOR SALE ​ ​ ​ ​ U.S. Government Treasuries ​ $ 4,163 ​ $ — ​ $ (4) ​ $ 4,159 U.S. Government Agencies ​ 10,335 ​ — ​ (12) ​ 10,323 Mortgaged-Backed Securities ​ 9,143 ​ 2 ​ (705) ​ 8,440 Municipal Securities ​ 28,878 ​ 3 ​ (3,937) ​ 24,944 SBA Securities ​ 1,780 ​ — ​ (1) ​ 1,779 ​ ​ $ 54,299 ​ $ 5 ​ $ (4,659) ​ $ 49,645 HELD TO MATURITY ​ ​ ​ ​ Mortgage-Backed Securities ​ $ 1 ​ $ — ​ $ — ​ $ 1 ​ The amortized cost and fair value of debt securities, by contractual maturity, at September 30, 2023 is as shown below. Expected maturities will differ from contractual maturities call or prepay obligations with or without call or prepayment penalties. ​ ​ ​ ​ ​ ​ ​ ​ ​ ​ Debt Securities ​ ​ Available-for-Sale ​ ​ Amortized ​ ​ ​ ​ ​ Cost ​ Fair Value ​ ​ (In Thousands) Due Within One Year $ 6,585 $ 6,548 Due After One Year Through Five Years ​ 13,789 ​ 13,474 Due After Five Years Through Ten Years ​ 4,437 ​ 4,127 Due After Ten Years ​ 15,551 ​ 12,188 ​ ​ 40,362 ​ 36,337 Mortgage-Backed &amp; SBA Securities ​ 11,152 ​ 10,287 ​ ​ $ 51,514 ​ $ 46,624 ​ The amortized cost and fair value of debt securities, by contractual maturity, at September 30, 2022 is as shown below. ​ ​ ​ ​ ​ ​ ​ ​ ​ ​ ​ ​ ​ ​ ​ ​ Debt Securities ​ Debt Securities ​ ​ Available-for-Sale ​ Held-to-Maturity ​ ​ Amortized ​ ​ ​ ​ Amortized ​ ​ ​ ​ ​ Cost ​ Fair Value ​ Cost ​ Fair Value ​ ​ (In Thousands) Due Within One Year $ 4,065 $ 4,062 $ — $ — Due After One Year Through Five Years ​ 16,390 ​ 16,374 ​ — ​ — Due After Five Years Through Ten Years ​ 8,572 ​ 8,162 ​ — ​ — Due After Ten Years ​ 14,349 ​ 10,828 ​ — ​ — ​ ​ 43,376 ​ 39,426 ​ — ​ — Mortgage-Backed &amp; SBA Securities ​ 10,923 ​ 10,219 ​ 1 ​ 1 ​ ​ $ 54,299 ​ $ 49,645 ​ $ 1 ​ $ 1 ​ The realized gains and losses from the sale of available-for-sale investments for the years ending September 30, 2023 and 2022 is as shown on the table below: ​ ​ ​ ​ ​ ​ ​ ​ ​ ​ Year Ended ​ ​ September 30, ​ ​ 2023 ​ 2022 ​ ​ ​ ​ ​ ​ ​ ​ ​ ​ ​ ​ ​ ​ Proceeds $ 5,054 $ — Cost ​ 5,715 ​ — Net Realized Gains (Losses) ​ $ (661) ​ $ — Gross Realized Gains ​ $ — ​ $ — Gross Realized Losses ​ ​ (661) ​ ​ — Net Realized Gains (Losses) ​ $ (661) ​ $ — ​ Information pertaining to securities with gross unrealized losses at September 30, 2023, aggregated by investment category and length of time that individual securities have been in a continuous unrealized loss position are as follows: ​ ​ ​ ​ ​ ​ ​ ​ ​ ​ ​ ​ ​ ​ ​ ​ ​ ​ ​ ​ ​ ​ Less than Twelve months ​ Over Twelve Months ​ Total ​ ​ Gross ​ ​ ​ ​ Gross ​ ​ ​ ​ Gross ​ ​ ​ ​ ​ Unrealized ​ ​ ​ ​ Unrealized ​ ​ ​ ​ Unrealized ​ ​ ​ ​ ​ Losses ​ Fair Value ​ Losses ​ Fair Value ​ Losses ​ Fair Value ​ ​ (In Thousands) September 30, 2023 ​ ​ ​ ​ ​ Securities Available-for-Sale: ​ ​ ​ ​ ​ ​ ​ ​ ​ ​ ​ ​ ​ ​ ​ ​ ​ ​ US Treasuries &amp; Agencies ​ $ 368 ​ $ 9,143 ​ $ 81 ​ $ 6,199 ​ $ 449 ​ $ 15,342 Mortgage-backed &amp; SBA Securities ​ ​ 852 ​ ​ 9,899 ​ ​ 14 ​ ​ 340 ​ 866 ​ 10,239 Municipal Securities ​ ​ 480 ​ ​ 11,357 ​ ​ 3,098 ​ ​ 8,061 ​ 3,578 ​ 19,418 ​ ​ $ 1,700 ​ $ 30,399 ​ $ 3,193 ​ $ 14,600 ​ $ 4,893 ​ $ 44,999 ​ Information pertaining to securities with gross unrealized losses at September 30, 2022 aggregated by investment category and length of time that individual securities have been in a continuous unrealized loss position are as follows: ​ ​ ​ ​ ​ ​ ​ ​ ​ ​ ​ ​ ​ ​ ​ ​ ​ ​ ​ ​ ​ Less than Twelve months Over Twelve Months Total ​ ​ Gross ​ ​ Gross ​ ​ Gross ​ ​ ​ ​ Unrealized ​ ​ ​ ​ Unrealized ​ ​ ​ ​ Unrealized ​ ​ ​ ​ ​ Losses ​ Fair Value ​ Losses ​ Fair Value ​ Losses ​ Fair Value ​ ​ (In Thousands) September 30, 2022 ​ ​ ​ ​ ​ ​ ​ ​ ​ ​ ​ ​ ​ ​ ​ ​ ​ ​ Securities Available-for-Sale: ​ ​ ​ ​ ​ ​ ​ ​ ​ ​ ​ ​ ​ ​ ​ ​ ​ ​ US Treasuries &amp; Agencies ​ $ 16 ​ $ 14,481 ​ $ — ​ $ — ​ $ 16 ​ $ 14,481 Mortgage-backed &amp; SBA Securities ​ 287 ​ 1,175 ​ 419 ​ 1,791 ​ 706 ​ 2,966 Municipal Securities ​ 2,562 ​ 20,731 ​ 1,375 ​ 2,742 ​ 3,937 ​ 23,473 ​ ​ $ 2,865 ​ $ 36,387 ​ $ 1,794 ​ $ 4,533 ​ $ 4,659 ​ $ 40,920 ​ In management’s opinion, the unrealized losses primarily reflect changes in interest rates subsequent to the acquisition of specific securities. The Company had 106 and 143 securities in an unrealized loss position of less than twelve months at September 30, 2023 and September 30, 2022, respectively, which included 74 securities acquired from Citizens Bank of Cape Vincent in September 2022, and 76 and 25 securities in an unrealized loss position of 12 months or more at September 30, 2023 and September 30, 2022, respectively. The Company has the intent and the ability to hold such securities until maturity or market price recovery. Management believes that the unrealized losses do not represent other-than-temporary impairment of th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12 Months Ended</t>
        </is>
      </c>
    </row>
    <row r="2">
      <c r="B2" s="2" t="inlineStr">
        <is>
          <t>Sep. 30, 2023</t>
        </is>
      </c>
    </row>
    <row r="3">
      <c r="A3" s="3" t="inlineStr">
        <is>
          <t>LOANS RECEIVABLE AND ALLOWANCE FOR LOAN LOSSES</t>
        </is>
      </c>
      <c r="B3" s="4" t="inlineStr">
        <is>
          <t xml:space="preserve"> </t>
        </is>
      </c>
    </row>
    <row r="4">
      <c r="A4" s="4" t="inlineStr">
        <is>
          <t>LOANS RECEIVABLE AND ALLOWANCE FOR LOAN LOSSES</t>
        </is>
      </c>
      <c r="B4" s="4" t="inlineStr">
        <is>
          <t>NOTE 5 - LOANS RECEIVABLE AND ALLOWANCE FOR LOAN LOSSES The components of loans receivable at September 30, 2023 are as shown on the table below: ​ ​ ​ ​ ​ ​ ​ ​ ​ ​ ​ ​ ​ As of September 30, 2023 ​ ​ ​ ​ ​ ​ ​ ​ ​ ​ ​ Originated ​ Acquired ​ Total Loans ​ ​ (In Thousands) Real Estate Mortgages ​ ​ ​ Residential ​ $ 74,918 ​ $ 27,333 ​ $ 102,251 Commercial ​ 7,647 ​ 3,843 ​ 11,490 Construction ​ 2,265 ​ — ​ 2,265 Home Equity ​ 2,552 ​ 411 ​ 2,963 Other Loans: ​ ​ ​ Commercial Non-Mortgage ​ 1,046 ​ 455 ​ 1,501 Automobile ​ 2,793 ​ 234 ​ 3,027 Passbook ​ 43 ​ 224 ​ 267 Consumer ​ 2,175 ​ 666 ​ 2,841 Total Loans ​ 93,439 ​ 33,166 ​ 126,605 Net Deferred Loan Costs ​ 437 ​ — ​ 437 Net Discounts on Acquired Loans ​ — ​ (992) ​ (992) Allowance for Loan Losses ​ (623) ​ — ​ (623) Loans, Net ​ $ 93,253 ​ $ 32,174 ​ $ 125,427 ​ The components of loans receivable at September 30, 2022 are as shown on the table below: ​ ​ ​ ​ ​ ​ ​ ​ ​ ​ ​ ​ ​ Year Ended September 30, ​ ​ 2022 ​ ​ ​ ​ ​ ​ ​ ​ ​ ​ ​ Originated ​ Acquired ​ Total Loans ​ ​ (In Thousands) Real Estate Mortgages: ​ ​ ​ Residential ​ $ 71,061 ​ $ 28,302 ​ $ 99,363 Commercial ​ 7,450 ​ 4,876 ​ 12,326 Construction ​ 2,866 ​ 1,891 ​ 4,757 Home Equity ​ 2,464 ​ — ​ 2,464 Other Loans: ​ ​ ​ ​ Commercial Non-Mortgage ​ 993 ​ 1,071 ​ 2,064 Automobile ​ 1,947 ​ 329 ​ 2,276 Passbook ​ 101 ​ 439 ​ 540 Consumer ​ 1,496 ​ 1,074 ​ 2,570 Total Loans ​ 88,378 ​ 37,982 ​ 126,360 Net Deferred Loan Costs ​ 577 ​ — ​ 577 Net Discounts on Acquired ​ ​ ​ Loans ​ — ​ (1,205) ​ (1,205) Allowance for Loan Losses ​ (621) ​ — ​ (621) Loans, Net ​ $ 88,334 ​ $ 36,777 ​ $ 125,111 ​ The outstanding principal balance and the related carrying amount of the Company’s loans acquired in the Citizens Bank of Cape Vincent acquisition were as shown on the table below at September 30, 2023 and September 30, 2022: ​ ​ ​ ​ ​ ​ ​ ​ ​ ​ September 30, 2023 ​ September 30, 2022 ​ ​ (in thousands) Acquired Credit Impaired Loans ​ ​ Outstanding Principal Balance ​ $ — ​ $ — Carrying Amount ​ $ — ​ $ — Acquired Non-Credit Impaired Loans ​ ​ Outstanding Principal Balance ​ $ 33,166 ​ $ 37,982 Carrying Amount ​ $ 32,174 ​ $ 36,777 Total Acquired Loans ​ ​ Outstanding Principal Balance ​ $ 33,166 ​ $ 37,982 Carrying Amount ​ $ 32,174 ​ $ 36,777 ​ The Company had not acquired any loans with deteriorated credit quality as of September 30, 2022. The Company did acquire a commercial secured performing loan which has been classified as substandard to ensure proper oversight and monitoring of the credit. The credit has performed in accordance with its modified terms for over two years. This loan was restructured in the fiscal 4th quarter of 2023. Proceeds paid off current principal and interest due in the amount of $505,000. Borrower retained the same interest rate of 6.00% and received a 5-year callable note with 25-year amortization in exchange for extra real estate collateral. A $108,000 second position, commercial mortgage was placed on the guarantor’s primary residence behind the Bank’s first position residential mortgage. The restructuring enhances the Bank’s loan-to-value position while providing the borrower with a lower payment than the original contractual terms. The capitalization of interest, interest rate below market terms, and extension of the maturity date were concessions made to the borrower in exchange for additional collateral. The loan remains in non-accrual. Interest income on a restructured loan is accrued once the borrower demonstrates the ability to pay under the restructured terms for sustained period of repayment performance, which is generally six consecutive months. This loan has a fair value adjustment as a result of purchase price accounting of $103,000 at September 30, 2023. The Company sells first mortgage loans to third parties in the course of business, principally to FHLB, a large purchaser of loans. These serviced loans are not included in the balances of the accompanying statements of financial condition, but the Company continues to collect the principal and interest payments for a servicing fee. At September 30, 2023 and September 30, 2022, the total outstanding principal balance on serviced loans was $12.4 million, and $13.3 million, respectively. Citizens Bank of Cape Vincent did not sell residential mortgage loans to third parties. Allowance for Loan Losses The Company has an established methodology to determine the adequacy of the allowance for loan losses that assesses the risks and losses inherent in the Company’s portfolio. For purposes of determining the allowance for loan losses, the Company segments certain loans in its portfolio by product type. The Company’s loans are segmented into the following pools: commercial, real estate and consumer. The Company also sub-segments two of these segments into classes based on the associated risks within those segments. Real estate loans are divided into the following two classes: (a) residential and (b) commercial. Commercial loans are divided into two classes: (a) secured and (b) unsecured. Each class of loan requires significant judgment to determine the estimation method that fits the credit risk characteristics of its portfolio segment. The factors the Company uses to determine the balance of the allowance account for each segment or class of loans are: Consumer Loans Consumer loans are pooled and an historical loss percentage is applied to the pool. Historical loss percentage is calculated using prior eight Based on a credit risk assessment and the Company’s analysis of leading predictors of losses, the Company applies additional loss multipliers to loan balances based on the current economic conditions, delinquency and classification volume, and collateral value and portfolio volume. Real Estate Loans Real estate loans are pooled by portfolio class and an historical loss percentage is applied to each class. Historical loss percentage is calculated using prior eight The Company estimates an additional component of the allowance for loan losses for the non-impaired real estate segment through the application of loss factors to loans grouped by their individual credit risk rating specialists. These ratings reflect the estimated default probability and quality of underlying collateral. Home Equity Lines of Credit (“HELOCs”) approaching their end-of-draw period, when volumes warrant, will be segmented from the mortgage loan pool in the allowance for loan losses estimation process. Management will capture information on a quarterly basis and prepare an analysis to determine the nature and magnitude of the exposure. In addition, based on the Company’s analysis of leading predictors of losses, the Company applies additional loss multipliers to the loan balances. Currently, the Company has applied additional loss estimations based on the current economic conditions, delinquency and classification volume, collateral value, credit concentration, portfolio value and staffing changes. Commercial Secured Loans Commercial secured loans are pooled and an historical loss percentage is applied to the pool. Historical loss percentage is calculated using prior eight Based on a credit risk assessment and the Company’s analysis of leading predictors of losses, the Company applied additional loss multipliers to loan balances based on current delinquency and classification volume, current economic conditions, portfolio volume and staffing changes. Commercial Unsecured Loans Unsecured commercial loans are pooled and an historical loss percentage is applied to the pool. Historical loss percentage is calculated using prior eight Based on credit risk assessment and the Company’s analysis of leading predictors of losses, the Company applied additional loss multipliers to loan balances based on current delinquency and classification volume, current economic conditions, portfolio volume and staffing changes. The Company’s Estimation Process The Company estimates loan losses under multiple economic scenarios to establish a range of potential outcomes for each criterion the Company applies to the allowance calculation. Management applies judgment to develop its own view of loss probability within that range, using external and internal parameters with the objective of establishing an allowance for the losses inherent within these portfolios as of the reporting date. Reflected in the portions of the allowance previously described is the amount which incorporates the range of probable outcomes inherent in estimates used for the allowance, which may change from period to period. This amount is the result of management’s judgment of risks inherent in the portfolios, economic uncertainties, historical loss experience and other factors, including industry trends, calculated to reflect the Company’s view of risk in each loan portfolio. No single statistic or measurement determines the adequacy of the allowance for loan loss. Changes in the allowance for loan losses and the related provision expense can materially affect net earnings. The total allowance reflects management’s estimate of loan losses inherent in the loan portfolio at the balance sheet date. The Company considers the allowance for loan losses of $623,000 adequate to cover loan losses inherent in the loan portfolio at September 30, 2023. The following table presents, by portfolio segment, the changes in the allowance for loan losses and the recorded investment in loans. Allowance for loan losses and recorded investment in loans for the year ended September 30, 2023 was as follows: ​ ​ ​ ​ ​ ​ ​ ​ ​ ​ ​ ​ ​ ​ ​ ​ ​ ​ ​ ​ ​ Real Estate Real Estate Commercial Commercial ​ ​ ​ ​ Residential ​ Commercial ​ Secured ​ Unsecured ​ Consumer ​ Total ​ ​ ​ ​ ​ ​ ​ ​ (In Thousands) ​ ​ ​ ​ ​ ​ ​ ​ ​ Allowance for Credit Losses: ​ ​ ​ ​ ​ ​ Beginning Balance ​ $ 548 ​ $ 55 ​ $ 4 ​ $ 1 ​ $ 13 ​ $ 621 Charge-offs ​ (106) ​ — ​ — ​ (1) ​ (19) ​ (126) Recoveries ​ 1 ​ — ​ — ​ — ​ 5 ​ 6 Transfer ​ (24) ​ — ​ — ​ 2 ​ 22 ​ — Provisions ​ 122 ​ — ​ — ​ — ​ — ​ 122 Ending Balance ​ $ 541 ​ $ 55 ​ $ 4 ​ $ 2 ​ $ 21 ​ $ 623 Ending Balance: Individually ​ ​ ​ ​ ​ ​ Evaluated for Impairment ​ $ — ​ $ — ​ $ — ​ $ — ​ $ — ​ $ — Ending Balance: Collectively ​ ​ ​ ​ ​ ​ ​ ​ ​ ​ ​ ​ ​ ​ ​ ​ ​ ​ Evaluated for Impairment ​ $ 541 ​ $ 55 ​ $ 4 ​ $ 2 ​ $ 21 ​ $ 623 Loans Receivable: ​ ​ ​ ​ ​ ​ Ending Balance ​ $ 107,479 ​ $ 11,490 ​ $ 1,501 ​ $ — ​ $ 6,135 ​ $ 126,605 Less: Acquired Loans ​ 27,744 ​ 3,843 ​ 455 ​ — ​ 1,124 ​ 33,166 Ending Balance: Individually ​ ​ ​ ​ ​ ​ Evaluated for Impairment ​ $ — ​ $ 298 ​ $ — ​ $ — ​ $ — ​ $ 298 Ending Balance: Collectively ​ ​ ​ ​ ​ ​ Evaluated for Impairment ​ $ 79,735 ​ $ 7,349 ​ $ 1,046 ​ $ — ​ $ 5,011 ​ $ 93,141 ​ ​ ​ Allowance for loan losses and recorded investment in loans for the year ended September 30, 2022 was as follows: ​ ​ ​ ​ ​ ​ ​ ​ ​ ​ ​ ​ ​ ​ ​ ​ ​ ​ ​ ​ ​ Real Estate Real Estate Commercial Commercial ​ ​ ​ ​ Residential ​ Commercial ​ Secured ​ Unsecured ​ Consumer ​ Total ​ ​ (In Thousands) Allowance for Credit Losses: ​ ​ ​ ​ ​ ​ Beginning Balance ​ $ 541 ​ $ 64 ​ $ 4 ​ $ 1 ​ $ 10 ​ $ 620 Charge-offs ​ (63) ​ — ​ — ​ — ​ (6) ​ (69) Recoveries ​ 5 ​ — ​ — ​ — ​ 4 ​ 9 Transfer ​ 4 ​ (9) ​ — ​ — ​ 5 ​ — Provisions ​ 61 ​ — ​ — ​ — ​ — ​ 61 Ending Balance ​ $ 548 ​ $ 55 ​ $ 4 ​ $ 1 ​ $ 13 ​ $ 621 Ending Balance: Individually ​ ​ ​ ​ ​ ​ Evaluated for Impairment ​ $ 85 ​ $ — ​ $ — ​ $ — ​ $ — ​ $ 85 Ending Balance: Collectively ​ ​ ​ ​ ​ ​ ​ ​ ​ ​ ​ ​ ​ ​ ​ ​ ​ ​ Evaluated for Impairment ​ $ 463 ​ $ 55 ​ $ 4 ​ $ 1 ​ $ 13 ​ $ 536 Loans Receivable: ​ ​ ​ ​ ​ ​ Ending Balance ​ $ 106,584 ​ $ 12,326 ​ $ 2,039 ​ $ 25 ​ $ 5,386 ​ $ 126,360 Less: Acquired Loans ​ 30,193 ​ 4,876 ​ 1,071 ​ — ​ 1,842 ​ 37,982 Ending Balance: Individually ​ ​ ​ ​ ​ ​ Evaluated for Impairment ​ $ 185 ​ $ 278 ​ $ — ​ $ — ​ $ — ​ $ 463 Ending Balance: Collectively ​ ​ ​ ​ ​ ​ Evaluated for Impairment ​ $ 76,206 ​ $ 7,172 ​ $ 968 ​ $ 25 ​ $ 3,544 ​ $ 87,915 ​ The following table presents performing and nonperforming real estate loans based on payment activity for the years ended September 30, 2023 and September 30, 2022, respectively. Real estate loans include residential and commercial mortgages, construction loans and home equity loans. Payment activity is reviewed by management on a quarterly basis to determine how loans are performing. Loans are considered to be nonperforming when the number of days delinquent is greater than 89 days. The loan may only be returned to performing status after considering the borrower’s sustained repayment performance for a reasonable period, generally twelve consecutive months of current payments with no past due occurrences. Nonperforming loans also include certain loans that have been modified in troubled debt restructuring (“TDR”) where economic concessions have been granted to borrowers who have experienced or are expected to experience financial difficulties. These concessions typically result from the Company’s loss mitigation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consecutive months. Performing and nonperforming real estate loans as of September 30, 2023 and September 30, 2022 were as follows: ​ ​ ​ ​ ​ ​ ​ ​ ​ ​ As of September 30, ​ As of September 30, ​ ​ 2023 ​ 2022 ​ ​ (In Thousands) Performing $ 118,269 $ 118,293 Nonperforming ​ 700 ​ 617 Total ​ $ 118,969 ​ $ 118,910 ​ Credit quality indicators as of September 30, 2023 and September 30, 2022 are as follows: Internally assigned grade as a subsection of the “Pass” credit risk profile: 1 — Good Loans to an individual or a well-established business in excellent financial condition with strong liquidity and a history of consistently high levels of earnings and cash flow and debt service capacity. Supported by high quality financial statements (including recent statements and sufficient historical fiscal statements), borrower has excellent repayment history and possesses a documented source of repayment. Industry conditions are favorable and business borrower’s management is well qualified with sufficient debt. Borrower and/or key personnel exhibit unquestionable character. Good loans may be characterized by high quality liquid collateral and very strong personal guarantors. 2 — Satisfactory Loans to borrowers with many of the same qualities as a good loan, however, certain characteristics are not as strong (i.e. cyclical nature of earnings, lower quality financial statements, less liquid collateral, less favorable industry trends, etc.). Borrower still has good credit, will exhibit financial strength, excellent repayment history, and good present and future earnings potential. The primary source of repayment is readily apparent with strong secondary sources of repayment available. Management is capable, with sufficient depth, and character of borrower is well established. 3 — Acceptable Loans to borrowers of average strength with acceptable financial condition (businesses fall within acceptable tolerances of other similar companies represented in the RMA annual statement studies), with satisfactory record of earnings and sufficient historical and projected cash flow to service the debt. Business borrower’s management is capable and reliable. Borrower has satisfactory repayment history, and primary and secondary sources of repayment can be clearly identified. Acceptable loans may exhibit some deficiency or vulnerability to changing economic or industry conditions. 4 — Watch Loans in this category have a chance of resulting in a loss. Characteristics of this level of assets include, but are not limited to; the borrower has only a fair credit rating with minimal recent credit problems, cash flow is currently adequate to meet the required debt repayments, but will not be sufficient in the event of significant adverse developments, borrower has limited access to alternative sources of finance, possibly at unfavorable terms, some management weaknesses exist, collateral, generally required, is sufficient to make likely the recovery of the value of the loan in the event of default, but liquidating the collateral may be difficult or expensive. In addition, the guarantor would achieve this credit rating if it borrowed individually from the Bank. 5 — Special Mention Loans in this category are usually made to well establish businesses with local operations. Special Mention loans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Special mention category is not to be used as a means of avoiding a clear decision to classify a loan or pass it without criticism. Neither should it include loans listed merely “for the record” when uncertainties and complexities, perhaps coupled with large size, create some reservations about the loan. If weaknesses or evidence of imprudent handling cannot be identified, inclusion of such loans in Special Mention is not justified. Special mention loans have characteristics which corrective management action would remedy. Loans in this category should remain for a relatively short period of time. 6 — Substandard Loans classified as substandard are inadequately protected by the current sound net worth or paying capacity of the borrower or the collateral pledged, if any. Loans in this category have well defined weaknesses that jeopardize the repayment. Loans which might be included in the category have potential for problems due to weakening economic or market conditions. They are characterized by the distinct possibility that the bank will sustain some loss if the deficiencies are not corrected. Substandard loans may include loans which are likely to require liquidation of collateral to effect repayment, and other loans where the character or ability to repay has become suspect. Loss potential, while existing in the aggregate amount of the substandard assets, does not have to exist in individual assets classified substandard. 7 — Doubtful Loans classified as doubtful have all the weaknesses in those classified as substandard with the added characteristics that the weaknesses make collection or liquidation in full on the basis of current existing facts, conditions, and value highly questionable and improbable. Although possibility of loss is extremely high, classification of these loans as loss has been deferred to specific pending factors or events, which may strengthen the loan value (i.e., possibility of additional collateral, injection of capital, collateral liquidation, debt structure, economic recovery, etc.). 8 — Loss 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be affected in the future. The information for each of the credit quality indicators is updated on a quarterly basis in conjunction with the determination of the adequacy of the allowance for loan losses. Credit risk profile for originated loans held in portfolio and loans held for sale, by internally assigned grade as of September 30, 2023: ​ ​ ​ ​ ​ ​ ​ ​ ​ ​ ​ ​ ​ ​ ​ ​ ​ ​ ​ Pass ​ Special Mention ​ Substandard ​ Doubtful ​ Total ​ ​ (In Thousands) Mortgage Loans on Real Estate ​ ​ ​ ​ ​ Residential, One to Four Family ​ $ 77,183 ​ $ — ​ $ — ​ $ — ​ $ 77,183 Home Equity ​ 2,552 ​ — ​ — ​ — ​ 2,552 Commercial ​ 7,349 ​ — ​ 298 ​ — ​ 7,647 Total Mortgage Loans on Real Estate ​ 87,084 ​ — ​ 298 ​ — ​ 87,382 Commercial ​ 1,046 ​ — ​ — ​ — ​ 1,046 Consumer ​ 5,011 ​ — ​ — ​ — ​ 5,011 Total Loans ​ $ 93,141 ​ $ — ​ $ 298 ​ $ — ​ $ 93,439 ​ Credit risk profile for acquired loans held in portfolio, by internally assigned grade as of September 30, 2023: ​ ​ ​ ​ ​ ​ ​ ​ ​ ​ ​ ​ ​ ​ ​ ​ ​ ​ ​ Pass ​ Special Mention ​ Substandard ​ Doubtful ​ Total ​ ​ (In Thousands) Mortgage Loans on Real Estate ​ ​ ​ ​ ​ Residential, One to Four Family ​ $ 27,333 ​ $ — ​ $ — ​ $ — ​ $ 27,333 Home Equity ​ 411 ​ — ​ — ​ — ​ 411 Commercial ​ 3,231 ​ 210 ​ 402 ​ — ​ 3,843 Total Mortgage Loans on Real Estate ​ 30,975 ​ 210 ​ 402 ​ — ​ 31,587 Commercial ​ 423 ​ 32 ​ — ​ — ​ 455 Consumer ​ 1,124 ​ — ​ — ​ — ​ 1,124 Total Loans ​ $ 32,522 ​ $ 242 ​ $ 402 ​ $ — ​ $ 33,166 ​ Credit risk profile for originated loans held in portfolio, by internally assigned grade as of September 30, 2022: ​ ​ ​ ​ ​ ​ ​ ​ ​ ​ ​ ​ ​ ​ ​ ​ ​ ​ ​ Pass ​ Special Mention ​ Substandard ​ Doubtful ​ Total ​ ​ (In Thousands) Mortgage Loans on Real Estate ​ ​ ​ ​ ​ Residential, One to Four Family ​ $ 73,927 ​ $ — ​ $ — ​ $ — ​ $ 73,927 Home Equity ​ 2,464 ​ — ​ — ​ — ​ 2,464 Commercial ​ 7,172 ​ — ​ 278 ​ — ​ 7,450 Total Mortgage Loans on Real Estate ​ 83,563 ​ — ​ 278 ​ — ​ 83,841 Commercial ​ 993 ​ — ​ — ​ — ​ 993 Consumer ​ 3,544 ​ — ​ — ​ — ​ 3,544 Total Loans ​ $ 88,100 ​ $ — ​ $ 278 ​ $ — ​ $ 88,378 ​ Credit risk profile for acquired loans by internally assigned grade as of September 30, 2022: ​ ​ ​ ​ ​ ​ ​ ​ ​ ​ ​ ​ ​ ​ ​ ​ ​ ​ ​ Pass ​ Special Mention ​ Substandard ​ Doubtful ​ Total ​ ​ (In Thousands) Mortgage Loans on Real Estate ​ ​ ​ ​ ​ Residential, One to Four Family ​ $ 30,193 ​ $ — ​ $ — ​ $ — ​ $ 30,193 Home Equity ​ — ​ — ​ — ​ — ​ — Commercial ​ 4,580 ​ — ​ 296 ​ — ​ 4,876 Total Mortgage Loans on Real Estate ​ 34,773 ​ — ​ 296 ​ — ​ 35,069 Commercial ​ 1,071 ​ — ​ — ​ — ​ 1,071 Consumer ​ 1,842 ​ — ​ — ​ — ​ 1,842 Total Loans ​ $ 37,686 ​ $ — ​ $ 296 ​ $ — ​ $ 37,982 ​ Aging Analysis of Past Due Financing Receivables by Class Following are tables which include an aging analysis of the recorded investment of past due financing receivables as of September 30, 2023 and September 30, 2022. Also included are loans that are greater than 89 days past due as to interest and principal still accruing, because they are (1) well secured and in the process of collection or (2) real estate loans or loans exempt under regulatory rules from being classified as nonaccruals. An aged analysis of past due financing receivables by class of financing receivable for originated loans held in portfolio sale as of September 30, 2023 are as follows: ​ ​ ​ ​ ​ ​ ​ ​ ​ ​ ​ ​ ​ ​ ​ ​ ​ ​ ​ ​ ​ ​ ​ ​ ​ ​ ​ ​ ​ ​ ​ 90 Days or ​ ​ ​ ​ ​ ​ ​ Total ​ 90 Days or ​ ​ 30 – 59 Days ​ 60 – 89 Days ​ Greater ​ Total ​ ​ ​ ​ Financing ​ Greater and ​ ​ Past Due ​ Past Due ​ Past Due ​ Past Due ​ Current ​ Receivable ​ Still accruing ​ (In Thousands) Residential Mortgage $ 810 $ 5 $ 138 $ 953 $ 78,782 $ 79,735 $ — Commercial Mortgage ​ — ​ — ​ 66 ​ 66 ​ 7,581 ​ 7,647 ​ — Commercial ​ — ​ — ​ — ​ — ​ 1,046 ​ 1,046 ​ — Consumer ​ 84 ​ 11 ​ — ​ 95 ​ 4,916 ​ 5,011 ​ — Total Originated Loans ​ $ 894 ​ $ 16 ​ $ 204 ​ $ 1,114 ​ $ 92,325 ​ $ 93,439 ​ $ — ​ An aged analysis of past due financing receivable by class of financing receivable for acquired loans as of September 30, 2023 are as follows: ​ ​ ​ ​ ​ ​ ​ ​ ​ ​ ​ ​ ​ ​ ​ ​ ​ ​ ​ ​ ​ ​ ​ ​ ​ ​ ​ ​ ​ ​ ​ 90 Days or ​ ​ ​ ​ ​ ​ ​ Total ​ 90 Days or ​ ​ 30 – 59 Days ​ 60 – 89 Days ​ Greater ​ Total ​ ​ ​ ​ Financing ​ Greater and ​ ​ Past Due ​ Past Due ​ Past Due ​ Past Due ​ Current ​ Receivable ​ Still accruing ​ (In Thousands) Residential Mortgage $ 33 $ — $ 62 $ 95 $ 27,649 $ 27,744 $ — Commercial Mortgage ​ — ​ — ​ — ​ — ​ 3,843 ​ 3,843 ​ — Commercial ​ — ​ — ​ — ​ — ​ 455 ​ 455 ​ — Consumer ​ — ​ — ​ — ​ — ​ 1,124 ​ 1,124 ​ — Total Acquired Loans ​ $ 33 ​ $ — ​ $ 62 ​ $ 95 ​ $ 33,071 ​ $ 33,166 ​ $ — ​ An aged analysis of past due financing receivables by class of financing receivable for originated loans held in portfolio as of September 30, 2022, are as follows: ​ ​ ​ ​ ​ ​ ​ ​ ​ ​ ​ ​ ​ ​ ​ ​ ​ ​ ​ ​ ​ ​ ​ ​ ​ ​ ​ ​ ​ ​ ​ ​ ​ ​ ​ ​ ​ ​ ​ ​ ​ ​ ​ 90 Days or ​ ​ ​ ​ ​ ​ ​ ​ Greater ​ ​ ​ ​ ​ ​ ​ Total ​ Greater ​ ​ 30 – 59 Days ​ 60 – 89 Days ​ 90 Days or ​ Total ​ ​ ​ ​ Financing ​ and Still ​ ​ Past Due ​ Past Due ​ Past Due ​ Past Due ​ Current ​ Receivable ​ accruing ​ (In Thousands) Residential Mortgage $ 503 $ 621 $ 547 $ 1,671 $ 74,720 $ 76,391 $ — Commercial Mortgage ​ — ​ — ​ 40 ​ 40 ​ 7,410 ​ 7,450 ​ — Commercial ​ — ​ 15 ​ — ​ 15 ​ 978 ​ 993 ​ — Consumer ​ 73 ​ — ​ 11 ​ 84 ​ 3,460 ​ 3,544 ​ — Total Originated Loans ​ $ 576 ​ $ 636 ​ $ 598 ​ $ 1,810 ​ $ 86,568 ​ $ 88,378 ​ $ — ​ An aged analysis of past due financing receivables by class of financing receivable for acquired loans as of September 30, 2022, are as follows: ​ ​ ​ ​ ​ ​ ​ ​ ​ ​ ​ ​ ​ ​ ​ ​ ​ ​ ​ ​ ​ ​ ​ ​ ​ ​ ​ ​ ​ ​ ​ ​ ​ ​ ​ ​ ​ ​ ​ ​ ​ ​ ​ 90 Days or ​ ​ ​ ​ ​ ​ ​ ​ Greater ​ ​ ​ ​ ​ ​ ​ Total ​ Greater ​ ​ 30 – 59 Days ​ 60 – 89 Days ​ 90 Days or ​ Total ​ ​ ​ ​ Financing ​ and Still ​ ​ Past Due ​ Past Due ​ Past Due ​ Past Due ​ Current ​ Receivable ​ accruing ​ (In Thousands) Residential Mortgage $ 144 $ — $ — $ 144 $ 30,049 $ 30,193 $ — Commercial Mortgage ​ — ​ — ​ — ​ — ​ 4,876 ​ 4,876 ​ — Commercial ​ — ​ — ​ — ​ — ​ 1,071 ​ 1,071 ​ — Consumer ​ 73 ​ — ​ 10 ​ 83 ​ 1,759 ​ 1,842 ​ — Total Acquired Loans ​ $ 217 ​ $ — ​ $ 10 ​ $ 227 ​ $ 37,755 ​ $ 37,982 ​ $ — ​ Impaired Loans The Company considers a loan to be impaired when, based on current information and events, the Company determines that it will not be able to collect all amounts due according to the loan contract, including scheduled interest payments. Determination of impairment is treated the same across all classes of loans. When the Company identifies a loan as impaired, the Company measures the impairment based on the present value of expected future cash flows, discounted at the loan’s effective interest rate, except when the sole (remaining) source of repayment for the loan is the operation or liquidation of the collateral. In these cases, the Company uses the current fair value of the collateral, less selling costs when foreclosure is probable, instead of discounted cash flows. If the Company determines that the value of the impaired loan is less than the recorded investment in the loan (net of previous charge-offs, deferred loan fees or costs and unamortized premium or discount), the value of impairment will be based on (1) a 90-day default period and (2) all loans classified as TDRs. Also presented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financing receivables of the period reported. The Company determines the specific allowance for impaired financing receivables based on the present value of expected future cash flows, discounted at the loan’s effective interest rate, except when the remaining source of repayment for the loan was the operation or liquidation of the collateral. In those cases, the current fair value of the collateral less selling costs was used to determine the specific allowance recorded. There were no recorded investment balances for impaired financing receivables at September 30, 2023 or September 30, 2022. There were no loans recorded for impaired financing receivables with an associated specific allowance reserve at September 30, 2023. There were two loans with principal balances totaling $185,000 recorded for impaired financing receivables with an associated specific allowance reserve at September 30, 2022. Non-Accrual Loans The Company generally places loans on nonaccrual status when the loans reach 90 days past due or the full and timely collection of interest or principal balance has been charged off and no restructuring has occurred. When the Company places a loan on nonaccrual status, the Company reverses the accrued unpaid interest receivable against interest income and accounts for the loan on the cash or cost recovery method until it qualifies for return to accrual status. Generally, the Company returns a loan to accrual status when (1) all delinquent interest and principal become current under the terms of the loan agreement and the Company expects repayment of the remaining contractual obligation or (2) the loan is well-secured, the borrower has made three consecutive payments, and collectability is no longer doubtful. The Company has determined that the entire balance of a loan is contractually delinquent for all classes if the minimum payment is not received by the specified due date on the customer’s statement. Interest and fees continue to accrue on past due loans until the date the loan goes into nonaccrual status, if applicable. Non-Performing Assets The table below sets forth information regarding our non-performing assets. Non-accrual loans include non-accruing troubled debt restructurings of $538,000 and $20,000, respectively, as of September 30, 2023 and 2022. ​ ​ ​ ​ ​ ​ ​ ​ ​ ​ ​ September 30, ​ ​ ​ 2023 ​ 2022 ​ ​ ​ (Dollars in thousands) ​ ​ ​ ​ ​ Non-accrual loans: ​ ​ Real estate loans: ​ ​ One- to four-family residential $ 186 ​ $ 607 Commercial 402 ​ 296 Construction — ​ — Home equity loans and lines of credit — ​ — Commercial loans — ​ — Consumer loans: ​ Automobile — ​ — Passbook — ​ — Other consumer 9 ​ 10 Total non-accrual loans $ 597 ​ $ 913 ​ Troubled Debt Restructurings (“TDR”) In situations where, for economic or legal reasons related to a customer’s financial difficulties, the Company grants a concession for other than an insignificant period of time to the customer that the Company would not otherwise consider, the related loan is classified as a TDR. The Company strives to identify custom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customer new terms and provides for a reduction of either interest or principal, the Company measures any impairment on the restructuring as previously noted for impaired loans. Loans identified as impaired through a TDR are classified in the Allowance for Loan Losses using similar criteria as, and pooled with, specific impaired loans. There were two new loans modified as TDR during the fiscal year ended September 30, 2023, and no new loans classified as TDR for the year ended September 30, 2022. The Company acquired a commercial secured performing loan which has been classified as substandard to ensure proper oversight and monitoring of the credit. The credit has performed in accordance with its modified terms for over two years. This loan was restructured in the fiscal 4th quarter of 2023. Proceeds paid off current principal and interest due in the amount of $505,000. The borrower retained the same interest rate of 6.00% and received a 5-year callable note with 25-year amortization in exchange for extra real estate collateral. A $108,000 second position, commercial mortgage was placed on the guarantor’s primary residence behind the Bank’s first position residential mortgage. The other loan modified as a TDR during fiscal year 2023 was a one-to-four-family adjustable-rate residential loan with a pre-modified balance of $11,000 and a 7.25% interest rate. Proceeds paid off current principal, taxes and closing costs when this loan modified into a fixed-rate one-to-four-family residential loan with a balance of $16,000 and a 6.50% interest rate. The maturity date of September 2023 was extended to October 2028 under the new terms. There were no TDR’s in payment default that were previously classified as a TDR in the previous twelve months. At September 30, 2023 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Sep. 30, 2023</t>
        </is>
      </c>
    </row>
    <row r="3">
      <c r="A3" s="3" t="inlineStr">
        <is>
          <t>PREMISES AND EQUIPMENT</t>
        </is>
      </c>
      <c r="B3" s="4" t="inlineStr">
        <is>
          <t xml:space="preserve"> </t>
        </is>
      </c>
    </row>
    <row r="4">
      <c r="A4" s="4" t="inlineStr">
        <is>
          <t>PREMISES AND EQUIPMENT</t>
        </is>
      </c>
      <c r="B4" s="4" t="inlineStr">
        <is>
          <t>​ NOTE 6 – PREMISES AND EQUIPMENT A summary of premises and equipment at September 30 is as follows: ​ ​ ​ ​ ​ ​ ​ ​ ​ 2023 2022 ​ ​ (In Thousands) Land ​ $ 846 ​ $ 846 Buildings and Improvements ​ ​ 3,403 ​ ​ 3,383 Furniture and Equipment ​ ​ 1,354 ​ ​ 1,214 ​ ​ ​ 5,603 ​ ​ 5,443 Less: Accumulated Depreciation ​ ​ (2,530) ​ ​ (2,288) Total Premises and Equipment, Net ​ $ 3,073 ​ $ 3,155 ​ Depreciation expense was approximately $242,000 in 2023 and $138,000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12 Months Ended</t>
        </is>
      </c>
    </row>
    <row r="2">
      <c r="B2" s="2" t="inlineStr">
        <is>
          <t>Sep. 30, 2023</t>
        </is>
      </c>
    </row>
    <row r="3">
      <c r="A3" s="3" t="inlineStr">
        <is>
          <t>FORECLOSED ASSETS</t>
        </is>
      </c>
      <c r="B3" s="4" t="inlineStr">
        <is>
          <t xml:space="preserve"> </t>
        </is>
      </c>
    </row>
    <row r="4">
      <c r="A4" s="4" t="inlineStr">
        <is>
          <t>FORECLOSED ASSETS</t>
        </is>
      </c>
      <c r="B4" s="4" t="inlineStr">
        <is>
          <t>NOTE 7 – FORECLOSED ASSETS During Fiscal 2023 there was approximately $234,000 transferred to foreclosed assets and $172,000 in foreclosed assets sales. At September 30, 2023 and 2022, the Company held foreclosed assets for sale of approximately $101,000 and $75,000, respectively. During 2023, $32,000 in gains on sales of foreclosed assets was recognized in non-interest expense. There were losses on initial write-downs of foreclosed assets of $44,000 that were charged off to the allowance for loan losses and losses on subsequent write-downs of foreclosed assets of approximately $24,000 were charged off to noninterest expense. At September 30, 2023 and 2022 the recorded investment of mortgage loans secured by residential real estate properties for which formal foreclosure proceedings are in process totals approximately $108,000 and $249,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t>
        </is>
      </c>
      <c r="B3" s="4" t="inlineStr">
        <is>
          <t xml:space="preserve"> </t>
        </is>
      </c>
    </row>
    <row r="4">
      <c r="A4" s="4" t="inlineStr">
        <is>
          <t>GOODWILL AND INTANGIBLE ASSETS</t>
        </is>
      </c>
      <c r="B4" s="4" t="inlineStr">
        <is>
          <t>NOTE 8 - GOODWILL AND INTANGIBLE ASSETS The goodwill and intangible assets arising from the acquisition of Citizens Bank of Cape Vincent is accounted for in accordance with the accounting guidance in FASB ASC Topic 350 for Intangibles — Goodwill and Other. The Company performed its annual impairment evaluation on September 30 and will perform more frequently if events and circumstances indicate that the fair value is less than its carrying value. Goodwill and core deposit intangibles at September 30, 2023 and September 30, 2022 are summarized as follows: ​ ​ ​ ​ ​ ​ ​ ​ ​ ​ ​ ​ ​ ​ ​ ​ ​ ​ ​ ​ ​ ​ Year Ended September 30, ​ Year ended September 30, ​ ​ 2023 ​ 2022 ​ ​ Gross ​ ​ ​ ​ Net ​ Gross ​ ​ ​ ​ Net ​ ​ Carrying ​ Accumulated ​ Carrying ​ Carrying ​ Accumulated ​ Carrying ​ ​ Amount ​ Amortization ​ Amount ​ Amount ​ Amortization ​ Amount ​ ​ (In Thousands) Goodwill $ 4,237 $ — $ 4,237 $ 3,956 $ — $ 3,956 Core Deposit Intangible ​ 2,542 ​ 462 ​ 2,080 ​ 2,542 ​ — ​ 2,542 ​ ​ $ 6,779 ​ $ 462 ​ $ 6,317 ​ $ 6,498 ​ $ — ​ $ 6,498 ​ No impairments of goodwill were recognized for the fiscal year ended September 30, 2023. Amortization expense for other intangible assets was $462,000 and $-0- for the fiscal year ending September 30, 2023 and 2022, respectively. The estimated aggregate amortization expense for each of the five succeeding fiscal years is summarized below: ​ ​ ​ ​ ​ ​ Fiscal Year Ended September 30, (in thousands) 2024 $ 416 2025 ​ 370 2026 ​ 323 2027 ​ 277 2028 ​ 231 ​ ​ $ 1,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Sep. 30, 2023</t>
        </is>
      </c>
    </row>
    <row r="3">
      <c r="A3" s="3" t="inlineStr">
        <is>
          <t>DEPOSITS.</t>
        </is>
      </c>
      <c r="B3" s="4" t="inlineStr">
        <is>
          <t xml:space="preserve"> </t>
        </is>
      </c>
    </row>
    <row r="4">
      <c r="A4" s="4" t="inlineStr">
        <is>
          <t>DEPOSITS</t>
        </is>
      </c>
      <c r="B4" s="4" t="inlineStr">
        <is>
          <t>NOTE 9 – DEPOSITS Certificates of deposit and other time deposits issued in denominations that meet or exceed the FDIC insurance limit of $250,000 or more totaled approximately $2,520,000 and $3,156,000 at September 30, 2023 and 2022, respectively, and are included in time deposits in the Consolidated Statements of Financial Condition. At September 30, 2023, the scheduled maturities of certificates of deposit are as follows (in thousands): ​ ​ ​ ​ 2024 $ 20,237 2025 ​ ​ 2,585 2026 ​ ​ 747 2027 ​ ​ 962 ​ ​ $ 24,531 ​ A summary of interest expense for the years ended September 30 is as follows: ​ ​ ​ ​ ​ ​ ​ ​ ​ 2023 2022 ​ ​ (In Thousands) Savings Deposits ​ $ 93 ​ $ 59 Time Deposits ​ ​ 261 ​ ​ 100 Now and Money Market Deposits ​ ​ 37 ​ ​ 19 ​ ​ $ 391 ​ $ 178 ​ The Company had deposits of approximately $1,487,000 and $1,931,000 at September 30, 2023 and 2022, respectively, due to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MONEY</t>
        </is>
      </c>
      <c r="B1" s="2" t="inlineStr">
        <is>
          <t>12 Months Ended</t>
        </is>
      </c>
    </row>
    <row r="2">
      <c r="B2" s="2" t="inlineStr">
        <is>
          <t>Sep. 30, 2023</t>
        </is>
      </c>
    </row>
    <row r="3">
      <c r="A3" s="3" t="inlineStr">
        <is>
          <t>BORROWED MONEY</t>
        </is>
      </c>
      <c r="B3" s="4" t="inlineStr">
        <is>
          <t xml:space="preserve"> </t>
        </is>
      </c>
    </row>
    <row r="4">
      <c r="A4" s="4" t="inlineStr">
        <is>
          <t>BORROWED MONEY</t>
        </is>
      </c>
      <c r="B4" s="4" t="inlineStr">
        <is>
          <t>NOTE 10 – BORROWED MONEY There were no borrowings as of September 30, 2022. Future contractual maturities of the securities sold under agreements to repurchase and advances from the Federal Home Loan Bank of New York (“FHLBNY”) for the year ended September 30, 2023 are as follows: ​ ​ ​ ​ ​ ​ ​ ​ ​ ​ ​ ​ ​ Weighted ​ ​ ​ ​ ​ ​ Average ​ Due Date Amount Rate ​ ​ ​ (In Thousands) ​ ​ ​ ​ ​ ​ ​ ​ ​ ​ October 2023 ​ $ 4,990 ​ 5.56 % November 2023 ​ $ 4,000 ​ 5.58 % April 2024 ​ $ 5,000 ​ 5.37 % ​ ​ $ 13,990 ​ 5.50 % ​ The Company utilizes advance programs offered by the FHLBNY including an unused line of credit of approximately $51,170,000 at September 30, 2023. Under terms of a blanket collateral agreement with the FHLBNY, outstanding advances are secured by certain qualifying assets not otherwise pledged. The advances from the FHLBNY have fixed interest rates. In addition, the Company has an available line of credit with the Federal Reserve Board in the amount of $5,000,000. The line is secured by municipal bonds. The outstanding balance at both September 30, 2023 and 2022 was $-0-. The Company has a second line of credit with Atlantic Community Banker’s Bank (“ACBB”) totaling $4,000,000. This line is secured with a $135,000 investment in ACBB stock. The outstanding balance at September 30, 2023 and 2022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Sep. 30, 2023</t>
        </is>
      </c>
    </row>
    <row r="3">
      <c r="A3" s="3" t="inlineStr">
        <is>
          <t>EMPLOYEE BENEFIT PLANS</t>
        </is>
      </c>
      <c r="B3" s="4" t="inlineStr">
        <is>
          <t xml:space="preserve"> </t>
        </is>
      </c>
    </row>
    <row r="4">
      <c r="A4" s="4" t="inlineStr">
        <is>
          <t>EMPLOYEE BENEFIT PLANS</t>
        </is>
      </c>
      <c r="B4" s="4" t="inlineStr">
        <is>
          <t>NOTE 11 – EMPLOYEE BENEFIT PLANS 401 (K) Plan The Company has a defined contribution 401(k) Retirement Plan (“Plan”) for all eligible employees. The Company contributes 3% of each eligible employee’s salary. Additional Company contributions to the Plan are determined annually by the Board of Directors. For the years ended September 30, 2023 and 2022, the expense for the Plan was approximately $141,000 and $92,000, respectively, and is included in salaries and employee benefits in the Consolidated Statements of Earnings. CBCV adopted a 401 (k) plan (“CBCV Plan”) effective January 1, 2007, covering substantially all employees. Effective January 1, 2018, CBCV’s contribution was a match to eligible employee contributions, up to 4% of gross wages. Contributions to the CBCV Plan for the years ended December 31, 2021 and 2020 were approximately $31,300 and $26,200, respectively. As of the legal acquisition date of September 16, 2022, CBCV made contributions of $23,200 for the calendar year. The CBCV Plan terminated and all prior CBCV eligible employees were placed in the Company’s Plan effective January 2023. Deferred Compensation Plan The Company has a nonqualified deferred compensation plan for directors, under which directors, including the President, may elect to defer all or part of their director’s fees. At September 30, 2023 and 2022, deferred compensation included in other liabilities aggregated approximately $266,000 and $269,000, respectively. Deferred compensation expense for the years ended September 30, 2023 and 2022 was approximately $22,000 and $21,000, respectively, and is included in directors’ fees in the Consolidated Statements of Earnings. During 2009, CBCV entered into a nonqualified deferred compensation plan for three key employees, which provides for an annual fixed benefit in the aggregate of $20,000 for a five-year period. The plan provided for additional grants of benefits at the discretion of CBCV’s Board of Directors. During the calendar year ending December 31, 2018, one employee was paid out their benefit obligation. The plan transferred over to the Company at the legal acquisition date of September 16, 2022. At September 30, 2023 and 2022, CBCV deferred compensation included in other liabilities was approximately $113,200 and $125,800, respectively. Supplemental Retirement Plans The Company has supplemental retirement and life insurance plans for the benefit of certain officers and directors. At September 30, 2023 and 2022, other liabilities include accruals of approximately $1,774,000 and $2,016,000, respectively, under these plans. Expenses for the plans were approximately $425,000 and $437,000 for 2023 and 2022, respectively, and are included in non-interest expense in the Consolidated Statements of Earnings. To fund the benefits under these plans, the Company is the owner of single premium life insurance policies on participants in the non-qualified retirement plans. At September 30, 2023 and 2022, the cash value of the policies was approximately $6,983,000 and $6,841,000, respectively. Appreciation in value of the insurance policies is classified as noninterest income. The table below is a summary of the Plan as of September 30. ​ ​ ​ ​ ​ ​ ​ ​ ​ 2023 2022 ​ ​ (In Thousands) Change in Benefit Obligation ​ ​ ​ ​ ​ ​ Benefit Obligation, Beginning of Year ​ $ 2,016 ​ $ 3,912 Service Cost ​ ​ 155 ​ ​ 160 Interest Cost ​ ​ 50 ​ ​ 57 (Gain) Loss ​ ​ (228) ​ ​ 7 Prior Service Cost ​ ​ — ​ ​ — Benefits Paid ​ ​ (219) ​ ​ (2,120) ​ ​ ​ ​ ​ ​ ​ Benefit Obligation, End of Year ​ $ 1,774 ​ $ 2,016 ​ ​ ​ ​ ​ ​ ​ Unfunded Status ​ $ (1,774) ​ $ (2,016) ​ ​ ​ ​ ​ ​ ​ Accumulated Benefit Obligation ​ $ 1,689 ​ $ 1,930 ​ ​ ​ ​ ​ ​ ​ Net Periodic Pension Cost ​ ​ ​ ​ ​ ​ Service Cost ​ $ 155 ​ $ 160 Interest Cost ​ ​ 50 ​ ​ 57 Loss Recognized ​ ​ 124 ​ ​ 124 Prior Service Cost Recognized ​ ​ 96 ​ ​ 96 ​ ​ ​ ​ ​ ​ ​ Total ​ $ 425 ​ $ 437 ​ ​ ​ ​ ​ ​ ​ ​ ​ ​ 2023 2022 ​ ​ (In Thousands) Amounts Recognized (Removed) from Other Comprehensive Income ​ ​ ​ ​ ​ ​ (Gain) Loss ​ $ (352) ​ $ (117) Prior Service Cost ​ ​ (96) ​ ​ (96) ​ ​ $ (448) ​ $ (213) ​ ​ ​ ​ ​ ​ ​ ​ Cumulative Amounts in Other Comprehensive Income at End of Period ​ ​ ​ ​ ​ ​ Loss $ 190 $ 541 Prior Service Cost ​ ​ 136 ​ ​ 232 ​ ​ $ 326 ​ $ 773 ​ ​ ​ ​ ​ ​ ​ ​ Estimated Amounts that will be Recognized Over the Next Accounting Period ​ ​ ​ ​ ​ ​ Loss $ 124 $ 124 Prior Service Cost ​ ​ 96 ​ ​ 96 ​ ​ $ 220 ​ $ 220 ​ ​ ​ ​ ​ ​ ​ ​ ​ Benefits Expected to be Paid ​ ​ ​ ​ ​ ​ First Year $ 276 $ 228 Second Year ​ ​ 233 ​ ​ 257 Third Year ​ ​ 143 ​ ​ 213 Fourth Year ​ ​ 125 ​ ​ 123 Fifth Year ​ ​ 125 ​ ​ 106 Sixth - Tenth Year ​ ​ 714 ​ ​ 880 ​ ​ ​ ​ ​ ​ ​ Total ​ $ 1,616 ​ $ 1,807 ​ Assumptions used in the accounting were as follows: ​ ​ ​ ​ ​ ​ ​ ​ 2023 2022 ​ Discount Rate ​ 3.00 % 3.00 % Salary Inflation Rate ​ 1.50-4.00 % 1.50-4.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due from banks</t>
        </is>
      </c>
      <c r="B3" s="5" t="n">
        <v>9306000</v>
      </c>
      <c r="C3" s="5" t="n">
        <v>10109000</v>
      </c>
    </row>
    <row r="4">
      <c r="A4" s="4" t="inlineStr">
        <is>
          <t>Interest-bearing deposits in bank</t>
        </is>
      </c>
      <c r="B4" s="6" t="n">
        <v>1101000</v>
      </c>
      <c r="C4" s="6" t="n">
        <v>4235000</v>
      </c>
    </row>
    <row r="5">
      <c r="A5" s="4" t="inlineStr">
        <is>
          <t>Total cash and cash equivalents</t>
        </is>
      </c>
      <c r="B5" s="6" t="n">
        <v>10407000</v>
      </c>
      <c r="C5" s="6" t="n">
        <v>14344000</v>
      </c>
    </row>
    <row r="6">
      <c r="A6" s="4" t="inlineStr">
        <is>
          <t>Time Deposits in other financial institutions</t>
        </is>
      </c>
      <c r="B6" s="6" t="n">
        <v>484000</v>
      </c>
      <c r="C6" s="6" t="n">
        <v>718000</v>
      </c>
    </row>
    <row r="7">
      <c r="A7" s="4" t="inlineStr">
        <is>
          <t>Securities available-for-sale, at fair value</t>
        </is>
      </c>
      <c r="B7" s="6" t="n">
        <v>46624000</v>
      </c>
      <c r="C7" s="6" t="n">
        <v>49645000</v>
      </c>
    </row>
    <row r="8">
      <c r="A8" s="4" t="inlineStr">
        <is>
          <t>Securities held-to-maturity, at amortized cost (fair value September 30, 2023 and September 30, 2022: $1)</t>
        </is>
      </c>
      <c r="B8" s="4" t="inlineStr">
        <is>
          <t xml:space="preserve"> </t>
        </is>
      </c>
      <c r="C8" s="6" t="n">
        <v>1000</v>
      </c>
    </row>
    <row r="9">
      <c r="A9" s="4" t="inlineStr">
        <is>
          <t>Loans receivable, net</t>
        </is>
      </c>
      <c r="B9" s="6" t="n">
        <v>125427000</v>
      </c>
      <c r="C9" s="6" t="n">
        <v>125111000</v>
      </c>
    </row>
    <row r="10">
      <c r="A10" s="4" t="inlineStr">
        <is>
          <t>Investments in restricted stock, at cost</t>
        </is>
      </c>
      <c r="B10" s="6" t="n">
        <v>1471000</v>
      </c>
      <c r="C10" s="6" t="n">
        <v>895000</v>
      </c>
    </row>
    <row r="11">
      <c r="A11" s="4" t="inlineStr">
        <is>
          <t>Bank owned life insurance</t>
        </is>
      </c>
      <c r="B11" s="6" t="n">
        <v>6984000</v>
      </c>
      <c r="C11" s="6" t="n">
        <v>6841000</v>
      </c>
    </row>
    <row r="12">
      <c r="A12" s="4" t="inlineStr">
        <is>
          <t>Premises and equipment, net</t>
        </is>
      </c>
      <c r="B12" s="6" t="n">
        <v>3073000</v>
      </c>
      <c r="C12" s="6" t="n">
        <v>3155000</v>
      </c>
    </row>
    <row r="13">
      <c r="A13" s="4" t="inlineStr">
        <is>
          <t>Foreclosed real estate, net</t>
        </is>
      </c>
      <c r="B13" s="6" t="n">
        <v>101000</v>
      </c>
      <c r="C13" s="6" t="n">
        <v>75000</v>
      </c>
    </row>
    <row r="14">
      <c r="A14" s="4" t="inlineStr">
        <is>
          <t>Core deposit intangible</t>
        </is>
      </c>
      <c r="B14" s="6" t="n">
        <v>2080000</v>
      </c>
      <c r="C14" s="6" t="n">
        <v>2542000</v>
      </c>
    </row>
    <row r="15">
      <c r="A15" s="4" t="inlineStr">
        <is>
          <t>Goodwill</t>
        </is>
      </c>
      <c r="B15" s="6" t="n">
        <v>4237000</v>
      </c>
      <c r="C15" s="6" t="n">
        <v>3956000</v>
      </c>
    </row>
    <row r="16">
      <c r="A16" s="4" t="inlineStr">
        <is>
          <t>Accrued interest receivable and other assets</t>
        </is>
      </c>
      <c r="B16" s="6" t="n">
        <v>4997000</v>
      </c>
      <c r="C16" s="6" t="n">
        <v>5736000</v>
      </c>
    </row>
    <row r="17">
      <c r="A17" s="4" t="inlineStr">
        <is>
          <t>Total assets</t>
        </is>
      </c>
      <c r="B17" s="6" t="n">
        <v>205885000</v>
      </c>
      <c r="C17" s="6" t="n">
        <v>213019000</v>
      </c>
    </row>
    <row r="18">
      <c r="A18" s="3" t="inlineStr">
        <is>
          <t>Liabilities:</t>
        </is>
      </c>
      <c r="B18" s="4" t="inlineStr">
        <is>
          <t xml:space="preserve"> </t>
        </is>
      </c>
      <c r="C18" s="4" t="inlineStr">
        <is>
          <t xml:space="preserve"> </t>
        </is>
      </c>
    </row>
    <row r="19">
      <c r="A19" s="4" t="inlineStr">
        <is>
          <t>Deposits: Non-interest-bearing demand</t>
        </is>
      </c>
      <c r="B19" s="6" t="n">
        <v>25052000</v>
      </c>
      <c r="C19" s="6" t="n">
        <v>25760000</v>
      </c>
    </row>
    <row r="20">
      <c r="A20" s="4" t="inlineStr">
        <is>
          <t>NOW and money market</t>
        </is>
      </c>
      <c r="B20" s="6" t="n">
        <v>42625000</v>
      </c>
      <c r="C20" s="6" t="n">
        <v>54085000</v>
      </c>
    </row>
    <row r="21">
      <c r="A21" s="4" t="inlineStr">
        <is>
          <t>Savings and club</t>
        </is>
      </c>
      <c r="B21" s="6" t="n">
        <v>66570000</v>
      </c>
      <c r="C21" s="6" t="n">
        <v>83735000</v>
      </c>
    </row>
    <row r="22">
      <c r="A22" s="4" t="inlineStr">
        <is>
          <t>Time certificates</t>
        </is>
      </c>
      <c r="B22" s="6" t="n">
        <v>24531000</v>
      </c>
      <c r="C22" s="6" t="n">
        <v>20371000</v>
      </c>
    </row>
    <row r="23">
      <c r="A23" s="4" t="inlineStr">
        <is>
          <t>Total deposits</t>
        </is>
      </c>
      <c r="B23" s="6" t="n">
        <v>158778000</v>
      </c>
      <c r="C23" s="6" t="n">
        <v>183951000</v>
      </c>
    </row>
    <row r="24">
      <c r="A24" s="4" t="inlineStr">
        <is>
          <t>Advances from the Federal Home Loan Bank</t>
        </is>
      </c>
      <c r="B24" s="6" t="n">
        <v>13990000</v>
      </c>
      <c r="C24" s="6" t="n">
        <v>0</v>
      </c>
    </row>
    <row r="25">
      <c r="A25" s="4" t="inlineStr">
        <is>
          <t>Advanced payments from borrowers for taxes and insurance</t>
        </is>
      </c>
      <c r="B25" s="6" t="n">
        <v>443000</v>
      </c>
      <c r="C25" s="6" t="n">
        <v>433000</v>
      </c>
    </row>
    <row r="26">
      <c r="A26" s="4" t="inlineStr">
        <is>
          <t>Accrued interest payable and other liabilities</t>
        </is>
      </c>
      <c r="B26" s="6" t="n">
        <v>7566000</v>
      </c>
      <c r="C26" s="6" t="n">
        <v>3806000</v>
      </c>
    </row>
    <row r="27">
      <c r="A27" s="4" t="inlineStr">
        <is>
          <t>Total liabilities</t>
        </is>
      </c>
      <c r="B27" s="6" t="n">
        <v>180777000</v>
      </c>
      <c r="C27" s="6" t="n">
        <v>188190000</v>
      </c>
    </row>
    <row r="28">
      <c r="A28" s="3" t="inlineStr">
        <is>
          <t>Shareholders' Equity:</t>
        </is>
      </c>
      <c r="B28" s="4" t="inlineStr">
        <is>
          <t xml:space="preserve"> </t>
        </is>
      </c>
      <c r="C28" s="4" t="inlineStr">
        <is>
          <t xml:space="preserve"> </t>
        </is>
      </c>
    </row>
    <row r="29">
      <c r="A29" s="4" t="inlineStr">
        <is>
          <t>Preferred stock, $.01 par value, 1,000,000 shares authorized; none issued</t>
        </is>
      </c>
      <c r="B29" s="4" t="inlineStr">
        <is>
          <t xml:space="preserve"> </t>
        </is>
      </c>
      <c r="C29" s="4" t="inlineStr">
        <is>
          <t xml:space="preserve"> </t>
        </is>
      </c>
    </row>
    <row r="30">
      <c r="A30" s="4" t="inlineStr">
        <is>
          <t>Common stock, $.01 par value, 9,000,000 shares authorized; 2,031,377 shares issued</t>
        </is>
      </c>
      <c r="B30" s="6" t="n">
        <v>24000</v>
      </c>
      <c r="C30" s="6" t="n">
        <v>24000</v>
      </c>
    </row>
    <row r="31">
      <c r="A31" s="4" t="inlineStr">
        <is>
          <t>Additional paid-in capital</t>
        </is>
      </c>
      <c r="B31" s="6" t="n">
        <v>5035000</v>
      </c>
      <c r="C31" s="6" t="n">
        <v>5035000</v>
      </c>
    </row>
    <row r="32">
      <c r="A32" s="4" t="inlineStr">
        <is>
          <t>Retained earnings</t>
        </is>
      </c>
      <c r="B32" s="6" t="n">
        <v>28242000</v>
      </c>
      <c r="C32" s="6" t="n">
        <v>28128000</v>
      </c>
    </row>
    <row r="33">
      <c r="A33" s="4" t="inlineStr">
        <is>
          <t>Accumulated other comprehensive loss</t>
        </is>
      </c>
      <c r="B33" s="6" t="n">
        <v>-4123000</v>
      </c>
      <c r="C33" s="6" t="n">
        <v>-4288000</v>
      </c>
    </row>
    <row r="34">
      <c r="A34" s="4" t="inlineStr">
        <is>
          <t>Treasury Stock, at cost, (shares September 30, 2023: 352,231: September 30, 2022: 352,233)</t>
        </is>
      </c>
      <c r="B34" s="6" t="n">
        <v>-4070000</v>
      </c>
      <c r="C34" s="6" t="n">
        <v>-4070000</v>
      </c>
    </row>
    <row r="35">
      <c r="A35" s="4" t="inlineStr">
        <is>
          <t>Total shareholders' equity</t>
        </is>
      </c>
      <c r="B35" s="6" t="n">
        <v>25108000</v>
      </c>
      <c r="C35" s="6" t="n">
        <v>24829000</v>
      </c>
    </row>
    <row r="36">
      <c r="A36" s="4" t="inlineStr">
        <is>
          <t>Total liabilities and shareholders' equity</t>
        </is>
      </c>
      <c r="B36" s="6" t="n">
        <v>205885000</v>
      </c>
      <c r="C36" s="6" t="n">
        <v>213019000</v>
      </c>
    </row>
    <row r="37">
      <c r="A37" s="4" t="inlineStr">
        <is>
          <t>Originated</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 receivable, net</t>
        </is>
      </c>
      <c r="B39" s="6" t="n">
        <v>93253000</v>
      </c>
      <c r="C39" s="6" t="n">
        <v>88334000</v>
      </c>
    </row>
    <row r="40">
      <c r="A40" s="4" t="inlineStr">
        <is>
          <t>Acquired</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 receivable, net</t>
        </is>
      </c>
      <c r="B42" s="5" t="n">
        <v>32174000</v>
      </c>
      <c r="C42" s="5" t="n">
        <v>367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 RECEIVABLE</t>
        </is>
      </c>
      <c r="B1" s="2" t="inlineStr">
        <is>
          <t>12 Months Ended</t>
        </is>
      </c>
    </row>
    <row r="2">
      <c r="B2" s="2" t="inlineStr">
        <is>
          <t>Sep. 30, 2023</t>
        </is>
      </c>
    </row>
    <row r="3">
      <c r="A3" s="3" t="inlineStr">
        <is>
          <t>ACCRUED INTEREST RECEIVABLE</t>
        </is>
      </c>
      <c r="B3" s="4" t="inlineStr">
        <is>
          <t xml:space="preserve"> </t>
        </is>
      </c>
    </row>
    <row r="4">
      <c r="A4" s="4" t="inlineStr">
        <is>
          <t>ACCRUED INTEREST RECEIVABLE</t>
        </is>
      </c>
      <c r="B4" s="4" t="inlineStr">
        <is>
          <t>NOTE 12 – ACCRUED INTEREST RECEIVABLE Accrued interest receivable at September 30 consists of the following: ​ ​ ​ ​ ​ ​ ​ ​ ​ 2023 2022 ​ ​ (In Thousands) Investments ​ $ 265 ​ $ 260 Loans ​ ​ 365 ​ ​ 331 ​ ​ ​ ​ ​ ​ ​ ​ ​ $ 630 ​ $ 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NOTE 13 – INCOME TAXES The Company files a consolidated tax return with its subsidiary corporation. The consolidated provision for income taxes for the years ended September 30, is summarized as follows: ​ ​ ​ ​ ​ ​ ​ ​ ​ 2023 2022 ​ ​ (In Thousands) Current Expense (Benefit) ​ ​ ​ ​ ​ ​ Federal ​ $ 32 ​ $ 7 State ​ ​ — ​ ​ — ​ ​ ​ 32 ​ ​ 7 ​ ​ ​ ​ ​ ​ ​ Deferred Expense ​ ​ ​ ​ ​ ​ Federal ​ ​ (116) ​ ​ 385 ​ ​ ​ (116) ​ ​ 385 ​ ​ ​ ​ ​ ​ ​ Total Provision for Income Tax Expense (Benefit) ​ $ (84) ​ $ 392 ​ At September 30, 2023 and 2022, the Company has prepaid income taxes of approximately $434,000 and $408,000, respectively, included in other assets in the consolidated statements of financial condition. The provision for federal income taxes, which differs from that computed by applying federal statutory rates to income before federal income tax expense, is summarized as follows for the years ended September 30: ​ ​ ​ ​ ​ ​ ​ ​ ​ ​ ​ ​ ​ ​ 2023 2022 ​ ​ ​ ​ % of Pretax ​ ​ ​ % of Pretax ​ ​ Amount ​ Income ​ Amount ​ Income ​ ​ (In Thousands) ​ ​ ​ ​ ​ ​ ​ ​ ​ ​ ​ Federal Tax at Statutory Rates ​ $ 49 21.0 % $ 403 21.0 % Earnings on Investment in Life Insurance ​ (29) (12.4) % (29) (1.5) % Tax-Exempt Interest Income ​ (131) (56.2) % (117) (6.1) % Acquisition-Related Expenses ​ — — % 113 5.9 % Other ​ 27 11.6 % 22 1.1 % ​ ​ ​ ​ ​ ​ ​ ​ ​ ​ ​ ​ Total Federal Tax ​ $ (84) (36.0) % $ 392 20.4 % ​ The net deferred tax asset included in accrued interest receivable and other assets in the accompanying consolidated statements of financial condition includes the following amounts of deferred tax assets and liabilities: ​ ​ ​ ​ ​ ​ ​ ​ ​ 2023 2022 ​ ​ (In Thousands) Deferred Tax Assets: ​ ​ Net Operating Loss Carryforward ​ $ 821 ​ $ 804 Allowance for Loan Losses ​ 131 ​ 130 Retirement Benefits ​ 373 ​ 423 Deferred Compensation ​ 134 ​ 153 Net Unrealized Loss on Securities ​ 1,566 ​ 1,601 Fair Value Marks on Acquired Loans ​ 208 ​ 253 Other ​ 24 ​ 26 Total Deferred Tax Assets ​ 3,257 ​ 3,390 ​ ​ ​ ​ ​ ​ ​ Deferred Tax Liabilities ​ ​ Interest Rate Swap Derivative Liability ​ 52 ​ 221 Premises and Equipment ​ 144 ​ 54 Net Deferred Loan Costs ​ 92 ​ 121 Core Deposit Intangible ​ 437 ​ 534 Total Deferred Tax Liabilities ​ 725 ​ 930 ​ ​ ​ ​ ​ ​ ​ Net Deferred Tax Asset ​ $ 2,532 ​ $ 2,460 ​ At September 30, 2023, the Company had $3,910,000 of federal net operating losses, which can be carried forward indefinitely. Utilization of $1,259,000 of these net operating losses is subject to an annual limitation under tax rules applicable to ownership changes. Realization of deferred tax assets is dependent upon the generation of future taxable income. A valuation allowance is provided when it is more likely than not that at least some portion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The judgement about the level of future taxable income is inherently subjective and is reviewed on a continual basis and as regulatory and business factors change. At September 30, 2023 and 2022, management determined that a valuation allowance was not deemed necessary. At September 30, 2023 and 2022, the Company had an unrecaptured pre-1988 federal bad debt reserve of approximately $1.3 million for which no federal income tax provision has been made. A deferred tax liability has not been provided on this amount, as management does not intend to redeem stock, make distributions or take other actions that would result in recapture of the reserve. The Company files consolidated federal and combined New York State income tax returns. Based on provisions in New York State tax law, the Company does not generate New York taxable income, resulting in a tax liability that is based on taxable capital. Accordingly, this tax liability is recorded in other non-interest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EXECUTIVE OFFICERS AND DIRECTORS</t>
        </is>
      </c>
      <c r="B1" s="2" t="inlineStr">
        <is>
          <t>12 Months Ended</t>
        </is>
      </c>
    </row>
    <row r="2">
      <c r="B2" s="2" t="inlineStr">
        <is>
          <t>Sep. 30, 2023</t>
        </is>
      </c>
    </row>
    <row r="3">
      <c r="A3" s="3" t="inlineStr">
        <is>
          <t>TRANSACTIONS WITH EXECUTIVE OFFICERS AND DIRECTORS</t>
        </is>
      </c>
      <c r="B3" s="4" t="inlineStr">
        <is>
          <t xml:space="preserve"> </t>
        </is>
      </c>
    </row>
    <row r="4">
      <c r="A4" s="4" t="inlineStr">
        <is>
          <t>TRANSACTIONS WITH EXECUTIVE OFFICERS AND DIRECTORS</t>
        </is>
      </c>
      <c r="B4" s="4" t="inlineStr">
        <is>
          <t>NOTE 14 – TRANSACTIONS WITH EXECUTIVE OFFICERS AND DIRECTORS Certain directors and executive officers of the Company, their families and their affiliates are customers of the Bank. Any transactions with such parties, including loans and commitments, were in the ordinary course of business at normal terms, including interest rates and collateralization prevailing at the time, and did not represent more than normal risks. At September 30, 2023 and 2022, such loans amounted to approximately $623,000 and $570,000, respectively. During 2023 and 2022, new originated loans to such related parties and loans associated with newly appointed directors and officers totaled $130,000 and $327,000, respectively, and repayments aggregated approximately $78,000 and $24,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WITH OFF-BALANCE-SHEET CREDIT RISK</t>
        </is>
      </c>
      <c r="B1" s="2" t="inlineStr">
        <is>
          <t>12 Months Ended</t>
        </is>
      </c>
    </row>
    <row r="2">
      <c r="B2" s="2" t="inlineStr">
        <is>
          <t>Sep. 30, 2023</t>
        </is>
      </c>
    </row>
    <row r="3">
      <c r="A3" s="3" t="inlineStr">
        <is>
          <t>FINANCIAL INSTRUMENTS WITH OFF-BALANCE-SHEET CREDIT RISK</t>
        </is>
      </c>
      <c r="B3" s="4" t="inlineStr">
        <is>
          <t xml:space="preserve"> </t>
        </is>
      </c>
    </row>
    <row r="4">
      <c r="A4" s="4" t="inlineStr">
        <is>
          <t>FINANCIAL INSTRUMENTS WITH OFF-BALANCE-SHEET CREDIT RISK</t>
        </is>
      </c>
      <c r="B4" s="4" t="inlineStr">
        <is>
          <t>NOTE 15 — FINANCIAL INSTRUMENTS WITH OFF-BALANCE-SHEET CREDIT RISK The Bank is a party to financial instruments with off-balance sheet risk in the normal course of business to meet the financing needs of its customers. These financial instruments include commitments to extend credit and to sell loans. Those instruments involve, to varying degrees, elements of credit and interest rate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 balance sheet instruments. A summary of financial instrument commitments at September 30, 2023 and 2022 is shown below. ​ ​ ​ ​ ​ ​ ​ ​ ​ September 30, September 30, ​ 2023 2022 ​ ​ (in thousands) Commitments to Grant Loans ​ $ 1,089 ​ $ 1,759 Unfunded Commitments Under Lines of Credit ​ $ 6,022 ​ $ 6,455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ORY CAPITAL REQUIREMENTS</t>
        </is>
      </c>
      <c r="B1" s="2" t="inlineStr">
        <is>
          <t>12 Months Ended</t>
        </is>
      </c>
    </row>
    <row r="2">
      <c r="B2" s="2" t="inlineStr">
        <is>
          <t>Sep. 30, 2023</t>
        </is>
      </c>
    </row>
    <row r="3">
      <c r="A3" s="3" t="inlineStr">
        <is>
          <t>REGULATORY CAPITAL REQUIREMENTS.</t>
        </is>
      </c>
      <c r="B3" s="4" t="inlineStr">
        <is>
          <t xml:space="preserve"> </t>
        </is>
      </c>
    </row>
    <row r="4">
      <c r="A4" s="4" t="inlineStr">
        <is>
          <t>REGULATORY CAPITAL REQUIREMENTS</t>
        </is>
      </c>
      <c r="B4" s="4" t="inlineStr">
        <is>
          <t>NOTE 16 — REGULATORY CAPITAL REQUIREMENTS The Bank is subject to regulatory capital requirements administered by banking regulators. Failure to meet minimum capital requirements can trigger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U.S. Basel III Capital Rules In July 2013, the Federal Reserve Board approved final rules (the “U.S. Basel III Capital Rules”) establishing a new comprehensive capital framework for U.S. banking organizations and implementing the Basel Committee on Banking Supervision’s December 2010 framework for strengthening international capital standards. The U.S. Basel III Capital Rules substantially revised the risk-based capital requirements applicable to bank holding companies and depository institutions. The minimum regulatory capital requirements established by the U.S. Basel III Capital Rules became effective for the Bank on January 1, 2016 and become fully phased in on January 1, 2019. The U.S. Basel III Capital Rules require the Bank to: ● Meet a minimum Common Equity Tier 1 Capital ratio of 4.50% of risk-weighted assets and a minimum Tier 1 Capital of 6.00% of risk-weighted assets; ● Continue to require a minimum Total Capital ratio of 8.00% of risk-weighted assets and a minimum Tier 1 Leverage Capital ratio of 4.00% of average assets; ● Maintain a “capital conservation buffer” of 2.50% above the minimum risk-based capital requirements, which must be maintained to avoid restrictions on capital distributions and certain discretionary bonus payments; and ● Comply with a revised definition of capital to improve the ability of regulatory capital instruments to absorb losses. Certain non-qualifying capital instruments, including cumulative preferred stock and TruPS, will be excluded as a component of Tier 1 capital for institutions of the Company’s size. The U.S. Basel III Capital Rules use a standardized approach for risk weightings that expand the risk- weightings for assets and off-balance sheet exposures from the previous 0%, 20%, 50% and 100% categories to a much larger and more risk-sensitive number of categories, depending on the nature of the assets and off- balance sheet exposures, resulting in higher risk weights for a variety of asset categories. The capital conservation buffer at September 30, 2023 and September 30, 2022 is 2.50%. The Bank exceeded these “well-capitalized” and “capital conservation buffer” ratios for all periods presented. As of September 30, 2023 and September 30, 2022, the Bank’s capital levels meet the fully phased-in minimum capital requirements, including the new capital conservation buffers, as prescribed in the U.S. Basel III Capital Rules. As of September 30, 2023 and September 30, 2022, the most recent notification from Federal Deposit Insurance Corporation (“FDIC”) categorized the Bank as well capitalized under the regulatory framework for prompt corrective action. There are no conditions or events since the most recent notification that management believes have changed the Bank’s prompt corrective action category. There are no comparable minimum capital requirements that apply to the Company as a savings and loan holding company. The Bank’s actual and required capital amounts and ratios are presented in the table below: ​ ​ ​ ​ ​ ​ ​ ​ ​ ​ ​ ​ ​ ​ ​ ​ ​ ​ ​ ​ ​ ​ ​ ​ ​ ​ Minimum to be Well ​ ​ ​ ​ ​ ​ ​ ​ ​ ​ ​ ​ Capitalized Under Prompt ​ ​ ​ ​ ​ ​ ​ Minimum Capital ​ Corrective Action ​ Actual Requirement Provisions ​ Amount ($) Ratio (%) Amount ($) Ratio (%) Amount ($) Ratio (%) ​ ​ (In Thousands) As of September 30, 2023 ​ ​ ​ ​ ​ ​ ​ ​ ​ ​ ​ ​ ​ Total Capital (to Risk-Weighted Assets) ​ $ 21,906 19.4 ≥ $ 9,020 ≥ 8.0 ≥ $ 11,275 ≥ 10.0 Tier 1 Capital (to Risk-Weighted Assets) ​ 21,283 18.9 ≥ 6,765 ≥ 6.0 ≥ 9,019 ≥ 8.0 Tier 1 Common Equity (to Risk-Weighted Assets) ​ 21,283 18.9 ≥ 5,074 ≥ 4.5 ≥ 7,329 ≥ 6.5 Tier 1 Leverage Ratio (to Adjusted Total Assets) ​ 21,283 10.6 ≥ 8,022 ≥ 4.0 ≥ 10,027 ≥ 5.0 Capital Conservation Buffer on Tier 1 Common Equity ​ 21,906 11.4 ≥ 7,892 ≥ 7.0 ≥ N/A ≥ N/A ​ ​ ​ ​ ​ ​ ​ ​ ​ ​ ​ ​ ​ ​ ​ ​ As of September 30, 2022 ​ Total Capital (to Risk-Weighted Assets) ​ $ 22,662 19.9 ≥ $ 9,110 ≥ 8.0 ≥ $ 11,387 ≥ 10.0 Tier 1 Capital (to Risk-Weighted Assets) ​ 22,041 19.4 ≥ 6,832 ≥ 6.0 ≥ 9,110 ≥ 8.0 Tier 1 Common Equity (to Risk-Weighted Assets) ​ 22,041 19.4 ≥ 5,124 ≥ 4.5 ≥ 7,402 ≥ 6.5 Tier 1 Leverage Ratio (to Adjusted Total Assets) ​ 22,041 15.8 ≥ 5,582 ≥ 4.0 ≥ 6,978 ≥ 5.0 Capital Conservation Buffer on Tier 1 Common Equity ​ 22,662 11.9 ≥ 7,971 ≥ 7.0 ≥ N/A ≥ N/A ​ GS&amp;L Municipal Bank’s actual and required capital amounts and ratios are as follows: ​ ​ ​ ​ ​ ​ ​ ​ ​ ​ ​ ​ ​ ​ ​ ​ ​ ​ ​ ​ ​ ​ ​ ​ ​ ​ Minimum to be Well ​ ​ ​ ​ ​ ​ ​ ​ ​ ​ ​ ​ Capitalized Under Prompt ​ ​ ​ ​ ​ ​ ​ Minimum Capital ​ Corrective Action ​ ​ Actual ​ Requirement ​ Provisions ​ Amount ($) Ratio (%) ​ Amount ($) ​ Ratio (%) ​ Amount ($) ​ Ratio (%) ​ ​ (In Thousands) As of September 30, 2023 ​ ​ ​ ​ ​ ​ ​ ​ ​ ​ ​ ​ ​ Total Capital (to Risk-Weighted Assets) ​ $ 13,053 245.8 ≥ $ 425 ≥ 8.0 ≥ $ 531 ≥ 10.0 Tier 1 Capital (to Risk-Weighted Assets) ​ ​ 13,053 245.8 ≥ ​ 319 ≥ 6.0 ≥ ​ 425 ≥ 8.0 Tier 1 Common Equity (to Risk-Weighted Assets) ​ ​ 13,053 245.8 ≥ ​ 239 ≥ 4.5 ≥ ​ 345 ≥ 6.5 Tier 1 Leverage Ratio (to Adjusted Total Assets) ​ ​ 13,053 37.4 ≥ ​ 1,394 ≥ 4.0 ≥ ​ 1,743 ≥ 5.0 Capital Conservation Buffer on Tier 1 Common Equity ​ ​ 13,053 237.8 ≥ ​ 372 ≥ 7.0 ≥ ​ N/A ≥ N/A ​ ​ ​ ​ ​ ​ ​ ​ ​ ​ ​ ​ ​ ​ ​ ​ As of September 30, 2022 ​ ​ Total Capital (to Risk-Weighted Assets) ​ $ 12,160 136.1 ≥ $ 715 ≥ 8.0 ≥ $ 894 ≥ 10.0 Tier 1 Capital (to Risk-Weighted Assets) ​ ​ 12,160 136.1 ≥ ​ 536 ≥ 6.0 ≥ ​ 715 ≥ 8.0 Tier 1 Common Equity (to Risk-Weighted Assets) ​ ​ 12,160 136.1 ≥ ​ 402 ≥ 4.5 ≥ ​ 581 ≥ 6.5 Tier 1 Leverage Ratio (to Adjusted Total Assets) ​ ​ 12,160 35.7 ≥ ​ 1,364 ≥ 4.0 ≥ ​ 1,705 ≥ 5.0 Capital Conservation Buffer on Tier 1 Common Equity ​ ​ 12,160 128.1 ≥ ​ 625 ≥ 7.0 ≥ ​ N/A ≥ 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12 Months Ended</t>
        </is>
      </c>
    </row>
    <row r="2">
      <c r="B2" s="2" t="inlineStr">
        <is>
          <t>Sep. 30, 2023</t>
        </is>
      </c>
    </row>
    <row r="3">
      <c r="A3" s="3" t="inlineStr">
        <is>
          <t>RETAINED EARNINGS</t>
        </is>
      </c>
      <c r="B3" s="4" t="inlineStr">
        <is>
          <t xml:space="preserve"> </t>
        </is>
      </c>
    </row>
    <row r="4">
      <c r="A4" s="4" t="inlineStr">
        <is>
          <t>RETAINED EARNINGS</t>
        </is>
      </c>
      <c r="B4" s="4" t="inlineStr">
        <is>
          <t>NOTE 17 — RETAINED EARNINGS Cambray Mutual Holding Company (“Cambray”) received full dividends paid by the Company on shares owned in fiscal year 2023. In fiscal year 2022, Cambray waived dividends payable by the Company on the shares owned. The total cumulative dividends waived by Cambray was $6,384,000 as of September 30, 2023. The dividends waived by Cambray are considered a restriction on the retained earnings of the Company. The Company declared dividends of $0.10 and $0.16 per share totaling $203,000 and $116,000 in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RATE DERIVATIVES</t>
        </is>
      </c>
      <c r="B1" s="2" t="inlineStr">
        <is>
          <t>12 Months Ended</t>
        </is>
      </c>
    </row>
    <row r="2">
      <c r="B2" s="2" t="inlineStr">
        <is>
          <t>Sep. 30, 2023</t>
        </is>
      </c>
    </row>
    <row r="3">
      <c r="A3" s="3" t="inlineStr">
        <is>
          <t>INTEREST RATE DERIVATIVES</t>
        </is>
      </c>
      <c r="B3" s="4" t="inlineStr">
        <is>
          <t xml:space="preserve"> </t>
        </is>
      </c>
    </row>
    <row r="4">
      <c r="A4" s="4" t="inlineStr">
        <is>
          <t>INTEREST RATE DERIVATIVES</t>
        </is>
      </c>
      <c r="B4" s="4" t="inlineStr">
        <is>
          <t>NOTE 18 — INTEREST RATE DERIVATIVES Derivative instruments are entered into primarily as a risk management tool of the Company. It has entered into several interest rate swap agreements whereby it pays a fixed rate and receives a variable rate on a notional amount. It did so to hedge the cost of certain borrowings and to increase the interest rate sensitivity of certain assets. Financial derivatives are recorded at fair value as other assets or liabilities. The accounting for changes in the fair value of a derivative depends on whether it has been designated and qualifies as a part of a hedging relationship. For a fair value hedge, changes in the fair value of the derivative instrument and changes in the fair value of the hedged asset or liability are currently recognized in current year earnings. Amounts recognized in earnings as noninterest gain (loss) for the years ended September 30, 2023 and 2022 were $(802,000) and $2,158,000, respectively. The gain/loss is the result of the swaps market value fluctuations with long-term bond rates and projected short-term rates. See Note 19 for further discussion on the fair value of the interest rate derivative. On December 9, 2022, the Company unwound two off-balance sheet swaps, $6.0 million in notional value, for a realized gain of approximately $343,000. On December 14, 2022, the Company sold four investments totaling $2.0 million for a total loss of approximately $342,000, which closely matches the realized gain on the unwound swaps. $2.0 million was reinvested into two new securities. On February 14, 2023, the Company unwound two off-balance sheet swaps, $5.0 million in notional value, for a realized gain of approximately $310,000. On February 14, 2023, the Company sold ten underperforming investments totaling $3.65 million for a total loss of approximately $318,000, which closely matched the realized gain on the unwound swaps. $3.09 million was reinvested into three new securities. Information about interest rate swap agreements at September 30, 2023 and September 30, 2022 is as shown on the following table: ​ ​ ​ ​ ​ ​ ​ ​ ​ ​ ​ ​ ​ ​ ​ Weighted ​ Estimated ​ ​ ​ ​ ​ Average Rate ​ Weighted ​ Fair Value ​ ​ Notional ​ Contract ​ Average Rate ​ (Liability) ​ ​ Amount ​ Pay Rate ​ Received Rate ​ Asset ​ ​ (In Thousands) ​ ​ ​ (In Thousands) September 30, 2023 ​ ​ Interest Rate Swaps on Mortgage Loans ​ $ — 0.00 % 0.00 % $ — Interest Rate Swaps on FHLB Borrowings and Bank Deposits ​ $ 5,500 2.04 % 5.35 % $ 250 ​ ​ ​ ​ ​ ​ ​ ​ ​ ​ ​ September 30, 2022 ​ ​ Interest Rate Swaps on Mortgage Loans ​ $ 11,000 2.41 % 2.99 % $ 756 Interest Rate Swaps on FHLB Borrowings and Bank Deposits ​ $ 7,000 2.11 % 2.86 % $ 295 ​ The following table is a summary of the fair value of outstanding derivatives and their presentation in the consolidated statements of financial condition as of September 30, 2023 and September 30, 2022: ​ ​ ​ ​ ​ ​ ​ ​ ​ ​ ​ As of September 30, ​ As of September 30, ​ ​ 2023 2022 ​ ​ (In Thousands) Fair Value Hedge – Interest Rate Swap ​ ​ ​ ​ ​ ​ ​ Accrued Interest Receivable and Other Assets ​ $ 250 ​ $ 1,051 ​ ​ The notional amount of interest rate swap agreements entered into, that were outstanding at September 30, 2023 and September 30, 2022, mature as follows for the years ended September 30: ​ ​ ​ ​ ​ ​ ​ ​ ​ September 30, September 30, ​ 2023 2022 ​ (in thousands) 2023 ​ $ — ​ $ 1,500 2024 ​ — ​ — 2025 ​ 4,500 ​ 4,500 2026 ​ 1,000 ​ 4,000 2027 ​ — ​ — 2028 ​ — ​ 6,000 2029 ​ — ​ 2,000 ​ ​ $ 5,500 ​ $ 1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NOTE 19 — FAIR VALUE MEASUREMENTS Determination of Fair Value The Company uses fair value measurements to record fair value adjustments to certain assets and liabilities and to determine fair value disclosures. In accordance with the Fair Value Measurements and Disclosures Rec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a reasonable point within the range,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this guidance,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 grade and high-yield corporate bonds, less liquid mortgage products, less liquid equities, state, municipal and provincial obligations, and certain physical commodities. Such instruments are generally classified within Level 2 of the fair value hierarchy. The Company utilizes interest rate swap agreements based on the Secured Overnight Financing Rate (SOFR). The Company generally determines the fair value of its interest rate swap agreements using externally developed pricing models based on market observable inputs and therefore classifies such valuations as Level 2.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s business. Impaired loans are reviewed and evaluated on at least a quarterly basis for additional impairment and adjusted accordingly, based on the same factors identified previously. Foreclosed properties are adjusted to fair value upon transfer of the loans to foreclosed properties. Subsequently, foreclosed properties are carried at the lower of carrying value or fair value. The estimated fair value for foreclosed properties included in Level 3 is determined by independent market-based appraisals and other available market information, less costs to sell, that may be reduced further based on market expectations or an executed sales agreement. If fair value of the collateral deteriorates subsequent to initial recognition, the Company records the foreclosed properties as a nonrecurring Level 3 adjustment. Valuation techniques are consistent with those techniques applied in prior periods. The following table present the assets required to be measured and reported on a recurring basis on the Company’s Consolidated Statements of Financial Condition at their fair value as of September 30, 2023 and September 30, 2022 by level within the fair value hierarchy. Financial assets and liabilities are classified in their entirety based on the lowest level of input that is significant to the fair value measurement. ​ ​ ​ ​ ​ ​ ​ ​ ​ ​ ​ ​ ​ ​ ​ ​ ​ ​ ​ Quoted Prices in ​ ​ ​ ​ ​ ​ ​ ​ ​ ​ Active Markets ​ ​ ​ ​ ​ ​ ​ ​ for Identical Significant Other Significant ​ ​ Total Assets/Liabilities ​ Observable ​ Unobservable ​ Fair Value (Level 1 ) Inputs (Level 2) Inputs (Level 3) ​ (In Thousands) September 30, 2023 ​ ​ ​ ​ ​ ​ ​ ​ ​ ​ ​ ​ ​ ​ ​ ​ ​ ​ ​ U.S. Government Treasuries ​ $ 3,680 ​ $ — ​ $ 3,680 ​ $ — U.S. Government Agencies ​ ​ 11,662 ​ ​ — ​ ​ 11,662 ​ ​ — Mortgaged-Backed Securities ​ ​ 7,915 ​ ​ — ​ ​ 7,915 ​ ​ — Municipal Securities ​ ​ 20,995 ​ ​ — ​ ​ 20,995 ​ ​ — SBA Securities ​ ​ 2,372 ​ ​ — ​ ​ 2,372 ​ ​ — Available-for-Sale Securities ​ $ 46,624 ​ $ — ​ $ 46,624 ​ $ — ​ ​ ​ ​ ​ ​ ​ ​ ​ ​ ​ ​ ​ Interest Rate Swap Derivative ​ $ 250 ​ $ — ​ $ 250 ​ $ — ​ ​ ​ ​ ​ ​ ​ ​ ​ ​ ​ ​ ​ September 30, 2022 ​ ​ ​ ​ ​ ​ ​ ​ ​ ​ ​ ​ ​ ​ ​ ​ ​ ​ ​ U.S. Government Treasuries ​ $ 4,159 ​ $ — ​ $ 4,159 ​ $ — U.S. Government Agencies ​ ​ 10,323 ​ ​ — ​ ​ 10,323 ​ ​ — Mortgaged-Backed Securities ​ ​ 8,440 ​ ​ — ​ ​ 8,440 ​ ​ — Municipal Securities ​ ​ 24,944 ​ ​ — ​ ​ 24,944 ​ ​ — SBA Securities ​ ​ 1,779 ​ ​ — ​ ​ 1,779 ​ ​ — Available-for-Sale Securities ​ $ 49,645 ​ $ — ​ $ 49,645 ​ $ — ​ ​ ​ ​ ​ ​ ​ ​ ​ ​ ​ ​ ​ Interest Rate Swap Derivative ​ $ 1,051 ​ $ — ​ $ 1,051 ​ $ — ​ Certain assets and liabilities may be required to be measured at fair value on a nonrecurring basis in periods subsequent to their initial recognition. Generally, nonrecurring valuation is the result of the application of other accounting pronouncements which require assets and liabilities to be assessed for impairment or recorded at the lower of cost or fair value. Fair values of assets and liabilities measured on a nonrecurring basis at September 30, 2023 and September 30, 2022 are shown on the following table: ​ ​ ​ ​ ​ ​ ​ ​ ​ ​ ​ ​ ​ ​ ​ ​ ​ ​ Quoted Prices in ​ ​ ​ ​ ​ ​ ​ ​ Active Markets ​ ​ ​ ​ ​ ​ ​ ​ for Identical ​ Significant Other ​ Significant ​ ​ Total ​ Assets/Liabilities ​ Observable ​ Unobservable ​ Fair Value (Level 1 ) Inputs (Level 2) Inputs (Level 3) ​ ​ (In Thousands) September 30, 2023 ​ ​ ​ ​ ​ ​ ​ ​ ​ ​ ​ ​ Foreclosed Real Estate, Net ​ $ 101 ​ $ — ​ $ — ​ $ 101 ​ ​ ​ ​ ​ ​ ​ ​ ​ ​ ​ ​ ​ September 30, 2022 ​ ​ ​ ​ ​ ​ ​ ​ ​ ​ ​ ​ Foreclosed Real Estate, Net ​ $ 75 ​ $ — ​ $ — ​ $ 75 ​ The table below presents additional quantitative information about assets measured at fair value on a nonrecurring basis and for which Level 3 inputs were used to determine fair value at September 30, 2023 and at September 30, 2022. ​ ​ ​ ​ ​ ​ ​ ​ ​ ​ Valuation Techniques ​ Unobservable Inputs ​ Weighted Average Range ​ ​ ​ ​ ​ ​ ​ Impaired Loans Appraisal of Collateral Appraisal Adjustments 25% - 25% (25%) ​ ​ (Sales Approach) ​ Costs to Sell ​ 6% - 10% (8%) ​ ​ Discounted Cash Flow ​ ​ ​ ​ Foreclosed Assets ​ Appraisal of Collateral ​ Appraisal Adjustments ​ 25% - 25% (25%) ​ ​ (Sales Approach) ​ Costs to Sell ​ 6% - 10% (8%) ​ ​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t September 30, 2023 and 2022 are as follows: ​ ​ ​ ​ ​ ​ ​ ​ ​ ​ ​ ​ ​ ​ ​ ​ September 30, 2023 ​ September 30, 2022 ​ Carrying Value Fair Value Carrying Value Fair Value ​ (unaudited) ​ ​ (In Thousands) Financial Assets ​ ​ ​ ​ ​ ​ ​ ​ ​ ​ ​ ​ Cash and due from banks ​ $ 9,306 ​ $ 9,306 ​ $ 10,109 ​ $ 10,109 Interest bearing deposits with banks ​ 1,101 ​ 1,101 ​ 4,235 ​ 4,235 Time deposits in other financial institutions ​ 484 ​ 484 ​ 718 ​ 718 Available-for-sale debt securities ​ 46,624 ​ 46,624 ​ 49,645 ​ 49,645 Held-to-maturity debt securities ​ — ​ — ​ 1 ​ 1 Acquired loans ​ 32,174 ​ 32,174 ​ 36,777 ​ 36,777 Portfolio loans, net of deferred fees ​ 93,253 ​ 69,608 ​ 88,334 ​ 71,900 Investment in restricted stock ​ 1,471 ​ 1,471 ​ 895 ​ 895 Accrued interest receivable ​ 630 ​ 630 ​ 591 ​ 591 Interest rate swap derivative ​ 250 ​ 250 ​ 1,051 ​ 1,051 ​ ​ ​ ​ ​ ​ ​ ​ ​ ​ ​ ​ ​ Financial Liabilities ​ ​ ​ ​ ​ ​ ​ ​ ​ ​ ​ ​ Deposits ​ $ 158,778 ​ $ 119,212 ​ $ 183,951 ​ $ 139,318 Accrued interest payable ​ 67 ​ 67 ​ 1 ​ 1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 Interest bearing deposits with banks — Time deposits in other financial institutions — Available for sale securities — Held to maturity debt securities — Loans receivable — Investments in restricted stock — Accrued interest receivable — Deposits — Accrued interest payable — Interest Rate Swap Derivativ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NOTE 20 — LEASES A lease is defined as a contract, or part of a contract, that conveys the right to control the use of identified property, plant or equipment for a period of time in exchange for consideration. On October 1, 2022, the Company adopted ASU No 2016-02 “ Leases” (Topic 842) The leases in which the Company is the lessee include real estate property for a branch office facility under a noncancelable operating lease arrangement, whose current maturity date is November 2026 at which point, it automatically renews for a three-year term at the end of each renewal. The Bank also leases various equipment which expire at various dates through March 2026. All of the Company’s leases are classified as operating leases. Topic 842 requires the Company to recognize a right-of-use (“ROU”) asset and corresponding lease liability included in other assets and other liabilities, respectively, on the Company’s consolidated statements of financial condition. There were no net lease costs during the year ended September 30, 2022. The Company’s real estate lease agreements include an option to renew at the Company’s discretion. Future maturities of operating lease liabilities with initial or remaining terms of one year or more as of September 30, 2023 are as follows: ​ ​ ​ ​ ​ 2024 ​ $ 24,000 2025 ​ 21,000 2026 ​ 14,000 2027 ​ 13,000 2028 ​ 13,000 ​ ​ $ 85,000 ​ Lease expense for the branch office amounted to $13,000 for the year ended September 30, 2023. Lease expense for the equipment was approximately $11,000 for the year ended September 30, 2023. The following tables present information about the Company’s leases and of and for the year ended September 30, 2023: ​ ​ ​ ​ ​ Right to use assets $ 19,000 Lease liability ​ $ 19,000 Weighted average remaining lease term, in years: ​ ​ 2.52 For the year ended September 30, 2023: ​ ​ ​ Operating lease expense: ​ $ 23,000 Short-term lease expense: ​ 1,000 Total lease expense: ​ $ 24,000 Cash paid for amounts included in measurement of lease liabilities: ​ $ 2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Significant Accounting Policies</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owned subsidiary, the Bank, and the Bank’s wholly owned subsidiary, GS&amp;L Municipal Bank. All intercompany accounts and transactions have been eliminated in consolidation. ​ At September 30, 2023 and 2022, GS&amp;L Municipal Bank held $27.5 and $30.4 million, respectively, of the Bank’s $46.6 million investment securities portfolio and $19.7 and $22.8 million, respectively, of the Bank’s deposits. All intercompany accounts and transactions have been eliminated in consolidation. </t>
        </is>
      </c>
    </row>
    <row r="5">
      <c r="A5" s="4" t="inlineStr">
        <is>
          <t>Use of Estimates in Preparation of Financial Statements</t>
        </is>
      </c>
      <c r="B5" s="4" t="inlineStr">
        <is>
          <t>Use of Estimates in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In connection with the determination of the estimated loan losses, management obtains independent appraisals for significant properties. The Company’s loans are generally secured by specific items of collateral including real property, consumer assets, and business assets. Although the Company has a diversified portfolio, a substantial portion of its debtors’ ability to honor their contracts is dependent on local economic conditions. While management uses available information to recognize losses on loans and foreclosed assets,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assets. Such agencies may require the Company to recognize additional losses based on their judgments about information available to them at the time of their examination. Because of these factors, it is reasonably possible that the estimated losses on loans and foreclosed assets may change materially in the near term. However, the amount of the change that is reasonably possible cannot be estimated.</t>
        </is>
      </c>
    </row>
    <row r="6">
      <c r="A6" s="4" t="inlineStr">
        <is>
          <t>Concentrations of Credit Risk</t>
        </is>
      </c>
      <c r="B6" s="4" t="inlineStr">
        <is>
          <t>Concentrations of Credit Risk At September 30, 2023 and 2022, the Company held approximately $834,000 and $4,235,000, respectively, on deposit with the Federal Reserve Bank and Federal Home Loan Bank of New York which is not insured by the Federal Deposit Insurance Corporation. The Bank operates primarily in St. Lawrence, Jefferson and Lewis Counties, New York and, accordingly, has extended credit primarily to commercial entities and individuals in this area whose ability to honor their contracts is influenced by the region’s economy. These customers are also the primary depositors of the Bank. The Bank is limited in extending credit by legal lending limits to any single borrower or group of borrowers. Note 4 discusses the types of securities the Bank invests in and Note 5 discusses the types of lending in which the Bank engages.</t>
        </is>
      </c>
    </row>
    <row r="7">
      <c r="A7" s="4" t="inlineStr">
        <is>
          <t>Cash and Cash Equivalents</t>
        </is>
      </c>
      <c r="B7" s="4" t="inlineStr">
        <is>
          <t>Cash and Cash Equivalents For the purpose of reporting on the consolidated statements of cash flows, cash and cash equivalents include cash on hand, amounts due from banks (including cash items in process of clearing) and interest-bearing deposits in banks with an original maturity of 90 days or less.</t>
        </is>
      </c>
    </row>
    <row r="8">
      <c r="A8" s="4" t="inlineStr">
        <is>
          <t>Time Deposits in Other Financial Institutions</t>
        </is>
      </c>
      <c r="B8" s="4" t="inlineStr">
        <is>
          <t>Time Deposits in Other Financial Institutions The majority of the Bank’s time deposits mature within one year and are maintained with major financial institutions in the United States. Interest-bearing, non-transaction account deposits with these financial institutions may exceed the amount of insurance provided on such deposits; however, these deposits typically may be redeemed upon demand and therefore, bear minimal risk. The FDIC insurance coverage is $250,000. The Bank currently has no time deposits that exceed the FDIC insurance coverage.</t>
        </is>
      </c>
    </row>
    <row r="9">
      <c r="A9" s="4" t="inlineStr">
        <is>
          <t>Investment Securities</t>
        </is>
      </c>
      <c r="B9" s="4" t="inlineStr">
        <is>
          <t>Investment Securities Investment Securities classified as available-for-sale are those that the Company intends to hold for an indefinite period of time but not necessarily to maturity. Any decision to sell a security classified as available-for-sale would be based on various factors, including significant movement in interest rates, changes in the maturity mix of the Company’s assets and liabilities, liquidity needs, regulatory capital considerations and other similar factors. Debt securities available-for-sale are carried at fair value. Unrealized gains and losses are reported in other comprehensive income, net of the related deferred income tax effect. Realized gains or losses, determined on the basis of the cost of the specific securities sold, are included in earnings. Premiums and discounts are recognized in interest income to the call date or to date of maturity. Each method approximates the interest over the terms of the securities. The Company did not hold any equity securities at September 30, 2023 and 2022. Debt securities classified as held-to-maturity are those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the interest method over the terms of the securities. Declines in the fair value of held-to-maturity and available-for-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3) that the Company does not intend to sell these securities, and (4) it is more likely than not that the Company will not be required to sell before a period of time sufficient to allow for any anticipated recovery in fair value. Management determines the appropriate classification of investment securities at the time of purchase and re-evaluates such designation as of each balance sheet date. Investments in Restricted Stock The stock from the Federal Home Loan Bank of New York (“FHLBNY”) and Atlantic Central Bankers Bank (“ACBB”) is restricted as to its marketability. Because no ready market exists for these investments and they have no quoted market value, the Company’s investment in this stock is carried at cost. Each member of the FHLBNY is required to maintain a minimum level of membership stock for as long as it remains a member. The amount of required membership stock is, generally speaking, equal to a specified percentage of “mortgage-related assets” held by the member. Members are also required to purchase activity-based stock in an amount, generally speaking, equal to a specific percentage of the outstanding principal balance of advances extended to the member.</t>
        </is>
      </c>
    </row>
    <row r="10">
      <c r="A10" s="4" t="inlineStr">
        <is>
          <t>Loans Held for Sale</t>
        </is>
      </c>
      <c r="B10" s="4" t="inlineStr">
        <is>
          <t xml:space="preserve">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 There were no loans held for sale at September 30, 2023 or 2022. </t>
        </is>
      </c>
    </row>
    <row r="11">
      <c r="A11" s="4" t="inlineStr">
        <is>
          <t>Loans Receivable</t>
        </is>
      </c>
      <c r="B11" s="4" t="inlineStr">
        <is>
          <t>Loans Receivable ​ Loans are carried at the amount of unpaid principal, adjusted for deferred loan fees and origination costs. Interest on loans is accrued based on the principal amounts outstanding. Nonrefundable loan fees and related direct costs are deferred, and the net amount is amortized to income as a yield adjustment over the life of the loan using the interest method. When principal or interest is delinquent for ninety days or more, the Company places the loan on nonaccrual status. ​ After a loan is placed on nonaccrual status, all interest previously accrued but not collected is reversed against current period interest income. Subsequent collections of interest payments on nonaccrual loans are recognized as interest income unless ultimate collectability of the loan is in doubt. Cash collections on loans where ultimate collectability remains in doubt are applied as reductions of the loan principal balance and no interest income is recognized until the principal balance has been collected.</t>
        </is>
      </c>
    </row>
    <row r="12">
      <c r="A12" s="4" t="inlineStr">
        <is>
          <t>Allowance for Loan Losses</t>
        </is>
      </c>
      <c r="B12" s="4" t="inlineStr">
        <is>
          <t>Allowance for Loan Losses ​ The allowance for loan losses reflects management’s judgment of probable loan losses inherent in the portfolio at the balance sheet date. The Company uses a disciplined process and methodology to establish the allowance for loan losses each quarter. To determine the total allowance for loan losses, management estimates the reserves needed for each segment of the portfolio, including loans analyzed individually and loans analyzed on a pooled basis. The allowance for loan losses consists of amounts applicable to: (1) the commercial portfolio; (2) the real estate portfolio; and (3) the consumer portfolio. ​ To determine the balance of the allowance account, loans are pooled by portfolio segment and losses are modeled using historical experience and quantitative and other mathematical techniques over the loss emergence period. Management exercises significant judgment in determining the estimation method that fits the credit risk characteristics of each portfolio segment. The Company uses models developed under the guidance of the Office of the Comptroller of the Currency (“OCC”) in this process. Management must use judgment in establishing additional input metrics for the modeling processes. The models and assumptions used to determine the allowance are independently validated and reviewed to ensure that their theoretical foundation, assumptions, data integrity, computational processes, reporting practices, and end-user controls are appropriate and properly documented. ​ 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and collection of the full loan balance is deemed unlikely. The general component covers non-classified loans and is based on historical loss experience adjusted for qualitative factors. ​ The establishment of the allowance for loan losses relies on a consistent process that requires multiple layers of management review and judgment and responds to changes in economic conditions, customer behavior and collateral value, among other influences. From time to time, events or economic factors may affect the loan portfolio, causing management to provide additional amounts to or release balances from the allowance for loan losses. The Company’s allowance for loan losses is sensitive to risk ratings assigned to the individually evaluated loans and economic assumptions and delinquency trends driving statistically modeled reserves. Individual loan risk ratings are evaluated based on each situation by experienced senior credit officers. ​ Management monitors differences between estimated and actual incurred loan losses. This monitoring process includes periodic assessments by senior management of loan portfolios and the models used to estimate incurred losses in those portfolios. Additions to the allowance for loan losses are made by changes to the provision for loan losses. Credit exposures deemed to be uncollectible are charged against the allowance for loan losses. Recoveries of previously charged off amounts are credited to the allowance for loan losses. ​ A loan is considered impaired when, based on current information and events, the Company has concerns about the ability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borrower, including the length of the delay, the reasons for the delay, the borrower’s prior payment record, and the amount of the shortfall in relation to the principal and interest owed. ​ The specific allowance component is used to individually establish an allowance for loans identified for impairment testing. When impairment is identified, a specific reserve may be established based on the Company’s calculation of the estimated loss embedded in the individual loan. Impairment testing includes consideration of the borrower’s overall financial condition, resources and payment record, support available from financial guarantors and the fair market value of the collateral. These factors are combined to estimate the probability and severity of inherent losses. Large groups of smaller balance, homogeneous loans are collectively evaluated for impairment. Accordingly, the Company does not separately evaluate individual consumer and residential loans for impairment. ​ The pooled formula component is used to estimate the losses inherent in the pools of non-classified loans. These loans are then also segregated by loan type and allowance factors are assigned by management based on delinquencies, loss history, trends in volume and terms of loans, effects of changes in lending policy, the experience and depth of management, national and local economic trends, concentrations of credit, results of the loan review system and the effect of external factors (i.e. competition and regulatory requirements). Current economic conditions take into account the average unemployment rate for St. Lawrence, Jefferson and Lewis Counties, New York, the State of New York and for the nation, with the most significance given to the St. Lawrence County data. The allowance factors assigned differ by loan type. ​ Allowance factors and overall size of the allowance may change from period to period based on management’s assessment of the above-described factors and the relative weights given to each factor. In addition, various regulatory agencies periodically review the allowance for loan losses. These agencies may require the Bank to make additions to the allowance for loan losses based on their judgments of collectability based on information available to them at the time of their examination. ​ Loans are placed into a non-accruing status and classified as nonperforming when the principal or interest has been in default for a period of 90 days or more unless the obligation is well secured and in the process of collection. A debt is “well secured” if it is secured by (1) pledges of real or personal property, including securities, that have a realizable value sufficient to discharge the debt (including accrued interest) in full, or (2) the guarantee of a financially responsible party. A debt is “in the process of collection” if collection on the debt is proceeding in due course either through legal action, including judgment enforcement procedure, or, in appropriate circumstances, through collection efforts not involving legal action which are reasonably expected to result in repayment of the debt or in its restoration to a current status. ​ Loans classified as substandard or worse are considered for impairment testing. A substandard loan shows signs of continuing negative financial trends and unprofitability, and therefore is inadequately protected by the current sound worth and paying capacity of the obligor or of the collateral pledged, if any. The borrower on such loans typically exhibits one or more of the following characteristics: financial ratios and profitability margins are well below industry average; a negative cash flow position exists; debt service capacity is insufficient to the service debt and an improvement in the cash flow position is unlikely within the next twelve months; secondary and tertiary means of debt repayment are weak. Loans classified as substandard are characterized by the probability that the Bank will not collect amounts due according to the contractual terms or will sustain some loss if the deficiencies are not corrected. ​ Loss potential, while existing with respect to the aggregate amount of substandard (or worse) loans, does not have to exist in any individual assets classified as substandard. Such credits are also evaluated for nonaccrual status. ​ Impaired loans include loans that have been classified as substandard or worse. However, certain loans have been paying as agreed and have remained current, with some financial issues related to cash flow that have caused some concern as to the ability of the borrower to perform in accordance with the current loan terms but not to such extent as to require the loan to be put into a non-accruing status. Cash receipts on impaired loans are recorded as interest income as received, unless the loan is in a nonaccrual status. ​ The Company’s charge-off policies by segment of the loan portfolio are as follows: ​ ● Real Estate – The Company generally writes down to the net realizable value based on new appraisal values obtained at the time of possession. ● Consumer Loans – The Company generally fully or partially charges down to the net realizable value at the time of possession. ● Commercial Loans – The Company reviews on a quarterly basis.</t>
        </is>
      </c>
    </row>
    <row r="13">
      <c r="A13" s="4" t="inlineStr">
        <is>
          <t>Premises and Equipment</t>
        </is>
      </c>
      <c r="B13" s="4" t="inlineStr">
        <is>
          <t>Premises and Equipment ​ Land is carried at cost. Premises and equipment are stated at cost less accumulated depreciation. Costs of significant property improvements are capitalized. Maintenance and repairs are expensed as incurred, while major additions and improvements are capitalized. Gains and losses on dispositions are included in current earnings. Depreciation expense is calculated principally on the straight-line method over the following estimated useful lives of the related assets: ​ ​ ​ ​ ​ Years ​ ​ ​ Buildings and Improvements 5 - 39.5 Furniture and Equipment 3 - 7</t>
        </is>
      </c>
    </row>
    <row r="14">
      <c r="A14" s="4" t="inlineStr">
        <is>
          <t>Foreclosed Assets</t>
        </is>
      </c>
      <c r="B14" s="4" t="inlineStr">
        <is>
          <t>Foreclosed Assets ​ Foreclosed assets include both formally foreclosed property and in-substance foreclosed property. In-substance foreclosed properties are those properties for which the institution has taken physical possession, regardless of whether formal foreclosure proceedings have taken place. ​ At the time of foreclosure, foreclosed assets are recorded at the fair value less cost to sell, which becomes the property’s new basis. Any write-downs based on the asset’s fair value at date of acquisition are charged to the allowance for loan losses. After foreclosure, management performs periodic valuations and property held for sale is carried at the lower of the new cost basis or fair value less cost to sell. Gains and losses realized on the sale, and any adjustments resulting from periodic re-evaluation of the property are included in noninterest income or expense, as appropriate. Net costs of maintaining and operating the properties are expensed as incurred. Improvements, which extend the life or improve the value of the property, are capitalized as incurred.</t>
        </is>
      </c>
    </row>
    <row r="15">
      <c r="A15" s="4" t="inlineStr">
        <is>
          <t>Transfers of Financial Assets</t>
        </is>
      </c>
      <c r="B15"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from conditions that constrain it from taking advantage of that right) to pledge or exchange the transferred assets, and (3) the Company does not maintain effective control over the transferred assets through an agreement to repurchase them before maturity.</t>
        </is>
      </c>
    </row>
    <row r="16">
      <c r="A16" s="4" t="inlineStr">
        <is>
          <t>Investment in Life Insurance</t>
        </is>
      </c>
      <c r="B16" s="4" t="inlineStr">
        <is>
          <t>Investment in Life Insurance ​ The Company purchased single-premium life insurance on certain employees and executives of the Company and is carried at its cash surrender value. Appreciation in value of the life insurance policies and gain on death proceeds are classified as noninterest income. The cash surrender value received from death proceeds is recorded as a reduction to the carrying value.</t>
        </is>
      </c>
    </row>
    <row r="17">
      <c r="A17" s="4" t="inlineStr">
        <is>
          <t>Income Taxes</t>
        </is>
      </c>
      <c r="B17" s="4" t="inlineStr">
        <is>
          <t>Income Taxes ​ The Company files a consolidated federal income tax return. Provisions for income taxes are based on taxes payable or refundable for the current year and deferred taxes on temporary differences between the amount of taxable income and pretax financial income.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 Under Financial Accounting Standards Board Accounting Standard Codification (“FASB ASC”), “Accounting for Income Taxes,” the Company recognizes potential liabilities associated with anticipated tax audit issues that may arise during an examination. Interest and penalties that are anticipated to be due upon examination are recognized as accrued interest and other liabilities with an offset to interest and other expense. The Company determined that there were no uncertainties with respect to the application of tax regulations.</t>
        </is>
      </c>
    </row>
    <row r="18">
      <c r="A18" s="4" t="inlineStr">
        <is>
          <t>Advertising Costs</t>
        </is>
      </c>
      <c r="B18" s="4" t="inlineStr">
        <is>
          <t>Advertising Costs ​ The Company follows the policy of charging the costs of advertising to expense as incurred. Advertising expense, included in other non-interest expenses, was approximately $103,000 and $80,000 at September 2023 and 2022, respectively.</t>
        </is>
      </c>
    </row>
    <row r="19">
      <c r="A19" s="4" t="inlineStr">
        <is>
          <t>Fair Value Measurements</t>
        </is>
      </c>
      <c r="B19" s="4" t="inlineStr">
        <is>
          <t>Fair Value Measurements ​ The Company follows the guidance of FASB ASC 820, Fair Value Measurements and Disclosures. This guidance permits entities to measure many financial instruments and certain other items at fair value. The objective is to improve financial reporting by providing entities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paid to transfer a liability in an orderly transaction between market participants. Under this guidance, fair value measurements are not adjusted for transaction cos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is>
      </c>
    </row>
    <row r="20">
      <c r="A20" s="4" t="inlineStr">
        <is>
          <t>Earnings per Common Share</t>
        </is>
      </c>
      <c r="B20" s="4" t="inlineStr">
        <is>
          <t>Earnings per Common Share ​ Basic earnings per common share represents income available to common share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 The following table sets forth the computations of basic and diluted earnings per common share for the years ended September 30 (In Thousands): ​ ​ ​ ​ ​ ​ ​ ​ ​ 2023 2022 ​ ​ (In Thousands, except per share data) ​ ​ ​ ​ ​ ​ ​ Net Earnings ​ $ 317 ​ $ 1,527 ​ ​ ​ ​ ​ ​ ​ Basic Earnings Per Common Share, ​ ​ ​ ​ ​ ​ Weighted Average Shares ​ ​ 2,031 ​ ​ 2,031 ​ ​ ​ ​ ​ ​ ​ Diluted Earnings per Common Share, ​ ​ ​ ​ ​ ​ Adjusted Weighted Average Shares ​ ​ 2,031 ​ ​ 2,031 ​ ​ ​ ​ ​ ​ ​ Basic and Diluted Earnings Per Common Share ​ $ 0.16 ​ $ 0.75 ​ There were no dilutive or antidilutive shares at September 30, 2023 or 2022. ​ At September 30, 2023 and 2022, the Company had 352,231 and 352,233 shares of treasury stock, respectively. There were 2 shares of stock retired during the first quarter of fiscal year 2023.</t>
        </is>
      </c>
    </row>
    <row r="21">
      <c r="A21" s="4" t="inlineStr">
        <is>
          <t>Derivative Instruments and Hedging Activities</t>
        </is>
      </c>
      <c r="B21" s="4" t="inlineStr">
        <is>
          <t>Derivative Instruments and Hedging Activities ​ All derivative financial instruments are reported at their fair value either as assets or liabilities. The Company reports net derivatives in a gain position, or derivative assets in the consolidated statements of financial condition as a component of other assets. The Company reports net derivatives in a loss position, or derivative liabilities, in the consolidated statements of financial position as a component of other liabilities.</t>
        </is>
      </c>
    </row>
    <row r="22">
      <c r="A22" s="4" t="inlineStr">
        <is>
          <t>Revenue Recognition</t>
        </is>
      </c>
      <c r="B22" s="4" t="inlineStr">
        <is>
          <t xml:space="preserve">Revenue Recognition ​ The majority of the Company’s revenue stream is generated from interest income on loans and deposits which are outside the scope of “ Revenue from Contracts with Customers”   ​ The Company’s sources of income that fall within the scope of Topic 606 include service charges on deposits, interchange fees and gains and losses on sales of other real estate, all of which are presented as components of noninterest income. Below is a summary of the revenue streams that fall within the scope of Topic 606. ​ Service charges on deposits, ATM, and interchange fees ​ Gains and losses on sales of other real estate –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
        </is>
      </c>
    </row>
    <row r="23">
      <c r="A23" s="4" t="inlineStr">
        <is>
          <t>Valuation of Long-Lived Assets</t>
        </is>
      </c>
      <c r="B23" s="4" t="inlineStr">
        <is>
          <t>Valuation of Long-Lived Assets ​ The Company accounts for the valuation of long-lived assets under FASB ASC 360, Property, Plant and Equipment. This guidance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fair value, less costs to sell.</t>
        </is>
      </c>
    </row>
    <row r="24">
      <c r="A24" s="4" t="inlineStr">
        <is>
          <t>Comprehensive Loss</t>
        </is>
      </c>
      <c r="B24" s="4" t="inlineStr">
        <is>
          <t>Comprehensive Loss ​ Accounting principles generally require that recognized revenue, expenses, gains and losses be included in net earnings. Although certain changes in assets and liabilities, such as unrealized gains and losses on available-for-sale securities, and the changes in the funded status of pension and post-retirement benefits, are reported as a separate component of the equity section of the consolidated statements of financial condition, such items, along with net earnings, are components of comprehensive loss. ​ Accumulated other comprehensive loss represents the sum of these items, with the exception of net earnings, as of September 30, represented in the table below: ​ ​ ​ ​ ​ ​ ​ ​ ​ ​ Year Ended ​ ​ September 30, ​ ​ ​ ​ ​ ​ ​ ​ ​ 2023 ​ 2022 Accumulated Other Comprehensive Loss by Component ​ ​ ​ ​ ​ ​ ​ ​ ​ ​ ​ ​ Unrealized Loss for Other Postretirement Obligations ​ $ (326) $ (773) Tax Effect ​ 69 ​ 162 Net Unrealized Loss for Other Postretirement Obligations ​ ​ (257) ​ ​ (611) ​ ​ ​ ​ ​ ​ ​ Unrealized Loss on Available-for-Sale Securities, net ​ ​ (4,890) ​ (4,654) Tax Effect ​ 1,024 ​ 977 Net Unrealized Loss on Available-for-Sale Securities ​ (3,866) ​ (3,677) ​ ​ ​ ​ ​ ​ ​ Total Comprehensive Loss ​ $ (4,123) ​ $ (4,288)</t>
        </is>
      </c>
    </row>
    <row r="25">
      <c r="A25" s="4" t="inlineStr">
        <is>
          <t>Off-Balance Sheet Credit Related Financial Instruments</t>
        </is>
      </c>
      <c r="B25" s="4" t="inlineStr">
        <is>
          <t xml:space="preserve">Off-Balance Sheet Credit Related Financial Instruments ​ In the ordinary course of business, the Company has entered into commitments to extend credit, including commitments under commercial and home equity lines of credit. Such financial instruments are recorded when they are funded. </t>
        </is>
      </c>
    </row>
    <row r="26">
      <c r="A26" s="4" t="inlineStr">
        <is>
          <t>Reclassification</t>
        </is>
      </c>
      <c r="B26" s="4" t="inlineStr">
        <is>
          <t>Reclassification ​ Certain accounts in the prior-year consolidated financial statements have been reclassified for comparative purposes to conform with the presentation in the current-year consolidated financial statements.</t>
        </is>
      </c>
    </row>
    <row r="27">
      <c r="A27" s="4" t="inlineStr">
        <is>
          <t>Adoption of Recently Issued Accounting Standards and Impact of Recent Accounting Pronouncements</t>
        </is>
      </c>
      <c r="B27" s="4" t="inlineStr">
        <is>
          <t>Adoption of Recently Issued Accounting Standards On October 1, 2022, the Company adopted ASU 2021-10 related to guidance on “Government Assistance (Topic 832): Disclosures by Business Entities about Government Assistances”, which aims to provide increased transparency by requiring business entities to disclose information about certain types of government assistance they receive in the notes to the financial statements. Current GAAP has no specific authoritative guidance on the accounting for, or the disclosure of, government assistance received by business entities. The amendments in this Update improve financial reporting by requiring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e Company believes this has no significant impact on the consolidated financial statement and related disclosures. In February 2016, the Financial Accounting Standards Board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October 1, 2022. The Company is evaluating the significance and other effects of adoption on the consolidated financial statements and related disclosures. The Company is performing its accounting analysis of its branch building and other leases underlying contracts. At October 1, 2022, the Company recognized right of use operating leases valued at approximately $43,000. Impact of Recent Accounting Pronouncements On October 1, 2023, the Company adopted ASU 2016 13 related to its guidance on “Financial Instruments – Credit Losses (Topic 326): Measurement of Credit Losses on Financial Instruments”. ASU 2016 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were effective for the Company for the fiscal year beginning October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 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 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clarifying certain amendments to various provisions of ASU No.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In March 2022, the FASB issued ASU 2022-02, Codification Improvements to Topic 326, Financial Instruments Credit Losses, which eliminates the accounting guidance for troubled debt restructurings by creditors that have adopted the CECL model and enhances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initial adjustment for the reserve made on October 1, 2023 was for $465,000. Although this adjustment was not reported in earnings and therefore will not have any material impact on our consolidated results of operations, it did make an impact on our consolidated financial position at the date of adoption of this ASU. On adoption date, $367,350 of the adjustment was recognized in retained earnings, with the remaining $97,650 recognized in deferred tax assets. On October 1, 2023, the Company adopt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were effective for the Company for the fiscal year beginning October 1, 2023.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In January 2021, the FASB issued ASU 2021-01, Reference Rate Reform to clarify that all derivative instruments affected by changes to the interest rates used for discounting, margining or contract price alignment are in scope of Topic 848. ASU 2021-01 expands the scope of ASU 2020-04 by allowing an entity to apply the optional expedients, by stating that a change to the interest rate used for margining, discounting or contract price alignment for a derivative is not considered to be a change to the critical terms of the hedging relationship that requires dedesignation. The Company has signed an amended agreement with Federal Home Loan Bank of New York for the transition to SOFR which began July 1, 2023.</t>
        </is>
      </c>
    </row>
    <row r="28">
      <c r="A28" s="4" t="inlineStr">
        <is>
          <t>Core Deposit Intangible (CDI)</t>
        </is>
      </c>
      <c r="B28" s="4" t="inlineStr">
        <is>
          <t>Core Deposit Intangible (CDI) The core deposit intangible resulted from the acquisition of Citizens Bank of Cape Vincent (“CBCV”), a commercial bank with full-service offices in Cape Vincent, Chaumont, and LaFargeville, New York. The acquisition was consummated at the end of business on September 16, 2022. The CDI for CBCV is amortized based on cash flow streams based upon the selected attrition rates and run off assumptions calculated to represent the result of acquiring like-costing deposits versus the cost of alternative funding vehicles over a 10-year</t>
        </is>
      </c>
    </row>
    <row r="29">
      <c r="A29" s="4" t="inlineStr">
        <is>
          <t>Goodwill</t>
        </is>
      </c>
      <c r="B29" s="4" t="inlineStr">
        <is>
          <t>Goodwill Goodwill represents the excess cost of the acquisition of CBCV over the fair value of assets acquired. Goodwill is not amortized, but evaluated annually for impair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Sep. 30, 2022</t>
        </is>
      </c>
    </row>
    <row r="2">
      <c r="A2" s="3" t="inlineStr">
        <is>
          <t>CONSOLIDATED STATEMENTS OF FINANCIAL CONDITION</t>
        </is>
      </c>
      <c r="B2" s="4" t="inlineStr">
        <is>
          <t xml:space="preserve"> </t>
        </is>
      </c>
      <c r="C2" s="4" t="inlineStr">
        <is>
          <t xml:space="preserve"> </t>
        </is>
      </c>
    </row>
    <row r="3">
      <c r="A3" s="4" t="inlineStr">
        <is>
          <t>Securities held-to-maturity, fair value</t>
        </is>
      </c>
      <c r="B3" s="5" t="n">
        <v>1</v>
      </c>
      <c r="C3" s="5" t="n">
        <v>1</v>
      </c>
    </row>
    <row r="4">
      <c r="A4" s="4" t="inlineStr">
        <is>
          <t>Net Discounts on Acquired Loans</t>
        </is>
      </c>
      <c r="B4" s="6" t="n">
        <v>992</v>
      </c>
      <c r="C4" s="6" t="n">
        <v>1205</v>
      </c>
    </row>
    <row r="5">
      <c r="A5" s="4" t="inlineStr">
        <is>
          <t>Allowance for loan losses</t>
        </is>
      </c>
      <c r="B5" s="5" t="n">
        <v>623</v>
      </c>
      <c r="C5" s="5" t="n">
        <v>621</v>
      </c>
    </row>
    <row r="6">
      <c r="A6" s="4" t="inlineStr">
        <is>
          <t>Preferred stock, par value</t>
        </is>
      </c>
      <c r="B6" s="7" t="n">
        <v>0.01</v>
      </c>
      <c r="C6" s="7" t="n">
        <v>0.01</v>
      </c>
    </row>
    <row r="7">
      <c r="A7" s="4" t="inlineStr">
        <is>
          <t>Preferred stock, shares authorized</t>
        </is>
      </c>
      <c r="B7" s="6" t="n">
        <v>1000000</v>
      </c>
      <c r="C7" s="6" t="n">
        <v>1000000</v>
      </c>
    </row>
    <row r="8">
      <c r="A8" s="4" t="inlineStr">
        <is>
          <t>Preferred stock, shares issued</t>
        </is>
      </c>
      <c r="B8" s="6" t="n">
        <v>0</v>
      </c>
      <c r="C8" s="6" t="n">
        <v>0</v>
      </c>
    </row>
    <row r="9">
      <c r="A9" s="4" t="inlineStr">
        <is>
          <t>Common stock, par value</t>
        </is>
      </c>
      <c r="B9" s="7" t="n">
        <v>0.01</v>
      </c>
      <c r="C9" s="7" t="n">
        <v>0.01</v>
      </c>
    </row>
    <row r="10">
      <c r="A10" s="4" t="inlineStr">
        <is>
          <t>Common stock, shares authorized</t>
        </is>
      </c>
      <c r="B10" s="6" t="n">
        <v>9000000</v>
      </c>
      <c r="C10" s="6" t="n">
        <v>9000000</v>
      </c>
    </row>
    <row r="11">
      <c r="A11" s="4" t="inlineStr">
        <is>
          <t>Common stock, shares issued</t>
        </is>
      </c>
      <c r="B11" s="6" t="n">
        <v>2031377</v>
      </c>
      <c r="C11" s="6" t="n">
        <v>2031377</v>
      </c>
    </row>
    <row r="12">
      <c r="A12" s="4" t="inlineStr">
        <is>
          <t>Treasury stock, shares</t>
        </is>
      </c>
      <c r="B12" s="6" t="n">
        <v>352231</v>
      </c>
      <c r="C12" s="6" t="n">
        <v>352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Sep. 30, 2023</t>
        </is>
      </c>
    </row>
    <row r="3">
      <c r="A3" s="3" t="inlineStr">
        <is>
          <t>Significant Accounting Policies</t>
        </is>
      </c>
      <c r="B3" s="4" t="inlineStr">
        <is>
          <t xml:space="preserve"> </t>
        </is>
      </c>
    </row>
    <row r="4">
      <c r="A4" s="4" t="inlineStr">
        <is>
          <t>Schedule of estimated useful lives of the related assets</t>
        </is>
      </c>
      <c r="B4" s="4" t="inlineStr">
        <is>
          <t>​ ​ ​ ​ ​ Years ​ ​ ​ Buildings and Improvements 5 - 39.5 Furniture and Equipment 3 - 7</t>
        </is>
      </c>
    </row>
    <row r="5">
      <c r="A5" s="4" t="inlineStr">
        <is>
          <t>Schedule of computation of basic and diluted earnings per common share</t>
        </is>
      </c>
      <c r="B5" s="4" t="inlineStr">
        <is>
          <t>The following table sets forth the computations of basic and diluted earnings per common share for the years ended September 30 (In Thousands): ​ ​ ​ ​ ​ ​ ​ ​ ​ 2023 2022 ​ ​ (In Thousands, except per share data) ​ ​ ​ ​ ​ ​ ​ Net Earnings ​ $ 317 ​ $ 1,527 ​ ​ ​ ​ ​ ​ ​ Basic Earnings Per Common Share, ​ ​ ​ ​ ​ ​ Weighted Average Shares ​ ​ 2,031 ​ ​ 2,031 ​ ​ ​ ​ ​ ​ ​ Diluted Earnings per Common Share, ​ ​ ​ ​ ​ ​ Adjusted Weighted Average Shares ​ ​ 2,031 ​ ​ 2,031 ​ ​ ​ ​ ​ ​ ​ Basic and Diluted Earnings Per Common Share ​ $ 0.16 ​ $ 0.75</t>
        </is>
      </c>
    </row>
    <row r="6">
      <c r="A6" s="4" t="inlineStr">
        <is>
          <t>Schedule of accumulated other comprehensive loss</t>
        </is>
      </c>
      <c r="B6" s="4" t="inlineStr">
        <is>
          <t>​ ​ ​ ​ ​ ​ ​ ​ ​ ​ Year Ended ​ ​ September 30, ​ ​ ​ ​ ​ ​ ​ ​ ​ 2023 ​ 2022 Accumulated Other Comprehensive Loss by Component ​ ​ ​ ​ ​ ​ ​ ​ ​ ​ ​ ​ Unrealized Loss for Other Postretirement Obligations ​ $ (326) $ (773) Tax Effect ​ 69 ​ 162 Net Unrealized Loss for Other Postretirement Obligations ​ ​ (257) ​ ​ (611) ​ ​ ​ ​ ​ ​ ​ Unrealized Loss on Available-for-Sale Securities, net ​ ​ (4,890) ​ (4,654) Tax Effect ​ 1,024 ​ 977 Net Unrealized Loss on Available-for-Sale Securities ​ (3,866) ​ (3,677) ​ ​ ​ ​ ​ ​ ​ Total Comprehensive Loss ​ $ (4,123) ​ $ (4,2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CITIZENS BANK OF CAPE VINCENT (Tables)</t>
        </is>
      </c>
      <c r="B1" s="2" t="inlineStr">
        <is>
          <t>12 Months Ended</t>
        </is>
      </c>
    </row>
    <row r="2">
      <c r="B2" s="2" t="inlineStr">
        <is>
          <t>Sep. 30, 2023</t>
        </is>
      </c>
    </row>
    <row r="3">
      <c r="A3" s="3" t="inlineStr">
        <is>
          <t>ACQUISITION OF CITIZENS BANK OF CAPE VINCENT</t>
        </is>
      </c>
      <c r="B3" s="4" t="inlineStr">
        <is>
          <t xml:space="preserve"> </t>
        </is>
      </c>
    </row>
    <row r="4">
      <c r="A4" s="4" t="inlineStr">
        <is>
          <t>Schedule of consideration paid for fair value of assets acquired and liabilities</t>
        </is>
      </c>
      <c r="B4" s="4" t="inlineStr">
        <is>
          <t>​ ​ ​ ​ ​ Purchase Price Consideration ​ ​ ​ ​ ​ ​ ​ Cash Consideration Paid: $ 8,449 ​ ​ ​ ​ Allocation of Purchase Price: ​ ​ ​ Fair Value of Assets Acquired ​ ​ ​ Cash and cash equivalents ​ $ 9,485 Securities available-for-sale ​ ​ 31,166 Loans receivable ​ ​ 37,015 Land, premises and equipment ​ ​ 709 Core deposit intangible ​ ​ 2,542 Other assets ​ ​ 978 ​ ​ ​ ​ Total Assets ​ ​ 81,895 ​ ​ ​ ​ Fair Value of Liabilities Assumed: ​ ​ ​ Deposits ​ $ 77,188 Other liabilities ​ ​ 495 ​ ​ ​ ​ Total Liabilities ​ ​ 77,683 ​ ​ ​ ​ Net Assets Acquired ​ ​ 4,212 ​ ​ ​ ​ Goodwill Recorded in Acquisition ​ $ 4,237</t>
        </is>
      </c>
    </row>
    <row r="5">
      <c r="A5" s="4" t="inlineStr">
        <is>
          <t>Schedule of fair value adjustments made to the amortized cost basis in order to present a fair value of the loans acquired</t>
        </is>
      </c>
      <c r="B5" s="4" t="inlineStr">
        <is>
          <t>The table below illustrates the fair value adjustments made to the amortized cost basis in order to present a fair value of the loans acquired (dollars in thousands). ​ ​ ​ ​ ​ Gross amortized cost basis at September 16, 2022 $ 38,220 Interest rate fair value adjustment on pools of homogeneous loans ​ ​ (834) Credit fair value adjustment on pools of homogeneous loans ​ ​ (371) Credit fair value adjustment on purchased credit impaired loans ​ ​ — ​ ​ ​ ​ Fair value of acquired loans at September 16, 2022 ​ $ 37,0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3</t>
        </is>
      </c>
    </row>
    <row r="3">
      <c r="A3" s="3" t="inlineStr">
        <is>
          <t>INVESTMENT SECURITIES</t>
        </is>
      </c>
      <c r="B3" s="4" t="inlineStr">
        <is>
          <t xml:space="preserve"> </t>
        </is>
      </c>
    </row>
    <row r="4">
      <c r="A4" s="4" t="inlineStr">
        <is>
          <t>Schedule of amortized cost of debt securities and fair value</t>
        </is>
      </c>
      <c r="B4" s="4" t="inlineStr">
        <is>
          <t>The amortized cost of debt securities and their approximate fair value at September 30, 2023 is represented in the table on the table below: ​ ​ ​ ​ ​ ​ ​ ​ ​ ​ ​ ​ ​ ​ ​ ​ ​ ​ Gross ​ Gross ​ ​ ​ ​ ​ Amortized ​ Unrealized ​ Unrealized ​ Fair ​ ​ Cost ​ Gains ​ Losses ​ Value AVAILABLE FOR SALE ​ ​ ​ ​ U.S. Government Treasuries ​ $ 3,766 ​ $ — ​ $ (86) ​ $ 3,680 U.S. Government Agencies ​ 12,025 ​ — ​ (363) ​ 11,662 Mortgaged-Backed Securities ​ 8,726 ​ 1 ​ (812) ​ 7,915 Municipal Securities ​ 24,571 ​ 2 ​ (3,578) ​ 20,995 SBA Securities ​ 2,426 ​ — ​ (54) ​ 2,372 ​ ​ $ 51,514 ​ $ 3 ​ $ (4,893) ​ $ 46,624 ​ The amortized cost of debt securities and their approximate fair value at September 30, 2022 is represented in the table below. ​ ​ ​ ​ ​ ​ ​ ​ ​ ​ ​ ​ ​ ​ ​ ​ ​ ​ Gross ​ Gross ​ ​ ​ ​ ​ Amortized ​ Unrealized ​ Unrealized ​ Fair ​ ​ Cost ​ Gains ​ Losses ​ Value AVAILABLE FOR SALE ​ ​ ​ ​ U.S. Government Treasuries ​ $ 4,163 ​ $ — ​ $ (4) ​ $ 4,159 U.S. Government Agencies ​ 10,335 ​ — ​ (12) ​ 10,323 Mortgaged-Backed Securities ​ 9,143 ​ 2 ​ (705) ​ 8,440 Municipal Securities ​ 28,878 ​ 3 ​ (3,937) ​ 24,944 SBA Securities ​ 1,780 ​ — ​ (1) ​ 1,779 ​ ​ $ 54,299 ​ $ 5 ​ $ (4,659) ​ $ 49,645 HELD TO MATURITY ​ ​ ​ ​ Mortgage-Backed Securities ​ $ 1 ​ $ — ​ $ — ​ $ 1</t>
        </is>
      </c>
    </row>
    <row r="5">
      <c r="A5" s="4" t="inlineStr">
        <is>
          <t>Schedule of amortized cost and fair value of debt securities, by contractual maturity</t>
        </is>
      </c>
      <c r="B5" s="4" t="inlineStr">
        <is>
          <t>The amortized cost and fair value of debt securities, by contractual maturity, at September 30, 2023 is as shown below. Expected maturities will differ from contractual maturities call or prepay obligations with or without call or prepayment penalties. ​ ​ ​ ​ ​ ​ ​ ​ ​ ​ Debt Securities ​ ​ Available-for-Sale ​ ​ Amortized ​ ​ ​ ​ ​ Cost ​ Fair Value ​ ​ (In Thousands) Due Within One Year $ 6,585 $ 6,548 Due After One Year Through Five Years ​ 13,789 ​ 13,474 Due After Five Years Through Ten Years ​ 4,437 ​ 4,127 Due After Ten Years ​ 15,551 ​ 12,188 ​ ​ 40,362 ​ 36,337 Mortgage-Backed &amp; SBA Securities ​ 11,152 ​ 10,287 ​ ​ $ 51,514 ​ $ 46,624 ​ The amortized cost and fair value of debt securities, by contractual maturity, at September 30, 2022 is as shown below. ​ ​ ​ ​ ​ ​ ​ ​ ​ ​ ​ ​ ​ ​ ​ ​ Debt Securities ​ Debt Securities ​ ​ Available-for-Sale ​ Held-to-Maturity ​ ​ Amortized ​ ​ ​ ​ Amortized ​ ​ ​ ​ ​ Cost ​ Fair Value ​ Cost ​ Fair Value ​ ​ (In Thousands) Due Within One Year $ 4,065 $ 4,062 $ — $ — Due After One Year Through Five Years ​ 16,390 ​ 16,374 ​ — ​ — Due After Five Years Through Ten Years ​ 8,572 ​ 8,162 ​ — ​ — Due After Ten Years ​ 14,349 ​ 10,828 ​ — ​ — ​ ​ 43,376 ​ 39,426 ​ — ​ — Mortgage-Backed &amp; SBA Securities ​ 10,923 ​ 10,219 ​ 1 ​ 1 ​ ​ $ 54,299 ​ $ 49,645 ​ $ 1 ​ $ 1</t>
        </is>
      </c>
    </row>
    <row r="6">
      <c r="A6" s="4" t="inlineStr">
        <is>
          <t>Schedule of realized gains and losses from the sale of available-for-sale investments</t>
        </is>
      </c>
      <c r="B6" s="4" t="inlineStr">
        <is>
          <t>​ ​ ​ ​ ​ ​ ​ ​ ​ ​ Year Ended ​ ​ September 30, ​ ​ 2023 ​ 2022 ​ ​ ​ ​ ​ ​ ​ ​ ​ ​ ​ ​ ​ ​ Proceeds $ 5,054 $ — Cost ​ 5,715 ​ — Net Realized Gains (Losses) ​ $ (661) ​ $ — Gross Realized Gains ​ $ — ​ $ — Gross Realized Losses ​ ​ (661) ​ ​ — Net Realized Gains (Losses) ​ $ (661) ​ $ —</t>
        </is>
      </c>
    </row>
    <row r="7">
      <c r="A7" s="4" t="inlineStr">
        <is>
          <t>Schedule of securities with gross unrealized losses</t>
        </is>
      </c>
      <c r="B7" s="4" t="inlineStr">
        <is>
          <t>Information pertaining to securities with gross unrealized losses at September 30, 2023, aggregated by investment category and length of time that individual securities have been in a continuous unrealized loss position are as follows: ​ ​ ​ ​ ​ ​ ​ ​ ​ ​ ​ ​ ​ ​ ​ ​ ​ ​ ​ ​ ​ ​ Less than Twelve months ​ Over Twelve Months ​ Total ​ ​ Gross ​ ​ ​ ​ Gross ​ ​ ​ ​ Gross ​ ​ ​ ​ ​ Unrealized ​ ​ ​ ​ Unrealized ​ ​ ​ ​ Unrealized ​ ​ ​ ​ ​ Losses ​ Fair Value ​ Losses ​ Fair Value ​ Losses ​ Fair Value ​ ​ (In Thousands) September 30, 2023 ​ ​ ​ ​ ​ Securities Available-for-Sale: ​ ​ ​ ​ ​ ​ ​ ​ ​ ​ ​ ​ ​ ​ ​ ​ ​ ​ US Treasuries &amp; Agencies ​ $ 368 ​ $ 9,143 ​ $ 81 ​ $ 6,199 ​ $ 449 ​ $ 15,342 Mortgage-backed &amp; SBA Securities ​ ​ 852 ​ ​ 9,899 ​ ​ 14 ​ ​ 340 ​ 866 ​ 10,239 Municipal Securities ​ ​ 480 ​ ​ 11,357 ​ ​ 3,098 ​ ​ 8,061 ​ 3,578 ​ 19,418 ​ ​ $ 1,700 ​ $ 30,399 ​ $ 3,193 ​ $ 14,600 ​ $ 4,893 ​ $ 44,999 Information pertaining to securities with gross unrealized losses at September 30, 2022 aggregated by investment category and length of time that individual securities have been in a continuous unrealized loss position are as follows: ​ ​ ​ ​ ​ ​ ​ ​ ​ ​ ​ ​ ​ ​ ​ ​ ​ ​ ​ ​ ​ Less than Twelve months Over Twelve Months Total ​ ​ Gross ​ ​ Gross ​ ​ Gross ​ ​ ​ ​ Unrealized ​ ​ ​ ​ Unrealized ​ ​ ​ ​ Unrealized ​ ​ ​ ​ ​ Losses ​ Fair Value ​ Losses ​ Fair Value ​ Losses ​ Fair Value ​ ​ (In Thousands) September 30, 2022 ​ ​ ​ ​ ​ ​ ​ ​ ​ ​ ​ ​ ​ ​ ​ ​ ​ ​ Securities Available-for-Sale: ​ ​ ​ ​ ​ ​ ​ ​ ​ ​ ​ ​ ​ ​ ​ ​ ​ ​ US Treasuries &amp; Agencies ​ $ 16 ​ $ 14,481 ​ $ — ​ $ — ​ $ 16 ​ $ 14,481 Mortgage-backed &amp; SBA Securities ​ 287 ​ 1,175 ​ 419 ​ 1,791 ​ 706 ​ 2,966 Municipal Securities ​ 2,562 ​ 20,731 ​ 1,375 ​ 2,742 ​ 3,937 ​ 23,473 ​ ​ $ 2,865 ​ $ 36,387 ​ $ 1,794 ​ $ 4,533 ​ $ 4,659 ​ $ 40,9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12 Months Ended</t>
        </is>
      </c>
    </row>
    <row r="2">
      <c r="B2" s="2" t="inlineStr">
        <is>
          <t>Sep. 30, 2023</t>
        </is>
      </c>
    </row>
    <row r="3">
      <c r="A3" s="3" t="inlineStr">
        <is>
          <t>LOANS RECEIVABLE AND ALLOWANCE FOR LOAN LOSSES</t>
        </is>
      </c>
      <c r="B3" s="4" t="inlineStr">
        <is>
          <t xml:space="preserve"> </t>
        </is>
      </c>
    </row>
    <row r="4">
      <c r="A4" s="4" t="inlineStr">
        <is>
          <t>Schedule of components for loans receivable</t>
        </is>
      </c>
      <c r="B4" s="4" t="inlineStr">
        <is>
          <t>​ ​ ​ ​ ​ ​ ​ ​ ​ ​ ​ ​ ​ As of September 30, 2023 ​ ​ ​ ​ ​ ​ ​ ​ ​ ​ ​ Originated ​ Acquired ​ Total Loans ​ ​ (In Thousands) Real Estate Mortgages ​ ​ ​ Residential ​ $ 74,918 ​ $ 27,333 ​ $ 102,251 Commercial ​ 7,647 ​ 3,843 ​ 11,490 Construction ​ 2,265 ​ — ​ 2,265 Home Equity ​ 2,552 ​ 411 ​ 2,963 Other Loans: ​ ​ ​ Commercial Non-Mortgage ​ 1,046 ​ 455 ​ 1,501 Automobile ​ 2,793 ​ 234 ​ 3,027 Passbook ​ 43 ​ 224 ​ 267 Consumer ​ 2,175 ​ 666 ​ 2,841 Total Loans ​ 93,439 ​ 33,166 ​ 126,605 Net Deferred Loan Costs ​ 437 ​ — ​ 437 Net Discounts on Acquired Loans ​ — ​ (992) ​ (992) Allowance for Loan Losses ​ (623) ​ — ​ (623) Loans, Net ​ $ 93,253 ​ $ 32,174 ​ $ 125,427 ​ ​ ​ ​ ​ ​ ​ ​ ​ ​ ​ ​ ​ Year Ended September 30, ​ ​ 2022 ​ ​ ​ ​ ​ ​ ​ ​ ​ ​ ​ Originated ​ Acquired ​ Total Loans ​ ​ (In Thousands) Real Estate Mortgages: ​ ​ ​ Residential ​ $ 71,061 ​ $ 28,302 ​ $ 99,363 Commercial ​ 7,450 ​ 4,876 ​ 12,326 Construction ​ 2,866 ​ 1,891 ​ 4,757 Home Equity ​ 2,464 ​ — ​ 2,464 Other Loans: ​ ​ ​ ​ Commercial Non-Mortgage ​ 993 ​ 1,071 ​ 2,064 Automobile ​ 1,947 ​ 329 ​ 2,276 Passbook ​ 101 ​ 439 ​ 540 Consumer ​ 1,496 ​ 1,074 ​ 2,570 Total Loans ​ 88,378 ​ 37,982 ​ 126,360 Net Deferred Loan Costs ​ 577 ​ — ​ 577 Net Discounts on Acquired ​ ​ ​ Loans ​ — ​ (1,205) ​ (1,205) Allowance for Loan Losses ​ (621) ​ — ​ (621) Loans, Net ​ $ 88,334 ​ $ 36,777 ​ $ 125,111</t>
        </is>
      </c>
    </row>
    <row r="5">
      <c r="A5" s="4" t="inlineStr">
        <is>
          <t>Schedule of outstanding principal balance and the related carrying amount of the Company's loans acquired</t>
        </is>
      </c>
      <c r="B5" s="4" t="inlineStr">
        <is>
          <t>​ ​ ​ ​ ​ ​ ​ ​ ​ ​ September 30, 2023 ​ September 30, 2022 ​ ​ (in thousands) Acquired Credit Impaired Loans ​ ​ Outstanding Principal Balance ​ $ — ​ $ — Carrying Amount ​ $ — ​ $ — Acquired Non-Credit Impaired Loans ​ ​ Outstanding Principal Balance ​ $ 33,166 ​ $ 37,982 Carrying Amount ​ $ 32,174 ​ $ 36,777 Total Acquired Loans ​ ​ Outstanding Principal Balance ​ $ 33,166 ​ $ 37,982 Carrying Amount ​ $ 32,174 ​ $ 36,777</t>
        </is>
      </c>
    </row>
    <row r="6">
      <c r="A6" s="4" t="inlineStr">
        <is>
          <t>Schedule of allowance for loan losses and recorded investment in loans</t>
        </is>
      </c>
      <c r="B6" s="4" t="inlineStr">
        <is>
          <t>​ ​ ​ ​ ​ ​ ​ ​ ​ ​ ​ ​ ​ ​ ​ ​ ​ ​ ​ ​ ​ Real Estate Real Estate Commercial Commercial ​ ​ ​ ​ Residential ​ Commercial ​ Secured ​ Unsecured ​ Consumer ​ Total ​ ​ ​ ​ ​ ​ ​ ​ (In Thousands) ​ ​ ​ ​ ​ ​ ​ ​ ​ Allowance for Credit Losses: ​ ​ ​ ​ ​ ​ Beginning Balance ​ $ 548 ​ $ 55 ​ $ 4 ​ $ 1 ​ $ 13 ​ $ 621 Charge-offs ​ (106) ​ — ​ — ​ (1) ​ (19) ​ (126) Recoveries ​ 1 ​ — ​ — ​ — ​ 5 ​ 6 Transfer ​ (24) ​ — ​ — ​ 2 ​ 22 ​ — Provisions ​ 122 ​ — ​ — ​ — ​ — ​ 122 Ending Balance ​ $ 541 ​ $ 55 ​ $ 4 ​ $ 2 ​ $ 21 ​ $ 623 Ending Balance: Individually ​ ​ ​ ​ ​ ​ Evaluated for Impairment ​ $ — ​ $ — ​ $ — ​ $ — ​ $ — ​ $ — Ending Balance: Collectively ​ ​ ​ ​ ​ ​ ​ ​ ​ ​ ​ ​ ​ ​ ​ ​ ​ ​ Evaluated for Impairment ​ $ 541 ​ $ 55 ​ $ 4 ​ $ 2 ​ $ 21 ​ $ 623 Loans Receivable: ​ ​ ​ ​ ​ ​ Ending Balance ​ $ 107,479 ​ $ 11,490 ​ $ 1,501 ​ $ — ​ $ 6,135 ​ $ 126,605 Less: Acquired Loans ​ 27,744 ​ 3,843 ​ 455 ​ — ​ 1,124 ​ 33,166 Ending Balance: Individually ​ ​ ​ ​ ​ ​ Evaluated for Impairment ​ $ — ​ $ 298 ​ $ — ​ $ — ​ $ — ​ $ 298 Ending Balance: Collectively ​ ​ ​ ​ ​ ​ Evaluated for Impairment ​ $ 79,735 ​ $ 7,349 ​ $ 1,046 ​ $ — ​ $ 5,011 ​ $ 93,141 ​ ​ ​ ​ ​ ​ ​ ​ ​ ​ ​ ​ ​ ​ ​ ​ ​ ​ ​ ​ ​ Real Estate Real Estate Commercial Commercial ​ ​ ​ ​ Residential ​ Commercial ​ Secured ​ Unsecured ​ Consumer ​ Total ​ ​ (In Thousands) Allowance for Credit Losses: ​ ​ ​ ​ ​ ​ Beginning Balance ​ $ 541 ​ $ 64 ​ $ 4 ​ $ 1 ​ $ 10 ​ $ 620 Charge-offs ​ (63) ​ — ​ — ​ — ​ (6) ​ (69) Recoveries ​ 5 ​ — ​ — ​ — ​ 4 ​ 9 Transfer ​ 4 ​ (9) ​ — ​ — ​ 5 ​ — Provisions ​ 61 ​ — ​ — ​ — ​ — ​ 61 Ending Balance ​ $ 548 ​ $ 55 ​ $ 4 ​ $ 1 ​ $ 13 ​ $ 621 Ending Balance: Individually ​ ​ ​ ​ ​ ​ Evaluated for Impairment ​ $ 85 ​ $ — ​ $ — ​ $ — ​ $ — ​ $ 85 Ending Balance: Collectively ​ ​ ​ ​ ​ ​ ​ ​ ​ ​ ​ ​ ​ ​ ​ ​ ​ ​ Evaluated for Impairment ​ $ 463 ​ $ 55 ​ $ 4 ​ $ 1 ​ $ 13 ​ $ 536 Loans Receivable: ​ ​ ​ ​ ​ ​ Ending Balance ​ $ 106,584 ​ $ 12,326 ​ $ 2,039 ​ $ 25 ​ $ 5,386 ​ $ 126,360 Less: Acquired Loans ​ 30,193 ​ 4,876 ​ 1,071 ​ — ​ 1,842 ​ 37,982 Ending Balance: Individually ​ ​ ​ ​ ​ ​ Evaluated for Impairment ​ $ 185 ​ $ 278 ​ $ — ​ $ — ​ $ — ​ $ 463 Ending Balance: Collectively ​ ​ ​ ​ ​ ​ Evaluated for Impairment ​ $ 76,206 ​ $ 7,172 ​ $ 968 ​ $ 25 ​ $ 3,544 ​ $ 87,915</t>
        </is>
      </c>
    </row>
    <row r="7">
      <c r="A7" s="4" t="inlineStr">
        <is>
          <t>Schedule of Performing and nonperforming real estate loans</t>
        </is>
      </c>
      <c r="B7" s="4" t="inlineStr">
        <is>
          <t>​ ​ ​ ​ ​ ​ ​ ​ ​ ​ As of September 30, ​ As of September 30, ​ ​ 2023 ​ 2022 ​ ​ (In Thousands) Performing $ 118,269 $ 118,293 Nonperforming ​ 700 ​ 617 Total ​ $ 118,969 ​ $ 118,910 ​ ​ ​ ​ ​ ​ ​ ​ ​ ​ ​ September 30, ​ ​ ​ 2023 ​ 2022 ​ ​ ​ (Dollars in thousands) ​ ​ ​ ​ ​ Non-accrual loans: ​ ​ Real estate loans: ​ ​ One- to four-family residential $ 186 ​ $ 607 Commercial 402 ​ 296 Construction — ​ — Home equity loans and lines of credit — ​ — Commercial loans — ​ — Consumer loans: ​ Automobile — ​ — Passbook — ​ — Other consumer 9 ​ 10 Total non-accrual loans $ 597 ​ $ 913</t>
        </is>
      </c>
    </row>
    <row r="8">
      <c r="A8" s="4" t="inlineStr">
        <is>
          <t>Schedule of credit risk profile for originated loans held in portfolio and loans held for sale, by internally assigned grade</t>
        </is>
      </c>
      <c r="B8" s="4" t="inlineStr">
        <is>
          <t>​ ​ ​ ​ ​ ​ ​ ​ ​ ​ ​ ​ ​ ​ ​ ​ ​ ​ ​ Pass ​ Special Mention ​ Substandard ​ Doubtful ​ Total ​ ​ (In Thousands) Mortgage Loans on Real Estate ​ ​ ​ ​ ​ Residential, One to Four Family ​ $ 77,183 ​ $ — ​ $ — ​ $ — ​ $ 77,183 Home Equity ​ 2,552 ​ — ​ — ​ — ​ 2,552 Commercial ​ 7,349 ​ — ​ 298 ​ — ​ 7,647 Total Mortgage Loans on Real Estate ​ 87,084 ​ — ​ 298 ​ — ​ 87,382 Commercial ​ 1,046 ​ — ​ — ​ — ​ 1,046 Consumer ​ 5,011 ​ — ​ — ​ — ​ 5,011 Total Loans ​ $ 93,141 ​ $ — ​ $ 298 ​ $ — ​ $ 93,439 ​ ​ ​ ​ ​ ​ ​ ​ ​ ​ ​ ​ ​ ​ ​ ​ ​ ​ ​ Pass ​ Special Mention ​ Substandard ​ Doubtful ​ Total ​ ​ (In Thousands) Mortgage Loans on Real Estate ​ ​ ​ ​ ​ Residential, One to Four Family ​ $ 27,333 ​ $ — ​ $ — ​ $ — ​ $ 27,333 Home Equity ​ 411 ​ — ​ — ​ — ​ 411 Commercial ​ 3,231 ​ 210 ​ 402 ​ — ​ 3,843 Total Mortgage Loans on Real Estate ​ 30,975 ​ 210 ​ 402 ​ — ​ 31,587 Commercial ​ 423 ​ 32 ​ — ​ — ​ 455 Consumer ​ 1,124 ​ — ​ — ​ — ​ 1,124 Total Loans ​ $ 32,522 ​ $ 242 ​ $ 402 ​ $ — ​ $ 33,166 ​ ​ ​ ​ ​ ​ ​ ​ ​ ​ ​ ​ ​ ​ ​ ​ ​ ​ ​ Pass ​ Special Mention ​ Substandard ​ Doubtful ​ Total ​ ​ (In Thousands) Mortgage Loans on Real Estate ​ ​ ​ ​ ​ Residential, One to Four Family ​ $ 73,927 ​ $ — ​ $ — ​ $ — ​ $ 73,927 Home Equity ​ 2,464 ​ — ​ — ​ — ​ 2,464 Commercial ​ 7,172 ​ — ​ 278 ​ — ​ 7,450 Total Mortgage Loans on Real Estate ​ 83,563 ​ — ​ 278 ​ — ​ 83,841 Commercial ​ 993 ​ — ​ — ​ — ​ 993 Consumer ​ 3,544 ​ — ​ — ​ — ​ 3,544 Total Loans ​ $ 88,100 ​ $ — ​ $ 278 ​ $ — ​ $ 88,378 ​ ​ ​ ​ ​ ​ ​ ​ ​ ​ ​ ​ ​ ​ ​ ​ ​ ​ ​ Pass ​ Special Mention ​ Substandard ​ Doubtful ​ Total ​ ​ (In Thousands) Mortgage Loans on Real Estate ​ ​ ​ ​ ​ Residential, One to Four Family ​ $ 30,193 ​ $ — ​ $ — ​ $ — ​ $ 30,193 Home Equity ​ — ​ — ​ — ​ — ​ — Commercial ​ 4,580 ​ — ​ 296 ​ — ​ 4,876 Total Mortgage Loans on Real Estate ​ 34,773 ​ — ​ 296 ​ — ​ 35,069 Commercial ​ 1,071 ​ — ​ — ​ — ​ 1,071 Consumer ​ 1,842 ​ — ​ — ​ — ​ 1,842 Total Loans ​ $ 37,686 ​ $ — ​ $ 296 ​ $ — ​ $ 37,982</t>
        </is>
      </c>
    </row>
    <row r="9">
      <c r="A9" s="4" t="inlineStr">
        <is>
          <t>Schedule of aging analysis of past due financing receivables by class of financing receivable</t>
        </is>
      </c>
      <c r="B9" s="4" t="inlineStr">
        <is>
          <t>​ ​ ​ ​ ​ ​ ​ ​ ​ ​ ​ ​ ​ ​ ​ ​ ​ ​ ​ ​ ​ ​ ​ ​ ​ ​ ​ ​ ​ ​ ​ 90 Days or ​ ​ ​ ​ ​ ​ ​ Total ​ 90 Days or ​ ​ 30 – 59 Days ​ 60 – 89 Days ​ Greater ​ Total ​ ​ ​ ​ Financing ​ Greater and ​ ​ Past Due ​ Past Due ​ Past Due ​ Past Due ​ Current ​ Receivable ​ Still accruing ​ (In Thousands) Residential Mortgage $ 810 $ 5 $ 138 $ 953 $ 78,782 $ 79,735 $ — Commercial Mortgage ​ — ​ — ​ 66 ​ 66 ​ 7,581 ​ 7,647 ​ — Commercial ​ — ​ — ​ — ​ — ​ 1,046 ​ 1,046 ​ — Consumer ​ 84 ​ 11 ​ — ​ 95 ​ 4,916 ​ 5,011 ​ — Total Originated Loans ​ $ 894 ​ $ 16 ​ $ 204 ​ $ 1,114 ​ $ 92,325 ​ $ 93,439 ​ $ — ​ ​ ​ ​ ​ ​ ​ ​ ​ ​ ​ ​ ​ ​ ​ ​ ​ ​ ​ ​ ​ ​ ​ ​ ​ ​ ​ ​ ​ ​ ​ 90 Days or ​ ​ ​ ​ ​ ​ ​ Total ​ 90 Days or ​ ​ 30 – 59 Days ​ 60 – 89 Days ​ Greater ​ Total ​ ​ ​ ​ Financing ​ Greater and ​ ​ Past Due ​ Past Due ​ Past Due ​ Past Due ​ Current ​ Receivable ​ Still accruing ​ (In Thousands) Residential Mortgage $ 33 $ — $ 62 $ 95 $ 27,649 $ 27,744 $ — Commercial Mortgage ​ — ​ — ​ — ​ — ​ 3,843 ​ 3,843 ​ — Commercial ​ — ​ — ​ — ​ — ​ 455 ​ 455 ​ — Consumer ​ — ​ — ​ — ​ — ​ 1,124 ​ 1,124 ​ — Total Acquired Loans ​ $ 33 ​ $ — ​ $ 62 ​ $ 95 ​ $ 33,071 ​ $ 33,166 ​ $ — ​ ​ ​ ​ ​ ​ ​ ​ ​ ​ ​ ​ ​ ​ ​ ​ ​ ​ ​ ​ ​ ​ ​ ​ ​ ​ ​ ​ ​ ​ ​ ​ ​ ​ ​ ​ ​ ​ ​ ​ ​ ​ ​ 90 Days or ​ ​ ​ ​ ​ ​ ​ ​ Greater ​ ​ ​ ​ ​ ​ ​ Total ​ Greater ​ ​ 30 – 59 Days ​ 60 – 89 Days ​ 90 Days or ​ Total ​ ​ ​ ​ Financing ​ and Still ​ ​ Past Due ​ Past Due ​ Past Due ​ Past Due ​ Current ​ Receivable ​ accruing ​ (In Thousands) Residential Mortgage $ 503 $ 621 $ 547 $ 1,671 $ 74,720 $ 76,391 $ — Commercial Mortgage ​ — ​ — ​ 40 ​ 40 ​ 7,410 ​ 7,450 ​ — Commercial ​ — ​ 15 ​ — ​ 15 ​ 978 ​ 993 ​ — Consumer ​ 73 ​ — ​ 11 ​ 84 ​ 3,460 ​ 3,544 ​ — Total Originated Loans ​ $ 576 ​ $ 636 ​ $ 598 ​ $ 1,810 ​ $ 86,568 ​ $ 88,378 ​ $ — ​ ​ ​ ​ ​ ​ ​ ​ ​ ​ ​ ​ ​ ​ ​ ​ ​ ​ ​ ​ ​ ​ ​ ​ ​ ​ ​ ​ ​ ​ ​ ​ ​ ​ ​ ​ ​ ​ ​ ​ ​ ​ ​ 90 Days or ​ ​ ​ ​ ​ ​ ​ ​ Greater ​ ​ ​ ​ ​ ​ ​ Total ​ Greater ​ ​ 30 – 59 Days ​ 60 – 89 Days ​ 90 Days or ​ Total ​ ​ ​ ​ Financing ​ and Still ​ ​ Past Due ​ Past Due ​ Past Due ​ Past Due ​ Current ​ Receivable ​ accruing ​ (In Thousands) Residential Mortgage $ 144 $ — $ — $ 144 $ 30,049 $ 30,193 $ — Commercial Mortgage ​ — ​ — ​ — ​ — ​ 4,876 ​ 4,876 ​ — Commercial ​ — ​ — ​ — ​ — ​ 1,071 ​ 1,071 ​ — Consumer ​ 73 ​ — ​ 10 ​ 83 ​ 1,759 ​ 1,842 ​ — Total Acquired Loans ​ $ 217 ​ $ — ​ $ 10 ​ $ 227 ​ $ 37,755 ​ $ 37,98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Sep. 30, 2023</t>
        </is>
      </c>
    </row>
    <row r="3">
      <c r="A3" s="3" t="inlineStr">
        <is>
          <t>PREMISES AND EQUIPMENT</t>
        </is>
      </c>
      <c r="B3" s="4" t="inlineStr">
        <is>
          <t xml:space="preserve"> </t>
        </is>
      </c>
    </row>
    <row r="4">
      <c r="A4" s="4" t="inlineStr">
        <is>
          <t>Summary of premises and equipment</t>
        </is>
      </c>
      <c r="B4" s="4" t="inlineStr">
        <is>
          <t>​ ​ ​ ​ ​ ​ ​ ​ ​ 2023 2022 ​ ​ (In Thousands) Land ​ $ 846 ​ $ 846 Buildings and Improvements ​ ​ 3,403 ​ ​ 3,383 Furniture and Equipment ​ ​ 1,354 ​ ​ 1,214 ​ ​ ​ 5,603 ​ ​ 5,443 Less: Accumulated Depreciation ​ ​ (2,530) ​ ​ (2,288) Total Premises and Equipment, Net ​ $ 3,073 ​ $ 3,1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t>
        </is>
      </c>
      <c r="B3" s="4" t="inlineStr">
        <is>
          <t xml:space="preserve"> </t>
        </is>
      </c>
    </row>
    <row r="4">
      <c r="A4" s="4" t="inlineStr">
        <is>
          <t>Schedule of Goodwill and Core Deposit Intangibles</t>
        </is>
      </c>
      <c r="B4" s="4" t="inlineStr">
        <is>
          <t>​ ​ ​ ​ ​ ​ ​ ​ ​ ​ ​ ​ ​ ​ ​ ​ ​ ​ ​ ​ ​ ​ Year Ended September 30, ​ Year ended September 30, ​ ​ 2023 ​ 2022 ​ ​ Gross ​ ​ ​ ​ Net ​ Gross ​ ​ ​ ​ Net ​ ​ Carrying ​ Accumulated ​ Carrying ​ Carrying ​ Accumulated ​ Carrying ​ ​ Amount ​ Amortization ​ Amount ​ Amount ​ Amortization ​ Amount ​ ​ (In Thousands) Goodwill $ 4,237 $ — $ 4,237 $ 3,956 $ — $ 3,956 Core Deposit Intangible ​ 2,542 ​ 462 ​ 2,080 ​ 2,542 ​ — ​ 2,542 ​ ​ $ 6,779 ​ $ 462 ​ $ 6,317 ​ $ 6,498 ​ $ — ​ $ 6,498</t>
        </is>
      </c>
    </row>
    <row r="5">
      <c r="A5" s="4" t="inlineStr">
        <is>
          <t>Schedule of Estimated Aggregate Amortization Expense</t>
        </is>
      </c>
      <c r="B5" s="4" t="inlineStr">
        <is>
          <t>​ ​ ​ ​ ​ ​ Fiscal Year Ended September 30, (in thousands) 2024 $ 416 2025 ​ 370 2026 ​ 323 2027 ​ 277 2028 ​ 231 ​ ​ $ 1,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Sep. 30, 2023</t>
        </is>
      </c>
    </row>
    <row r="3">
      <c r="A3" s="3" t="inlineStr">
        <is>
          <t>DEPOSITS.</t>
        </is>
      </c>
      <c r="B3" s="4" t="inlineStr">
        <is>
          <t xml:space="preserve"> </t>
        </is>
      </c>
    </row>
    <row r="4">
      <c r="A4" s="4" t="inlineStr">
        <is>
          <t>Schedule of Maturities of Certificates of Deposit</t>
        </is>
      </c>
      <c r="B4" s="4" t="inlineStr">
        <is>
          <t>At September 30, 2023, the scheduled maturities of certificates of deposit are as follows (in thousands): ​ ​ ​ ​ 2024 $ 20,237 2025 ​ ​ 2,585 2026 ​ ​ 747 2027 ​ ​ 962 ​ ​ $ 24,531</t>
        </is>
      </c>
    </row>
    <row r="5">
      <c r="A5" s="4" t="inlineStr">
        <is>
          <t>Summary of Interest Expense</t>
        </is>
      </c>
      <c r="B5" s="4" t="inlineStr">
        <is>
          <t>​ ​ ​ ​ ​ ​ ​ ​ ​ 2023 2022 ​ ​ (In Thousands) Savings Deposits ​ $ 93 ​ $ 59 Time Deposits ​ ​ 261 ​ ​ 100 Now and Money Market Deposits ​ ​ 37 ​ ​ 19 ​ ​ $ 391 ​ $ 1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ED MONEY (Tables)</t>
        </is>
      </c>
      <c r="B1" s="2" t="inlineStr">
        <is>
          <t>12 Months Ended</t>
        </is>
      </c>
    </row>
    <row r="2">
      <c r="B2" s="2" t="inlineStr">
        <is>
          <t>Sep. 30, 2023</t>
        </is>
      </c>
    </row>
    <row r="3">
      <c r="A3" s="3" t="inlineStr">
        <is>
          <t>BORROWED MONEY</t>
        </is>
      </c>
      <c r="B3" s="4" t="inlineStr">
        <is>
          <t xml:space="preserve"> </t>
        </is>
      </c>
    </row>
    <row r="4">
      <c r="A4" s="4" t="inlineStr">
        <is>
          <t>Schedule of contractual maturities and weighted average interest rate of FHLB advances</t>
        </is>
      </c>
      <c r="B4" s="4" t="inlineStr">
        <is>
          <t>​ ​ ​ ​ ​ ​ ​ ​ ​ ​ ​ ​ ​ Weighted ​ ​ ​ ​ ​ ​ Average ​ Due Date Amount Rate ​ ​ ​ (In Thousands) ​ ​ ​ ​ ​ ​ ​ ​ ​ ​ October 2023 ​ $ 4,990 ​ 5.56 % November 2023 ​ $ 4,000 ​ 5.58 % April 2024 ​ $ 5,000 ​ 5.37 % ​ ​ $ 13,990 ​ 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12 Months Ended</t>
        </is>
      </c>
    </row>
    <row r="2">
      <c r="B2" s="2" t="inlineStr">
        <is>
          <t>Sep. 30, 2023</t>
        </is>
      </c>
    </row>
    <row r="3">
      <c r="A3" s="3" t="inlineStr">
        <is>
          <t>EMPLOYEE BENEFIT PLANS</t>
        </is>
      </c>
      <c r="B3" s="4" t="inlineStr">
        <is>
          <t xml:space="preserve"> </t>
        </is>
      </c>
    </row>
    <row r="4">
      <c r="A4" s="4" t="inlineStr">
        <is>
          <t>Summary of plan</t>
        </is>
      </c>
      <c r="B4" s="4" t="inlineStr">
        <is>
          <t>​ ​ ​ ​ ​ ​ ​ ​ ​ 2023 2022 ​ ​ (In Thousands) Change in Benefit Obligation ​ ​ ​ ​ ​ ​ Benefit Obligation, Beginning of Year ​ $ 2,016 ​ $ 3,912 Service Cost ​ ​ 155 ​ ​ 160 Interest Cost ​ ​ 50 ​ ​ 57 (Gain) Loss ​ ​ (228) ​ ​ 7 Prior Service Cost ​ ​ — ​ ​ — Benefits Paid ​ ​ (219) ​ ​ (2,120) ​ ​ ​ ​ ​ ​ ​ Benefit Obligation, End of Year ​ $ 1,774 ​ $ 2,016 ​ ​ ​ ​ ​ ​ ​ Unfunded Status ​ $ (1,774) ​ $ (2,016) ​ ​ ​ ​ ​ ​ ​ Accumulated Benefit Obligation ​ $ 1,689 ​ $ 1,930 ​ ​ ​ ​ ​ ​ ​ Net Periodic Pension Cost ​ ​ ​ ​ ​ ​ Service Cost ​ $ 155 ​ $ 160 Interest Cost ​ ​ 50 ​ ​ 57 Loss Recognized ​ ​ 124 ​ ​ 124 Prior Service Cost Recognized ​ ​ 96 ​ ​ 96 ​ ​ ​ ​ ​ ​ ​ Total ​ $ 425 ​ $ 437</t>
        </is>
      </c>
    </row>
    <row r="5">
      <c r="A5" s="4" t="inlineStr">
        <is>
          <t>Schedule of amounts recognized, cumulative and estimated amounts</t>
        </is>
      </c>
      <c r="B5" s="4" t="inlineStr">
        <is>
          <t>​ ​ ​ ​ ​ ​ ​ ​ ​ 2023 2022 ​ ​ (In Thousands) Amounts Recognized (Removed) from Other Comprehensive Income ​ ​ ​ ​ ​ ​ (Gain) Loss ​ $ (352) ​ $ (117) Prior Service Cost ​ ​ (96) ​ ​ (96) ​ ​ $ (448) ​ $ (213) ​ ​ ​ ​ ​ ​ ​ ​ Cumulative Amounts in Other Comprehensive Income at End of Period ​ ​ ​ ​ ​ ​ Loss $ 190 $ 541 Prior Service Cost ​ ​ 136 ​ ​ 232 ​ ​ $ 326 ​ $ 773 ​ ​ ​ ​ ​ ​ ​ ​ Estimated Amounts that will be Recognized Over the Next Accounting Period ​ ​ ​ ​ ​ ​ Loss $ 124 $ 124 Prior Service Cost ​ ​ 96 ​ ​ 96 ​ ​ $ 220 ​ $ 220</t>
        </is>
      </c>
    </row>
    <row r="6">
      <c r="A6" s="4" t="inlineStr">
        <is>
          <t>Schedule of benefits expected to be paid</t>
        </is>
      </c>
      <c r="B6" s="4" t="inlineStr">
        <is>
          <t>​ ​ ​ ​ ​ ​ ​ ​ Benefits Expected to be Paid ​ ​ ​ ​ ​ ​ First Year $ 276 $ 228 Second Year ​ ​ 233 ​ ​ 257 Third Year ​ ​ 143 ​ ​ 213 Fourth Year ​ ​ 125 ​ ​ 123 Fifth Year ​ ​ 125 ​ ​ 106 Sixth - Tenth Year ​ ​ 714 ​ ​ 880 ​ ​ ​ ​ ​ ​ ​ Total ​ $ 1,616 ​ $ 1,807</t>
        </is>
      </c>
    </row>
    <row r="7">
      <c r="A7" s="4" t="inlineStr">
        <is>
          <t>Schedule of assumptions used in the accounting</t>
        </is>
      </c>
      <c r="B7" s="4" t="inlineStr">
        <is>
          <t>​ ​ ​ ​ ​ ​ ​ ​ 2023 2022 ​ Discount Rate ​ 3.00 % 3.00 % Salary Inflation Rate ​ 1.50-4.00 % 1.50-4.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INTEREST RECEIVABLE (Tables)</t>
        </is>
      </c>
      <c r="B1" s="2" t="inlineStr">
        <is>
          <t>12 Months Ended</t>
        </is>
      </c>
    </row>
    <row r="2">
      <c r="B2" s="2" t="inlineStr">
        <is>
          <t>Sep. 30, 2023</t>
        </is>
      </c>
    </row>
    <row r="3">
      <c r="A3" s="3" t="inlineStr">
        <is>
          <t>ACCRUED INTEREST RECEIVABLE</t>
        </is>
      </c>
      <c r="B3" s="4" t="inlineStr">
        <is>
          <t xml:space="preserve"> </t>
        </is>
      </c>
    </row>
    <row r="4">
      <c r="A4" s="4" t="inlineStr">
        <is>
          <t>Schedule of Accrued Interest Receivable</t>
        </is>
      </c>
      <c r="B4" s="4" t="inlineStr">
        <is>
          <t>Accrued interest receivable at September 30 consists of the following: ​ ​ ​ ​ ​ ​ ​ ​ ​ 2023 2022 ​ ​ (In Thousands) Investments ​ $ 265 ​ $ 260 Loans ​ ​ 365 ​ ​ 331 ​ ​ ​ ​ ​ ​ ​ ​ ​ $ 630 ​ $ 5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EARNINGS - USD ($)</t>
        </is>
      </c>
      <c r="B1" s="2" t="inlineStr">
        <is>
          <t>12 Months Ended</t>
        </is>
      </c>
    </row>
    <row r="2">
      <c r="B2" s="2" t="inlineStr">
        <is>
          <t>Sep. 30, 2023</t>
        </is>
      </c>
      <c r="C2" s="2" t="inlineStr">
        <is>
          <t>Sep. 30, 2022</t>
        </is>
      </c>
    </row>
    <row r="3">
      <c r="A3" s="3" t="inlineStr">
        <is>
          <t>Interest income:</t>
        </is>
      </c>
      <c r="B3" s="4" t="inlineStr">
        <is>
          <t xml:space="preserve"> </t>
        </is>
      </c>
      <c r="C3" s="4" t="inlineStr">
        <is>
          <t xml:space="preserve"> </t>
        </is>
      </c>
    </row>
    <row r="4">
      <c r="A4" s="4" t="inlineStr">
        <is>
          <t>Loans, net</t>
        </is>
      </c>
      <c r="B4" s="5" t="n">
        <v>6078000</v>
      </c>
      <c r="C4" s="5" t="n">
        <v>4015000</v>
      </c>
    </row>
    <row r="5">
      <c r="A5" s="4" t="inlineStr">
        <is>
          <t>Net swap income (expense) on loan hedge</t>
        </is>
      </c>
      <c r="B5" s="6" t="n">
        <v>41000</v>
      </c>
      <c r="C5" s="6" t="n">
        <v>-172000</v>
      </c>
    </row>
    <row r="6">
      <c r="A6" s="4" t="inlineStr">
        <is>
          <t>Securities-taxable</t>
        </is>
      </c>
      <c r="B6" s="6" t="n">
        <v>1428000</v>
      </c>
      <c r="C6" s="6" t="n">
        <v>188000</v>
      </c>
    </row>
    <row r="7">
      <c r="A7" s="4" t="inlineStr">
        <is>
          <t>Securities-non-taxable</t>
        </is>
      </c>
      <c r="B7" s="6" t="n">
        <v>521000</v>
      </c>
      <c r="C7" s="6" t="n">
        <v>472000</v>
      </c>
    </row>
    <row r="8">
      <c r="A8" s="4" t="inlineStr">
        <is>
          <t>Other short-term investments</t>
        </is>
      </c>
      <c r="B8" s="6" t="n">
        <v>94000</v>
      </c>
      <c r="C8" s="6" t="n">
        <v>44000</v>
      </c>
    </row>
    <row r="9">
      <c r="A9" s="4" t="inlineStr">
        <is>
          <t>Total interest income</t>
        </is>
      </c>
      <c r="B9" s="6" t="n">
        <v>8162000</v>
      </c>
      <c r="C9" s="6" t="n">
        <v>4547000</v>
      </c>
    </row>
    <row r="10">
      <c r="A10" s="3" t="inlineStr">
        <is>
          <t>Interest expense:</t>
        </is>
      </c>
      <c r="B10" s="4" t="inlineStr">
        <is>
          <t xml:space="preserve"> </t>
        </is>
      </c>
      <c r="C10" s="4" t="inlineStr">
        <is>
          <t xml:space="preserve"> </t>
        </is>
      </c>
    </row>
    <row r="11">
      <c r="A11" s="4" t="inlineStr">
        <is>
          <t>Deposits</t>
        </is>
      </c>
      <c r="B11" s="6" t="n">
        <v>391000</v>
      </c>
      <c r="C11" s="6" t="n">
        <v>178000</v>
      </c>
    </row>
    <row r="12">
      <c r="A12" s="4" t="inlineStr">
        <is>
          <t>Net swap (income) expense on deposit hedge</t>
        </is>
      </c>
      <c r="B12" s="6" t="n">
        <v>-46000</v>
      </c>
      <c r="C12" s="6" t="n">
        <v>86000</v>
      </c>
    </row>
    <row r="13">
      <c r="A13" s="4" t="inlineStr">
        <is>
          <t>Borrowings - short term and long term</t>
        </is>
      </c>
      <c r="B13" s="6" t="n">
        <v>350000</v>
      </c>
      <c r="C13" s="6" t="n">
        <v>4000</v>
      </c>
    </row>
    <row r="14">
      <c r="A14" s="4" t="inlineStr">
        <is>
          <t>Net swap income on borrowing hedge</t>
        </is>
      </c>
      <c r="B14" s="6" t="n">
        <v>-125000</v>
      </c>
      <c r="C14" s="4" t="inlineStr">
        <is>
          <t xml:space="preserve"> </t>
        </is>
      </c>
    </row>
    <row r="15">
      <c r="A15" s="4" t="inlineStr">
        <is>
          <t>Total interest expense</t>
        </is>
      </c>
      <c r="B15" s="6" t="n">
        <v>570000</v>
      </c>
      <c r="C15" s="6" t="n">
        <v>268000</v>
      </c>
    </row>
    <row r="16">
      <c r="A16" s="4" t="inlineStr">
        <is>
          <t>Net interest income</t>
        </is>
      </c>
      <c r="B16" s="6" t="n">
        <v>7592000</v>
      </c>
      <c r="C16" s="6" t="n">
        <v>4279000</v>
      </c>
    </row>
    <row r="17">
      <c r="A17" s="4" t="inlineStr">
        <is>
          <t>Provision for loan losses</t>
        </is>
      </c>
      <c r="B17" s="6" t="n">
        <v>122000</v>
      </c>
      <c r="C17" s="6" t="n">
        <v>61000</v>
      </c>
    </row>
    <row r="18">
      <c r="A18" s="4" t="inlineStr">
        <is>
          <t>Net interest income after provision for loan losses</t>
        </is>
      </c>
      <c r="B18" s="6" t="n">
        <v>7470000</v>
      </c>
      <c r="C18" s="6" t="n">
        <v>4218000</v>
      </c>
    </row>
    <row r="19">
      <c r="A19" s="3" t="inlineStr">
        <is>
          <t>Non-interest income:</t>
        </is>
      </c>
      <c r="B19" s="4" t="inlineStr">
        <is>
          <t xml:space="preserve"> </t>
        </is>
      </c>
      <c r="C19" s="4" t="inlineStr">
        <is>
          <t xml:space="preserve"> </t>
        </is>
      </c>
    </row>
    <row r="20">
      <c r="A20" s="4" t="inlineStr">
        <is>
          <t>Service charges</t>
        </is>
      </c>
      <c r="B20" s="6" t="n">
        <v>331000</v>
      </c>
      <c r="C20" s="6" t="n">
        <v>278000</v>
      </c>
    </row>
    <row r="21">
      <c r="A21" s="4" t="inlineStr">
        <is>
          <t>Realized loss on sales of securities - AFS</t>
        </is>
      </c>
      <c r="B21" s="6" t="n">
        <v>-661000</v>
      </c>
      <c r="C21" s="4" t="inlineStr">
        <is>
          <t xml:space="preserve"> </t>
        </is>
      </c>
    </row>
    <row r="22">
      <c r="A22" s="4" t="inlineStr">
        <is>
          <t>Realized gain on swap unwound</t>
        </is>
      </c>
      <c r="B22" s="6" t="n">
        <v>654000</v>
      </c>
      <c r="C22" s="4" t="inlineStr">
        <is>
          <t xml:space="preserve"> </t>
        </is>
      </c>
    </row>
    <row r="23">
      <c r="A23" s="4" t="inlineStr">
        <is>
          <t>Loss on disposal of premises and equipment, net</t>
        </is>
      </c>
      <c r="B23" s="4" t="inlineStr">
        <is>
          <t xml:space="preserve"> </t>
        </is>
      </c>
      <c r="C23" s="6" t="n">
        <v>-1000</v>
      </c>
    </row>
    <row r="24">
      <c r="A24" s="4" t="inlineStr">
        <is>
          <t>Earnings on investment in life insurance</t>
        </is>
      </c>
      <c r="B24" s="6" t="n">
        <v>142000</v>
      </c>
      <c r="C24" s="6" t="n">
        <v>137000</v>
      </c>
    </row>
    <row r="25">
      <c r="A25" s="4" t="inlineStr">
        <is>
          <t>Earnings (loss) on deferred fees plan</t>
        </is>
      </c>
      <c r="B25" s="6" t="n">
        <v>41000</v>
      </c>
      <c r="C25" s="6" t="n">
        <v>-44000</v>
      </c>
    </row>
    <row r="26">
      <c r="A26" s="4" t="inlineStr">
        <is>
          <t>Unrealized (loss) gain on swap agreements</t>
        </is>
      </c>
      <c r="B26" s="6" t="n">
        <v>-802000</v>
      </c>
      <c r="C26" s="6" t="n">
        <v>2158000</v>
      </c>
    </row>
    <row r="27">
      <c r="A27" s="4" t="inlineStr">
        <is>
          <t>Earnings on MPF and MAP programs</t>
        </is>
      </c>
      <c r="B27" s="6" t="n">
        <v>42000</v>
      </c>
      <c r="C27" s="6" t="n">
        <v>58000</v>
      </c>
    </row>
    <row r="28">
      <c r="A28" s="4" t="inlineStr">
        <is>
          <t>Other non-interest income</t>
        </is>
      </c>
      <c r="B28" s="6" t="n">
        <v>324000</v>
      </c>
      <c r="C28" s="6" t="n">
        <v>219000</v>
      </c>
    </row>
    <row r="29">
      <c r="A29" s="4" t="inlineStr">
        <is>
          <t>Total non-interest income, net</t>
        </is>
      </c>
      <c r="B29" s="6" t="n">
        <v>71000</v>
      </c>
      <c r="C29" s="6" t="n">
        <v>2805000</v>
      </c>
    </row>
    <row r="30">
      <c r="A30" s="3" t="inlineStr">
        <is>
          <t>Non-interest expenses:</t>
        </is>
      </c>
      <c r="B30" s="4" t="inlineStr">
        <is>
          <t xml:space="preserve"> </t>
        </is>
      </c>
      <c r="C30" s="4" t="inlineStr">
        <is>
          <t xml:space="preserve"> </t>
        </is>
      </c>
    </row>
    <row r="31">
      <c r="A31" s="4" t="inlineStr">
        <is>
          <t>Salaries and employee benefits</t>
        </is>
      </c>
      <c r="B31" s="6" t="n">
        <v>3442000</v>
      </c>
      <c r="C31" s="6" t="n">
        <v>2291000</v>
      </c>
    </row>
    <row r="32">
      <c r="A32" s="4" t="inlineStr">
        <is>
          <t>Directors fees</t>
        </is>
      </c>
      <c r="B32" s="6" t="n">
        <v>282000</v>
      </c>
      <c r="C32" s="6" t="n">
        <v>274000</v>
      </c>
    </row>
    <row r="33">
      <c r="A33" s="4" t="inlineStr">
        <is>
          <t>Earnings (losses) on deferred fees plan</t>
        </is>
      </c>
      <c r="B33" s="6" t="n">
        <v>41000</v>
      </c>
      <c r="C33" s="6" t="n">
        <v>-44000</v>
      </c>
    </row>
    <row r="34">
      <c r="A34" s="4" t="inlineStr">
        <is>
          <t>Building, occupancy and equipment</t>
        </is>
      </c>
      <c r="B34" s="6" t="n">
        <v>999000</v>
      </c>
      <c r="C34" s="6" t="n">
        <v>648000</v>
      </c>
    </row>
    <row r="35">
      <c r="A35" s="4" t="inlineStr">
        <is>
          <t>Data processing</t>
        </is>
      </c>
      <c r="B35" s="6" t="n">
        <v>459000</v>
      </c>
      <c r="C35" s="6" t="n">
        <v>265000</v>
      </c>
    </row>
    <row r="36">
      <c r="A36" s="4" t="inlineStr">
        <is>
          <t>Postage and supplies</t>
        </is>
      </c>
      <c r="B36" s="6" t="n">
        <v>147000</v>
      </c>
      <c r="C36" s="6" t="n">
        <v>80000</v>
      </c>
    </row>
    <row r="37">
      <c r="A37" s="4" t="inlineStr">
        <is>
          <t>Professional fees</t>
        </is>
      </c>
      <c r="B37" s="6" t="n">
        <v>529000</v>
      </c>
      <c r="C37" s="6" t="n">
        <v>861000</v>
      </c>
    </row>
    <row r="38">
      <c r="A38" s="4" t="inlineStr">
        <is>
          <t>Intangibles &amp; deposit premium amortization</t>
        </is>
      </c>
      <c r="B38" s="6" t="n">
        <v>459000</v>
      </c>
      <c r="C38" s="4" t="inlineStr">
        <is>
          <t xml:space="preserve"> </t>
        </is>
      </c>
    </row>
    <row r="39">
      <c r="A39" s="4" t="inlineStr">
        <is>
          <t>Foreclosed assets, net</t>
        </is>
      </c>
      <c r="B39" s="6" t="n">
        <v>30000</v>
      </c>
      <c r="C39" s="6" t="n">
        <v>31000</v>
      </c>
    </row>
    <row r="40">
      <c r="A40" s="4" t="inlineStr">
        <is>
          <t>Other non-interest expense</t>
        </is>
      </c>
      <c r="B40" s="6" t="n">
        <v>920000</v>
      </c>
      <c r="C40" s="6" t="n">
        <v>698000</v>
      </c>
    </row>
    <row r="41">
      <c r="A41" s="4" t="inlineStr">
        <is>
          <t>Total non-interest expenses</t>
        </is>
      </c>
      <c r="B41" s="6" t="n">
        <v>7308000</v>
      </c>
      <c r="C41" s="6" t="n">
        <v>5104000</v>
      </c>
    </row>
    <row r="42">
      <c r="A42" s="4" t="inlineStr">
        <is>
          <t>Income before income tax expense</t>
        </is>
      </c>
      <c r="B42" s="6" t="n">
        <v>233000</v>
      </c>
      <c r="C42" s="6" t="n">
        <v>1919000</v>
      </c>
    </row>
    <row r="43">
      <c r="A43" s="4" t="inlineStr">
        <is>
          <t>Income tax (benefit) expense</t>
        </is>
      </c>
      <c r="B43" s="6" t="n">
        <v>-84000</v>
      </c>
      <c r="C43" s="6" t="n">
        <v>392000</v>
      </c>
    </row>
    <row r="44">
      <c r="A44" s="4" t="inlineStr">
        <is>
          <t>Net income</t>
        </is>
      </c>
      <c r="B44" s="5" t="n">
        <v>317000</v>
      </c>
      <c r="C44" s="5" t="n">
        <v>1527000</v>
      </c>
    </row>
    <row r="45">
      <c r="A45" s="4" t="inlineStr">
        <is>
          <t>Earnings per common share - basic</t>
        </is>
      </c>
      <c r="B45" s="7" t="n">
        <v>0.16</v>
      </c>
      <c r="C45" s="7" t="n">
        <v>0.75</v>
      </c>
    </row>
    <row r="46">
      <c r="A46" s="4" t="inlineStr">
        <is>
          <t>Earnings per common share - diluted</t>
        </is>
      </c>
      <c r="B46" s="7" t="n">
        <v>0.16</v>
      </c>
      <c r="C46" s="7" t="n">
        <v>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provision for income tax expense (benefit)</t>
        </is>
      </c>
      <c r="B4" s="4" t="inlineStr">
        <is>
          <t>​ ​ ​ ​ ​ ​ ​ ​ ​ 2023 2022 ​ ​ (In Thousands) Current Expense (Benefit) ​ ​ ​ ​ ​ ​ Federal ​ $ 32 ​ $ 7 State ​ ​ — ​ ​ — ​ ​ ​ 32 ​ ​ 7 ​ ​ ​ ​ ​ ​ ​ Deferred Expense ​ ​ ​ ​ ​ ​ Federal ​ ​ (116) ​ ​ 385 ​ ​ ​ (116) ​ ​ 385 ​ ​ ​ ​ ​ ​ ​ Total Provision for Income Tax Expense (Benefit) ​ $ (84) ​ $ 392 ​</t>
        </is>
      </c>
    </row>
    <row r="5">
      <c r="A5" s="4" t="inlineStr">
        <is>
          <t>Schedule of federal tax</t>
        </is>
      </c>
      <c r="B5" s="4" t="inlineStr">
        <is>
          <t>​ ​ ​ ​ ​ ​ ​ ​ ​ ​ ​ ​ ​ ​ 2023 2022 ​ ​ ​ ​ % of Pretax ​ ​ ​ % of Pretax ​ ​ Amount ​ Income ​ Amount ​ Income ​ ​ (In Thousands) ​ ​ ​ ​ ​ ​ ​ ​ ​ ​ ​ Federal Tax at Statutory Rates ​ $ 49 21.0 % $ 403 21.0 % Earnings on Investment in Life Insurance ​ (29) (12.4) % (29) (1.5) % Tax-Exempt Interest Income ​ (131) (56.2) % (117) (6.1) % Acquisition-Related Expenses ​ — — % 113 5.9 % Other ​ 27 11.6 % 22 1.1 % ​ ​ ​ ​ ​ ​ ​ ​ ​ ​ ​ ​ Total Federal Tax ​ $ (84) (36.0) % $ 392 20.4 %</t>
        </is>
      </c>
    </row>
    <row r="6">
      <c r="A6" s="4" t="inlineStr">
        <is>
          <t>Schedule of deferred tax assets and liabilities</t>
        </is>
      </c>
      <c r="B6" s="4" t="inlineStr">
        <is>
          <t>​ ​ ​ ​ ​ ​ ​ ​ ​ 2023 2022 ​ ​ (In Thousands) Deferred Tax Assets: ​ ​ Net Operating Loss Carryforward ​ $ 821 ​ $ 804 Allowance for Loan Losses ​ 131 ​ 130 Retirement Benefits ​ 373 ​ 423 Deferred Compensation ​ 134 ​ 153 Net Unrealized Loss on Securities ​ 1,566 ​ 1,601 Fair Value Marks on Acquired Loans ​ 208 ​ 253 Other ​ 24 ​ 26 Total Deferred Tax Assets ​ 3,257 ​ 3,390 ​ ​ ​ ​ ​ ​ ​ Deferred Tax Liabilities ​ ​ Interest Rate Swap Derivative Liability ​ 52 ​ 221 Premises and Equipment ​ 144 ​ 54 Net Deferred Loan Costs ​ 92 ​ 121 Core Deposit Intangible ​ 437 ​ 534 Total Deferred Tax Liabilities ​ 725 ​ 930 ​ ​ ​ ​ ​ ​ ​ Net Deferred Tax Asset ​ $ 2,532 ​ $ 2,4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SHEET CREDIT RISK (Tables)</t>
        </is>
      </c>
      <c r="B1" s="2" t="inlineStr">
        <is>
          <t>12 Months Ended</t>
        </is>
      </c>
    </row>
    <row r="2">
      <c r="B2" s="2" t="inlineStr">
        <is>
          <t>Sep. 30, 2023</t>
        </is>
      </c>
    </row>
    <row r="3">
      <c r="A3" s="3" t="inlineStr">
        <is>
          <t>FINANCIAL INSTRUMENTS WITH OFF-BALANCE-SHEET CREDIT RISK</t>
        </is>
      </c>
      <c r="B3" s="4" t="inlineStr">
        <is>
          <t xml:space="preserve"> </t>
        </is>
      </c>
    </row>
    <row r="4">
      <c r="A4" s="4" t="inlineStr">
        <is>
          <t>Summary of financial instrument commitments</t>
        </is>
      </c>
      <c r="B4" s="4" t="inlineStr">
        <is>
          <t>​ ​ ​ ​ ​ ​ ​ ​ ​ September 30, September 30, ​ 2023 2022 ​ ​ (in thousands) Commitments to Grant Loans ​ $ 1,089 ​ $ 1,759 Unfunded Commitments Under Lines of Credit ​ $ 6,022 ​ $ 6,4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12 Months Ended</t>
        </is>
      </c>
    </row>
    <row r="2">
      <c r="B2" s="2" t="inlineStr">
        <is>
          <t>Sep. 30, 2023</t>
        </is>
      </c>
    </row>
    <row r="3">
      <c r="A3" s="3" t="inlineStr">
        <is>
          <t>REGULATORY CAPITAL REQUIREMENTS</t>
        </is>
      </c>
      <c r="B3" s="4" t="inlineStr">
        <is>
          <t xml:space="preserve"> </t>
        </is>
      </c>
    </row>
    <row r="4">
      <c r="A4" s="4" t="inlineStr">
        <is>
          <t>REGULATORY CAPITAL REQUIREMENTS</t>
        </is>
      </c>
      <c r="B4" s="4" t="inlineStr">
        <is>
          <t>​ ​ ​ ​ ​ ​ ​ ​ ​ ​ ​ ​ ​ ​ ​ ​ ​ ​ ​ ​ ​ ​ ​ ​ ​ ​ Minimum to be Well ​ ​ ​ ​ ​ ​ ​ ​ ​ ​ ​ ​ Capitalized Under Prompt ​ ​ ​ ​ ​ ​ ​ Minimum Capital ​ Corrective Action ​ Actual Requirement Provisions ​ Amount ($) Ratio (%) Amount ($) Ratio (%) Amount ($) Ratio (%) ​ ​ (In Thousands) As of September 30, 2023 ​ ​ ​ ​ ​ ​ ​ ​ ​ ​ ​ ​ ​ Total Capital (to Risk-Weighted Assets) ​ $ 21,906 19.4 ≥ $ 9,020 ≥ 8.0 ≥ $ 11,275 ≥ 10.0 Tier 1 Capital (to Risk-Weighted Assets) ​ 21,283 18.9 ≥ 6,765 ≥ 6.0 ≥ 9,019 ≥ 8.0 Tier 1 Common Equity (to Risk-Weighted Assets) ​ 21,283 18.9 ≥ 5,074 ≥ 4.5 ≥ 7,329 ≥ 6.5 Tier 1 Leverage Ratio (to Adjusted Total Assets) ​ 21,283 10.6 ≥ 8,022 ≥ 4.0 ≥ 10,027 ≥ 5.0 Capital Conservation Buffer on Tier 1 Common Equity ​ 21,906 11.4 ≥ 7,892 ≥ 7.0 ≥ N/A ≥ N/A ​ ​ ​ ​ ​ ​ ​ ​ ​ ​ ​ ​ ​ ​ ​ ​ As of September 30, 2022 ​ Total Capital (to Risk-Weighted Assets) ​ $ 22,662 19.9 ≥ $ 9,110 ≥ 8.0 ≥ $ 11,387 ≥ 10.0 Tier 1 Capital (to Risk-Weighted Assets) ​ 22,041 19.4 ≥ 6,832 ≥ 6.0 ≥ 9,110 ≥ 8.0 Tier 1 Common Equity (to Risk-Weighted Assets) ​ 22,041 19.4 ≥ 5,124 ≥ 4.5 ≥ 7,402 ≥ 6.5 Tier 1 Leverage Ratio (to Adjusted Total Assets) ​ 22,041 15.8 ≥ 5,582 ≥ 4.0 ≥ 6,978 ≥ 5.0 Capital Conservation Buffer on Tier 1 Common Equity ​ 22,662 11.9 ≥ 7,971 ≥ 7.0 ≥ N/A ≥ N/A</t>
        </is>
      </c>
    </row>
    <row r="5">
      <c r="A5" s="4" t="inlineStr">
        <is>
          <t>Muni Bank</t>
        </is>
      </c>
      <c r="B5" s="4" t="inlineStr">
        <is>
          <t xml:space="preserve"> </t>
        </is>
      </c>
    </row>
    <row r="6">
      <c r="A6" s="3" t="inlineStr">
        <is>
          <t>REGULATORY CAPITAL REQUIREMENTS</t>
        </is>
      </c>
      <c r="B6" s="4" t="inlineStr">
        <is>
          <t xml:space="preserve"> </t>
        </is>
      </c>
    </row>
    <row r="7">
      <c r="A7" s="4" t="inlineStr">
        <is>
          <t>REGULATORY CAPITAL REQUIREMENTS</t>
        </is>
      </c>
      <c r="B7" s="4" t="inlineStr">
        <is>
          <t>​ ​ ​ ​ ​ ​ ​ ​ ​ ​ ​ ​ ​ ​ ​ ​ ​ ​ ​ ​ ​ ​ ​ ​ ​ ​ Minimum to be Well ​ ​ ​ ​ ​ ​ ​ ​ ​ ​ ​ ​ Capitalized Under Prompt ​ ​ ​ ​ ​ ​ ​ Minimum Capital ​ Corrective Action ​ ​ Actual ​ Requirement ​ Provisions ​ Amount ($) Ratio (%) ​ Amount ($) ​ Ratio (%) ​ Amount ($) ​ Ratio (%) ​ ​ (In Thousands) As of September 30, 2023 ​ ​ ​ ​ ​ ​ ​ ​ ​ ​ ​ ​ ​ Total Capital (to Risk-Weighted Assets) ​ $ 13,053 245.8 ≥ $ 425 ≥ 8.0 ≥ $ 531 ≥ 10.0 Tier 1 Capital (to Risk-Weighted Assets) ​ ​ 13,053 245.8 ≥ ​ 319 ≥ 6.0 ≥ ​ 425 ≥ 8.0 Tier 1 Common Equity (to Risk-Weighted Assets) ​ ​ 13,053 245.8 ≥ ​ 239 ≥ 4.5 ≥ ​ 345 ≥ 6.5 Tier 1 Leverage Ratio (to Adjusted Total Assets) ​ ​ 13,053 37.4 ≥ ​ 1,394 ≥ 4.0 ≥ ​ 1,743 ≥ 5.0 Capital Conservation Buffer on Tier 1 Common Equity ​ ​ 13,053 237.8 ≥ ​ 372 ≥ 7.0 ≥ ​ N/A ≥ N/A ​ ​ ​ ​ ​ ​ ​ ​ ​ ​ ​ ​ ​ ​ ​ ​ As of September 30, 2022 ​ ​ Total Capital (to Risk-Weighted Assets) ​ $ 12,160 136.1 ≥ $ 715 ≥ 8.0 ≥ $ 894 ≥ 10.0 Tier 1 Capital (to Risk-Weighted Assets) ​ ​ 12,160 136.1 ≥ ​ 536 ≥ 6.0 ≥ ​ 715 ≥ 8.0 Tier 1 Common Equity (to Risk-Weighted Assets) ​ ​ 12,160 136.1 ≥ ​ 402 ≥ 4.5 ≥ ​ 581 ≥ 6.5 Tier 1 Leverage Ratio (to Adjusted Total Assets) ​ ​ 12,160 35.7 ≥ ​ 1,364 ≥ 4.0 ≥ ​ 1,705 ≥ 5.0 Capital Conservation Buffer on Tier 1 Common Equity ​ ​ 12,160 128.1 ≥ ​ 625 ≥ 7.0 ≥ ​ N/A ≥ N/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Sep. 30, 2023</t>
        </is>
      </c>
    </row>
    <row r="3">
      <c r="A3" s="3" t="inlineStr">
        <is>
          <t>INTEREST RATE DERIVATIVES</t>
        </is>
      </c>
      <c r="B3" s="4" t="inlineStr">
        <is>
          <t xml:space="preserve"> </t>
        </is>
      </c>
    </row>
    <row r="4">
      <c r="A4" s="4" t="inlineStr">
        <is>
          <t>Schedule of information about interest rate swap agreements</t>
        </is>
      </c>
      <c r="B4" s="4" t="inlineStr">
        <is>
          <t>​ ​ ​ ​ ​ ​ ​ ​ ​ ​ ​ ​ ​ ​ ​ Weighted ​ Estimated ​ ​ ​ ​ ​ Average Rate ​ Weighted ​ Fair Value ​ ​ Notional ​ Contract ​ Average Rate ​ (Liability) ​ ​ Amount ​ Pay Rate ​ Received Rate ​ Asset ​ ​ (In Thousands) ​ ​ ​ (In Thousands) September 30, 2023 ​ ​ Interest Rate Swaps on Mortgage Loans ​ $ — 0.00 % 0.00 % $ — Interest Rate Swaps on FHLB Borrowings and Bank Deposits ​ $ 5,500 2.04 % 5.35 % $ 250 ​ ​ ​ ​ ​ ​ ​ ​ ​ ​ ​ September 30, 2022 ​ ​ Interest Rate Swaps on Mortgage Loans ​ $ 11,000 2.41 % 2.99 % $ 756 Interest Rate Swaps on FHLB Borrowings and Bank Deposits ​ $ 7,000 2.11 % 2.86 % $ 295</t>
        </is>
      </c>
    </row>
    <row r="5">
      <c r="A5" s="4" t="inlineStr">
        <is>
          <t>Summary of the fair value of outstanding derivatives and their presentation in the consolidated statements of financial condition</t>
        </is>
      </c>
      <c r="B5" s="4" t="inlineStr">
        <is>
          <t>​ ​ ​ ​ ​ ​ ​ ​ ​ ​ ​ As of September 30, ​ As of September 30, ​ ​ 2023 2022 ​ ​ (In Thousands) Fair Value Hedge – Interest Rate Swap ​ ​ ​ ​ ​ ​ ​ Accrued Interest Receivable and Other Assets ​ $ 250 ​ $ 1,051 ​</t>
        </is>
      </c>
    </row>
    <row r="6">
      <c r="A6" s="4" t="inlineStr">
        <is>
          <t>Summary of the maturity outstanding derivatives</t>
        </is>
      </c>
      <c r="B6" s="4" t="inlineStr">
        <is>
          <t>​ ​ ​ ​ ​ ​ ​ ​ ​ September 30, September 30, ​ 2023 2022 ​ (in thousands) 2023 ​ $ — ​ $ 1,500 2024 ​ — ​ — 2025 ​ 4,500 ​ 4,500 2026 ​ 1,000 ​ 4,000 2027 ​ — ​ — 2028 ​ — ​ 6,000 2029 ​ — ​ 2,000 ​ ​ $ 5,500 ​ $ 18,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MEASUREMENTS</t>
        </is>
      </c>
      <c r="B3" s="4" t="inlineStr">
        <is>
          <t xml:space="preserve"> </t>
        </is>
      </c>
    </row>
    <row r="4">
      <c r="A4" s="4" t="inlineStr">
        <is>
          <t>Summary of financial assets and liabilities reported on recurring basis</t>
        </is>
      </c>
      <c r="B4" s="4" t="inlineStr">
        <is>
          <t>​ ​ ​ ​ ​ ​ ​ ​ ​ ​ ​ ​ ​ ​ ​ ​ ​ ​ ​ Quoted Prices in ​ ​ ​ ​ ​ ​ ​ ​ ​ ​ Active Markets ​ ​ ​ ​ ​ ​ ​ ​ for Identical Significant Other Significant ​ ​ Total Assets/Liabilities ​ Observable ​ Unobservable ​ Fair Value (Level 1 ) Inputs (Level 2) Inputs (Level 3) ​ (In Thousands) September 30, 2023 ​ ​ ​ ​ ​ ​ ​ ​ ​ ​ ​ ​ ​ ​ ​ ​ ​ ​ ​ U.S. Government Treasuries ​ $ 3,680 ​ $ — ​ $ 3,680 ​ $ — U.S. Government Agencies ​ ​ 11,662 ​ ​ — ​ ​ 11,662 ​ ​ — Mortgaged-Backed Securities ​ ​ 7,915 ​ ​ — ​ ​ 7,915 ​ ​ — Municipal Securities ​ ​ 20,995 ​ ​ — ​ ​ 20,995 ​ ​ — SBA Securities ​ ​ 2,372 ​ ​ — ​ ​ 2,372 ​ ​ — Available-for-Sale Securities ​ $ 46,624 ​ $ — ​ $ 46,624 ​ $ — ​ ​ ​ ​ ​ ​ ​ ​ ​ ​ ​ ​ ​ Interest Rate Swap Derivative ​ $ 250 ​ $ — ​ $ 250 ​ $ — ​ ​ ​ ​ ​ ​ ​ ​ ​ ​ ​ ​ ​ September 30, 2022 ​ ​ ​ ​ ​ ​ ​ ​ ​ ​ ​ ​ ​ ​ ​ ​ ​ ​ ​ U.S. Government Treasuries ​ $ 4,159 ​ $ — ​ $ 4,159 ​ $ — U.S. Government Agencies ​ ​ 10,323 ​ ​ — ​ ​ 10,323 ​ ​ — Mortgaged-Backed Securities ​ ​ 8,440 ​ ​ — ​ ​ 8,440 ​ ​ — Municipal Securities ​ ​ 24,944 ​ ​ — ​ ​ 24,944 ​ ​ — SBA Securities ​ ​ 1,779 ​ ​ — ​ ​ 1,779 ​ ​ — Available-for-Sale Securities ​ $ 49,645 ​ $ — ​ $ 49,645 ​ $ — ​ ​ ​ ​ ​ ​ ​ ​ ​ ​ ​ ​ ​ Interest Rate Swap Derivative ​ $ 1,051 ​ $ — ​ $ 1,051 ​ $ —</t>
        </is>
      </c>
    </row>
    <row r="5">
      <c r="A5" s="4" t="inlineStr">
        <is>
          <t>Summary of financial assets and liabilities reported on Nonrecurring basis</t>
        </is>
      </c>
      <c r="B5" s="4" t="inlineStr">
        <is>
          <t>​ ​ ​ ​ ​ ​ ​ ​ ​ ​ ​ ​ ​ ​ ​ ​ ​ ​ Quoted Prices in ​ ​ ​ ​ ​ ​ ​ ​ Active Markets ​ ​ ​ ​ ​ ​ ​ ​ for Identical ​ Significant Other ​ Significant ​ ​ Total ​ Assets/Liabilities ​ Observable ​ Unobservable ​ Fair Value (Level 1 ) Inputs (Level 2) Inputs (Level 3) ​ ​ (In Thousands) September 30, 2023 ​ ​ ​ ​ ​ ​ ​ ​ ​ ​ ​ ​ Foreclosed Real Estate, Net ​ $ 101 ​ $ — ​ $ — ​ $ 101 ​ ​ ​ ​ ​ ​ ​ ​ ​ ​ ​ ​ ​ September 30, 2022 ​ ​ ​ ​ ​ ​ ​ ​ ​ ​ ​ ​ Foreclosed Real Estate, Net ​ $ 75 ​ $ — ​ $ — ​ $ 75</t>
        </is>
      </c>
    </row>
    <row r="6">
      <c r="A6" s="4" t="inlineStr">
        <is>
          <t>Summary of basis valuation techniques</t>
        </is>
      </c>
      <c r="B6" s="4" t="inlineStr">
        <is>
          <t>​ ​ ​ ​ ​ ​ ​ ​ ​ ​ Valuation Techniques ​ Unobservable Inputs ​ Weighted Average Range ​ ​ ​ ​ ​ ​ ​ Impaired Loans Appraisal of Collateral Appraisal Adjustments 25% - 25% (25%) ​ ​ (Sales Approach) ​ Costs to Sell ​ 6% - 10% (8%) ​ ​ Discounted Cash Flow ​ ​ ​ ​ Foreclosed Assets ​ Appraisal of Collateral ​ Appraisal Adjustments ​ 25% - 25% (25%) ​ ​ (Sales Approach) ​ Costs to Sell ​ 6% - 10% (8%)</t>
        </is>
      </c>
    </row>
    <row r="7">
      <c r="A7" s="4" t="inlineStr">
        <is>
          <t>Summary of estimated fair values of financial instruments</t>
        </is>
      </c>
      <c r="B7" s="4" t="inlineStr">
        <is>
          <t>​ ​ ​ ​ ​ ​ ​ ​ ​ ​ ​ ​ ​ ​ ​ ​ September 30, 2023 ​ September 30, 2022 ​ Carrying Value Fair Value Carrying Value Fair Value ​ (unaudited) ​ ​ (In Thousands) Financial Assets ​ ​ ​ ​ ​ ​ ​ ​ ​ ​ ​ ​ Cash and due from banks ​ $ 9,306 ​ $ 9,306 ​ $ 10,109 ​ $ 10,109 Interest bearing deposits with banks ​ 1,101 ​ 1,101 ​ 4,235 ​ 4,235 Time deposits in other financial institutions ​ 484 ​ 484 ​ 718 ​ 718 Available-for-sale debt securities ​ 46,624 ​ 46,624 ​ 49,645 ​ 49,645 Held-to-maturity debt securities ​ — ​ — ​ 1 ​ 1 Acquired loans ​ 32,174 ​ 32,174 ​ 36,777 ​ 36,777 Portfolio loans, net of deferred fees ​ 93,253 ​ 69,608 ​ 88,334 ​ 71,900 Investment in restricted stock ​ 1,471 ​ 1,471 ​ 895 ​ 895 Accrued interest receivable ​ 630 ​ 630 ​ 591 ​ 591 Interest rate swap derivative ​ 250 ​ 250 ​ 1,051 ​ 1,051 ​ ​ ​ ​ ​ ​ ​ ​ ​ ​ ​ ​ ​ Financial Liabilities ​ ​ ​ ​ ​ ​ ​ ​ ​ ​ ​ ​ Deposits ​ $ 158,778 ​ $ 119,212 ​ $ 183,951 ​ $ 139,318 Accrued interest payable ​ 67 ​ 67 ​ 1 ​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ummary of future minimum payments for operating leases</t>
        </is>
      </c>
      <c r="B4" s="4" t="inlineStr">
        <is>
          <t>​ ​ ​ ​ ​ 2024 ​ $ 24,000 2025 ​ 21,000 2026 ​ 14,000 2027 ​ 13,000 2028 ​ 13,000 ​ ​ $ 85,000</t>
        </is>
      </c>
    </row>
    <row r="5">
      <c r="A5" s="4" t="inlineStr">
        <is>
          <t>Summary of information of leases</t>
        </is>
      </c>
      <c r="B5" s="4" t="inlineStr">
        <is>
          <t>​ ​ ​ ​ ​ Right to use assets $ 19,000 Lease liability ​ $ 19,000 Weighted average remaining lease term, in years: ​ ​ 2.52 For the year ended September 30, 2023: ​ ​ ​ Operating lease expense: ​ $ 23,000 Short-term lease expense: ​ 1,000 Total lease expense: ​ $ 24,000 Cash paid for amounts included in measurement of lease liabilities: ​ $ 24,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33" customWidth="1" min="2" max="2"/>
    <col width="40" customWidth="1" min="3" max="3"/>
    <col width="14" customWidth="1" min="4" max="4"/>
  </cols>
  <sheetData>
    <row r="1">
      <c r="A1" s="1" t="inlineStr">
        <is>
          <t>Nature of Operations (Details)</t>
        </is>
      </c>
      <c r="C1" s="2" t="inlineStr">
        <is>
          <t>1 Months Ended</t>
        </is>
      </c>
    </row>
    <row r="2">
      <c r="B2" s="2" t="inlineStr">
        <is>
          <t>Sep. 16, 2022 USD ($) $ / shares</t>
        </is>
      </c>
      <c r="C2" s="2" t="inlineStr">
        <is>
          <t>Oct. 31, 2023 USD ($) $ / shares shares</t>
        </is>
      </c>
      <c r="D2" s="2" t="inlineStr">
        <is>
          <t>Sep. 30, 2023</t>
        </is>
      </c>
    </row>
    <row r="3">
      <c r="A3" s="4" t="inlineStr">
        <is>
          <t>Cambray Mutual Holding Company</t>
        </is>
      </c>
      <c r="B3" s="4" t="inlineStr">
        <is>
          <t xml:space="preserve"> </t>
        </is>
      </c>
      <c r="C3" s="4" t="inlineStr">
        <is>
          <t xml:space="preserve"> </t>
        </is>
      </c>
      <c r="D3" s="4" t="inlineStr">
        <is>
          <t xml:space="preserve"> </t>
        </is>
      </c>
    </row>
    <row r="4">
      <c r="A4" s="3" t="inlineStr">
        <is>
          <t>Nature of Operations</t>
        </is>
      </c>
      <c r="B4" s="4" t="inlineStr">
        <is>
          <t xml:space="preserve"> </t>
        </is>
      </c>
      <c r="C4" s="4" t="inlineStr">
        <is>
          <t xml:space="preserve"> </t>
        </is>
      </c>
      <c r="D4" s="4" t="inlineStr">
        <is>
          <t xml:space="preserve"> </t>
        </is>
      </c>
    </row>
    <row r="5">
      <c r="A5" s="4" t="inlineStr">
        <is>
          <t>Percentage of ownership of equity interest</t>
        </is>
      </c>
      <c r="B5" s="4" t="inlineStr">
        <is>
          <t xml:space="preserve"> </t>
        </is>
      </c>
      <c r="C5" s="4" t="inlineStr">
        <is>
          <t xml:space="preserve"> </t>
        </is>
      </c>
      <c r="D5" s="8" t="n">
        <v>0.6455</v>
      </c>
    </row>
    <row r="6">
      <c r="A6" s="4" t="inlineStr">
        <is>
          <t>Municipal Bank</t>
        </is>
      </c>
      <c r="B6" s="4" t="inlineStr">
        <is>
          <t xml:space="preserve"> </t>
        </is>
      </c>
      <c r="C6" s="4" t="inlineStr">
        <is>
          <t xml:space="preserve"> </t>
        </is>
      </c>
      <c r="D6" s="4" t="inlineStr">
        <is>
          <t xml:space="preserve"> </t>
        </is>
      </c>
    </row>
    <row r="7">
      <c r="A7" s="3" t="inlineStr">
        <is>
          <t>Nature of Operations</t>
        </is>
      </c>
      <c r="B7" s="4" t="inlineStr">
        <is>
          <t xml:space="preserve"> </t>
        </is>
      </c>
      <c r="C7" s="4" t="inlineStr">
        <is>
          <t xml:space="preserve"> </t>
        </is>
      </c>
      <c r="D7" s="4" t="inlineStr">
        <is>
          <t xml:space="preserve"> </t>
        </is>
      </c>
    </row>
    <row r="8">
      <c r="A8" s="4" t="inlineStr">
        <is>
          <t>Initial contribution</t>
        </is>
      </c>
      <c r="B8" s="5" t="n">
        <v>2500000</v>
      </c>
      <c r="C8" s="4" t="inlineStr">
        <is>
          <t xml:space="preserve"> </t>
        </is>
      </c>
      <c r="D8" s="4" t="inlineStr">
        <is>
          <t xml:space="preserve"> </t>
        </is>
      </c>
    </row>
    <row r="9">
      <c r="A9" s="4" t="inlineStr">
        <is>
          <t>Gouverneur Savings and Loan Association</t>
        </is>
      </c>
      <c r="B9" s="4" t="inlineStr">
        <is>
          <t xml:space="preserve"> </t>
        </is>
      </c>
      <c r="C9" s="4" t="inlineStr">
        <is>
          <t xml:space="preserve"> </t>
        </is>
      </c>
      <c r="D9" s="4" t="inlineStr">
        <is>
          <t xml:space="preserve"> </t>
        </is>
      </c>
    </row>
    <row r="10">
      <c r="A10" s="3" t="inlineStr">
        <is>
          <t>Nature of Operations</t>
        </is>
      </c>
      <c r="B10" s="4" t="inlineStr">
        <is>
          <t xml:space="preserve"> </t>
        </is>
      </c>
      <c r="C10" s="4" t="inlineStr">
        <is>
          <t xml:space="preserve"> </t>
        </is>
      </c>
      <c r="D10" s="4" t="inlineStr">
        <is>
          <t xml:space="preserve"> </t>
        </is>
      </c>
    </row>
    <row r="11">
      <c r="A11" s="4" t="inlineStr">
        <is>
          <t>Gross proceeds</t>
        </is>
      </c>
      <c r="B11" s="4" t="inlineStr">
        <is>
          <t xml:space="preserve"> </t>
        </is>
      </c>
      <c r="C11" s="5" t="n">
        <v>7200000</v>
      </c>
      <c r="D11" s="4" t="inlineStr">
        <is>
          <t xml:space="preserve"> </t>
        </is>
      </c>
    </row>
    <row r="12">
      <c r="A12" s="4" t="inlineStr">
        <is>
          <t>Share of common stock | shares</t>
        </is>
      </c>
      <c r="B12" s="4" t="inlineStr">
        <is>
          <t xml:space="preserve"> </t>
        </is>
      </c>
      <c r="C12" s="6" t="n">
        <v>723068</v>
      </c>
      <c r="D12" s="4" t="inlineStr">
        <is>
          <t xml:space="preserve"> </t>
        </is>
      </c>
    </row>
    <row r="13">
      <c r="A13" s="4" t="inlineStr">
        <is>
          <t>Share issued (in dollar per share) | $ / shares</t>
        </is>
      </c>
      <c r="B13" s="4" t="inlineStr">
        <is>
          <t xml:space="preserve"> </t>
        </is>
      </c>
      <c r="C13" s="5" t="n">
        <v>10</v>
      </c>
      <c r="D13" s="4" t="inlineStr">
        <is>
          <t xml:space="preserve"> </t>
        </is>
      </c>
    </row>
    <row r="14">
      <c r="A14" s="4" t="inlineStr">
        <is>
          <t>Employee stock ownership | shares</t>
        </is>
      </c>
      <c r="B14" s="4" t="inlineStr">
        <is>
          <t xml:space="preserve"> </t>
        </is>
      </c>
      <c r="C14" s="6" t="n">
        <v>57845</v>
      </c>
      <c r="D14" s="4" t="inlineStr">
        <is>
          <t xml:space="preserve"> </t>
        </is>
      </c>
    </row>
    <row r="15">
      <c r="A15" s="4" t="inlineStr">
        <is>
          <t>Conversion ratio</t>
        </is>
      </c>
      <c r="B15" s="4" t="inlineStr">
        <is>
          <t xml:space="preserve"> </t>
        </is>
      </c>
      <c r="C15" s="9" t="n">
        <v>0.005334</v>
      </c>
      <c r="D15" s="4" t="inlineStr">
        <is>
          <t xml:space="preserve"> </t>
        </is>
      </c>
    </row>
    <row r="16">
      <c r="A16" s="4" t="inlineStr">
        <is>
          <t>Citizens Bank of Cape Vincent</t>
        </is>
      </c>
      <c r="B16" s="4" t="inlineStr">
        <is>
          <t xml:space="preserve"> </t>
        </is>
      </c>
      <c r="C16" s="4" t="inlineStr">
        <is>
          <t xml:space="preserve"> </t>
        </is>
      </c>
      <c r="D16" s="4" t="inlineStr">
        <is>
          <t xml:space="preserve"> </t>
        </is>
      </c>
    </row>
    <row r="17">
      <c r="A17" s="3" t="inlineStr">
        <is>
          <t>Nature of Operations</t>
        </is>
      </c>
      <c r="B17" s="4" t="inlineStr">
        <is>
          <t xml:space="preserve"> </t>
        </is>
      </c>
      <c r="C17" s="4" t="inlineStr">
        <is>
          <t xml:space="preserve"> </t>
        </is>
      </c>
      <c r="D17" s="4" t="inlineStr">
        <is>
          <t xml:space="preserve"> </t>
        </is>
      </c>
    </row>
    <row r="18">
      <c r="A18" s="4" t="inlineStr">
        <is>
          <t>Cash entitled to pay per each share | $ / shares</t>
        </is>
      </c>
      <c r="B18" s="7" t="n">
        <v>1056.11</v>
      </c>
      <c r="C18" s="4" t="inlineStr">
        <is>
          <t xml:space="preserve"> </t>
        </is>
      </c>
      <c r="D18" s="4" t="inlineStr">
        <is>
          <t xml:space="preserve"> </t>
        </is>
      </c>
    </row>
    <row r="19">
      <c r="A19" s="4" t="inlineStr">
        <is>
          <t>Citizens Bank of Cape Vincent | Municipal Bank</t>
        </is>
      </c>
      <c r="B19" s="4" t="inlineStr">
        <is>
          <t xml:space="preserve"> </t>
        </is>
      </c>
      <c r="C19" s="4" t="inlineStr">
        <is>
          <t xml:space="preserve"> </t>
        </is>
      </c>
      <c r="D19" s="4" t="inlineStr">
        <is>
          <t xml:space="preserve"> </t>
        </is>
      </c>
    </row>
    <row r="20">
      <c r="A20" s="3" t="inlineStr">
        <is>
          <t>Nature of Operations</t>
        </is>
      </c>
      <c r="B20" s="4" t="inlineStr">
        <is>
          <t xml:space="preserve"> </t>
        </is>
      </c>
      <c r="C20" s="4" t="inlineStr">
        <is>
          <t xml:space="preserve"> </t>
        </is>
      </c>
      <c r="D20" s="4" t="inlineStr">
        <is>
          <t xml:space="preserve"> </t>
        </is>
      </c>
    </row>
    <row r="21">
      <c r="A21" s="4" t="inlineStr">
        <is>
          <t>Amount kept in municipal deposits</t>
        </is>
      </c>
      <c r="B21" s="5" t="n">
        <v>24187000</v>
      </c>
      <c r="C21" s="4" t="inlineStr">
        <is>
          <t xml:space="preserve"> </t>
        </is>
      </c>
      <c r="D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Details) - USD ($)</t>
        </is>
      </c>
      <c r="B1" s="2" t="inlineStr">
        <is>
          <t>12 Months Ended</t>
        </is>
      </c>
    </row>
    <row r="2">
      <c r="B2" s="2" t="inlineStr">
        <is>
          <t>Sep. 30, 2023</t>
        </is>
      </c>
      <c r="C2" s="2" t="inlineStr">
        <is>
          <t>Sep. 30, 2022</t>
        </is>
      </c>
    </row>
    <row r="3">
      <c r="A3" s="3" t="inlineStr">
        <is>
          <t>Significant Accounting Policies</t>
        </is>
      </c>
      <c r="B3" s="4" t="inlineStr">
        <is>
          <t xml:space="preserve"> </t>
        </is>
      </c>
      <c r="C3" s="4" t="inlineStr">
        <is>
          <t xml:space="preserve"> </t>
        </is>
      </c>
    </row>
    <row r="4">
      <c r="A4" s="4" t="inlineStr">
        <is>
          <t>Investment securities portfolio</t>
        </is>
      </c>
      <c r="B4" s="4" t="inlineStr">
        <is>
          <t xml:space="preserve"> </t>
        </is>
      </c>
      <c r="C4" s="5" t="n">
        <v>30400000</v>
      </c>
    </row>
    <row r="5">
      <c r="A5" s="4" t="inlineStr">
        <is>
          <t>Deposits</t>
        </is>
      </c>
      <c r="B5" s="5" t="n">
        <v>19700000</v>
      </c>
      <c r="C5" s="6" t="n">
        <v>22800000</v>
      </c>
    </row>
    <row r="6">
      <c r="A6" s="4" t="inlineStr">
        <is>
          <t>Deposit with the Federal Reserve Bank and Federal Home Loan Bank of New York</t>
        </is>
      </c>
      <c r="B6" s="6" t="n">
        <v>834000</v>
      </c>
      <c r="C6" s="6" t="n">
        <v>4235000</v>
      </c>
    </row>
    <row r="7">
      <c r="A7" s="4" t="inlineStr">
        <is>
          <t>Time deposits at other banks that exceed the FDIC insurance coverage</t>
        </is>
      </c>
      <c r="B7" s="6" t="n">
        <v>0</v>
      </c>
      <c r="C7" s="4" t="inlineStr">
        <is>
          <t xml:space="preserve"> </t>
        </is>
      </c>
    </row>
    <row r="8">
      <c r="A8" s="4" t="inlineStr">
        <is>
          <t>Loans held for sale</t>
        </is>
      </c>
      <c r="B8" s="6" t="n">
        <v>0</v>
      </c>
      <c r="C8" s="6" t="n">
        <v>0</v>
      </c>
    </row>
    <row r="9">
      <c r="A9" s="4" t="inlineStr">
        <is>
          <t>Advertising expense</t>
        </is>
      </c>
      <c r="B9" s="6" t="n">
        <v>103000</v>
      </c>
      <c r="C9" s="5" t="n">
        <v>80000</v>
      </c>
    </row>
    <row r="10">
      <c r="A10" s="4" t="inlineStr">
        <is>
          <t>Municipal Bank</t>
        </is>
      </c>
      <c r="B10" s="4" t="inlineStr">
        <is>
          <t xml:space="preserve"> </t>
        </is>
      </c>
      <c r="C10" s="4" t="inlineStr">
        <is>
          <t xml:space="preserve"> </t>
        </is>
      </c>
    </row>
    <row r="11">
      <c r="A11" s="3" t="inlineStr">
        <is>
          <t>Significant Accounting Policies</t>
        </is>
      </c>
      <c r="B11" s="4" t="inlineStr">
        <is>
          <t xml:space="preserve"> </t>
        </is>
      </c>
      <c r="C11" s="4" t="inlineStr">
        <is>
          <t xml:space="preserve"> </t>
        </is>
      </c>
    </row>
    <row r="12">
      <c r="A12" s="4" t="inlineStr">
        <is>
          <t>Investment securities portfolio</t>
        </is>
      </c>
      <c r="B12" s="6" t="n">
        <v>27500000</v>
      </c>
      <c r="C12" s="4" t="inlineStr">
        <is>
          <t xml:space="preserve"> </t>
        </is>
      </c>
    </row>
    <row r="13">
      <c r="A13" s="4" t="inlineStr">
        <is>
          <t>Deposits</t>
        </is>
      </c>
      <c r="B13" s="5" t="n">
        <v>46600000</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8" customWidth="1" min="2" max="2"/>
  </cols>
  <sheetData>
    <row r="1">
      <c r="A1" s="1" t="inlineStr">
        <is>
          <t>Significant Accounting Policies - Premises and Equipment (Details)</t>
        </is>
      </c>
      <c r="B1" s="2" t="inlineStr">
        <is>
          <t>Sep. 30, 2023</t>
        </is>
      </c>
    </row>
    <row r="2">
      <c r="A2" s="4" t="inlineStr">
        <is>
          <t>Buildings and Improvements | Minimum</t>
        </is>
      </c>
      <c r="B2" s="4" t="inlineStr">
        <is>
          <t xml:space="preserve"> </t>
        </is>
      </c>
    </row>
    <row r="3">
      <c r="A3" s="3" t="inlineStr">
        <is>
          <t>Significant Accounting Policies</t>
        </is>
      </c>
      <c r="B3" s="4" t="inlineStr">
        <is>
          <t xml:space="preserve"> </t>
        </is>
      </c>
    </row>
    <row r="4">
      <c r="A4" s="4" t="inlineStr">
        <is>
          <t>Estimated useful lives</t>
        </is>
      </c>
      <c r="B4" s="4" t="inlineStr">
        <is>
          <t>5 years</t>
        </is>
      </c>
    </row>
    <row r="5">
      <c r="A5" s="4" t="inlineStr">
        <is>
          <t>Buildings and Improvements | Maximum</t>
        </is>
      </c>
      <c r="B5" s="4" t="inlineStr">
        <is>
          <t xml:space="preserve"> </t>
        </is>
      </c>
    </row>
    <row r="6">
      <c r="A6" s="3" t="inlineStr">
        <is>
          <t>Significant Accounting Policies</t>
        </is>
      </c>
      <c r="B6" s="4" t="inlineStr">
        <is>
          <t xml:space="preserve"> </t>
        </is>
      </c>
    </row>
    <row r="7">
      <c r="A7" s="4" t="inlineStr">
        <is>
          <t>Estimated useful lives</t>
        </is>
      </c>
      <c r="B7" s="4" t="inlineStr">
        <is>
          <t>39 years 6 months</t>
        </is>
      </c>
    </row>
    <row r="8">
      <c r="A8" s="4" t="inlineStr">
        <is>
          <t>Furniture and Equipment | Minimum</t>
        </is>
      </c>
      <c r="B8" s="4" t="inlineStr">
        <is>
          <t xml:space="preserve"> </t>
        </is>
      </c>
    </row>
    <row r="9">
      <c r="A9" s="3" t="inlineStr">
        <is>
          <t>Significant Accounting Policies</t>
        </is>
      </c>
      <c r="B9" s="4" t="inlineStr">
        <is>
          <t xml:space="preserve"> </t>
        </is>
      </c>
    </row>
    <row r="10">
      <c r="A10" s="4" t="inlineStr">
        <is>
          <t>Estimated useful lives</t>
        </is>
      </c>
      <c r="B10" s="4" t="inlineStr">
        <is>
          <t>3 years</t>
        </is>
      </c>
    </row>
    <row r="11">
      <c r="A11" s="4" t="inlineStr">
        <is>
          <t>Furniture and Equipment | Maximum</t>
        </is>
      </c>
      <c r="B11" s="4" t="inlineStr">
        <is>
          <t xml:space="preserve"> </t>
        </is>
      </c>
    </row>
    <row r="12">
      <c r="A12" s="3" t="inlineStr">
        <is>
          <t>Significant Accounting Policies</t>
        </is>
      </c>
      <c r="B12" s="4" t="inlineStr">
        <is>
          <t xml:space="preserve"> </t>
        </is>
      </c>
    </row>
    <row r="13">
      <c r="A13" s="4" t="inlineStr">
        <is>
          <t>Estimated useful lives</t>
        </is>
      </c>
      <c r="B13"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Earnings per Common Share (Details) - USD ($) $ / shares in Units, $ in Thousands</t>
        </is>
      </c>
      <c r="B1" s="2" t="inlineStr">
        <is>
          <t>3 Months Ended</t>
        </is>
      </c>
      <c r="C1" s="2" t="inlineStr">
        <is>
          <t>12 Months Ended</t>
        </is>
      </c>
    </row>
    <row r="2">
      <c r="B2" s="2" t="inlineStr">
        <is>
          <t>Dec. 31, 2022</t>
        </is>
      </c>
      <c r="C2" s="2" t="inlineStr">
        <is>
          <t>Sep. 30, 2023</t>
        </is>
      </c>
      <c r="D2" s="2" t="inlineStr">
        <is>
          <t>Sep. 30, 2022</t>
        </is>
      </c>
    </row>
    <row r="3">
      <c r="A3" s="3" t="inlineStr">
        <is>
          <t>Significant Accounting Policies</t>
        </is>
      </c>
      <c r="B3" s="4" t="inlineStr">
        <is>
          <t xml:space="preserve"> </t>
        </is>
      </c>
      <c r="C3" s="4" t="inlineStr">
        <is>
          <t xml:space="preserve"> </t>
        </is>
      </c>
      <c r="D3" s="4" t="inlineStr">
        <is>
          <t xml:space="preserve"> </t>
        </is>
      </c>
    </row>
    <row r="4">
      <c r="A4" s="4" t="inlineStr">
        <is>
          <t>Net Earnings</t>
        </is>
      </c>
      <c r="B4" s="4" t="inlineStr">
        <is>
          <t xml:space="preserve"> </t>
        </is>
      </c>
      <c r="C4" s="5" t="n">
        <v>317</v>
      </c>
      <c r="D4" s="5" t="n">
        <v>1527</v>
      </c>
    </row>
    <row r="5">
      <c r="A5" s="3" t="inlineStr">
        <is>
          <t>Basic Earnings Per Common Share,</t>
        </is>
      </c>
      <c r="B5" s="4" t="inlineStr">
        <is>
          <t xml:space="preserve"> </t>
        </is>
      </c>
      <c r="C5" s="4" t="inlineStr">
        <is>
          <t xml:space="preserve"> </t>
        </is>
      </c>
      <c r="D5" s="4" t="inlineStr">
        <is>
          <t xml:space="preserve"> </t>
        </is>
      </c>
    </row>
    <row r="6">
      <c r="A6" s="4" t="inlineStr">
        <is>
          <t>Weighted Average Shares</t>
        </is>
      </c>
      <c r="B6" s="4" t="inlineStr">
        <is>
          <t xml:space="preserve"> </t>
        </is>
      </c>
      <c r="C6" s="6" t="n">
        <v>2031000</v>
      </c>
      <c r="D6" s="6" t="n">
        <v>2031000</v>
      </c>
    </row>
    <row r="7">
      <c r="A7" s="3" t="inlineStr">
        <is>
          <t>Diluted Earnings per Common Share,</t>
        </is>
      </c>
      <c r="B7" s="4" t="inlineStr">
        <is>
          <t xml:space="preserve"> </t>
        </is>
      </c>
      <c r="C7" s="4" t="inlineStr">
        <is>
          <t xml:space="preserve"> </t>
        </is>
      </c>
      <c r="D7" s="4" t="inlineStr">
        <is>
          <t xml:space="preserve"> </t>
        </is>
      </c>
    </row>
    <row r="8">
      <c r="A8" s="4" t="inlineStr">
        <is>
          <t>Adjusted Weighted Average Shares</t>
        </is>
      </c>
      <c r="B8" s="4" t="inlineStr">
        <is>
          <t xml:space="preserve"> </t>
        </is>
      </c>
      <c r="C8" s="6" t="n">
        <v>2031000</v>
      </c>
      <c r="D8" s="6" t="n">
        <v>2031000</v>
      </c>
    </row>
    <row r="9">
      <c r="A9" s="4" t="inlineStr">
        <is>
          <t>Earnings per common share - basic</t>
        </is>
      </c>
      <c r="B9" s="4" t="inlineStr">
        <is>
          <t xml:space="preserve"> </t>
        </is>
      </c>
      <c r="C9" s="7" t="n">
        <v>0.16</v>
      </c>
      <c r="D9" s="7" t="n">
        <v>0.75</v>
      </c>
    </row>
    <row r="10">
      <c r="A10" s="4" t="inlineStr">
        <is>
          <t>Earnings per common share - diluted</t>
        </is>
      </c>
      <c r="B10" s="4" t="inlineStr">
        <is>
          <t xml:space="preserve"> </t>
        </is>
      </c>
      <c r="C10" s="7" t="n">
        <v>0.16</v>
      </c>
      <c r="D10" s="7" t="n">
        <v>0.75</v>
      </c>
    </row>
    <row r="11">
      <c r="A11" s="4" t="inlineStr">
        <is>
          <t>Dilutive Securities</t>
        </is>
      </c>
      <c r="B11" s="4" t="inlineStr">
        <is>
          <t xml:space="preserve"> </t>
        </is>
      </c>
      <c r="C11" s="6" t="n">
        <v>0</v>
      </c>
      <c r="D11" s="6" t="n">
        <v>0</v>
      </c>
    </row>
    <row r="12">
      <c r="A12" s="4" t="inlineStr">
        <is>
          <t>Antidilutive Securities</t>
        </is>
      </c>
      <c r="B12" s="4" t="inlineStr">
        <is>
          <t xml:space="preserve"> </t>
        </is>
      </c>
      <c r="C12" s="6" t="n">
        <v>0</v>
      </c>
      <c r="D12" s="6" t="n">
        <v>0</v>
      </c>
    </row>
    <row r="13">
      <c r="A13" s="4" t="inlineStr">
        <is>
          <t>Treasury stock, shares</t>
        </is>
      </c>
      <c r="B13" s="4" t="inlineStr">
        <is>
          <t xml:space="preserve"> </t>
        </is>
      </c>
      <c r="C13" s="6" t="n">
        <v>352231</v>
      </c>
      <c r="D13" s="6" t="n">
        <v>352233</v>
      </c>
    </row>
    <row r="14">
      <c r="A14" s="4" t="inlineStr">
        <is>
          <t>Treasury stock retired, shares</t>
        </is>
      </c>
      <c r="B14" s="6" t="n">
        <v>2</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Sep. 30, 2023</t>
        </is>
      </c>
      <c r="C2" s="2" t="inlineStr">
        <is>
          <t>Sep. 30, 2022</t>
        </is>
      </c>
    </row>
    <row r="3">
      <c r="A3" s="3" t="inlineStr">
        <is>
          <t>CONSOLIDATED STATEMENTS OF COMPREHENSIVE INCOME (LOSS)</t>
        </is>
      </c>
      <c r="B3" s="4" t="inlineStr">
        <is>
          <t xml:space="preserve"> </t>
        </is>
      </c>
      <c r="C3" s="4" t="inlineStr">
        <is>
          <t xml:space="preserve"> </t>
        </is>
      </c>
    </row>
    <row r="4">
      <c r="A4" s="4" t="inlineStr">
        <is>
          <t>Net Income</t>
        </is>
      </c>
      <c r="B4" s="5" t="n">
        <v>317</v>
      </c>
      <c r="C4" s="5" t="n">
        <v>1527</v>
      </c>
    </row>
    <row r="5">
      <c r="A5" s="3" t="inlineStr">
        <is>
          <t>Unrealized loss on securities:</t>
        </is>
      </c>
      <c r="B5" s="4" t="inlineStr">
        <is>
          <t xml:space="preserve"> </t>
        </is>
      </c>
      <c r="C5" s="4" t="inlineStr">
        <is>
          <t xml:space="preserve"> </t>
        </is>
      </c>
    </row>
    <row r="6">
      <c r="A6" s="4" t="inlineStr">
        <is>
          <t>Unrealized holding loss arising during period</t>
        </is>
      </c>
      <c r="B6" s="6" t="n">
        <v>-239</v>
      </c>
      <c r="C6" s="6" t="n">
        <v>-5256</v>
      </c>
    </row>
    <row r="7">
      <c r="A7" s="4" t="inlineStr">
        <is>
          <t>Tax benefit</t>
        </is>
      </c>
      <c r="B7" s="6" t="n">
        <v>-50</v>
      </c>
      <c r="C7" s="6" t="n">
        <v>-1104</v>
      </c>
    </row>
    <row r="8">
      <c r="A8" s="4" t="inlineStr">
        <is>
          <t>Unrealized holding loss, net of deferred taxes</t>
        </is>
      </c>
      <c r="B8" s="6" t="n">
        <v>-189</v>
      </c>
      <c r="C8" s="6" t="n">
        <v>-4152</v>
      </c>
    </row>
    <row r="9">
      <c r="A9" s="4" t="inlineStr">
        <is>
          <t>Post-retirement benefit</t>
        </is>
      </c>
      <c r="B9" s="6" t="n">
        <v>448</v>
      </c>
      <c r="C9" s="6" t="n">
        <v>213</v>
      </c>
    </row>
    <row r="10">
      <c r="A10" s="4" t="inlineStr">
        <is>
          <t>Tax expense</t>
        </is>
      </c>
      <c r="B10" s="6" t="n">
        <v>94</v>
      </c>
      <c r="C10" s="6" t="n">
        <v>45</v>
      </c>
    </row>
    <row r="11">
      <c r="A11" s="4" t="inlineStr">
        <is>
          <t>Post-retirement benefit, net of deferred taxes</t>
        </is>
      </c>
      <c r="B11" s="6" t="n">
        <v>354</v>
      </c>
      <c r="C11" s="6" t="n">
        <v>168</v>
      </c>
    </row>
    <row r="12">
      <c r="A12" s="4" t="inlineStr">
        <is>
          <t>Total other comprehensive income (loss)</t>
        </is>
      </c>
      <c r="B12" s="6" t="n">
        <v>165</v>
      </c>
      <c r="C12" s="6" t="n">
        <v>-3984</v>
      </c>
    </row>
    <row r="13">
      <c r="A13" s="4" t="inlineStr">
        <is>
          <t>Total comprehensive income (loss)</t>
        </is>
      </c>
      <c r="B13" s="5" t="n">
        <v>482</v>
      </c>
      <c r="C13" s="5" t="n">
        <v>-24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rehensive Loss (Details) - USD ($) $ in Thousands</t>
        </is>
      </c>
      <c r="B1" s="2" t="inlineStr">
        <is>
          <t>Sep. 30, 2023</t>
        </is>
      </c>
      <c r="C1" s="2" t="inlineStr">
        <is>
          <t>Sep. 30, 2022</t>
        </is>
      </c>
    </row>
    <row r="2">
      <c r="A2" s="3" t="inlineStr">
        <is>
          <t>Significant Accounting Policies</t>
        </is>
      </c>
      <c r="B2" s="4" t="inlineStr">
        <is>
          <t xml:space="preserve"> </t>
        </is>
      </c>
      <c r="C2" s="4" t="inlineStr">
        <is>
          <t xml:space="preserve"> </t>
        </is>
      </c>
    </row>
    <row r="3">
      <c r="A3" s="4" t="inlineStr">
        <is>
          <t>Unrealized Loss for Other Postretirement Obligations</t>
        </is>
      </c>
      <c r="B3" s="5" t="n">
        <v>-326</v>
      </c>
      <c r="C3" s="5" t="n">
        <v>-773</v>
      </c>
    </row>
    <row r="4">
      <c r="A4" s="4" t="inlineStr">
        <is>
          <t>Tax Effect</t>
        </is>
      </c>
      <c r="B4" s="6" t="n">
        <v>69</v>
      </c>
      <c r="C4" s="6" t="n">
        <v>162</v>
      </c>
    </row>
    <row r="5">
      <c r="A5" s="4" t="inlineStr">
        <is>
          <t>Net Unrealized Loss for Other Postretirement Obligations</t>
        </is>
      </c>
      <c r="B5" s="6" t="n">
        <v>-257</v>
      </c>
      <c r="C5" s="6" t="n">
        <v>-611</v>
      </c>
    </row>
    <row r="6">
      <c r="A6" s="4" t="inlineStr">
        <is>
          <t>Unrealized Loss on Available-for-Sale Securities</t>
        </is>
      </c>
      <c r="B6" s="6" t="n">
        <v>-4890</v>
      </c>
      <c r="C6" s="6" t="n">
        <v>-4654</v>
      </c>
    </row>
    <row r="7">
      <c r="A7" s="4" t="inlineStr">
        <is>
          <t>Tax Effect</t>
        </is>
      </c>
      <c r="B7" s="6" t="n">
        <v>1024</v>
      </c>
      <c r="C7" s="6" t="n">
        <v>977</v>
      </c>
    </row>
    <row r="8">
      <c r="A8" s="4" t="inlineStr">
        <is>
          <t>Net Unrealized Loss for Other Postretirement Obligations</t>
        </is>
      </c>
      <c r="B8" s="6" t="n">
        <v>-3866</v>
      </c>
      <c r="C8" s="6" t="n">
        <v>-3677</v>
      </c>
    </row>
    <row r="9">
      <c r="A9" s="4" t="inlineStr">
        <is>
          <t>Total Comprehensive Loss</t>
        </is>
      </c>
      <c r="B9" s="5" t="n">
        <v>-4123</v>
      </c>
      <c r="C9" s="5" t="n">
        <v>-42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ently Issued Accounting Standards (Details) - USD ($)</t>
        </is>
      </c>
      <c r="B1" s="2" t="inlineStr">
        <is>
          <t>Oct. 01, 2023</t>
        </is>
      </c>
      <c r="C1" s="2" t="inlineStr">
        <is>
          <t>Sep. 30, 2023</t>
        </is>
      </c>
      <c r="D1" s="2" t="inlineStr">
        <is>
          <t>Oct. 01, 2022</t>
        </is>
      </c>
      <c r="E1" s="2" t="inlineStr">
        <is>
          <t>Sep. 30, 2022</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Right of use operating leases</t>
        </is>
      </c>
      <c r="B3" s="4" t="inlineStr">
        <is>
          <t xml:space="preserve"> </t>
        </is>
      </c>
      <c r="C3" s="5" t="n">
        <v>19000</v>
      </c>
      <c r="D3" s="4" t="inlineStr">
        <is>
          <t xml:space="preserve"> </t>
        </is>
      </c>
      <c r="E3" s="4" t="inlineStr">
        <is>
          <t xml:space="preserve"> </t>
        </is>
      </c>
    </row>
    <row r="4">
      <c r="A4" s="4" t="inlineStr">
        <is>
          <t>Retained earnings</t>
        </is>
      </c>
      <c r="B4" s="4" t="inlineStr">
        <is>
          <t xml:space="preserve"> </t>
        </is>
      </c>
      <c r="C4" s="6" t="n">
        <v>28242000</v>
      </c>
      <c r="D4" s="4" t="inlineStr">
        <is>
          <t xml:space="preserve"> </t>
        </is>
      </c>
      <c r="E4" s="5" t="n">
        <v>28128000</v>
      </c>
    </row>
    <row r="5">
      <c r="A5" s="4" t="inlineStr">
        <is>
          <t>Deferred tax assets</t>
        </is>
      </c>
      <c r="B5" s="4" t="inlineStr">
        <is>
          <t xml:space="preserve"> </t>
        </is>
      </c>
      <c r="C5" s="5" t="n">
        <v>3257000</v>
      </c>
      <c r="D5" s="4" t="inlineStr">
        <is>
          <t xml:space="preserve"> </t>
        </is>
      </c>
      <c r="E5" s="5" t="n">
        <v>3390000</v>
      </c>
    </row>
    <row r="6">
      <c r="A6" s="4" t="inlineStr">
        <is>
          <t>Cumulative Effect, Period of Adoption, Adjustment | ASU 2016-02</t>
        </is>
      </c>
      <c r="B6" s="4" t="inlineStr">
        <is>
          <t xml:space="preserve"> </t>
        </is>
      </c>
      <c r="C6" s="4" t="inlineStr">
        <is>
          <t xml:space="preserve"> </t>
        </is>
      </c>
      <c r="D6" s="4" t="inlineStr">
        <is>
          <t xml:space="preserve"> </t>
        </is>
      </c>
      <c r="E6" s="4" t="inlineStr">
        <is>
          <t xml:space="preserve"> </t>
        </is>
      </c>
    </row>
    <row r="7">
      <c r="A7" s="3" t="inlineStr">
        <is>
          <t>Significant Accounting Policies</t>
        </is>
      </c>
      <c r="B7" s="4" t="inlineStr">
        <is>
          <t xml:space="preserve"> </t>
        </is>
      </c>
      <c r="C7" s="4" t="inlineStr">
        <is>
          <t xml:space="preserve"> </t>
        </is>
      </c>
      <c r="D7" s="4" t="inlineStr">
        <is>
          <t xml:space="preserve"> </t>
        </is>
      </c>
      <c r="E7" s="4" t="inlineStr">
        <is>
          <t xml:space="preserve"> </t>
        </is>
      </c>
    </row>
    <row r="8">
      <c r="A8" s="4" t="inlineStr">
        <is>
          <t>Right of use operating leases</t>
        </is>
      </c>
      <c r="B8" s="4" t="inlineStr">
        <is>
          <t xml:space="preserve"> </t>
        </is>
      </c>
      <c r="C8" s="4" t="inlineStr">
        <is>
          <t xml:space="preserve"> </t>
        </is>
      </c>
      <c r="D8" s="5" t="n">
        <v>43000</v>
      </c>
      <c r="E8" s="4" t="inlineStr">
        <is>
          <t xml:space="preserve"> </t>
        </is>
      </c>
    </row>
    <row r="9">
      <c r="A9" s="4" t="inlineStr">
        <is>
          <t>Cumulative Effect, Period of Adoption, Adjustment | ASU 2016-13</t>
        </is>
      </c>
      <c r="B9" s="4" t="inlineStr">
        <is>
          <t xml:space="preserve"> </t>
        </is>
      </c>
      <c r="C9" s="4" t="inlineStr">
        <is>
          <t xml:space="preserve"> </t>
        </is>
      </c>
      <c r="D9" s="4" t="inlineStr">
        <is>
          <t xml:space="preserve"> </t>
        </is>
      </c>
      <c r="E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row>
    <row r="11">
      <c r="A11" s="4" t="inlineStr">
        <is>
          <t>Initial adjustment for the reserve</t>
        </is>
      </c>
      <c r="B11" s="5" t="n">
        <v>465000</v>
      </c>
      <c r="C11" s="4" t="inlineStr">
        <is>
          <t xml:space="preserve"> </t>
        </is>
      </c>
      <c r="D11" s="4" t="inlineStr">
        <is>
          <t xml:space="preserve"> </t>
        </is>
      </c>
      <c r="E11" s="4" t="inlineStr">
        <is>
          <t xml:space="preserve"> </t>
        </is>
      </c>
    </row>
    <row r="12">
      <c r="A12" s="4" t="inlineStr">
        <is>
          <t>Retained earnings</t>
        </is>
      </c>
      <c r="B12" s="6" t="n">
        <v>367350</v>
      </c>
      <c r="C12" s="4" t="inlineStr">
        <is>
          <t xml:space="preserve"> </t>
        </is>
      </c>
      <c r="D12" s="4" t="inlineStr">
        <is>
          <t xml:space="preserve"> </t>
        </is>
      </c>
      <c r="E12" s="4" t="inlineStr">
        <is>
          <t xml:space="preserve"> </t>
        </is>
      </c>
    </row>
    <row r="13">
      <c r="A13" s="4" t="inlineStr">
        <is>
          <t>Deferred tax assets</t>
        </is>
      </c>
      <c r="B13" s="5" t="n">
        <v>97650</v>
      </c>
      <c r="C13" s="4" t="inlineStr">
        <is>
          <t xml:space="preserve"> </t>
        </is>
      </c>
      <c r="D13" s="4" t="inlineStr">
        <is>
          <t xml:space="preserve"> </t>
        </is>
      </c>
      <c r="E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 Core Deposit Intangible (Details)</t>
        </is>
      </c>
      <c r="B1" s="2" t="inlineStr">
        <is>
          <t>Sep. 16, 2022</t>
        </is>
      </c>
      <c r="C1" s="2" t="inlineStr">
        <is>
          <t>Sep. 30, 2023</t>
        </is>
      </c>
    </row>
    <row r="2">
      <c r="A2" s="3" t="inlineStr">
        <is>
          <t>Finite-Lived Intangible Assets [Line Items]</t>
        </is>
      </c>
      <c r="B2" s="4" t="inlineStr">
        <is>
          <t xml:space="preserve"> </t>
        </is>
      </c>
      <c r="C2" s="4" t="inlineStr">
        <is>
          <t xml:space="preserve"> </t>
        </is>
      </c>
    </row>
    <row r="3">
      <c r="A3" s="4" t="inlineStr">
        <is>
          <t>Estimated Useful Life</t>
        </is>
      </c>
      <c r="B3" s="4" t="inlineStr">
        <is>
          <t xml:space="preserve"> </t>
        </is>
      </c>
      <c r="C3" s="4" t="inlineStr">
        <is>
          <t>10 years</t>
        </is>
      </c>
    </row>
    <row r="4">
      <c r="A4" s="4" t="inlineStr">
        <is>
          <t>Core Deposit Intangible | Citizens Bank of Cape Vincen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Period of costing deposits versus the cost of alternative funding vehicles</t>
        </is>
      </c>
      <c r="B6" s="4" t="inlineStr">
        <is>
          <t>10 years</t>
        </is>
      </c>
      <c r="C6" s="4" t="inlineStr">
        <is>
          <t xml:space="preserve"> </t>
        </is>
      </c>
    </row>
    <row r="7">
      <c r="A7" s="4" t="inlineStr">
        <is>
          <t>Estimated Useful Life</t>
        </is>
      </c>
      <c r="B7" s="4" t="inlineStr">
        <is>
          <t>10 years</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s>
  <sheetData>
    <row r="1">
      <c r="A1" s="1" t="inlineStr">
        <is>
          <t>ACQUISITION OF CITIZENS BANK OF CAPE VINCENT (Details)</t>
        </is>
      </c>
      <c r="C1" s="2" t="inlineStr">
        <is>
          <t>12 Months Ended</t>
        </is>
      </c>
    </row>
    <row r="2">
      <c r="B2" s="2" t="inlineStr">
        <is>
          <t>Sep. 16, 2022 USD ($) item</t>
        </is>
      </c>
      <c r="C2" s="2" t="inlineStr">
        <is>
          <t>Sep. 30, 2023 USD ($)</t>
        </is>
      </c>
      <c r="D2" s="2" t="inlineStr">
        <is>
          <t>Sep. 30, 2022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4237000</v>
      </c>
      <c r="D4" s="5" t="n">
        <v>3956000</v>
      </c>
    </row>
    <row r="5">
      <c r="A5" s="4" t="inlineStr">
        <is>
          <t>Citizens Bank of Cape Vinc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entitled for each share of common stock held</t>
        </is>
      </c>
      <c r="B7" s="7" t="n">
        <v>1056.11</v>
      </c>
      <c r="C7" s="4" t="inlineStr">
        <is>
          <t xml:space="preserve"> </t>
        </is>
      </c>
      <c r="D7" s="4" t="inlineStr">
        <is>
          <t xml:space="preserve"> </t>
        </is>
      </c>
    </row>
    <row r="8">
      <c r="A8" s="4" t="inlineStr">
        <is>
          <t>Amount paid in cash</t>
        </is>
      </c>
      <c r="B8" s="5" t="n">
        <v>8449000</v>
      </c>
      <c r="C8" s="4" t="inlineStr">
        <is>
          <t xml:space="preserve"> </t>
        </is>
      </c>
      <c r="D8" s="4" t="inlineStr">
        <is>
          <t xml:space="preserve"> </t>
        </is>
      </c>
    </row>
    <row r="9">
      <c r="A9" s="4" t="inlineStr">
        <is>
          <t>Number of branches located | item</t>
        </is>
      </c>
      <c r="B9" s="6" t="n">
        <v>3</v>
      </c>
      <c r="C9" s="4" t="inlineStr">
        <is>
          <t xml:space="preserve"> </t>
        </is>
      </c>
      <c r="D9" s="4" t="inlineStr">
        <is>
          <t xml:space="preserve"> </t>
        </is>
      </c>
    </row>
    <row r="10">
      <c r="A10" s="4" t="inlineStr">
        <is>
          <t>Fair value of the assets acquired</t>
        </is>
      </c>
      <c r="B10" s="5" t="n">
        <v>81895000</v>
      </c>
      <c r="C10" s="4" t="inlineStr">
        <is>
          <t xml:space="preserve"> </t>
        </is>
      </c>
      <c r="D10" s="4" t="inlineStr">
        <is>
          <t xml:space="preserve"> </t>
        </is>
      </c>
    </row>
    <row r="11">
      <c r="A11" s="4" t="inlineStr">
        <is>
          <t>Loans</t>
        </is>
      </c>
      <c r="B11" s="6" t="n">
        <v>37000000</v>
      </c>
      <c r="C11" s="4" t="inlineStr">
        <is>
          <t xml:space="preserve"> </t>
        </is>
      </c>
      <c r="D11" s="4" t="inlineStr">
        <is>
          <t xml:space="preserve"> </t>
        </is>
      </c>
    </row>
    <row r="12">
      <c r="A12" s="4" t="inlineStr">
        <is>
          <t>Deposits</t>
        </is>
      </c>
      <c r="B12" s="6" t="n">
        <v>77188000</v>
      </c>
      <c r="C12" s="4" t="inlineStr">
        <is>
          <t xml:space="preserve"> </t>
        </is>
      </c>
      <c r="D12" s="4" t="inlineStr">
        <is>
          <t xml:space="preserve"> </t>
        </is>
      </c>
    </row>
    <row r="13">
      <c r="A13" s="4" t="inlineStr">
        <is>
          <t>Adjustments of deferred tax asset</t>
        </is>
      </c>
      <c r="B13" s="4" t="inlineStr">
        <is>
          <t xml:space="preserve"> </t>
        </is>
      </c>
      <c r="C13" s="6" t="n">
        <v>-281000</v>
      </c>
      <c r="D13" s="4" t="inlineStr">
        <is>
          <t xml:space="preserve"> </t>
        </is>
      </c>
    </row>
    <row r="14">
      <c r="A14" s="4" t="inlineStr">
        <is>
          <t>Adjustment of Goodwill</t>
        </is>
      </c>
      <c r="B14" s="4" t="inlineStr">
        <is>
          <t xml:space="preserve"> </t>
        </is>
      </c>
      <c r="C14" s="5" t="n">
        <v>281000</v>
      </c>
      <c r="D14" s="4" t="inlineStr">
        <is>
          <t xml:space="preserve"> </t>
        </is>
      </c>
    </row>
    <row r="15">
      <c r="A15" s="4" t="inlineStr">
        <is>
          <t>Goodwill</t>
        </is>
      </c>
      <c r="B15" s="5" t="n">
        <v>4237000</v>
      </c>
      <c r="C15" s="4" t="inlineStr">
        <is>
          <t xml:space="preserve"> </t>
        </is>
      </c>
      <c r="D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ITIZENS BANK OF CAPE VINCENT - Assets acquired and liabilities assumed (Details) - USD ($) $ in Thousands</t>
        </is>
      </c>
      <c r="B1" s="2" t="inlineStr">
        <is>
          <t>Sep. 16, 2022</t>
        </is>
      </c>
      <c r="C1" s="2" t="inlineStr">
        <is>
          <t>Sep. 30, 2023</t>
        </is>
      </c>
      <c r="D1" s="2" t="inlineStr">
        <is>
          <t>Sep. 30, 2022</t>
        </is>
      </c>
    </row>
    <row r="2">
      <c r="A2" s="3" t="inlineStr">
        <is>
          <t>Fair Value of Liabilities Assumed</t>
        </is>
      </c>
      <c r="B2" s="4" t="inlineStr">
        <is>
          <t xml:space="preserve"> </t>
        </is>
      </c>
      <c r="C2" s="4" t="inlineStr">
        <is>
          <t xml:space="preserve"> </t>
        </is>
      </c>
      <c r="D2" s="4" t="inlineStr">
        <is>
          <t xml:space="preserve"> </t>
        </is>
      </c>
    </row>
    <row r="3">
      <c r="A3" s="4" t="inlineStr">
        <is>
          <t>Goodwill Recorded in Acquisition</t>
        </is>
      </c>
      <c r="B3" s="4" t="inlineStr">
        <is>
          <t xml:space="preserve"> </t>
        </is>
      </c>
      <c r="C3" s="5" t="n">
        <v>4237</v>
      </c>
      <c r="D3" s="5" t="n">
        <v>3956</v>
      </c>
    </row>
    <row r="4">
      <c r="A4" s="4" t="inlineStr">
        <is>
          <t>Citizens Bank of Cape Vincent</t>
        </is>
      </c>
      <c r="B4" s="4" t="inlineStr">
        <is>
          <t xml:space="preserve"> </t>
        </is>
      </c>
      <c r="C4" s="4" t="inlineStr">
        <is>
          <t xml:space="preserve"> </t>
        </is>
      </c>
      <c r="D4" s="4" t="inlineStr">
        <is>
          <t xml:space="preserve"> </t>
        </is>
      </c>
    </row>
    <row r="5">
      <c r="A5" s="3" t="inlineStr">
        <is>
          <t>Purchase Price Consideration</t>
        </is>
      </c>
      <c r="B5" s="4" t="inlineStr">
        <is>
          <t xml:space="preserve"> </t>
        </is>
      </c>
      <c r="C5" s="4" t="inlineStr">
        <is>
          <t xml:space="preserve"> </t>
        </is>
      </c>
      <c r="D5" s="4" t="inlineStr">
        <is>
          <t xml:space="preserve"> </t>
        </is>
      </c>
    </row>
    <row r="6">
      <c r="A6" s="4" t="inlineStr">
        <is>
          <t>Amount paid in cash</t>
        </is>
      </c>
      <c r="B6" s="5" t="n">
        <v>8449</v>
      </c>
      <c r="C6" s="4" t="inlineStr">
        <is>
          <t xml:space="preserve"> </t>
        </is>
      </c>
      <c r="D6" s="4" t="inlineStr">
        <is>
          <t xml:space="preserve"> </t>
        </is>
      </c>
    </row>
    <row r="7">
      <c r="A7" s="3" t="inlineStr">
        <is>
          <t>Fair Value of Assets Acquired</t>
        </is>
      </c>
      <c r="B7" s="4" t="inlineStr">
        <is>
          <t xml:space="preserve"> </t>
        </is>
      </c>
      <c r="C7" s="4" t="inlineStr">
        <is>
          <t xml:space="preserve"> </t>
        </is>
      </c>
      <c r="D7" s="4" t="inlineStr">
        <is>
          <t xml:space="preserve"> </t>
        </is>
      </c>
    </row>
    <row r="8">
      <c r="A8" s="4" t="inlineStr">
        <is>
          <t>Cash and cash equivalents</t>
        </is>
      </c>
      <c r="B8" s="6" t="n">
        <v>9485</v>
      </c>
      <c r="C8" s="4" t="inlineStr">
        <is>
          <t xml:space="preserve"> </t>
        </is>
      </c>
      <c r="D8" s="4" t="inlineStr">
        <is>
          <t xml:space="preserve"> </t>
        </is>
      </c>
    </row>
    <row r="9">
      <c r="A9" s="4" t="inlineStr">
        <is>
          <t>Securities available-for-sale</t>
        </is>
      </c>
      <c r="B9" s="6" t="n">
        <v>31166</v>
      </c>
      <c r="C9" s="4" t="inlineStr">
        <is>
          <t xml:space="preserve"> </t>
        </is>
      </c>
      <c r="D9" s="4" t="inlineStr">
        <is>
          <t xml:space="preserve"> </t>
        </is>
      </c>
    </row>
    <row r="10">
      <c r="A10" s="4" t="inlineStr">
        <is>
          <t>Loans receivable</t>
        </is>
      </c>
      <c r="B10" s="6" t="n">
        <v>37015</v>
      </c>
      <c r="C10" s="4" t="inlineStr">
        <is>
          <t xml:space="preserve"> </t>
        </is>
      </c>
      <c r="D10" s="4" t="inlineStr">
        <is>
          <t xml:space="preserve"> </t>
        </is>
      </c>
    </row>
    <row r="11">
      <c r="A11" s="4" t="inlineStr">
        <is>
          <t>Land, premises and equipment</t>
        </is>
      </c>
      <c r="B11" s="6" t="n">
        <v>709</v>
      </c>
      <c r="C11" s="4" t="inlineStr">
        <is>
          <t xml:space="preserve"> </t>
        </is>
      </c>
      <c r="D11" s="4" t="inlineStr">
        <is>
          <t xml:space="preserve"> </t>
        </is>
      </c>
    </row>
    <row r="12">
      <c r="A12" s="4" t="inlineStr">
        <is>
          <t>Core deposit intangible</t>
        </is>
      </c>
      <c r="B12" s="6" t="n">
        <v>2542</v>
      </c>
      <c r="C12" s="4" t="inlineStr">
        <is>
          <t xml:space="preserve"> </t>
        </is>
      </c>
      <c r="D12" s="4" t="inlineStr">
        <is>
          <t xml:space="preserve"> </t>
        </is>
      </c>
    </row>
    <row r="13">
      <c r="A13" s="4" t="inlineStr">
        <is>
          <t>Other assets</t>
        </is>
      </c>
      <c r="B13" s="6" t="n">
        <v>978</v>
      </c>
      <c r="C13" s="4" t="inlineStr">
        <is>
          <t xml:space="preserve"> </t>
        </is>
      </c>
      <c r="D13" s="4" t="inlineStr">
        <is>
          <t xml:space="preserve"> </t>
        </is>
      </c>
    </row>
    <row r="14">
      <c r="A14" s="4" t="inlineStr">
        <is>
          <t>Total Assets</t>
        </is>
      </c>
      <c r="B14" s="6" t="n">
        <v>81895</v>
      </c>
      <c r="C14" s="4" t="inlineStr">
        <is>
          <t xml:space="preserve"> </t>
        </is>
      </c>
      <c r="D14" s="4" t="inlineStr">
        <is>
          <t xml:space="preserve"> </t>
        </is>
      </c>
    </row>
    <row r="15">
      <c r="A15" s="3" t="inlineStr">
        <is>
          <t>Fair Value of Liabilities Assumed</t>
        </is>
      </c>
      <c r="B15" s="4" t="inlineStr">
        <is>
          <t xml:space="preserve"> </t>
        </is>
      </c>
      <c r="C15" s="4" t="inlineStr">
        <is>
          <t xml:space="preserve"> </t>
        </is>
      </c>
      <c r="D15" s="4" t="inlineStr">
        <is>
          <t xml:space="preserve"> </t>
        </is>
      </c>
    </row>
    <row r="16">
      <c r="A16" s="4" t="inlineStr">
        <is>
          <t>Deposits</t>
        </is>
      </c>
      <c r="B16" s="6" t="n">
        <v>77188</v>
      </c>
      <c r="C16" s="4" t="inlineStr">
        <is>
          <t xml:space="preserve"> </t>
        </is>
      </c>
      <c r="D16" s="4" t="inlineStr">
        <is>
          <t xml:space="preserve"> </t>
        </is>
      </c>
    </row>
    <row r="17">
      <c r="A17" s="4" t="inlineStr">
        <is>
          <t>Other liabilities</t>
        </is>
      </c>
      <c r="B17" s="6" t="n">
        <v>495</v>
      </c>
      <c r="C17" s="4" t="inlineStr">
        <is>
          <t xml:space="preserve"> </t>
        </is>
      </c>
      <c r="D17" s="4" t="inlineStr">
        <is>
          <t xml:space="preserve"> </t>
        </is>
      </c>
    </row>
    <row r="18">
      <c r="A18" s="4" t="inlineStr">
        <is>
          <t>Total Liabilities</t>
        </is>
      </c>
      <c r="B18" s="6" t="n">
        <v>77683</v>
      </c>
      <c r="C18" s="4" t="inlineStr">
        <is>
          <t xml:space="preserve"> </t>
        </is>
      </c>
      <c r="D18" s="4" t="inlineStr">
        <is>
          <t xml:space="preserve"> </t>
        </is>
      </c>
    </row>
    <row r="19">
      <c r="A19" s="4" t="inlineStr">
        <is>
          <t>Net Assets Acquired</t>
        </is>
      </c>
      <c r="B19" s="6" t="n">
        <v>4212</v>
      </c>
      <c r="C19" s="4" t="inlineStr">
        <is>
          <t xml:space="preserve"> </t>
        </is>
      </c>
      <c r="D19" s="4" t="inlineStr">
        <is>
          <t xml:space="preserve"> </t>
        </is>
      </c>
    </row>
    <row r="20">
      <c r="A20" s="4" t="inlineStr">
        <is>
          <t>Goodwill Recorded in Acquisition</t>
        </is>
      </c>
      <c r="B20" s="5" t="n">
        <v>4237</v>
      </c>
      <c r="C20" s="4" t="inlineStr">
        <is>
          <t xml:space="preserve"> </t>
        </is>
      </c>
      <c r="D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CITIZENS BANK OF CAPE VINCENT - Loans Receivable (Details) - Citizens Bank of Cape Vincent</t>
        </is>
      </c>
      <c r="B1" s="2" t="inlineStr">
        <is>
          <t>Sep. 16, 2022 USD ($)</t>
        </is>
      </c>
    </row>
    <row r="2">
      <c r="A2" s="3" t="inlineStr">
        <is>
          <t>Business Acquisition [Line Items]</t>
        </is>
      </c>
      <c r="B2" s="4" t="inlineStr">
        <is>
          <t xml:space="preserve"> </t>
        </is>
      </c>
    </row>
    <row r="3">
      <c r="A3" s="4" t="inlineStr">
        <is>
          <t>Impaired loans</t>
        </is>
      </c>
      <c r="B3" s="5" t="n">
        <v>0</v>
      </c>
    </row>
    <row r="4">
      <c r="A4" s="4" t="inlineStr">
        <is>
          <t>Gross amortized cost basis</t>
        </is>
      </c>
      <c r="B4" s="6" t="n">
        <v>38220000</v>
      </c>
    </row>
    <row r="5">
      <c r="A5" s="4" t="inlineStr">
        <is>
          <t>Interest rate fair value discount</t>
        </is>
      </c>
      <c r="B5" s="6" t="n">
        <v>834000</v>
      </c>
    </row>
    <row r="6">
      <c r="A6" s="4" t="inlineStr">
        <is>
          <t>Credit fair value discount</t>
        </is>
      </c>
      <c r="B6" s="5" t="n">
        <v>37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CITIZENS BANK OF CAPE VINCENT - Fair Value Adjustments (Details) - Citizens Bank of Cape Vincent</t>
        </is>
      </c>
      <c r="B1" s="2" t="inlineStr">
        <is>
          <t>Sep. 16, 2022 USD ($)</t>
        </is>
      </c>
    </row>
    <row r="2">
      <c r="A2" s="3" t="inlineStr">
        <is>
          <t>Business Acquisition [Line Items]</t>
        </is>
      </c>
      <c r="B2" s="4" t="inlineStr">
        <is>
          <t xml:space="preserve"> </t>
        </is>
      </c>
    </row>
    <row r="3">
      <c r="A3" s="4" t="inlineStr">
        <is>
          <t>Gross amortized cost basis at September 16, 2022</t>
        </is>
      </c>
      <c r="B3" s="5" t="n">
        <v>38220000</v>
      </c>
    </row>
    <row r="4">
      <c r="A4" s="4" t="inlineStr">
        <is>
          <t>Interest rate fair value adjustment on pools of homogeneous loans</t>
        </is>
      </c>
      <c r="B4" s="6" t="n">
        <v>-834000</v>
      </c>
    </row>
    <row r="5">
      <c r="A5" s="4" t="inlineStr">
        <is>
          <t>Credit fair value adjustment on pools of homogeneous loans</t>
        </is>
      </c>
      <c r="B5" s="6" t="n">
        <v>-371000</v>
      </c>
    </row>
    <row r="6">
      <c r="A6" s="4" t="inlineStr">
        <is>
          <t>Fair value of acquired loans at September 16, 2022</t>
        </is>
      </c>
      <c r="B6" s="5" t="n">
        <v>370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ACQUISITION OF CITIZENS BANK OF CAPE VINCENT - Land, Premises and Equipment (Details)</t>
        </is>
      </c>
      <c r="B1" s="2" t="inlineStr">
        <is>
          <t>Sep. 16, 2022 item</t>
        </is>
      </c>
    </row>
    <row r="2">
      <c r="A2" s="4" t="inlineStr">
        <is>
          <t>Citizens Bank of Cape Vincent</t>
        </is>
      </c>
      <c r="B2" s="4" t="inlineStr">
        <is>
          <t xml:space="preserve"> </t>
        </is>
      </c>
    </row>
    <row r="3">
      <c r="A3" s="3" t="inlineStr">
        <is>
          <t>Business Acquisition [Line Items]</t>
        </is>
      </c>
      <c r="B3" s="4" t="inlineStr">
        <is>
          <t xml:space="preserve"> </t>
        </is>
      </c>
    </row>
    <row r="4">
      <c r="A4" s="4" t="inlineStr">
        <is>
          <t>Number of branches acquired</t>
        </is>
      </c>
      <c r="B4"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OF CITIZENS BANK OF CAPE VINCENT - Acquisition-Related Expenses (Details)</t>
        </is>
      </c>
      <c r="B1" s="2" t="inlineStr">
        <is>
          <t>Sep. 16, 2022 USD ($)</t>
        </is>
      </c>
    </row>
    <row r="2">
      <c r="A2" s="4" t="inlineStr">
        <is>
          <t>Citizens Bank of Cape Vincent</t>
        </is>
      </c>
      <c r="B2" s="4" t="inlineStr">
        <is>
          <t xml:space="preserve"> </t>
        </is>
      </c>
    </row>
    <row r="3">
      <c r="A3" s="3" t="inlineStr">
        <is>
          <t>Business Acquisition [Line Items]</t>
        </is>
      </c>
      <c r="B3" s="4" t="inlineStr">
        <is>
          <t xml:space="preserve"> </t>
        </is>
      </c>
    </row>
    <row r="4">
      <c r="A4" s="4" t="inlineStr">
        <is>
          <t>Acquisition-related expenses</t>
        </is>
      </c>
      <c r="B4" s="5" t="n">
        <v>55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and Fair Value (Details) - USD ($) $ in Thousands</t>
        </is>
      </c>
      <c r="B1" s="2" t="inlineStr">
        <is>
          <t>Sep. 30, 2023</t>
        </is>
      </c>
      <c r="C1" s="2" t="inlineStr">
        <is>
          <t>Sep. 30, 2022</t>
        </is>
      </c>
    </row>
    <row r="2">
      <c r="A2" s="3" t="inlineStr">
        <is>
          <t>AVAILABLE FOR SALE</t>
        </is>
      </c>
      <c r="B2" s="4" t="inlineStr">
        <is>
          <t xml:space="preserve"> </t>
        </is>
      </c>
      <c r="C2" s="4" t="inlineStr">
        <is>
          <t xml:space="preserve"> </t>
        </is>
      </c>
    </row>
    <row r="3">
      <c r="A3" s="4" t="inlineStr">
        <is>
          <t>Amortized Cost</t>
        </is>
      </c>
      <c r="B3" s="5" t="n">
        <v>51514</v>
      </c>
      <c r="C3" s="5" t="n">
        <v>54299</v>
      </c>
    </row>
    <row r="4">
      <c r="A4" s="4" t="inlineStr">
        <is>
          <t>Gross Unrealized Gains</t>
        </is>
      </c>
      <c r="B4" s="6" t="n">
        <v>3</v>
      </c>
      <c r="C4" s="6" t="n">
        <v>5</v>
      </c>
    </row>
    <row r="5">
      <c r="A5" s="4" t="inlineStr">
        <is>
          <t>Gross Unrealized Losses</t>
        </is>
      </c>
      <c r="B5" s="6" t="n">
        <v>-4893</v>
      </c>
      <c r="C5" s="6" t="n">
        <v>-4659</v>
      </c>
    </row>
    <row r="6">
      <c r="A6" s="4" t="inlineStr">
        <is>
          <t>Fair Value</t>
        </is>
      </c>
      <c r="B6" s="6" t="n">
        <v>46624</v>
      </c>
      <c r="C6" s="6" t="n">
        <v>49645</v>
      </c>
    </row>
    <row r="7">
      <c r="A7" s="3" t="inlineStr">
        <is>
          <t>Debt Securities, Held-to-Maturity, Fair Value [Abstract]</t>
        </is>
      </c>
      <c r="B7" s="4" t="inlineStr">
        <is>
          <t xml:space="preserve"> </t>
        </is>
      </c>
      <c r="C7" s="4" t="inlineStr">
        <is>
          <t xml:space="preserve"> </t>
        </is>
      </c>
    </row>
    <row r="8">
      <c r="A8" s="4" t="inlineStr">
        <is>
          <t>Amortized Cost</t>
        </is>
      </c>
      <c r="B8" s="4" t="inlineStr">
        <is>
          <t xml:space="preserve"> </t>
        </is>
      </c>
      <c r="C8" s="6" t="n">
        <v>1</v>
      </c>
    </row>
    <row r="9">
      <c r="A9" s="4" t="inlineStr">
        <is>
          <t>Securities held-to-maturity, fair value</t>
        </is>
      </c>
      <c r="B9" s="6" t="n">
        <v>1</v>
      </c>
      <c r="C9" s="6" t="n">
        <v>1</v>
      </c>
    </row>
    <row r="10">
      <c r="A10" s="4" t="inlineStr">
        <is>
          <t>U.S. Government Treasuries</t>
        </is>
      </c>
      <c r="B10" s="4" t="inlineStr">
        <is>
          <t xml:space="preserve"> </t>
        </is>
      </c>
      <c r="C10" s="4" t="inlineStr">
        <is>
          <t xml:space="preserve"> </t>
        </is>
      </c>
    </row>
    <row r="11">
      <c r="A11" s="3" t="inlineStr">
        <is>
          <t>AVAILABLE FOR SALE</t>
        </is>
      </c>
      <c r="B11" s="4" t="inlineStr">
        <is>
          <t xml:space="preserve"> </t>
        </is>
      </c>
      <c r="C11" s="4" t="inlineStr">
        <is>
          <t xml:space="preserve"> </t>
        </is>
      </c>
    </row>
    <row r="12">
      <c r="A12" s="4" t="inlineStr">
        <is>
          <t>Amortized Cost</t>
        </is>
      </c>
      <c r="B12" s="6" t="n">
        <v>3766</v>
      </c>
      <c r="C12" s="6" t="n">
        <v>4163</v>
      </c>
    </row>
    <row r="13">
      <c r="A13" s="4" t="inlineStr">
        <is>
          <t>Gross Unrealized Losses</t>
        </is>
      </c>
      <c r="B13" s="6" t="n">
        <v>-86</v>
      </c>
      <c r="C13" s="6" t="n">
        <v>-4</v>
      </c>
    </row>
    <row r="14">
      <c r="A14" s="4" t="inlineStr">
        <is>
          <t>Fair Value</t>
        </is>
      </c>
      <c r="B14" s="6" t="n">
        <v>3680</v>
      </c>
      <c r="C14" s="6" t="n">
        <v>4159</v>
      </c>
    </row>
    <row r="15">
      <c r="A15" s="4" t="inlineStr">
        <is>
          <t>U.S. Government Agencies</t>
        </is>
      </c>
      <c r="B15" s="4" t="inlineStr">
        <is>
          <t xml:space="preserve"> </t>
        </is>
      </c>
      <c r="C15" s="4" t="inlineStr">
        <is>
          <t xml:space="preserve"> </t>
        </is>
      </c>
    </row>
    <row r="16">
      <c r="A16" s="3" t="inlineStr">
        <is>
          <t>AVAILABLE FOR SALE</t>
        </is>
      </c>
      <c r="B16" s="4" t="inlineStr">
        <is>
          <t xml:space="preserve"> </t>
        </is>
      </c>
      <c r="C16" s="4" t="inlineStr">
        <is>
          <t xml:space="preserve"> </t>
        </is>
      </c>
    </row>
    <row r="17">
      <c r="A17" s="4" t="inlineStr">
        <is>
          <t>Amortized Cost</t>
        </is>
      </c>
      <c r="B17" s="6" t="n">
        <v>12025</v>
      </c>
      <c r="C17" s="6" t="n">
        <v>10335</v>
      </c>
    </row>
    <row r="18">
      <c r="A18" s="4" t="inlineStr">
        <is>
          <t>Gross Unrealized Losses</t>
        </is>
      </c>
      <c r="B18" s="6" t="n">
        <v>-363</v>
      </c>
      <c r="C18" s="6" t="n">
        <v>-12</v>
      </c>
    </row>
    <row r="19">
      <c r="A19" s="4" t="inlineStr">
        <is>
          <t>Fair Value</t>
        </is>
      </c>
      <c r="B19" s="6" t="n">
        <v>11662</v>
      </c>
      <c r="C19" s="6" t="n">
        <v>10323</v>
      </c>
    </row>
    <row r="20">
      <c r="A20" s="4" t="inlineStr">
        <is>
          <t>Mortgaged-Backed Securities</t>
        </is>
      </c>
      <c r="B20" s="4" t="inlineStr">
        <is>
          <t xml:space="preserve"> </t>
        </is>
      </c>
      <c r="C20" s="4" t="inlineStr">
        <is>
          <t xml:space="preserve"> </t>
        </is>
      </c>
    </row>
    <row r="21">
      <c r="A21" s="3" t="inlineStr">
        <is>
          <t>AVAILABLE FOR SALE</t>
        </is>
      </c>
      <c r="B21" s="4" t="inlineStr">
        <is>
          <t xml:space="preserve"> </t>
        </is>
      </c>
      <c r="C21" s="4" t="inlineStr">
        <is>
          <t xml:space="preserve"> </t>
        </is>
      </c>
    </row>
    <row r="22">
      <c r="A22" s="4" t="inlineStr">
        <is>
          <t>Amortized Cost</t>
        </is>
      </c>
      <c r="B22" s="6" t="n">
        <v>8726</v>
      </c>
      <c r="C22" s="6" t="n">
        <v>9143</v>
      </c>
    </row>
    <row r="23">
      <c r="A23" s="4" t="inlineStr">
        <is>
          <t>Gross Unrealized Gains</t>
        </is>
      </c>
      <c r="B23" s="6" t="n">
        <v>1</v>
      </c>
      <c r="C23" s="6" t="n">
        <v>2</v>
      </c>
    </row>
    <row r="24">
      <c r="A24" s="4" t="inlineStr">
        <is>
          <t>Gross Unrealized Losses</t>
        </is>
      </c>
      <c r="B24" s="6" t="n">
        <v>-812</v>
      </c>
      <c r="C24" s="6" t="n">
        <v>-705</v>
      </c>
    </row>
    <row r="25">
      <c r="A25" s="4" t="inlineStr">
        <is>
          <t>Fair Value</t>
        </is>
      </c>
      <c r="B25" s="6" t="n">
        <v>7915</v>
      </c>
      <c r="C25" s="6" t="n">
        <v>8440</v>
      </c>
    </row>
    <row r="26">
      <c r="A26" s="3" t="inlineStr">
        <is>
          <t>Debt Securities, Held-to-Maturity, Fair Value [Abstract]</t>
        </is>
      </c>
      <c r="B26" s="4" t="inlineStr">
        <is>
          <t xml:space="preserve"> </t>
        </is>
      </c>
      <c r="C26" s="4" t="inlineStr">
        <is>
          <t xml:space="preserve"> </t>
        </is>
      </c>
    </row>
    <row r="27">
      <c r="A27" s="4" t="inlineStr">
        <is>
          <t>Amortized Cost</t>
        </is>
      </c>
      <c r="B27" s="4" t="inlineStr">
        <is>
          <t xml:space="preserve"> </t>
        </is>
      </c>
      <c r="C27" s="6" t="n">
        <v>1</v>
      </c>
    </row>
    <row r="28">
      <c r="A28" s="4" t="inlineStr">
        <is>
          <t>Securities held-to-maturity, fair value</t>
        </is>
      </c>
      <c r="B28" s="4" t="inlineStr">
        <is>
          <t xml:space="preserve"> </t>
        </is>
      </c>
      <c r="C28" s="6" t="n">
        <v>1</v>
      </c>
    </row>
    <row r="29">
      <c r="A29" s="4" t="inlineStr">
        <is>
          <t>Municipal Securitie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Amortized Cost</t>
        </is>
      </c>
      <c r="B31" s="6" t="n">
        <v>24571</v>
      </c>
      <c r="C31" s="6" t="n">
        <v>28878</v>
      </c>
    </row>
    <row r="32">
      <c r="A32" s="4" t="inlineStr">
        <is>
          <t>Gross Unrealized Gains</t>
        </is>
      </c>
      <c r="B32" s="6" t="n">
        <v>2</v>
      </c>
      <c r="C32" s="6" t="n">
        <v>3</v>
      </c>
    </row>
    <row r="33">
      <c r="A33" s="4" t="inlineStr">
        <is>
          <t>Gross Unrealized Losses</t>
        </is>
      </c>
      <c r="B33" s="6" t="n">
        <v>-3578</v>
      </c>
      <c r="C33" s="6" t="n">
        <v>-3937</v>
      </c>
    </row>
    <row r="34">
      <c r="A34" s="4" t="inlineStr">
        <is>
          <t>Fair Value</t>
        </is>
      </c>
      <c r="B34" s="6" t="n">
        <v>20995</v>
      </c>
      <c r="C34" s="6" t="n">
        <v>24944</v>
      </c>
    </row>
    <row r="35">
      <c r="A35" s="4" t="inlineStr">
        <is>
          <t>SBA Securities</t>
        </is>
      </c>
      <c r="B35" s="4" t="inlineStr">
        <is>
          <t xml:space="preserve"> </t>
        </is>
      </c>
      <c r="C35" s="4" t="inlineStr">
        <is>
          <t xml:space="preserve"> </t>
        </is>
      </c>
    </row>
    <row r="36">
      <c r="A36" s="3" t="inlineStr">
        <is>
          <t>AVAILABLE FOR SALE</t>
        </is>
      </c>
      <c r="B36" s="4" t="inlineStr">
        <is>
          <t xml:space="preserve"> </t>
        </is>
      </c>
      <c r="C36" s="4" t="inlineStr">
        <is>
          <t xml:space="preserve"> </t>
        </is>
      </c>
    </row>
    <row r="37">
      <c r="A37" s="4" t="inlineStr">
        <is>
          <t>Amortized Cost</t>
        </is>
      </c>
      <c r="B37" s="6" t="n">
        <v>2426</v>
      </c>
      <c r="C37" s="6" t="n">
        <v>1780</v>
      </c>
    </row>
    <row r="38">
      <c r="A38" s="4" t="inlineStr">
        <is>
          <t>Gross Unrealized Losses</t>
        </is>
      </c>
      <c r="B38" s="6" t="n">
        <v>-54</v>
      </c>
      <c r="C38" s="6" t="n">
        <v>-1</v>
      </c>
    </row>
    <row r="39">
      <c r="A39" s="4" t="inlineStr">
        <is>
          <t>Fair Value</t>
        </is>
      </c>
      <c r="B39" s="5" t="n">
        <v>2372</v>
      </c>
      <c r="C39" s="5" t="n">
        <v>1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46" customWidth="1" min="6" max="6"/>
    <col width="13" customWidth="1" min="7" max="7"/>
  </cols>
  <sheetData>
    <row r="1">
      <c r="A1" s="1" t="inlineStr">
        <is>
          <t>CONSOLIDATED STATEMENTS OF SHAREHOLDER'S EQUITY - USD ($)</t>
        </is>
      </c>
      <c r="B1" s="2" t="inlineStr">
        <is>
          <t>Common Stock</t>
        </is>
      </c>
      <c r="C1" s="2" t="inlineStr">
        <is>
          <t>Additional Paid-in Capital</t>
        </is>
      </c>
      <c r="D1" s="2" t="inlineStr">
        <is>
          <t>Retained Earnings</t>
        </is>
      </c>
      <c r="E1" s="2" t="inlineStr">
        <is>
          <t>Treasury Stock</t>
        </is>
      </c>
      <c r="F1" s="2" t="inlineStr">
        <is>
          <t>Accumulated Other Comprehensive Income (Loss)</t>
        </is>
      </c>
      <c r="G1" s="2" t="inlineStr">
        <is>
          <t>Total</t>
        </is>
      </c>
    </row>
    <row r="2">
      <c r="A2" s="4" t="inlineStr">
        <is>
          <t>Beginning balance at Sep. 30, 2021</t>
        </is>
      </c>
      <c r="B2" s="5" t="n">
        <v>24000</v>
      </c>
      <c r="C2" s="5" t="n">
        <v>5035000</v>
      </c>
      <c r="D2" s="5" t="n">
        <v>26717000</v>
      </c>
      <c r="E2" s="5" t="n">
        <v>-4070000</v>
      </c>
      <c r="F2" s="5" t="n">
        <v>-304000</v>
      </c>
      <c r="G2" s="5" t="n">
        <v>27402000</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6" t="n">
        <v>1527000</v>
      </c>
      <c r="E4" s="4" t="inlineStr">
        <is>
          <t xml:space="preserve"> </t>
        </is>
      </c>
      <c r="F4" s="4" t="inlineStr">
        <is>
          <t xml:space="preserve"> </t>
        </is>
      </c>
      <c r="G4" s="6" t="n">
        <v>1527000</v>
      </c>
    </row>
    <row r="5">
      <c r="A5" s="4" t="inlineStr">
        <is>
          <t>Net pension and postretirement benefit costs, net of taxes</t>
        </is>
      </c>
      <c r="B5" s="4" t="inlineStr">
        <is>
          <t xml:space="preserve"> </t>
        </is>
      </c>
      <c r="C5" s="4" t="inlineStr">
        <is>
          <t xml:space="preserve"> </t>
        </is>
      </c>
      <c r="D5" s="4" t="inlineStr">
        <is>
          <t xml:space="preserve"> </t>
        </is>
      </c>
      <c r="E5" s="4" t="inlineStr">
        <is>
          <t xml:space="preserve"> </t>
        </is>
      </c>
      <c r="F5" s="6" t="n">
        <v>168000</v>
      </c>
      <c r="G5" s="6" t="n">
        <v>168000</v>
      </c>
    </row>
    <row r="6">
      <c r="A6" s="4" t="inlineStr">
        <is>
          <t>Change in unrealized gain (losses) on securities available-for-sale, net of reclassification adjustment and tax effects</t>
        </is>
      </c>
      <c r="B6" s="4" t="inlineStr">
        <is>
          <t xml:space="preserve"> </t>
        </is>
      </c>
      <c r="C6" s="4" t="inlineStr">
        <is>
          <t xml:space="preserve"> </t>
        </is>
      </c>
      <c r="D6" s="4" t="inlineStr">
        <is>
          <t xml:space="preserve"> </t>
        </is>
      </c>
      <c r="E6" s="4" t="inlineStr">
        <is>
          <t xml:space="preserve"> </t>
        </is>
      </c>
      <c r="F6" s="6" t="n">
        <v>-4152000</v>
      </c>
      <c r="G6" s="6" t="n">
        <v>-4152000</v>
      </c>
    </row>
    <row r="7">
      <c r="A7" s="4" t="inlineStr">
        <is>
          <t>Total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6" t="n">
        <v>-2457000</v>
      </c>
    </row>
    <row r="8">
      <c r="A8" s="4" t="inlineStr">
        <is>
          <t>Cash dividends declared</t>
        </is>
      </c>
      <c r="B8" s="4" t="inlineStr">
        <is>
          <t xml:space="preserve"> </t>
        </is>
      </c>
      <c r="C8" s="4" t="inlineStr">
        <is>
          <t xml:space="preserve"> </t>
        </is>
      </c>
      <c r="D8" s="6" t="n">
        <v>-116000</v>
      </c>
      <c r="E8" s="4" t="inlineStr">
        <is>
          <t xml:space="preserve"> </t>
        </is>
      </c>
      <c r="F8" s="4" t="inlineStr">
        <is>
          <t xml:space="preserve"> </t>
        </is>
      </c>
      <c r="G8" s="6" t="n">
        <v>-116000</v>
      </c>
    </row>
    <row r="9">
      <c r="A9" s="4" t="inlineStr">
        <is>
          <t>Ending balance at Sep. 30, 2022</t>
        </is>
      </c>
      <c r="B9" s="6" t="n">
        <v>24000</v>
      </c>
      <c r="C9" s="6" t="n">
        <v>5035000</v>
      </c>
      <c r="D9" s="6" t="n">
        <v>28128000</v>
      </c>
      <c r="E9" s="6" t="n">
        <v>-4070000</v>
      </c>
      <c r="F9" s="6" t="n">
        <v>-4288000</v>
      </c>
      <c r="G9" s="6" t="n">
        <v>24829000</v>
      </c>
    </row>
    <row r="10">
      <c r="A10" s="3"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6" t="n">
        <v>317000</v>
      </c>
      <c r="E11" s="4" t="inlineStr">
        <is>
          <t xml:space="preserve"> </t>
        </is>
      </c>
      <c r="F11" s="4" t="inlineStr">
        <is>
          <t xml:space="preserve"> </t>
        </is>
      </c>
      <c r="G11" s="6" t="n">
        <v>317000</v>
      </c>
    </row>
    <row r="12">
      <c r="A12" s="4" t="inlineStr">
        <is>
          <t>Net pension and postretirement benefit costs, net of taxes</t>
        </is>
      </c>
      <c r="B12" s="4" t="inlineStr">
        <is>
          <t xml:space="preserve"> </t>
        </is>
      </c>
      <c r="C12" s="4" t="inlineStr">
        <is>
          <t xml:space="preserve"> </t>
        </is>
      </c>
      <c r="D12" s="4" t="inlineStr">
        <is>
          <t xml:space="preserve"> </t>
        </is>
      </c>
      <c r="E12" s="4" t="inlineStr">
        <is>
          <t xml:space="preserve"> </t>
        </is>
      </c>
      <c r="F12" s="6" t="n">
        <v>354000</v>
      </c>
      <c r="G12" s="6" t="n">
        <v>354000</v>
      </c>
    </row>
    <row r="13">
      <c r="A13" s="4" t="inlineStr">
        <is>
          <t>Change in unrealized gain (losses) on securities available-for-sale, net of reclassification adjustment and tax effects</t>
        </is>
      </c>
      <c r="B13" s="4" t="inlineStr">
        <is>
          <t xml:space="preserve"> </t>
        </is>
      </c>
      <c r="C13" s="4" t="inlineStr">
        <is>
          <t xml:space="preserve"> </t>
        </is>
      </c>
      <c r="D13" s="4" t="inlineStr">
        <is>
          <t xml:space="preserve"> </t>
        </is>
      </c>
      <c r="E13" s="4" t="inlineStr">
        <is>
          <t xml:space="preserve"> </t>
        </is>
      </c>
      <c r="F13" s="6" t="n">
        <v>-189000</v>
      </c>
      <c r="G13" s="6" t="n">
        <v>-189000</v>
      </c>
    </row>
    <row r="14">
      <c r="A14" s="4" t="inlineStr">
        <is>
          <t>Total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482000</v>
      </c>
    </row>
    <row r="15">
      <c r="A15" s="4" t="inlineStr">
        <is>
          <t>Cash dividends declared</t>
        </is>
      </c>
      <c r="B15" s="4" t="inlineStr">
        <is>
          <t xml:space="preserve"> </t>
        </is>
      </c>
      <c r="C15" s="4" t="inlineStr">
        <is>
          <t xml:space="preserve"> </t>
        </is>
      </c>
      <c r="D15" s="6" t="n">
        <v>-203000</v>
      </c>
      <c r="E15" s="4" t="inlineStr">
        <is>
          <t xml:space="preserve"> </t>
        </is>
      </c>
      <c r="F15" s="4" t="inlineStr">
        <is>
          <t xml:space="preserve"> </t>
        </is>
      </c>
      <c r="G15" s="6" t="n">
        <v>-203000</v>
      </c>
    </row>
    <row r="16">
      <c r="A16" s="4" t="inlineStr">
        <is>
          <t>Ending balance at Sep. 30, 2023</t>
        </is>
      </c>
      <c r="B16" s="5" t="n">
        <v>24000</v>
      </c>
      <c r="C16" s="5" t="n">
        <v>5035000</v>
      </c>
      <c r="D16" s="5" t="n">
        <v>28242000</v>
      </c>
      <c r="E16" s="5" t="n">
        <v>-4070000</v>
      </c>
      <c r="F16" s="5" t="n">
        <v>-4123000</v>
      </c>
      <c r="G16" s="5" t="n">
        <v>2510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Sep. 30, 2023</t>
        </is>
      </c>
      <c r="C1" s="2" t="inlineStr">
        <is>
          <t>Sep. 30, 2022</t>
        </is>
      </c>
    </row>
    <row r="2">
      <c r="A2" s="3" t="inlineStr">
        <is>
          <t>Debt Securities Available-for-Sale, Amortized Cost</t>
        </is>
      </c>
      <c r="B2" s="4" t="inlineStr">
        <is>
          <t xml:space="preserve"> </t>
        </is>
      </c>
      <c r="C2" s="4" t="inlineStr">
        <is>
          <t xml:space="preserve"> </t>
        </is>
      </c>
    </row>
    <row r="3">
      <c r="A3" s="4" t="inlineStr">
        <is>
          <t>Due Within One Year</t>
        </is>
      </c>
      <c r="B3" s="5" t="n">
        <v>6585</v>
      </c>
      <c r="C3" s="5" t="n">
        <v>4065</v>
      </c>
    </row>
    <row r="4">
      <c r="A4" s="4" t="inlineStr">
        <is>
          <t>Due After One Year Through Five Years</t>
        </is>
      </c>
      <c r="B4" s="6" t="n">
        <v>13789</v>
      </c>
      <c r="C4" s="6" t="n">
        <v>16390</v>
      </c>
    </row>
    <row r="5">
      <c r="A5" s="4" t="inlineStr">
        <is>
          <t>Due After Five Years Through Ten Years</t>
        </is>
      </c>
      <c r="B5" s="6" t="n">
        <v>4437</v>
      </c>
      <c r="C5" s="6" t="n">
        <v>8572</v>
      </c>
    </row>
    <row r="6">
      <c r="A6" s="4" t="inlineStr">
        <is>
          <t>Due After Ten Years</t>
        </is>
      </c>
      <c r="B6" s="6" t="n">
        <v>15551</v>
      </c>
      <c r="C6" s="6" t="n">
        <v>14349</v>
      </c>
    </row>
    <row r="7">
      <c r="A7" s="4" t="inlineStr">
        <is>
          <t>Total</t>
        </is>
      </c>
      <c r="B7" s="6" t="n">
        <v>40362</v>
      </c>
      <c r="C7" s="6" t="n">
        <v>43376</v>
      </c>
    </row>
    <row r="8">
      <c r="A8" s="4" t="inlineStr">
        <is>
          <t>Mortgage-Backed &amp; SBA Securities</t>
        </is>
      </c>
      <c r="B8" s="6" t="n">
        <v>11152</v>
      </c>
      <c r="C8" s="6" t="n">
        <v>10923</v>
      </c>
    </row>
    <row r="9">
      <c r="A9" s="4" t="inlineStr">
        <is>
          <t>Amortized Cost</t>
        </is>
      </c>
      <c r="B9" s="6" t="n">
        <v>51514</v>
      </c>
      <c r="C9" s="6" t="n">
        <v>54299</v>
      </c>
    </row>
    <row r="10">
      <c r="A10" s="3" t="inlineStr">
        <is>
          <t>Debt Securities Available-for-Sale, Fair Value</t>
        </is>
      </c>
      <c r="B10" s="4" t="inlineStr">
        <is>
          <t xml:space="preserve"> </t>
        </is>
      </c>
      <c r="C10" s="4" t="inlineStr">
        <is>
          <t xml:space="preserve"> </t>
        </is>
      </c>
    </row>
    <row r="11">
      <c r="A11" s="4" t="inlineStr">
        <is>
          <t>Due Within One Year</t>
        </is>
      </c>
      <c r="B11" s="6" t="n">
        <v>6548</v>
      </c>
      <c r="C11" s="6" t="n">
        <v>4062</v>
      </c>
    </row>
    <row r="12">
      <c r="A12" s="4" t="inlineStr">
        <is>
          <t>Due After One Year Through Five Years</t>
        </is>
      </c>
      <c r="B12" s="6" t="n">
        <v>13474</v>
      </c>
      <c r="C12" s="6" t="n">
        <v>16374</v>
      </c>
    </row>
    <row r="13">
      <c r="A13" s="4" t="inlineStr">
        <is>
          <t>Due After Five Years Through Ten Years</t>
        </is>
      </c>
      <c r="B13" s="6" t="n">
        <v>4127</v>
      </c>
      <c r="C13" s="6" t="n">
        <v>8162</v>
      </c>
    </row>
    <row r="14">
      <c r="A14" s="4" t="inlineStr">
        <is>
          <t>Due After Ten Years</t>
        </is>
      </c>
      <c r="B14" s="6" t="n">
        <v>12188</v>
      </c>
      <c r="C14" s="6" t="n">
        <v>10828</v>
      </c>
    </row>
    <row r="15">
      <c r="A15" s="4" t="inlineStr">
        <is>
          <t>Total</t>
        </is>
      </c>
      <c r="B15" s="6" t="n">
        <v>36337</v>
      </c>
      <c r="C15" s="6" t="n">
        <v>39426</v>
      </c>
    </row>
    <row r="16">
      <c r="A16" s="4" t="inlineStr">
        <is>
          <t>Mortgage-Backed &amp; SBA Securities</t>
        </is>
      </c>
      <c r="B16" s="6" t="n">
        <v>10287</v>
      </c>
      <c r="C16" s="6" t="n">
        <v>10219</v>
      </c>
    </row>
    <row r="17">
      <c r="A17" s="4" t="inlineStr">
        <is>
          <t>Fair Value</t>
        </is>
      </c>
      <c r="B17" s="6" t="n">
        <v>46624</v>
      </c>
      <c r="C17" s="6" t="n">
        <v>49645</v>
      </c>
    </row>
    <row r="18">
      <c r="A18" s="3" t="inlineStr">
        <is>
          <t>Debt Securities Held-to-Maturity, Amortized Cost</t>
        </is>
      </c>
      <c r="B18" s="4" t="inlineStr">
        <is>
          <t xml:space="preserve"> </t>
        </is>
      </c>
      <c r="C18" s="4" t="inlineStr">
        <is>
          <t xml:space="preserve"> </t>
        </is>
      </c>
    </row>
    <row r="19">
      <c r="A19" s="4" t="inlineStr">
        <is>
          <t>Mortgage-Backed &amp; SBA Securities</t>
        </is>
      </c>
      <c r="B19" s="4" t="inlineStr">
        <is>
          <t xml:space="preserve"> </t>
        </is>
      </c>
      <c r="C19" s="6" t="n">
        <v>1</v>
      </c>
    </row>
    <row r="20">
      <c r="A20" s="4" t="inlineStr">
        <is>
          <t>Amortized Cost</t>
        </is>
      </c>
      <c r="B20" s="4" t="inlineStr">
        <is>
          <t xml:space="preserve"> </t>
        </is>
      </c>
      <c r="C20" s="6" t="n">
        <v>1</v>
      </c>
    </row>
    <row r="21">
      <c r="A21" s="3" t="inlineStr">
        <is>
          <t>Debt Securities Held-to-Maturity, Fair Value</t>
        </is>
      </c>
      <c r="B21" s="4" t="inlineStr">
        <is>
          <t xml:space="preserve"> </t>
        </is>
      </c>
      <c r="C21" s="4" t="inlineStr">
        <is>
          <t xml:space="preserve"> </t>
        </is>
      </c>
    </row>
    <row r="22">
      <c r="A22" s="4" t="inlineStr">
        <is>
          <t>Mortgage-Backed &amp; SBA Securities</t>
        </is>
      </c>
      <c r="B22" s="4" t="inlineStr">
        <is>
          <t xml:space="preserve"> </t>
        </is>
      </c>
      <c r="C22" s="6" t="n">
        <v>1</v>
      </c>
    </row>
    <row r="23">
      <c r="A23" s="4" t="inlineStr">
        <is>
          <t>Fair Value</t>
        </is>
      </c>
      <c r="B23" s="5" t="n">
        <v>1</v>
      </c>
      <c r="C23"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VESTMENT SECURITIES - Realized Gains and Losses (Details) $ in Thousands</t>
        </is>
      </c>
      <c r="B1" s="2" t="inlineStr">
        <is>
          <t>12 Months Ended</t>
        </is>
      </c>
    </row>
    <row r="2">
      <c r="B2" s="2" t="inlineStr">
        <is>
          <t>Sep. 30, 2023 USD ($)</t>
        </is>
      </c>
    </row>
    <row r="3">
      <c r="A3" s="3" t="inlineStr">
        <is>
          <t>INVESTMENT SECURITIES</t>
        </is>
      </c>
      <c r="B3" s="4" t="inlineStr">
        <is>
          <t xml:space="preserve"> </t>
        </is>
      </c>
    </row>
    <row r="4">
      <c r="A4" s="4" t="inlineStr">
        <is>
          <t>Proceeds</t>
        </is>
      </c>
      <c r="B4" s="5" t="n">
        <v>5054</v>
      </c>
    </row>
    <row r="5">
      <c r="A5" s="4" t="inlineStr">
        <is>
          <t>Cost</t>
        </is>
      </c>
      <c r="B5" s="6" t="n">
        <v>-5715</v>
      </c>
    </row>
    <row r="6">
      <c r="A6" s="4" t="inlineStr">
        <is>
          <t>Net Realized Gains (Losses)</t>
        </is>
      </c>
      <c r="B6" s="6" t="n">
        <v>-661</v>
      </c>
    </row>
    <row r="7">
      <c r="A7" s="4" t="inlineStr">
        <is>
          <t>Gross Realized Losses</t>
        </is>
      </c>
      <c r="B7" s="5" t="n">
        <v>-6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Continuous Unrealized Loss Position (Details) $ in Thousands</t>
        </is>
      </c>
      <c r="B1" s="2" t="inlineStr">
        <is>
          <t>Sep. 30, 2023 USD ($) security</t>
        </is>
      </c>
      <c r="C1" s="2" t="inlineStr">
        <is>
          <t>Sep. 30, 2022 USD ($) security</t>
        </is>
      </c>
    </row>
    <row r="2">
      <c r="A2" s="3" t="inlineStr">
        <is>
          <t>Investment Securities</t>
        </is>
      </c>
      <c r="B2" s="4" t="inlineStr">
        <is>
          <t xml:space="preserve"> </t>
        </is>
      </c>
      <c r="C2" s="4" t="inlineStr">
        <is>
          <t xml:space="preserve"> </t>
        </is>
      </c>
    </row>
    <row r="3">
      <c r="A3" s="4" t="inlineStr">
        <is>
          <t>Less than Twelve months, Gross Unrealized losses</t>
        </is>
      </c>
      <c r="B3" s="5" t="n">
        <v>1700</v>
      </c>
      <c r="C3" s="5" t="n">
        <v>2865</v>
      </c>
    </row>
    <row r="4">
      <c r="A4" s="4" t="inlineStr">
        <is>
          <t>Less than Twelve months, Fair value</t>
        </is>
      </c>
      <c r="B4" s="6" t="n">
        <v>30399</v>
      </c>
      <c r="C4" s="6" t="n">
        <v>36387</v>
      </c>
    </row>
    <row r="5">
      <c r="A5" s="4" t="inlineStr">
        <is>
          <t>Over Twelve months, Gross Unrealized losses</t>
        </is>
      </c>
      <c r="B5" s="6" t="n">
        <v>3193</v>
      </c>
      <c r="C5" s="6" t="n">
        <v>1794</v>
      </c>
    </row>
    <row r="6">
      <c r="A6" s="4" t="inlineStr">
        <is>
          <t>Over Twelve months, Fair value</t>
        </is>
      </c>
      <c r="B6" s="6" t="n">
        <v>14600</v>
      </c>
      <c r="C6" s="6" t="n">
        <v>4533</v>
      </c>
    </row>
    <row r="7">
      <c r="A7" s="4" t="inlineStr">
        <is>
          <t>Total, Gross Unrealized losses</t>
        </is>
      </c>
      <c r="B7" s="6" t="n">
        <v>4893</v>
      </c>
      <c r="C7" s="6" t="n">
        <v>4659</v>
      </c>
    </row>
    <row r="8">
      <c r="A8" s="4" t="inlineStr">
        <is>
          <t>Total, Fair value</t>
        </is>
      </c>
      <c r="B8" s="5" t="n">
        <v>44999</v>
      </c>
      <c r="C8" s="5" t="n">
        <v>40920</v>
      </c>
    </row>
    <row r="9">
      <c r="A9" s="3" t="inlineStr">
        <is>
          <t>Number of positions</t>
        </is>
      </c>
      <c r="B9" s="4" t="inlineStr">
        <is>
          <t xml:space="preserve"> </t>
        </is>
      </c>
      <c r="C9" s="4" t="inlineStr">
        <is>
          <t xml:space="preserve"> </t>
        </is>
      </c>
    </row>
    <row r="10">
      <c r="A10" s="4" t="inlineStr">
        <is>
          <t>Unrealized loss position of less than twelve months | security</t>
        </is>
      </c>
      <c r="B10" s="6" t="n">
        <v>106</v>
      </c>
      <c r="C10" s="6" t="n">
        <v>143</v>
      </c>
    </row>
    <row r="11">
      <c r="A11" s="4" t="inlineStr">
        <is>
          <t>Unrealized loss position of 12 months or more | security</t>
        </is>
      </c>
      <c r="B11" s="6" t="n">
        <v>76</v>
      </c>
      <c r="C11" s="6" t="n">
        <v>25</v>
      </c>
    </row>
    <row r="12">
      <c r="A12" s="4" t="inlineStr">
        <is>
          <t>Citizens Bank of Cape Vincent</t>
        </is>
      </c>
      <c r="B12" s="4" t="inlineStr">
        <is>
          <t xml:space="preserve"> </t>
        </is>
      </c>
      <c r="C12" s="4" t="inlineStr">
        <is>
          <t xml:space="preserve"> </t>
        </is>
      </c>
    </row>
    <row r="13">
      <c r="A13" s="3" t="inlineStr">
        <is>
          <t>Number of positions</t>
        </is>
      </c>
      <c r="B13" s="4" t="inlineStr">
        <is>
          <t xml:space="preserve"> </t>
        </is>
      </c>
      <c r="C13" s="4" t="inlineStr">
        <is>
          <t xml:space="preserve"> </t>
        </is>
      </c>
    </row>
    <row r="14">
      <c r="A14" s="4" t="inlineStr">
        <is>
          <t>Unrealized loss position of less than twelve months | security</t>
        </is>
      </c>
      <c r="B14" s="4" t="inlineStr">
        <is>
          <t xml:space="preserve"> </t>
        </is>
      </c>
      <c r="C14" s="6" t="n">
        <v>74</v>
      </c>
    </row>
    <row r="15">
      <c r="A15" s="4" t="inlineStr">
        <is>
          <t>US Treasuries &amp; Agencie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Less than Twelve months, Gross Unrealized losses</t>
        </is>
      </c>
      <c r="B17" s="5" t="n">
        <v>368</v>
      </c>
      <c r="C17" s="5" t="n">
        <v>16</v>
      </c>
    </row>
    <row r="18">
      <c r="A18" s="4" t="inlineStr">
        <is>
          <t>Less than Twelve months, Fair value</t>
        </is>
      </c>
      <c r="B18" s="6" t="n">
        <v>9143</v>
      </c>
      <c r="C18" s="6" t="n">
        <v>14481</v>
      </c>
    </row>
    <row r="19">
      <c r="A19" s="4" t="inlineStr">
        <is>
          <t>Over Twelve months, Gross Unrealized losses</t>
        </is>
      </c>
      <c r="B19" s="6" t="n">
        <v>81</v>
      </c>
      <c r="C19" s="4" t="inlineStr">
        <is>
          <t xml:space="preserve"> </t>
        </is>
      </c>
    </row>
    <row r="20">
      <c r="A20" s="4" t="inlineStr">
        <is>
          <t>Over Twelve months, Fair value</t>
        </is>
      </c>
      <c r="B20" s="6" t="n">
        <v>6199</v>
      </c>
      <c r="C20" s="4" t="inlineStr">
        <is>
          <t xml:space="preserve"> </t>
        </is>
      </c>
    </row>
    <row r="21">
      <c r="A21" s="4" t="inlineStr">
        <is>
          <t>Total, Gross Unrealized losses</t>
        </is>
      </c>
      <c r="B21" s="6" t="n">
        <v>449</v>
      </c>
      <c r="C21" s="6" t="n">
        <v>16</v>
      </c>
    </row>
    <row r="22">
      <c r="A22" s="4" t="inlineStr">
        <is>
          <t>Total, Fair value</t>
        </is>
      </c>
      <c r="B22" s="6" t="n">
        <v>15342</v>
      </c>
      <c r="C22" s="6" t="n">
        <v>14481</v>
      </c>
    </row>
    <row r="23">
      <c r="A23" s="4" t="inlineStr">
        <is>
          <t>Mortgage-Backed &amp; SBA Securities</t>
        </is>
      </c>
      <c r="B23" s="4" t="inlineStr">
        <is>
          <t xml:space="preserve"> </t>
        </is>
      </c>
      <c r="C23" s="4" t="inlineStr">
        <is>
          <t xml:space="preserve"> </t>
        </is>
      </c>
    </row>
    <row r="24">
      <c r="A24" s="3" t="inlineStr">
        <is>
          <t>Investment Securities</t>
        </is>
      </c>
      <c r="B24" s="4" t="inlineStr">
        <is>
          <t xml:space="preserve"> </t>
        </is>
      </c>
      <c r="C24" s="4" t="inlineStr">
        <is>
          <t xml:space="preserve"> </t>
        </is>
      </c>
    </row>
    <row r="25">
      <c r="A25" s="4" t="inlineStr">
        <is>
          <t>Less than Twelve months, Gross Unrealized losses</t>
        </is>
      </c>
      <c r="B25" s="6" t="n">
        <v>852</v>
      </c>
      <c r="C25" s="6" t="n">
        <v>287</v>
      </c>
    </row>
    <row r="26">
      <c r="A26" s="4" t="inlineStr">
        <is>
          <t>Less than Twelve months, Fair value</t>
        </is>
      </c>
      <c r="B26" s="6" t="n">
        <v>9899</v>
      </c>
      <c r="C26" s="6" t="n">
        <v>1175</v>
      </c>
    </row>
    <row r="27">
      <c r="A27" s="4" t="inlineStr">
        <is>
          <t>Over Twelve months, Gross Unrealized losses</t>
        </is>
      </c>
      <c r="B27" s="6" t="n">
        <v>14</v>
      </c>
      <c r="C27" s="6" t="n">
        <v>419</v>
      </c>
    </row>
    <row r="28">
      <c r="A28" s="4" t="inlineStr">
        <is>
          <t>Over Twelve months, Fair value</t>
        </is>
      </c>
      <c r="B28" s="6" t="n">
        <v>340</v>
      </c>
      <c r="C28" s="6" t="n">
        <v>1791</v>
      </c>
    </row>
    <row r="29">
      <c r="A29" s="4" t="inlineStr">
        <is>
          <t>Total, Gross Unrealized losses</t>
        </is>
      </c>
      <c r="B29" s="6" t="n">
        <v>866</v>
      </c>
      <c r="C29" s="6" t="n">
        <v>706</v>
      </c>
    </row>
    <row r="30">
      <c r="A30" s="4" t="inlineStr">
        <is>
          <t>Total, Fair value</t>
        </is>
      </c>
      <c r="B30" s="6" t="n">
        <v>10239</v>
      </c>
      <c r="C30" s="6" t="n">
        <v>2966</v>
      </c>
    </row>
    <row r="31">
      <c r="A31" s="4" t="inlineStr">
        <is>
          <t>Municipal Securities</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Less than Twelve months, Gross Unrealized losses</t>
        </is>
      </c>
      <c r="B33" s="6" t="n">
        <v>480</v>
      </c>
      <c r="C33" s="6" t="n">
        <v>2562</v>
      </c>
    </row>
    <row r="34">
      <c r="A34" s="4" t="inlineStr">
        <is>
          <t>Less than Twelve months, Fair value</t>
        </is>
      </c>
      <c r="B34" s="6" t="n">
        <v>11357</v>
      </c>
      <c r="C34" s="6" t="n">
        <v>20731</v>
      </c>
    </row>
    <row r="35">
      <c r="A35" s="4" t="inlineStr">
        <is>
          <t>Over Twelve months, Gross Unrealized losses</t>
        </is>
      </c>
      <c r="B35" s="6" t="n">
        <v>3098</v>
      </c>
      <c r="C35" s="6" t="n">
        <v>1375</v>
      </c>
    </row>
    <row r="36">
      <c r="A36" s="4" t="inlineStr">
        <is>
          <t>Over Twelve months, Fair value</t>
        </is>
      </c>
      <c r="B36" s="6" t="n">
        <v>8061</v>
      </c>
      <c r="C36" s="6" t="n">
        <v>2742</v>
      </c>
    </row>
    <row r="37">
      <c r="A37" s="4" t="inlineStr">
        <is>
          <t>Total, Gross Unrealized losses</t>
        </is>
      </c>
      <c r="B37" s="6" t="n">
        <v>3578</v>
      </c>
      <c r="C37" s="6" t="n">
        <v>3937</v>
      </c>
    </row>
    <row r="38">
      <c r="A38" s="4" t="inlineStr">
        <is>
          <t>Total, Fair value</t>
        </is>
      </c>
      <c r="B38" s="5" t="n">
        <v>19418</v>
      </c>
      <c r="C38" s="5" t="n">
        <v>234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 Components of Loans receivable (Details) - USD ($) $ in Thousands</t>
        </is>
      </c>
      <c r="B1" s="2" t="inlineStr">
        <is>
          <t>Sep. 30, 2023</t>
        </is>
      </c>
      <c r="C1" s="2" t="inlineStr">
        <is>
          <t>Sep. 30, 2022</t>
        </is>
      </c>
      <c r="D1" s="2" t="inlineStr">
        <is>
          <t>Sep. 30, 2021</t>
        </is>
      </c>
    </row>
    <row r="2">
      <c r="A2" s="3" t="inlineStr">
        <is>
          <t>Components of loans receivable</t>
        </is>
      </c>
      <c r="B2" s="4" t="inlineStr">
        <is>
          <t xml:space="preserve"> </t>
        </is>
      </c>
      <c r="C2" s="4" t="inlineStr">
        <is>
          <t xml:space="preserve"> </t>
        </is>
      </c>
      <c r="D2" s="4" t="inlineStr">
        <is>
          <t xml:space="preserve"> </t>
        </is>
      </c>
    </row>
    <row r="3">
      <c r="A3" s="4" t="inlineStr">
        <is>
          <t>Total Loans</t>
        </is>
      </c>
      <c r="B3" s="5" t="n">
        <v>126605</v>
      </c>
      <c r="C3" s="5" t="n">
        <v>126360</v>
      </c>
      <c r="D3" s="4" t="inlineStr">
        <is>
          <t xml:space="preserve"> </t>
        </is>
      </c>
    </row>
    <row r="4">
      <c r="A4" s="4" t="inlineStr">
        <is>
          <t>Net Deferred Loan Costs</t>
        </is>
      </c>
      <c r="B4" s="6" t="n">
        <v>437</v>
      </c>
      <c r="C4" s="6" t="n">
        <v>577</v>
      </c>
      <c r="D4" s="4" t="inlineStr">
        <is>
          <t xml:space="preserve"> </t>
        </is>
      </c>
    </row>
    <row r="5">
      <c r="A5" s="4" t="inlineStr">
        <is>
          <t>Net Discounts on Acquired Loans</t>
        </is>
      </c>
      <c r="B5" s="6" t="n">
        <v>-992</v>
      </c>
      <c r="C5" s="6" t="n">
        <v>-1205</v>
      </c>
      <c r="D5" s="4" t="inlineStr">
        <is>
          <t xml:space="preserve"> </t>
        </is>
      </c>
    </row>
    <row r="6">
      <c r="A6" s="4" t="inlineStr">
        <is>
          <t>Allowance for Loan Losses</t>
        </is>
      </c>
      <c r="B6" s="6" t="n">
        <v>-623</v>
      </c>
      <c r="C6" s="6" t="n">
        <v>-621</v>
      </c>
      <c r="D6" s="5" t="n">
        <v>-620</v>
      </c>
    </row>
    <row r="7">
      <c r="A7" s="4" t="inlineStr">
        <is>
          <t>Loans, Net</t>
        </is>
      </c>
      <c r="B7" s="6" t="n">
        <v>125427</v>
      </c>
      <c r="C7" s="6" t="n">
        <v>125111</v>
      </c>
      <c r="D7" s="4" t="inlineStr">
        <is>
          <t xml:space="preserve"> </t>
        </is>
      </c>
    </row>
    <row r="8">
      <c r="A8" s="4" t="inlineStr">
        <is>
          <t>Originated</t>
        </is>
      </c>
      <c r="B8" s="4" t="inlineStr">
        <is>
          <t xml:space="preserve"> </t>
        </is>
      </c>
      <c r="C8" s="4" t="inlineStr">
        <is>
          <t xml:space="preserve"> </t>
        </is>
      </c>
      <c r="D8" s="4" t="inlineStr">
        <is>
          <t xml:space="preserve"> </t>
        </is>
      </c>
    </row>
    <row r="9">
      <c r="A9" s="3" t="inlineStr">
        <is>
          <t>Components of loans receivable</t>
        </is>
      </c>
      <c r="B9" s="4" t="inlineStr">
        <is>
          <t xml:space="preserve"> </t>
        </is>
      </c>
      <c r="C9" s="4" t="inlineStr">
        <is>
          <t xml:space="preserve"> </t>
        </is>
      </c>
      <c r="D9" s="4" t="inlineStr">
        <is>
          <t xml:space="preserve"> </t>
        </is>
      </c>
    </row>
    <row r="10">
      <c r="A10" s="4" t="inlineStr">
        <is>
          <t>Total Loans</t>
        </is>
      </c>
      <c r="B10" s="6" t="n">
        <v>93439</v>
      </c>
      <c r="C10" s="6" t="n">
        <v>88378</v>
      </c>
      <c r="D10" s="4" t="inlineStr">
        <is>
          <t xml:space="preserve"> </t>
        </is>
      </c>
    </row>
    <row r="11">
      <c r="A11" s="4" t="inlineStr">
        <is>
          <t>Net Deferred Loan Costs</t>
        </is>
      </c>
      <c r="B11" s="6" t="n">
        <v>437</v>
      </c>
      <c r="C11" s="6" t="n">
        <v>577</v>
      </c>
      <c r="D11" s="4" t="inlineStr">
        <is>
          <t xml:space="preserve"> </t>
        </is>
      </c>
    </row>
    <row r="12">
      <c r="A12" s="4" t="inlineStr">
        <is>
          <t>Allowance for Loan Losses</t>
        </is>
      </c>
      <c r="B12" s="6" t="n">
        <v>-623</v>
      </c>
      <c r="C12" s="6" t="n">
        <v>-621</v>
      </c>
      <c r="D12" s="4" t="inlineStr">
        <is>
          <t xml:space="preserve"> </t>
        </is>
      </c>
    </row>
    <row r="13">
      <c r="A13" s="4" t="inlineStr">
        <is>
          <t>Loans, Net</t>
        </is>
      </c>
      <c r="B13" s="6" t="n">
        <v>93253</v>
      </c>
      <c r="C13" s="6" t="n">
        <v>88334</v>
      </c>
      <c r="D13" s="4" t="inlineStr">
        <is>
          <t xml:space="preserve"> </t>
        </is>
      </c>
    </row>
    <row r="14">
      <c r="A14" s="4" t="inlineStr">
        <is>
          <t>Acquired</t>
        </is>
      </c>
      <c r="B14" s="4" t="inlineStr">
        <is>
          <t xml:space="preserve"> </t>
        </is>
      </c>
      <c r="C14" s="4" t="inlineStr">
        <is>
          <t xml:space="preserve"> </t>
        </is>
      </c>
      <c r="D14" s="4" t="inlineStr">
        <is>
          <t xml:space="preserve"> </t>
        </is>
      </c>
    </row>
    <row r="15">
      <c r="A15" s="3" t="inlineStr">
        <is>
          <t>Components of loans receivable</t>
        </is>
      </c>
      <c r="B15" s="4" t="inlineStr">
        <is>
          <t xml:space="preserve"> </t>
        </is>
      </c>
      <c r="C15" s="4" t="inlineStr">
        <is>
          <t xml:space="preserve"> </t>
        </is>
      </c>
      <c r="D15" s="4" t="inlineStr">
        <is>
          <t xml:space="preserve"> </t>
        </is>
      </c>
    </row>
    <row r="16">
      <c r="A16" s="4" t="inlineStr">
        <is>
          <t>Total Loans</t>
        </is>
      </c>
      <c r="B16" s="6" t="n">
        <v>33166</v>
      </c>
      <c r="C16" s="6" t="n">
        <v>37982</v>
      </c>
      <c r="D16" s="4" t="inlineStr">
        <is>
          <t xml:space="preserve"> </t>
        </is>
      </c>
    </row>
    <row r="17">
      <c r="A17" s="4" t="inlineStr">
        <is>
          <t>Net Discounts on Acquired Loans</t>
        </is>
      </c>
      <c r="B17" s="6" t="n">
        <v>-992</v>
      </c>
      <c r="C17" s="6" t="n">
        <v>-1205</v>
      </c>
      <c r="D17" s="4" t="inlineStr">
        <is>
          <t xml:space="preserve"> </t>
        </is>
      </c>
    </row>
    <row r="18">
      <c r="A18" s="4" t="inlineStr">
        <is>
          <t>Loans, Net</t>
        </is>
      </c>
      <c r="B18" s="6" t="n">
        <v>32174</v>
      </c>
      <c r="C18" s="6" t="n">
        <v>36777</v>
      </c>
      <c r="D18" s="4" t="inlineStr">
        <is>
          <t xml:space="preserve"> </t>
        </is>
      </c>
    </row>
    <row r="19">
      <c r="A19" s="4" t="inlineStr">
        <is>
          <t>Residential</t>
        </is>
      </c>
      <c r="B19" s="4" t="inlineStr">
        <is>
          <t xml:space="preserve"> </t>
        </is>
      </c>
      <c r="C19" s="4" t="inlineStr">
        <is>
          <t xml:space="preserve"> </t>
        </is>
      </c>
      <c r="D19" s="4" t="inlineStr">
        <is>
          <t xml:space="preserve"> </t>
        </is>
      </c>
    </row>
    <row r="20">
      <c r="A20" s="3" t="inlineStr">
        <is>
          <t>Components of loans receivable</t>
        </is>
      </c>
      <c r="B20" s="4" t="inlineStr">
        <is>
          <t xml:space="preserve"> </t>
        </is>
      </c>
      <c r="C20" s="4" t="inlineStr">
        <is>
          <t xml:space="preserve"> </t>
        </is>
      </c>
      <c r="D20" s="4" t="inlineStr">
        <is>
          <t xml:space="preserve"> </t>
        </is>
      </c>
    </row>
    <row r="21">
      <c r="A21" s="4" t="inlineStr">
        <is>
          <t>Total Loans</t>
        </is>
      </c>
      <c r="B21" s="6" t="n">
        <v>102251</v>
      </c>
      <c r="C21" s="6" t="n">
        <v>99363</v>
      </c>
      <c r="D21" s="4" t="inlineStr">
        <is>
          <t xml:space="preserve"> </t>
        </is>
      </c>
    </row>
    <row r="22">
      <c r="A22" s="4" t="inlineStr">
        <is>
          <t>Residential | Originated</t>
        </is>
      </c>
      <c r="B22" s="4" t="inlineStr">
        <is>
          <t xml:space="preserve"> </t>
        </is>
      </c>
      <c r="C22" s="4" t="inlineStr">
        <is>
          <t xml:space="preserve"> </t>
        </is>
      </c>
      <c r="D22" s="4" t="inlineStr">
        <is>
          <t xml:space="preserve"> </t>
        </is>
      </c>
    </row>
    <row r="23">
      <c r="A23" s="3" t="inlineStr">
        <is>
          <t>Components of loans receivable</t>
        </is>
      </c>
      <c r="B23" s="4" t="inlineStr">
        <is>
          <t xml:space="preserve"> </t>
        </is>
      </c>
      <c r="C23" s="4" t="inlineStr">
        <is>
          <t xml:space="preserve"> </t>
        </is>
      </c>
      <c r="D23" s="4" t="inlineStr">
        <is>
          <t xml:space="preserve"> </t>
        </is>
      </c>
    </row>
    <row r="24">
      <c r="A24" s="4" t="inlineStr">
        <is>
          <t>Total Loans</t>
        </is>
      </c>
      <c r="B24" s="6" t="n">
        <v>74918</v>
      </c>
      <c r="C24" s="6" t="n">
        <v>71061</v>
      </c>
      <c r="D24" s="4" t="inlineStr">
        <is>
          <t xml:space="preserve"> </t>
        </is>
      </c>
    </row>
    <row r="25">
      <c r="A25" s="4" t="inlineStr">
        <is>
          <t>Residential | Acquired</t>
        </is>
      </c>
      <c r="B25" s="4" t="inlineStr">
        <is>
          <t xml:space="preserve"> </t>
        </is>
      </c>
      <c r="C25" s="4" t="inlineStr">
        <is>
          <t xml:space="preserve"> </t>
        </is>
      </c>
      <c r="D25" s="4" t="inlineStr">
        <is>
          <t xml:space="preserve"> </t>
        </is>
      </c>
    </row>
    <row r="26">
      <c r="A26" s="3" t="inlineStr">
        <is>
          <t>Components of loans receivable</t>
        </is>
      </c>
      <c r="B26" s="4" t="inlineStr">
        <is>
          <t xml:space="preserve"> </t>
        </is>
      </c>
      <c r="C26" s="4" t="inlineStr">
        <is>
          <t xml:space="preserve"> </t>
        </is>
      </c>
      <c r="D26" s="4" t="inlineStr">
        <is>
          <t xml:space="preserve"> </t>
        </is>
      </c>
    </row>
    <row r="27">
      <c r="A27" s="4" t="inlineStr">
        <is>
          <t>Total Loans</t>
        </is>
      </c>
      <c r="B27" s="6" t="n">
        <v>27333</v>
      </c>
      <c r="C27" s="6" t="n">
        <v>28302</v>
      </c>
      <c r="D27" s="4" t="inlineStr">
        <is>
          <t xml:space="preserve"> </t>
        </is>
      </c>
    </row>
    <row r="28">
      <c r="A28" s="4" t="inlineStr">
        <is>
          <t>Commercial</t>
        </is>
      </c>
      <c r="B28" s="4" t="inlineStr">
        <is>
          <t xml:space="preserve"> </t>
        </is>
      </c>
      <c r="C28" s="4" t="inlineStr">
        <is>
          <t xml:space="preserve"> </t>
        </is>
      </c>
      <c r="D28" s="4" t="inlineStr">
        <is>
          <t xml:space="preserve"> </t>
        </is>
      </c>
    </row>
    <row r="29">
      <c r="A29" s="3" t="inlineStr">
        <is>
          <t>Components of loans receivable</t>
        </is>
      </c>
      <c r="B29" s="4" t="inlineStr">
        <is>
          <t xml:space="preserve"> </t>
        </is>
      </c>
      <c r="C29" s="4" t="inlineStr">
        <is>
          <t xml:space="preserve"> </t>
        </is>
      </c>
      <c r="D29" s="4" t="inlineStr">
        <is>
          <t xml:space="preserve"> </t>
        </is>
      </c>
    </row>
    <row r="30">
      <c r="A30" s="4" t="inlineStr">
        <is>
          <t>Total Loans</t>
        </is>
      </c>
      <c r="B30" s="6" t="n">
        <v>11490</v>
      </c>
      <c r="C30" s="6" t="n">
        <v>12326</v>
      </c>
      <c r="D30" s="4" t="inlineStr">
        <is>
          <t xml:space="preserve"> </t>
        </is>
      </c>
    </row>
    <row r="31">
      <c r="A31" s="4" t="inlineStr">
        <is>
          <t>Allowance for Loan Losses</t>
        </is>
      </c>
      <c r="B31" s="6" t="n">
        <v>-55</v>
      </c>
      <c r="C31" s="6" t="n">
        <v>-55</v>
      </c>
      <c r="D31" s="5" t="n">
        <v>-64</v>
      </c>
    </row>
    <row r="32">
      <c r="A32" s="4" t="inlineStr">
        <is>
          <t>Commercial | Originated</t>
        </is>
      </c>
      <c r="B32" s="4" t="inlineStr">
        <is>
          <t xml:space="preserve"> </t>
        </is>
      </c>
      <c r="C32" s="4" t="inlineStr">
        <is>
          <t xml:space="preserve"> </t>
        </is>
      </c>
      <c r="D32" s="4" t="inlineStr">
        <is>
          <t xml:space="preserve"> </t>
        </is>
      </c>
    </row>
    <row r="33">
      <c r="A33" s="3" t="inlineStr">
        <is>
          <t>Components of loans receivable</t>
        </is>
      </c>
      <c r="B33" s="4" t="inlineStr">
        <is>
          <t xml:space="preserve"> </t>
        </is>
      </c>
      <c r="C33" s="4" t="inlineStr">
        <is>
          <t xml:space="preserve"> </t>
        </is>
      </c>
      <c r="D33" s="4" t="inlineStr">
        <is>
          <t xml:space="preserve"> </t>
        </is>
      </c>
    </row>
    <row r="34">
      <c r="A34" s="4" t="inlineStr">
        <is>
          <t>Total Loans</t>
        </is>
      </c>
      <c r="B34" s="6" t="n">
        <v>7647</v>
      </c>
      <c r="C34" s="6" t="n">
        <v>7450</v>
      </c>
      <c r="D34" s="4" t="inlineStr">
        <is>
          <t xml:space="preserve"> </t>
        </is>
      </c>
    </row>
    <row r="35">
      <c r="A35" s="4" t="inlineStr">
        <is>
          <t>Commercial | Acquired</t>
        </is>
      </c>
      <c r="B35" s="4" t="inlineStr">
        <is>
          <t xml:space="preserve"> </t>
        </is>
      </c>
      <c r="C35" s="4" t="inlineStr">
        <is>
          <t xml:space="preserve"> </t>
        </is>
      </c>
      <c r="D35" s="4" t="inlineStr">
        <is>
          <t xml:space="preserve"> </t>
        </is>
      </c>
    </row>
    <row r="36">
      <c r="A36" s="3" t="inlineStr">
        <is>
          <t>Components of loans receivable</t>
        </is>
      </c>
      <c r="B36" s="4" t="inlineStr">
        <is>
          <t xml:space="preserve"> </t>
        </is>
      </c>
      <c r="C36" s="4" t="inlineStr">
        <is>
          <t xml:space="preserve"> </t>
        </is>
      </c>
      <c r="D36" s="4" t="inlineStr">
        <is>
          <t xml:space="preserve"> </t>
        </is>
      </c>
    </row>
    <row r="37">
      <c r="A37" s="4" t="inlineStr">
        <is>
          <t>Total Loans</t>
        </is>
      </c>
      <c r="B37" s="6" t="n">
        <v>3843</v>
      </c>
      <c r="C37" s="6" t="n">
        <v>4876</v>
      </c>
      <c r="D37" s="4" t="inlineStr">
        <is>
          <t xml:space="preserve"> </t>
        </is>
      </c>
    </row>
    <row r="38">
      <c r="A38" s="4" t="inlineStr">
        <is>
          <t>Construction</t>
        </is>
      </c>
      <c r="B38" s="4" t="inlineStr">
        <is>
          <t xml:space="preserve"> </t>
        </is>
      </c>
      <c r="C38" s="4" t="inlineStr">
        <is>
          <t xml:space="preserve"> </t>
        </is>
      </c>
      <c r="D38" s="4" t="inlineStr">
        <is>
          <t xml:space="preserve"> </t>
        </is>
      </c>
    </row>
    <row r="39">
      <c r="A39" s="3" t="inlineStr">
        <is>
          <t>Components of loans receivable</t>
        </is>
      </c>
      <c r="B39" s="4" t="inlineStr">
        <is>
          <t xml:space="preserve"> </t>
        </is>
      </c>
      <c r="C39" s="4" t="inlineStr">
        <is>
          <t xml:space="preserve"> </t>
        </is>
      </c>
      <c r="D39" s="4" t="inlineStr">
        <is>
          <t xml:space="preserve"> </t>
        </is>
      </c>
    </row>
    <row r="40">
      <c r="A40" s="4" t="inlineStr">
        <is>
          <t>Total Loans</t>
        </is>
      </c>
      <c r="B40" s="6" t="n">
        <v>2265</v>
      </c>
      <c r="C40" s="6" t="n">
        <v>4757</v>
      </c>
      <c r="D40" s="4" t="inlineStr">
        <is>
          <t xml:space="preserve"> </t>
        </is>
      </c>
    </row>
    <row r="41">
      <c r="A41" s="4" t="inlineStr">
        <is>
          <t>Construction | Originated</t>
        </is>
      </c>
      <c r="B41" s="4" t="inlineStr">
        <is>
          <t xml:space="preserve"> </t>
        </is>
      </c>
      <c r="C41" s="4" t="inlineStr">
        <is>
          <t xml:space="preserve"> </t>
        </is>
      </c>
      <c r="D41" s="4" t="inlineStr">
        <is>
          <t xml:space="preserve"> </t>
        </is>
      </c>
    </row>
    <row r="42">
      <c r="A42" s="3" t="inlineStr">
        <is>
          <t>Components of loans receivable</t>
        </is>
      </c>
      <c r="B42" s="4" t="inlineStr">
        <is>
          <t xml:space="preserve"> </t>
        </is>
      </c>
      <c r="C42" s="4" t="inlineStr">
        <is>
          <t xml:space="preserve"> </t>
        </is>
      </c>
      <c r="D42" s="4" t="inlineStr">
        <is>
          <t xml:space="preserve"> </t>
        </is>
      </c>
    </row>
    <row r="43">
      <c r="A43" s="4" t="inlineStr">
        <is>
          <t>Total Loans</t>
        </is>
      </c>
      <c r="B43" s="6" t="n">
        <v>2265</v>
      </c>
      <c r="C43" s="6" t="n">
        <v>2866</v>
      </c>
      <c r="D43" s="4" t="inlineStr">
        <is>
          <t xml:space="preserve"> </t>
        </is>
      </c>
    </row>
    <row r="44">
      <c r="A44" s="4" t="inlineStr">
        <is>
          <t>Construction | Acquired</t>
        </is>
      </c>
      <c r="B44" s="4" t="inlineStr">
        <is>
          <t xml:space="preserve"> </t>
        </is>
      </c>
      <c r="C44" s="4" t="inlineStr">
        <is>
          <t xml:space="preserve"> </t>
        </is>
      </c>
      <c r="D44" s="4" t="inlineStr">
        <is>
          <t xml:space="preserve"> </t>
        </is>
      </c>
    </row>
    <row r="45">
      <c r="A45" s="3" t="inlineStr">
        <is>
          <t>Components of loans receivable</t>
        </is>
      </c>
      <c r="B45" s="4" t="inlineStr">
        <is>
          <t xml:space="preserve"> </t>
        </is>
      </c>
      <c r="C45" s="4" t="inlineStr">
        <is>
          <t xml:space="preserve"> </t>
        </is>
      </c>
      <c r="D45" s="4" t="inlineStr">
        <is>
          <t xml:space="preserve"> </t>
        </is>
      </c>
    </row>
    <row r="46">
      <c r="A46" s="4" t="inlineStr">
        <is>
          <t>Total Loans</t>
        </is>
      </c>
      <c r="B46" s="4" t="inlineStr">
        <is>
          <t xml:space="preserve"> </t>
        </is>
      </c>
      <c r="C46" s="6" t="n">
        <v>1891</v>
      </c>
      <c r="D46" s="4" t="inlineStr">
        <is>
          <t xml:space="preserve"> </t>
        </is>
      </c>
    </row>
    <row r="47">
      <c r="A47" s="4" t="inlineStr">
        <is>
          <t>Home equity loans and lines of credit</t>
        </is>
      </c>
      <c r="B47" s="4" t="inlineStr">
        <is>
          <t xml:space="preserve"> </t>
        </is>
      </c>
      <c r="C47" s="4" t="inlineStr">
        <is>
          <t xml:space="preserve"> </t>
        </is>
      </c>
      <c r="D47" s="4" t="inlineStr">
        <is>
          <t xml:space="preserve"> </t>
        </is>
      </c>
    </row>
    <row r="48">
      <c r="A48" s="3" t="inlineStr">
        <is>
          <t>Components of loans receivable</t>
        </is>
      </c>
      <c r="B48" s="4" t="inlineStr">
        <is>
          <t xml:space="preserve"> </t>
        </is>
      </c>
      <c r="C48" s="4" t="inlineStr">
        <is>
          <t xml:space="preserve"> </t>
        </is>
      </c>
      <c r="D48" s="4" t="inlineStr">
        <is>
          <t xml:space="preserve"> </t>
        </is>
      </c>
    </row>
    <row r="49">
      <c r="A49" s="4" t="inlineStr">
        <is>
          <t>Total Loans</t>
        </is>
      </c>
      <c r="B49" s="6" t="n">
        <v>2963</v>
      </c>
      <c r="C49" s="6" t="n">
        <v>2464</v>
      </c>
      <c r="D49" s="4" t="inlineStr">
        <is>
          <t xml:space="preserve"> </t>
        </is>
      </c>
    </row>
    <row r="50">
      <c r="A50" s="4" t="inlineStr">
        <is>
          <t>Home equity loans and lines of credit | Originated</t>
        </is>
      </c>
      <c r="B50" s="4" t="inlineStr">
        <is>
          <t xml:space="preserve"> </t>
        </is>
      </c>
      <c r="C50" s="4" t="inlineStr">
        <is>
          <t xml:space="preserve"> </t>
        </is>
      </c>
      <c r="D50" s="4" t="inlineStr">
        <is>
          <t xml:space="preserve"> </t>
        </is>
      </c>
    </row>
    <row r="51">
      <c r="A51" s="3" t="inlineStr">
        <is>
          <t>Components of loans receivable</t>
        </is>
      </c>
      <c r="B51" s="4" t="inlineStr">
        <is>
          <t xml:space="preserve"> </t>
        </is>
      </c>
      <c r="C51" s="4" t="inlineStr">
        <is>
          <t xml:space="preserve"> </t>
        </is>
      </c>
      <c r="D51" s="4" t="inlineStr">
        <is>
          <t xml:space="preserve"> </t>
        </is>
      </c>
    </row>
    <row r="52">
      <c r="A52" s="4" t="inlineStr">
        <is>
          <t>Total Loans</t>
        </is>
      </c>
      <c r="B52" s="6" t="n">
        <v>2552</v>
      </c>
      <c r="C52" s="6" t="n">
        <v>2464</v>
      </c>
      <c r="D52" s="4" t="inlineStr">
        <is>
          <t xml:space="preserve"> </t>
        </is>
      </c>
    </row>
    <row r="53">
      <c r="A53" s="4" t="inlineStr">
        <is>
          <t>Home equity loans and lines of credit | Acquired</t>
        </is>
      </c>
      <c r="B53" s="4" t="inlineStr">
        <is>
          <t xml:space="preserve"> </t>
        </is>
      </c>
      <c r="C53" s="4" t="inlineStr">
        <is>
          <t xml:space="preserve"> </t>
        </is>
      </c>
      <c r="D53" s="4" t="inlineStr">
        <is>
          <t xml:space="preserve"> </t>
        </is>
      </c>
    </row>
    <row r="54">
      <c r="A54" s="3" t="inlineStr">
        <is>
          <t>Components of loans receivable</t>
        </is>
      </c>
      <c r="B54" s="4" t="inlineStr">
        <is>
          <t xml:space="preserve"> </t>
        </is>
      </c>
      <c r="C54" s="4" t="inlineStr">
        <is>
          <t xml:space="preserve"> </t>
        </is>
      </c>
      <c r="D54" s="4" t="inlineStr">
        <is>
          <t xml:space="preserve"> </t>
        </is>
      </c>
    </row>
    <row r="55">
      <c r="A55" s="4" t="inlineStr">
        <is>
          <t>Total Loans</t>
        </is>
      </c>
      <c r="B55" s="6" t="n">
        <v>411</v>
      </c>
      <c r="C55" s="4" t="inlineStr">
        <is>
          <t xml:space="preserve"> </t>
        </is>
      </c>
      <c r="D55" s="4" t="inlineStr">
        <is>
          <t xml:space="preserve"> </t>
        </is>
      </c>
    </row>
    <row r="56">
      <c r="A56" s="4" t="inlineStr">
        <is>
          <t>Commercial Non-Mortgage</t>
        </is>
      </c>
      <c r="B56" s="4" t="inlineStr">
        <is>
          <t xml:space="preserve"> </t>
        </is>
      </c>
      <c r="C56" s="4" t="inlineStr">
        <is>
          <t xml:space="preserve"> </t>
        </is>
      </c>
      <c r="D56" s="4" t="inlineStr">
        <is>
          <t xml:space="preserve"> </t>
        </is>
      </c>
    </row>
    <row r="57">
      <c r="A57" s="3" t="inlineStr">
        <is>
          <t>Components of loans receivable</t>
        </is>
      </c>
      <c r="B57" s="4" t="inlineStr">
        <is>
          <t xml:space="preserve"> </t>
        </is>
      </c>
      <c r="C57" s="4" t="inlineStr">
        <is>
          <t xml:space="preserve"> </t>
        </is>
      </c>
      <c r="D57" s="4" t="inlineStr">
        <is>
          <t xml:space="preserve"> </t>
        </is>
      </c>
    </row>
    <row r="58">
      <c r="A58" s="4" t="inlineStr">
        <is>
          <t>Total Loans</t>
        </is>
      </c>
      <c r="B58" s="6" t="n">
        <v>1501</v>
      </c>
      <c r="C58" s="6" t="n">
        <v>2064</v>
      </c>
      <c r="D58" s="4" t="inlineStr">
        <is>
          <t xml:space="preserve"> </t>
        </is>
      </c>
    </row>
    <row r="59">
      <c r="A59" s="4" t="inlineStr">
        <is>
          <t>Commercial Non-Mortgage | Originated</t>
        </is>
      </c>
      <c r="B59" s="4" t="inlineStr">
        <is>
          <t xml:space="preserve"> </t>
        </is>
      </c>
      <c r="C59" s="4" t="inlineStr">
        <is>
          <t xml:space="preserve"> </t>
        </is>
      </c>
      <c r="D59" s="4" t="inlineStr">
        <is>
          <t xml:space="preserve"> </t>
        </is>
      </c>
    </row>
    <row r="60">
      <c r="A60" s="3" t="inlineStr">
        <is>
          <t>Components of loans receivable</t>
        </is>
      </c>
      <c r="B60" s="4" t="inlineStr">
        <is>
          <t xml:space="preserve"> </t>
        </is>
      </c>
      <c r="C60" s="4" t="inlineStr">
        <is>
          <t xml:space="preserve"> </t>
        </is>
      </c>
      <c r="D60" s="4" t="inlineStr">
        <is>
          <t xml:space="preserve"> </t>
        </is>
      </c>
    </row>
    <row r="61">
      <c r="A61" s="4" t="inlineStr">
        <is>
          <t>Total Loans</t>
        </is>
      </c>
      <c r="B61" s="6" t="n">
        <v>1046</v>
      </c>
      <c r="C61" s="6" t="n">
        <v>993</v>
      </c>
      <c r="D61" s="4" t="inlineStr">
        <is>
          <t xml:space="preserve"> </t>
        </is>
      </c>
    </row>
    <row r="62">
      <c r="A62" s="4" t="inlineStr">
        <is>
          <t>Commercial Non-Mortgage | Acquired</t>
        </is>
      </c>
      <c r="B62" s="4" t="inlineStr">
        <is>
          <t xml:space="preserve"> </t>
        </is>
      </c>
      <c r="C62" s="4" t="inlineStr">
        <is>
          <t xml:space="preserve"> </t>
        </is>
      </c>
      <c r="D62" s="4" t="inlineStr">
        <is>
          <t xml:space="preserve"> </t>
        </is>
      </c>
    </row>
    <row r="63">
      <c r="A63" s="3" t="inlineStr">
        <is>
          <t>Components of loans receivable</t>
        </is>
      </c>
      <c r="B63" s="4" t="inlineStr">
        <is>
          <t xml:space="preserve"> </t>
        </is>
      </c>
      <c r="C63" s="4" t="inlineStr">
        <is>
          <t xml:space="preserve"> </t>
        </is>
      </c>
      <c r="D63" s="4" t="inlineStr">
        <is>
          <t xml:space="preserve"> </t>
        </is>
      </c>
    </row>
    <row r="64">
      <c r="A64" s="4" t="inlineStr">
        <is>
          <t>Total Loans</t>
        </is>
      </c>
      <c r="B64" s="6" t="n">
        <v>455</v>
      </c>
      <c r="C64" s="6" t="n">
        <v>1071</v>
      </c>
      <c r="D64" s="4" t="inlineStr">
        <is>
          <t xml:space="preserve"> </t>
        </is>
      </c>
    </row>
    <row r="65">
      <c r="A65" s="4" t="inlineStr">
        <is>
          <t>Automobile</t>
        </is>
      </c>
      <c r="B65" s="4" t="inlineStr">
        <is>
          <t xml:space="preserve"> </t>
        </is>
      </c>
      <c r="C65" s="4" t="inlineStr">
        <is>
          <t xml:space="preserve"> </t>
        </is>
      </c>
      <c r="D65" s="4" t="inlineStr">
        <is>
          <t xml:space="preserve"> </t>
        </is>
      </c>
    </row>
    <row r="66">
      <c r="A66" s="3" t="inlineStr">
        <is>
          <t>Components of loans receivable</t>
        </is>
      </c>
      <c r="B66" s="4" t="inlineStr">
        <is>
          <t xml:space="preserve"> </t>
        </is>
      </c>
      <c r="C66" s="4" t="inlineStr">
        <is>
          <t xml:space="preserve"> </t>
        </is>
      </c>
      <c r="D66" s="4" t="inlineStr">
        <is>
          <t xml:space="preserve"> </t>
        </is>
      </c>
    </row>
    <row r="67">
      <c r="A67" s="4" t="inlineStr">
        <is>
          <t>Total Loans</t>
        </is>
      </c>
      <c r="B67" s="6" t="n">
        <v>3027</v>
      </c>
      <c r="C67" s="6" t="n">
        <v>2276</v>
      </c>
      <c r="D67" s="4" t="inlineStr">
        <is>
          <t xml:space="preserve"> </t>
        </is>
      </c>
    </row>
    <row r="68">
      <c r="A68" s="4" t="inlineStr">
        <is>
          <t>Automobile | Originated</t>
        </is>
      </c>
      <c r="B68" s="4" t="inlineStr">
        <is>
          <t xml:space="preserve"> </t>
        </is>
      </c>
      <c r="C68" s="4" t="inlineStr">
        <is>
          <t xml:space="preserve"> </t>
        </is>
      </c>
      <c r="D68" s="4" t="inlineStr">
        <is>
          <t xml:space="preserve"> </t>
        </is>
      </c>
    </row>
    <row r="69">
      <c r="A69" s="3" t="inlineStr">
        <is>
          <t>Components of loans receivable</t>
        </is>
      </c>
      <c r="B69" s="4" t="inlineStr">
        <is>
          <t xml:space="preserve"> </t>
        </is>
      </c>
      <c r="C69" s="4" t="inlineStr">
        <is>
          <t xml:space="preserve"> </t>
        </is>
      </c>
      <c r="D69" s="4" t="inlineStr">
        <is>
          <t xml:space="preserve"> </t>
        </is>
      </c>
    </row>
    <row r="70">
      <c r="A70" s="4" t="inlineStr">
        <is>
          <t>Total Loans</t>
        </is>
      </c>
      <c r="B70" s="6" t="n">
        <v>2793</v>
      </c>
      <c r="C70" s="6" t="n">
        <v>1947</v>
      </c>
      <c r="D70" s="4" t="inlineStr">
        <is>
          <t xml:space="preserve"> </t>
        </is>
      </c>
    </row>
    <row r="71">
      <c r="A71" s="4" t="inlineStr">
        <is>
          <t>Automobile | Acquired</t>
        </is>
      </c>
      <c r="B71" s="4" t="inlineStr">
        <is>
          <t xml:space="preserve"> </t>
        </is>
      </c>
      <c r="C71" s="4" t="inlineStr">
        <is>
          <t xml:space="preserve"> </t>
        </is>
      </c>
      <c r="D71" s="4" t="inlineStr">
        <is>
          <t xml:space="preserve"> </t>
        </is>
      </c>
    </row>
    <row r="72">
      <c r="A72" s="3" t="inlineStr">
        <is>
          <t>Components of loans receivable</t>
        </is>
      </c>
      <c r="B72" s="4" t="inlineStr">
        <is>
          <t xml:space="preserve"> </t>
        </is>
      </c>
      <c r="C72" s="4" t="inlineStr">
        <is>
          <t xml:space="preserve"> </t>
        </is>
      </c>
      <c r="D72" s="4" t="inlineStr">
        <is>
          <t xml:space="preserve"> </t>
        </is>
      </c>
    </row>
    <row r="73">
      <c r="A73" s="4" t="inlineStr">
        <is>
          <t>Total Loans</t>
        </is>
      </c>
      <c r="B73" s="6" t="n">
        <v>234</v>
      </c>
      <c r="C73" s="6" t="n">
        <v>329</v>
      </c>
      <c r="D73" s="4" t="inlineStr">
        <is>
          <t xml:space="preserve"> </t>
        </is>
      </c>
    </row>
    <row r="74">
      <c r="A74" s="4" t="inlineStr">
        <is>
          <t>Passbook</t>
        </is>
      </c>
      <c r="B74" s="4" t="inlineStr">
        <is>
          <t xml:space="preserve"> </t>
        </is>
      </c>
      <c r="C74" s="4" t="inlineStr">
        <is>
          <t xml:space="preserve"> </t>
        </is>
      </c>
      <c r="D74" s="4" t="inlineStr">
        <is>
          <t xml:space="preserve"> </t>
        </is>
      </c>
    </row>
    <row r="75">
      <c r="A75" s="3" t="inlineStr">
        <is>
          <t>Components of loans receivable</t>
        </is>
      </c>
      <c r="B75" s="4" t="inlineStr">
        <is>
          <t xml:space="preserve"> </t>
        </is>
      </c>
      <c r="C75" s="4" t="inlineStr">
        <is>
          <t xml:space="preserve"> </t>
        </is>
      </c>
      <c r="D75" s="4" t="inlineStr">
        <is>
          <t xml:space="preserve"> </t>
        </is>
      </c>
    </row>
    <row r="76">
      <c r="A76" s="4" t="inlineStr">
        <is>
          <t>Total Loans</t>
        </is>
      </c>
      <c r="B76" s="6" t="n">
        <v>267</v>
      </c>
      <c r="C76" s="6" t="n">
        <v>540</v>
      </c>
      <c r="D76" s="4" t="inlineStr">
        <is>
          <t xml:space="preserve"> </t>
        </is>
      </c>
    </row>
    <row r="77">
      <c r="A77" s="4" t="inlineStr">
        <is>
          <t>Passbook | Originated</t>
        </is>
      </c>
      <c r="B77" s="4" t="inlineStr">
        <is>
          <t xml:space="preserve"> </t>
        </is>
      </c>
      <c r="C77" s="4" t="inlineStr">
        <is>
          <t xml:space="preserve"> </t>
        </is>
      </c>
      <c r="D77" s="4" t="inlineStr">
        <is>
          <t xml:space="preserve"> </t>
        </is>
      </c>
    </row>
    <row r="78">
      <c r="A78" s="3" t="inlineStr">
        <is>
          <t>Components of loans receivable</t>
        </is>
      </c>
      <c r="B78" s="4" t="inlineStr">
        <is>
          <t xml:space="preserve"> </t>
        </is>
      </c>
      <c r="C78" s="4" t="inlineStr">
        <is>
          <t xml:space="preserve"> </t>
        </is>
      </c>
      <c r="D78" s="4" t="inlineStr">
        <is>
          <t xml:space="preserve"> </t>
        </is>
      </c>
    </row>
    <row r="79">
      <c r="A79" s="4" t="inlineStr">
        <is>
          <t>Total Loans</t>
        </is>
      </c>
      <c r="B79" s="6" t="n">
        <v>43</v>
      </c>
      <c r="C79" s="6" t="n">
        <v>101</v>
      </c>
      <c r="D79" s="4" t="inlineStr">
        <is>
          <t xml:space="preserve"> </t>
        </is>
      </c>
    </row>
    <row r="80">
      <c r="A80" s="4" t="inlineStr">
        <is>
          <t>Passbook | Acquired</t>
        </is>
      </c>
      <c r="B80" s="4" t="inlineStr">
        <is>
          <t xml:space="preserve"> </t>
        </is>
      </c>
      <c r="C80" s="4" t="inlineStr">
        <is>
          <t xml:space="preserve"> </t>
        </is>
      </c>
      <c r="D80" s="4" t="inlineStr">
        <is>
          <t xml:space="preserve"> </t>
        </is>
      </c>
    </row>
    <row r="81">
      <c r="A81" s="3" t="inlineStr">
        <is>
          <t>Components of loans receivable</t>
        </is>
      </c>
      <c r="B81" s="4" t="inlineStr">
        <is>
          <t xml:space="preserve"> </t>
        </is>
      </c>
      <c r="C81" s="4" t="inlineStr">
        <is>
          <t xml:space="preserve"> </t>
        </is>
      </c>
      <c r="D81" s="4" t="inlineStr">
        <is>
          <t xml:space="preserve"> </t>
        </is>
      </c>
    </row>
    <row r="82">
      <c r="A82" s="4" t="inlineStr">
        <is>
          <t>Total Loans</t>
        </is>
      </c>
      <c r="B82" s="6" t="n">
        <v>224</v>
      </c>
      <c r="C82" s="6" t="n">
        <v>439</v>
      </c>
      <c r="D82" s="4" t="inlineStr">
        <is>
          <t xml:space="preserve"> </t>
        </is>
      </c>
    </row>
    <row r="83">
      <c r="A83" s="4" t="inlineStr">
        <is>
          <t>Other consumer</t>
        </is>
      </c>
      <c r="B83" s="4" t="inlineStr">
        <is>
          <t xml:space="preserve"> </t>
        </is>
      </c>
      <c r="C83" s="4" t="inlineStr">
        <is>
          <t xml:space="preserve"> </t>
        </is>
      </c>
      <c r="D83" s="4" t="inlineStr">
        <is>
          <t xml:space="preserve"> </t>
        </is>
      </c>
    </row>
    <row r="84">
      <c r="A84" s="3" t="inlineStr">
        <is>
          <t>Components of loans receivable</t>
        </is>
      </c>
      <c r="B84" s="4" t="inlineStr">
        <is>
          <t xml:space="preserve"> </t>
        </is>
      </c>
      <c r="C84" s="4" t="inlineStr">
        <is>
          <t xml:space="preserve"> </t>
        </is>
      </c>
      <c r="D84" s="4" t="inlineStr">
        <is>
          <t xml:space="preserve"> </t>
        </is>
      </c>
    </row>
    <row r="85">
      <c r="A85" s="4" t="inlineStr">
        <is>
          <t>Total Loans</t>
        </is>
      </c>
      <c r="B85" s="6" t="n">
        <v>2841</v>
      </c>
      <c r="C85" s="6" t="n">
        <v>2570</v>
      </c>
      <c r="D85" s="4" t="inlineStr">
        <is>
          <t xml:space="preserve"> </t>
        </is>
      </c>
    </row>
    <row r="86">
      <c r="A86" s="4" t="inlineStr">
        <is>
          <t>Other consumer | Originated</t>
        </is>
      </c>
      <c r="B86" s="4" t="inlineStr">
        <is>
          <t xml:space="preserve"> </t>
        </is>
      </c>
      <c r="C86" s="4" t="inlineStr">
        <is>
          <t xml:space="preserve"> </t>
        </is>
      </c>
      <c r="D86" s="4" t="inlineStr">
        <is>
          <t xml:space="preserve"> </t>
        </is>
      </c>
    </row>
    <row r="87">
      <c r="A87" s="3" t="inlineStr">
        <is>
          <t>Components of loans receivable</t>
        </is>
      </c>
      <c r="B87" s="4" t="inlineStr">
        <is>
          <t xml:space="preserve"> </t>
        </is>
      </c>
      <c r="C87" s="4" t="inlineStr">
        <is>
          <t xml:space="preserve"> </t>
        </is>
      </c>
      <c r="D87" s="4" t="inlineStr">
        <is>
          <t xml:space="preserve"> </t>
        </is>
      </c>
    </row>
    <row r="88">
      <c r="A88" s="4" t="inlineStr">
        <is>
          <t>Total Loans</t>
        </is>
      </c>
      <c r="B88" s="6" t="n">
        <v>2175</v>
      </c>
      <c r="C88" s="6" t="n">
        <v>1496</v>
      </c>
      <c r="D88" s="4" t="inlineStr">
        <is>
          <t xml:space="preserve"> </t>
        </is>
      </c>
    </row>
    <row r="89">
      <c r="A89" s="4" t="inlineStr">
        <is>
          <t>Other consumer | Acquired</t>
        </is>
      </c>
      <c r="B89" s="4" t="inlineStr">
        <is>
          <t xml:space="preserve"> </t>
        </is>
      </c>
      <c r="C89" s="4" t="inlineStr">
        <is>
          <t xml:space="preserve"> </t>
        </is>
      </c>
      <c r="D89" s="4" t="inlineStr">
        <is>
          <t xml:space="preserve"> </t>
        </is>
      </c>
    </row>
    <row r="90">
      <c r="A90" s="3" t="inlineStr">
        <is>
          <t>Components of loans receivable</t>
        </is>
      </c>
      <c r="B90" s="4" t="inlineStr">
        <is>
          <t xml:space="preserve"> </t>
        </is>
      </c>
      <c r="C90" s="4" t="inlineStr">
        <is>
          <t xml:space="preserve"> </t>
        </is>
      </c>
      <c r="D90" s="4" t="inlineStr">
        <is>
          <t xml:space="preserve"> </t>
        </is>
      </c>
    </row>
    <row r="91">
      <c r="A91" s="4" t="inlineStr">
        <is>
          <t>Total Loans</t>
        </is>
      </c>
      <c r="B91" s="5" t="n">
        <v>666</v>
      </c>
      <c r="C91" s="5" t="n">
        <v>1074</v>
      </c>
      <c r="D9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Outstanding principal balance and carrying amount (Details) - USD ($) $ in Thousands</t>
        </is>
      </c>
      <c r="B1" s="2" t="inlineStr">
        <is>
          <t>Sep. 30, 2023</t>
        </is>
      </c>
      <c r="C1" s="2" t="inlineStr">
        <is>
          <t>Sep. 30, 2022</t>
        </is>
      </c>
    </row>
    <row r="2">
      <c r="A2" s="3" t="inlineStr">
        <is>
          <t>Components of loans receivable</t>
        </is>
      </c>
      <c r="B2" s="4" t="inlineStr">
        <is>
          <t xml:space="preserve"> </t>
        </is>
      </c>
      <c r="C2" s="4" t="inlineStr">
        <is>
          <t xml:space="preserve"> </t>
        </is>
      </c>
    </row>
    <row r="3">
      <c r="A3" s="4" t="inlineStr">
        <is>
          <t>Balance</t>
        </is>
      </c>
      <c r="B3" s="5" t="n">
        <v>126605</v>
      </c>
      <c r="C3" s="5" t="n">
        <v>126360</v>
      </c>
    </row>
    <row r="4">
      <c r="A4" s="4" t="inlineStr">
        <is>
          <t>Carrying Amount</t>
        </is>
      </c>
      <c r="B4" s="6" t="n">
        <v>33166</v>
      </c>
      <c r="C4" s="6" t="n">
        <v>37982</v>
      </c>
    </row>
    <row r="5">
      <c r="A5" s="4" t="inlineStr">
        <is>
          <t>Acquired</t>
        </is>
      </c>
      <c r="B5" s="4" t="inlineStr">
        <is>
          <t xml:space="preserve"> </t>
        </is>
      </c>
      <c r="C5" s="4" t="inlineStr">
        <is>
          <t xml:space="preserve"> </t>
        </is>
      </c>
    </row>
    <row r="6">
      <c r="A6" s="3" t="inlineStr">
        <is>
          <t>Components of loans receivable</t>
        </is>
      </c>
      <c r="B6" s="4" t="inlineStr">
        <is>
          <t xml:space="preserve"> </t>
        </is>
      </c>
      <c r="C6" s="4" t="inlineStr">
        <is>
          <t xml:space="preserve"> </t>
        </is>
      </c>
    </row>
    <row r="7">
      <c r="A7" s="4" t="inlineStr">
        <is>
          <t>Balance</t>
        </is>
      </c>
      <c r="B7" s="6" t="n">
        <v>33166</v>
      </c>
      <c r="C7" s="6" t="n">
        <v>37982</v>
      </c>
    </row>
    <row r="8">
      <c r="A8" s="4" t="inlineStr">
        <is>
          <t>Acquired | Citizens Bank of Cape Vincent</t>
        </is>
      </c>
      <c r="B8" s="4" t="inlineStr">
        <is>
          <t xml:space="preserve"> </t>
        </is>
      </c>
      <c r="C8" s="4" t="inlineStr">
        <is>
          <t xml:space="preserve"> </t>
        </is>
      </c>
    </row>
    <row r="9">
      <c r="A9" s="3" t="inlineStr">
        <is>
          <t>Components of loans receivable</t>
        </is>
      </c>
      <c r="B9" s="4" t="inlineStr">
        <is>
          <t xml:space="preserve"> </t>
        </is>
      </c>
      <c r="C9" s="4" t="inlineStr">
        <is>
          <t xml:space="preserve"> </t>
        </is>
      </c>
    </row>
    <row r="10">
      <c r="A10" s="4" t="inlineStr">
        <is>
          <t>Balance</t>
        </is>
      </c>
      <c r="B10" s="6" t="n">
        <v>33166</v>
      </c>
      <c r="C10" s="6" t="n">
        <v>37982</v>
      </c>
    </row>
    <row r="11">
      <c r="A11" s="4" t="inlineStr">
        <is>
          <t>Carrying Amount</t>
        </is>
      </c>
      <c r="B11" s="6" t="n">
        <v>32174</v>
      </c>
      <c r="C11" s="6" t="n">
        <v>36777</v>
      </c>
    </row>
    <row r="12">
      <c r="A12" s="4" t="inlineStr">
        <is>
          <t>Acquired Non-Credit Impaired Loans | Citizens Bank of Cape Vincent</t>
        </is>
      </c>
      <c r="B12" s="4" t="inlineStr">
        <is>
          <t xml:space="preserve"> </t>
        </is>
      </c>
      <c r="C12" s="4" t="inlineStr">
        <is>
          <t xml:space="preserve"> </t>
        </is>
      </c>
    </row>
    <row r="13">
      <c r="A13" s="3" t="inlineStr">
        <is>
          <t>Components of loans receivable</t>
        </is>
      </c>
      <c r="B13" s="4" t="inlineStr">
        <is>
          <t xml:space="preserve"> </t>
        </is>
      </c>
      <c r="C13" s="4" t="inlineStr">
        <is>
          <t xml:space="preserve"> </t>
        </is>
      </c>
    </row>
    <row r="14">
      <c r="A14" s="4" t="inlineStr">
        <is>
          <t>Balance</t>
        </is>
      </c>
      <c r="B14" s="6" t="n">
        <v>33166</v>
      </c>
      <c r="C14" s="6" t="n">
        <v>37982</v>
      </c>
    </row>
    <row r="15">
      <c r="A15" s="4" t="inlineStr">
        <is>
          <t>Carrying Amount</t>
        </is>
      </c>
      <c r="B15" s="5" t="n">
        <v>32174</v>
      </c>
      <c r="C15" s="5" t="n">
        <v>367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63" customWidth="1" min="2" max="2"/>
    <col width="32" customWidth="1" min="3" max="3"/>
  </cols>
  <sheetData>
    <row r="1">
      <c r="A1" s="1" t="inlineStr">
        <is>
          <t>LOANS RECEIVABLE AND ALLOWANCE FOR LOAN LOSSES - Narratives (Details)</t>
        </is>
      </c>
      <c r="B1" s="2" t="inlineStr">
        <is>
          <t>12 Months Ended</t>
        </is>
      </c>
    </row>
    <row r="2">
      <c r="B2" s="2" t="inlineStr">
        <is>
          <t>Sep. 30, 2023 USD ($) item segment loan LetterOfCredit payment</t>
        </is>
      </c>
      <c r="C2" s="2" t="inlineStr">
        <is>
          <t>Sep. 30, 2022 USD ($) item loan</t>
        </is>
      </c>
    </row>
    <row r="3">
      <c r="A3" s="3" t="inlineStr">
        <is>
          <t>Components of loans receivable</t>
        </is>
      </c>
      <c r="B3" s="4" t="inlineStr">
        <is>
          <t xml:space="preserve"> </t>
        </is>
      </c>
      <c r="C3" s="4" t="inlineStr">
        <is>
          <t xml:space="preserve"> </t>
        </is>
      </c>
    </row>
    <row r="4">
      <c r="A4" s="4" t="inlineStr">
        <is>
          <t>Loans held for sale</t>
        </is>
      </c>
      <c r="B4" s="5" t="n">
        <v>0</v>
      </c>
      <c r="C4" s="5" t="n">
        <v>0</v>
      </c>
    </row>
    <row r="5">
      <c r="A5" s="4" t="inlineStr">
        <is>
          <t>Interest income recognized until principal balance is collected</t>
        </is>
      </c>
      <c r="B5" s="5" t="n">
        <v>0</v>
      </c>
      <c r="C5" s="6" t="n">
        <v>185000</v>
      </c>
    </row>
    <row r="6">
      <c r="A6" s="4" t="inlineStr">
        <is>
          <t>Credit performance modified term</t>
        </is>
      </c>
      <c r="B6" s="4" t="inlineStr">
        <is>
          <t>2 years</t>
        </is>
      </c>
      <c r="C6" s="4" t="inlineStr">
        <is>
          <t xml:space="preserve"> </t>
        </is>
      </c>
    </row>
    <row r="7">
      <c r="A7" s="4" t="inlineStr">
        <is>
          <t>Modified interest rate</t>
        </is>
      </c>
      <c r="B7" s="10" t="n">
        <v>0.06</v>
      </c>
      <c r="C7" s="4" t="inlineStr">
        <is>
          <t xml:space="preserve"> </t>
        </is>
      </c>
    </row>
    <row r="8">
      <c r="A8" s="4" t="inlineStr">
        <is>
          <t>Term of notes receivable</t>
        </is>
      </c>
      <c r="B8" s="4" t="inlineStr">
        <is>
          <t>5 years</t>
        </is>
      </c>
      <c r="C8" s="4" t="inlineStr">
        <is>
          <t xml:space="preserve"> </t>
        </is>
      </c>
    </row>
    <row r="9">
      <c r="A9" s="4" t="inlineStr">
        <is>
          <t>Amortization term of notes receivable</t>
        </is>
      </c>
      <c r="B9" s="4" t="inlineStr">
        <is>
          <t>25 years</t>
        </is>
      </c>
      <c r="C9" s="4" t="inlineStr">
        <is>
          <t xml:space="preserve"> </t>
        </is>
      </c>
    </row>
    <row r="10">
      <c r="A10" s="4" t="inlineStr">
        <is>
          <t>Total Loans</t>
        </is>
      </c>
      <c r="B10" s="5" t="n">
        <v>126605000</v>
      </c>
      <c r="C10" s="6" t="n">
        <v>126360000</v>
      </c>
    </row>
    <row r="11">
      <c r="A11" s="4" t="inlineStr">
        <is>
          <t>Total outstanding principal balance on serviced loans</t>
        </is>
      </c>
      <c r="B11" s="5" t="n">
        <v>12400000</v>
      </c>
      <c r="C11" s="6" t="n">
        <v>13300000</v>
      </c>
    </row>
    <row r="12">
      <c r="A12" s="4" t="inlineStr">
        <is>
          <t>Number of segments | segment</t>
        </is>
      </c>
      <c r="B12" s="6" t="n">
        <v>2</v>
      </c>
      <c r="C12" s="4" t="inlineStr">
        <is>
          <t xml:space="preserve"> </t>
        </is>
      </c>
    </row>
    <row r="13">
      <c r="A13" s="4" t="inlineStr">
        <is>
          <t>Recorded investment balances</t>
        </is>
      </c>
      <c r="B13" s="5" t="n">
        <v>0</v>
      </c>
      <c r="C13" s="5" t="n">
        <v>0</v>
      </c>
    </row>
    <row r="14">
      <c r="A14" s="4" t="inlineStr">
        <is>
          <t>Number of TDR's in payment default that were previously classified as a TDR | item</t>
        </is>
      </c>
      <c r="B14" s="4" t="inlineStr">
        <is>
          <t xml:space="preserve"> </t>
        </is>
      </c>
      <c r="C14" s="6" t="n">
        <v>0</v>
      </c>
    </row>
    <row r="15">
      <c r="A15" s="4" t="inlineStr">
        <is>
          <t>Commitments to lend additional funds</t>
        </is>
      </c>
      <c r="B15" s="5" t="n">
        <v>0</v>
      </c>
      <c r="C15" s="5" t="n">
        <v>0</v>
      </c>
    </row>
    <row r="16">
      <c r="A16" s="4" t="inlineStr">
        <is>
          <t>Number of stand by letters of credit | LetterOfCredit</t>
        </is>
      </c>
      <c r="B16" s="6" t="n">
        <v>4</v>
      </c>
      <c r="C16" s="4" t="inlineStr">
        <is>
          <t xml:space="preserve"> </t>
        </is>
      </c>
    </row>
    <row r="17">
      <c r="A17" s="4" t="inlineStr">
        <is>
          <t>Standby letters of credit</t>
        </is>
      </c>
      <c r="B17" s="5" t="n">
        <v>176000</v>
      </c>
      <c r="C17" s="4" t="inlineStr">
        <is>
          <t xml:space="preserve"> </t>
        </is>
      </c>
    </row>
    <row r="18">
      <c r="A18" s="4" t="inlineStr">
        <is>
          <t>Allowance for loan losses</t>
        </is>
      </c>
      <c r="B18" s="5" t="n">
        <v>623000</v>
      </c>
      <c r="C18" s="4" t="inlineStr">
        <is>
          <t xml:space="preserve"> </t>
        </is>
      </c>
    </row>
    <row r="19">
      <c r="A19" s="4" t="inlineStr">
        <is>
          <t>Impaired Financing Receivable, Number of Loans | loan</t>
        </is>
      </c>
      <c r="B19" s="4" t="inlineStr">
        <is>
          <t xml:space="preserve"> </t>
        </is>
      </c>
      <c r="C19" s="6" t="n">
        <v>2</v>
      </c>
    </row>
    <row r="20">
      <c r="A20" s="4" t="inlineStr">
        <is>
          <t>Number of consecutive payments | payment</t>
        </is>
      </c>
      <c r="B20" s="6" t="n">
        <v>3</v>
      </c>
      <c r="C20" s="4" t="inlineStr">
        <is>
          <t xml:space="preserve"> </t>
        </is>
      </c>
    </row>
    <row r="21">
      <c r="A21" s="4" t="inlineStr">
        <is>
          <t>Loans modified, principal balance</t>
        </is>
      </c>
      <c r="B21" s="4" t="inlineStr">
        <is>
          <t xml:space="preserve"> </t>
        </is>
      </c>
      <c r="C21" s="5" t="n">
        <v>0</v>
      </c>
    </row>
    <row r="22">
      <c r="A22" s="4" t="inlineStr">
        <is>
          <t>Number of new loans modified as TDR | loan</t>
        </is>
      </c>
      <c r="B22" s="6" t="n">
        <v>2</v>
      </c>
      <c r="C22" s="6" t="n">
        <v>2</v>
      </c>
    </row>
    <row r="23">
      <c r="A23" s="4" t="inlineStr">
        <is>
          <t>Collateral Pledged</t>
        </is>
      </c>
      <c r="B23" s="4" t="inlineStr">
        <is>
          <t xml:space="preserve"> </t>
        </is>
      </c>
      <c r="C23" s="4" t="inlineStr">
        <is>
          <t xml:space="preserve"> </t>
        </is>
      </c>
    </row>
    <row r="24">
      <c r="A24" s="3" t="inlineStr">
        <is>
          <t>Components of loans receivable</t>
        </is>
      </c>
      <c r="B24" s="4" t="inlineStr">
        <is>
          <t xml:space="preserve"> </t>
        </is>
      </c>
      <c r="C24" s="4" t="inlineStr">
        <is>
          <t xml:space="preserve"> </t>
        </is>
      </c>
    </row>
    <row r="25">
      <c r="A25" s="4" t="inlineStr">
        <is>
          <t>Total Loans</t>
        </is>
      </c>
      <c r="B25" s="5" t="n">
        <v>108000</v>
      </c>
      <c r="C25" s="4" t="inlineStr">
        <is>
          <t xml:space="preserve"> </t>
        </is>
      </c>
    </row>
    <row r="26">
      <c r="A26" s="4" t="inlineStr">
        <is>
          <t>Acquired Non-Credit Impaired Loans</t>
        </is>
      </c>
      <c r="B26" s="4" t="inlineStr">
        <is>
          <t xml:space="preserve"> </t>
        </is>
      </c>
      <c r="C26" s="4" t="inlineStr">
        <is>
          <t xml:space="preserve"> </t>
        </is>
      </c>
    </row>
    <row r="27">
      <c r="A27" s="3" t="inlineStr">
        <is>
          <t>Components of loans receivable</t>
        </is>
      </c>
      <c r="B27" s="4" t="inlineStr">
        <is>
          <t xml:space="preserve"> </t>
        </is>
      </c>
      <c r="C27" s="4" t="inlineStr">
        <is>
          <t xml:space="preserve"> </t>
        </is>
      </c>
    </row>
    <row r="28">
      <c r="A28" s="4" t="inlineStr">
        <is>
          <t>Proceeds paid off current principal and interest due</t>
        </is>
      </c>
      <c r="B28" s="6" t="n">
        <v>505000</v>
      </c>
      <c r="C28" s="4" t="inlineStr">
        <is>
          <t xml:space="preserve"> </t>
        </is>
      </c>
    </row>
    <row r="29">
      <c r="A29" s="4" t="inlineStr">
        <is>
          <t>Real Estate Mortgages</t>
        </is>
      </c>
      <c r="B29" s="4" t="inlineStr">
        <is>
          <t xml:space="preserve"> </t>
        </is>
      </c>
      <c r="C29" s="4" t="inlineStr">
        <is>
          <t xml:space="preserve"> </t>
        </is>
      </c>
    </row>
    <row r="30">
      <c r="A30" s="3" t="inlineStr">
        <is>
          <t>Components of loans receivable</t>
        </is>
      </c>
      <c r="B30" s="4" t="inlineStr">
        <is>
          <t xml:space="preserve"> </t>
        </is>
      </c>
      <c r="C30" s="4" t="inlineStr">
        <is>
          <t xml:space="preserve"> </t>
        </is>
      </c>
    </row>
    <row r="31">
      <c r="A31" s="4" t="inlineStr">
        <is>
          <t>Total Loans</t>
        </is>
      </c>
      <c r="B31" s="5" t="n">
        <v>107479000</v>
      </c>
      <c r="C31" s="5" t="n">
        <v>106584000</v>
      </c>
    </row>
    <row r="32">
      <c r="A32" s="4" t="inlineStr">
        <is>
          <t>Number of classes of Loans | item</t>
        </is>
      </c>
      <c r="B32" s="6" t="n">
        <v>2</v>
      </c>
      <c r="C32" s="4" t="inlineStr">
        <is>
          <t xml:space="preserve"> </t>
        </is>
      </c>
    </row>
    <row r="33">
      <c r="A33" s="4" t="inlineStr">
        <is>
          <t>Term of prior quarter for calculation of historical loss percentage</t>
        </is>
      </c>
      <c r="B33" s="4" t="inlineStr">
        <is>
          <t>24 months</t>
        </is>
      </c>
      <c r="C33" s="4" t="inlineStr">
        <is>
          <t xml:space="preserve"> </t>
        </is>
      </c>
    </row>
    <row r="34">
      <c r="A34" s="4" t="inlineStr">
        <is>
          <t>Commercial Loan</t>
        </is>
      </c>
      <c r="B34" s="4" t="inlineStr">
        <is>
          <t xml:space="preserve"> </t>
        </is>
      </c>
      <c r="C34" s="4" t="inlineStr">
        <is>
          <t xml:space="preserve"> </t>
        </is>
      </c>
    </row>
    <row r="35">
      <c r="A35" s="3" t="inlineStr">
        <is>
          <t>Components of loans receivable</t>
        </is>
      </c>
      <c r="B35" s="4" t="inlineStr">
        <is>
          <t xml:space="preserve"> </t>
        </is>
      </c>
      <c r="C35" s="4" t="inlineStr">
        <is>
          <t xml:space="preserve"> </t>
        </is>
      </c>
    </row>
    <row r="36">
      <c r="A36" s="4" t="inlineStr">
        <is>
          <t>Number of classes of Loans | item</t>
        </is>
      </c>
      <c r="B36" s="6" t="n">
        <v>2</v>
      </c>
      <c r="C36" s="4" t="inlineStr">
        <is>
          <t xml:space="preserve"> </t>
        </is>
      </c>
    </row>
    <row r="37">
      <c r="A37" s="4" t="inlineStr">
        <is>
          <t>Consumer</t>
        </is>
      </c>
      <c r="B37" s="4" t="inlineStr">
        <is>
          <t xml:space="preserve"> </t>
        </is>
      </c>
      <c r="C37" s="4" t="inlineStr">
        <is>
          <t xml:space="preserve"> </t>
        </is>
      </c>
    </row>
    <row r="38">
      <c r="A38" s="3" t="inlineStr">
        <is>
          <t>Components of loans receivable</t>
        </is>
      </c>
      <c r="B38" s="4" t="inlineStr">
        <is>
          <t xml:space="preserve"> </t>
        </is>
      </c>
      <c r="C38" s="4" t="inlineStr">
        <is>
          <t xml:space="preserve"> </t>
        </is>
      </c>
    </row>
    <row r="39">
      <c r="A39" s="4" t="inlineStr">
        <is>
          <t>Total Loans</t>
        </is>
      </c>
      <c r="B39" s="5" t="n">
        <v>6135000</v>
      </c>
      <c r="C39" s="6" t="n">
        <v>5386000</v>
      </c>
    </row>
    <row r="40">
      <c r="A40" s="4" t="inlineStr">
        <is>
          <t>Term of prior quarter for calculation of historical loss percentage</t>
        </is>
      </c>
      <c r="B40" s="4" t="inlineStr">
        <is>
          <t>24 months</t>
        </is>
      </c>
      <c r="C40" s="4" t="inlineStr">
        <is>
          <t xml:space="preserve"> </t>
        </is>
      </c>
    </row>
    <row r="41">
      <c r="A41" s="4" t="inlineStr">
        <is>
          <t>Commercial loans</t>
        </is>
      </c>
      <c r="B41" s="4" t="inlineStr">
        <is>
          <t xml:space="preserve"> </t>
        </is>
      </c>
      <c r="C41" s="4" t="inlineStr">
        <is>
          <t xml:space="preserve"> </t>
        </is>
      </c>
    </row>
    <row r="42">
      <c r="A42" s="3" t="inlineStr">
        <is>
          <t>Components of loans receivable</t>
        </is>
      </c>
      <c r="B42" s="4" t="inlineStr">
        <is>
          <t xml:space="preserve"> </t>
        </is>
      </c>
      <c r="C42" s="4" t="inlineStr">
        <is>
          <t xml:space="preserve"> </t>
        </is>
      </c>
    </row>
    <row r="43">
      <c r="A43" s="4" t="inlineStr">
        <is>
          <t>Total Loans</t>
        </is>
      </c>
      <c r="B43" s="5" t="n">
        <v>1501000</v>
      </c>
      <c r="C43" s="6" t="n">
        <v>2039000</v>
      </c>
    </row>
    <row r="44">
      <c r="A44" s="4" t="inlineStr">
        <is>
          <t>Term of prior quarter for calculation of historical loss percentage</t>
        </is>
      </c>
      <c r="B44" s="4" t="inlineStr">
        <is>
          <t>24 months</t>
        </is>
      </c>
      <c r="C44" s="4" t="inlineStr">
        <is>
          <t xml:space="preserve"> </t>
        </is>
      </c>
    </row>
    <row r="45">
      <c r="A45" s="4" t="inlineStr">
        <is>
          <t>Commercial loans | Substandard</t>
        </is>
      </c>
      <c r="B45" s="4" t="inlineStr">
        <is>
          <t xml:space="preserve"> </t>
        </is>
      </c>
      <c r="C45" s="4" t="inlineStr">
        <is>
          <t xml:space="preserve"> </t>
        </is>
      </c>
    </row>
    <row r="46">
      <c r="A46" s="3" t="inlineStr">
        <is>
          <t>Components of loans receivable</t>
        </is>
      </c>
      <c r="B46" s="4" t="inlineStr">
        <is>
          <t xml:space="preserve"> </t>
        </is>
      </c>
      <c r="C46" s="4" t="inlineStr">
        <is>
          <t xml:space="preserve"> </t>
        </is>
      </c>
    </row>
    <row r="47">
      <c r="A47" s="4" t="inlineStr">
        <is>
          <t>Credit performance modified term</t>
        </is>
      </c>
      <c r="B47" s="4" t="inlineStr">
        <is>
          <t>2 years</t>
        </is>
      </c>
      <c r="C47" s="4" t="inlineStr">
        <is>
          <t xml:space="preserve"> </t>
        </is>
      </c>
    </row>
    <row r="48">
      <c r="A48" s="4" t="inlineStr">
        <is>
          <t>Modified interest rate</t>
        </is>
      </c>
      <c r="B48" s="10" t="n">
        <v>0.06</v>
      </c>
      <c r="C48" s="4" t="inlineStr">
        <is>
          <t xml:space="preserve"> </t>
        </is>
      </c>
    </row>
    <row r="49">
      <c r="A49" s="4" t="inlineStr">
        <is>
          <t>Term of notes receivable</t>
        </is>
      </c>
      <c r="B49" s="4" t="inlineStr">
        <is>
          <t>5 years</t>
        </is>
      </c>
      <c r="C49" s="4" t="inlineStr">
        <is>
          <t xml:space="preserve"> </t>
        </is>
      </c>
    </row>
    <row r="50">
      <c r="A50" s="4" t="inlineStr">
        <is>
          <t>Amortization term of notes receivable</t>
        </is>
      </c>
      <c r="B50" s="4" t="inlineStr">
        <is>
          <t>25 years</t>
        </is>
      </c>
      <c r="C50" s="4" t="inlineStr">
        <is>
          <t xml:space="preserve"> </t>
        </is>
      </c>
    </row>
    <row r="51">
      <c r="A51" s="4" t="inlineStr">
        <is>
          <t>Loan receivable, fair value</t>
        </is>
      </c>
      <c r="B51" s="5" t="n">
        <v>103000</v>
      </c>
      <c r="C51" s="4" t="inlineStr">
        <is>
          <t xml:space="preserve"> </t>
        </is>
      </c>
    </row>
    <row r="52">
      <c r="A52" s="4" t="inlineStr">
        <is>
          <t>Commercial loans | Substandard | Collateral Pledged</t>
        </is>
      </c>
      <c r="B52" s="4" t="inlineStr">
        <is>
          <t xml:space="preserve"> </t>
        </is>
      </c>
      <c r="C52" s="4" t="inlineStr">
        <is>
          <t xml:space="preserve"> </t>
        </is>
      </c>
    </row>
    <row r="53">
      <c r="A53" s="3" t="inlineStr">
        <is>
          <t>Components of loans receivable</t>
        </is>
      </c>
      <c r="B53" s="4" t="inlineStr">
        <is>
          <t xml:space="preserve"> </t>
        </is>
      </c>
      <c r="C53" s="4" t="inlineStr">
        <is>
          <t xml:space="preserve"> </t>
        </is>
      </c>
    </row>
    <row r="54">
      <c r="A54" s="4" t="inlineStr">
        <is>
          <t>Total Loans</t>
        </is>
      </c>
      <c r="B54" s="6" t="n">
        <v>108000</v>
      </c>
      <c r="C54" s="4" t="inlineStr">
        <is>
          <t xml:space="preserve"> </t>
        </is>
      </c>
    </row>
    <row r="55">
      <c r="A55" s="4" t="inlineStr">
        <is>
          <t>Commercial loans | Substandard | Acquired Non-Credit Impaired Loans</t>
        </is>
      </c>
      <c r="B55" s="4" t="inlineStr">
        <is>
          <t xml:space="preserve"> </t>
        </is>
      </c>
      <c r="C55" s="4" t="inlineStr">
        <is>
          <t xml:space="preserve"> </t>
        </is>
      </c>
    </row>
    <row r="56">
      <c r="A56" s="3" t="inlineStr">
        <is>
          <t>Components of loans receivable</t>
        </is>
      </c>
      <c r="B56" s="4" t="inlineStr">
        <is>
          <t xml:space="preserve"> </t>
        </is>
      </c>
      <c r="C56" s="4" t="inlineStr">
        <is>
          <t xml:space="preserve"> </t>
        </is>
      </c>
    </row>
    <row r="57">
      <c r="A57" s="4" t="inlineStr">
        <is>
          <t>Proceeds paid off current principal and interest due</t>
        </is>
      </c>
      <c r="B57" s="5" t="n">
        <v>505000</v>
      </c>
      <c r="C57" s="4" t="inlineStr">
        <is>
          <t xml:space="preserve"> </t>
        </is>
      </c>
    </row>
    <row r="58">
      <c r="A58" s="4" t="inlineStr">
        <is>
          <t>Commercial Unsecured</t>
        </is>
      </c>
      <c r="B58" s="4" t="inlineStr">
        <is>
          <t xml:space="preserve"> </t>
        </is>
      </c>
      <c r="C58" s="4" t="inlineStr">
        <is>
          <t xml:space="preserve"> </t>
        </is>
      </c>
    </row>
    <row r="59">
      <c r="A59" s="3" t="inlineStr">
        <is>
          <t>Components of loans receivable</t>
        </is>
      </c>
      <c r="B59" s="4" t="inlineStr">
        <is>
          <t xml:space="preserve"> </t>
        </is>
      </c>
      <c r="C59" s="4" t="inlineStr">
        <is>
          <t xml:space="preserve"> </t>
        </is>
      </c>
    </row>
    <row r="60">
      <c r="A60" s="4" t="inlineStr">
        <is>
          <t>Total Loans</t>
        </is>
      </c>
      <c r="B60" s="4" t="inlineStr">
        <is>
          <t xml:space="preserve"> </t>
        </is>
      </c>
      <c r="C60" s="5" t="n">
        <v>25000</v>
      </c>
    </row>
    <row r="61">
      <c r="A61" s="4" t="inlineStr">
        <is>
          <t>Term of prior quarter for calculation of historical loss percentage</t>
        </is>
      </c>
      <c r="B61" s="4" t="inlineStr">
        <is>
          <t>24 months</t>
        </is>
      </c>
      <c r="C61" s="4" t="inlineStr">
        <is>
          <t xml:space="preserve"> </t>
        </is>
      </c>
    </row>
    <row r="62">
      <c r="A62" s="4" t="inlineStr">
        <is>
          <t>Residential, One to Four Family</t>
        </is>
      </c>
      <c r="B62" s="4" t="inlineStr">
        <is>
          <t xml:space="preserve"> </t>
        </is>
      </c>
      <c r="C62" s="4" t="inlineStr">
        <is>
          <t xml:space="preserve"> </t>
        </is>
      </c>
    </row>
    <row r="63">
      <c r="A63" s="3" t="inlineStr">
        <is>
          <t>Components of loans receivable</t>
        </is>
      </c>
      <c r="B63" s="4" t="inlineStr">
        <is>
          <t xml:space="preserve"> </t>
        </is>
      </c>
      <c r="C63" s="4" t="inlineStr">
        <is>
          <t xml:space="preserve"> </t>
        </is>
      </c>
    </row>
    <row r="64">
      <c r="A64" s="4" t="inlineStr">
        <is>
          <t>Modified interest rate</t>
        </is>
      </c>
      <c r="B64" s="8" t="n">
        <v>0.065</v>
      </c>
      <c r="C64" s="4" t="inlineStr">
        <is>
          <t xml:space="preserve"> </t>
        </is>
      </c>
    </row>
    <row r="65">
      <c r="A65" s="4" t="inlineStr">
        <is>
          <t>Interest rate</t>
        </is>
      </c>
      <c r="B65" s="8" t="n">
        <v>0.0725</v>
      </c>
      <c r="C65" s="4" t="inlineStr">
        <is>
          <t xml:space="preserve"> </t>
        </is>
      </c>
    </row>
    <row r="66">
      <c r="A66" s="4" t="inlineStr">
        <is>
          <t>Loans modified, principal balance</t>
        </is>
      </c>
      <c r="B66" s="5" t="n">
        <v>11000</v>
      </c>
      <c r="C66" s="4" t="inlineStr">
        <is>
          <t xml:space="preserve"> </t>
        </is>
      </c>
    </row>
    <row r="67">
      <c r="A67" s="4" t="inlineStr">
        <is>
          <t>Residential, One to Four Family | Acquired Non-Credit Impaired Loans</t>
        </is>
      </c>
      <c r="B67" s="4" t="inlineStr">
        <is>
          <t xml:space="preserve"> </t>
        </is>
      </c>
      <c r="C67" s="4" t="inlineStr">
        <is>
          <t xml:space="preserve"> </t>
        </is>
      </c>
    </row>
    <row r="68">
      <c r="A68" s="3" t="inlineStr">
        <is>
          <t>Components of loans receivable</t>
        </is>
      </c>
      <c r="B68" s="4" t="inlineStr">
        <is>
          <t xml:space="preserve"> </t>
        </is>
      </c>
      <c r="C68" s="4" t="inlineStr">
        <is>
          <t xml:space="preserve"> </t>
        </is>
      </c>
    </row>
    <row r="69">
      <c r="A69" s="4" t="inlineStr">
        <is>
          <t>Proceeds paid off current principal and interest due</t>
        </is>
      </c>
      <c r="B69" s="5" t="n">
        <v>16000</v>
      </c>
      <c r="C6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Allowance for loan losses (Details) - USD ($) $ in Thousands</t>
        </is>
      </c>
      <c r="B1" s="2" t="inlineStr">
        <is>
          <t>12 Months Ended</t>
        </is>
      </c>
    </row>
    <row r="2">
      <c r="B2" s="2" t="inlineStr">
        <is>
          <t>Sep. 30, 2023</t>
        </is>
      </c>
      <c r="C2" s="2" t="inlineStr">
        <is>
          <t>Sep. 30, 2022</t>
        </is>
      </c>
    </row>
    <row r="3">
      <c r="A3" s="3" t="inlineStr">
        <is>
          <t>Allowance for Credit Losses</t>
        </is>
      </c>
      <c r="B3" s="4" t="inlineStr">
        <is>
          <t xml:space="preserve"> </t>
        </is>
      </c>
      <c r="C3" s="4" t="inlineStr">
        <is>
          <t xml:space="preserve"> </t>
        </is>
      </c>
    </row>
    <row r="4">
      <c r="A4" s="4" t="inlineStr">
        <is>
          <t>Beginning Balance</t>
        </is>
      </c>
      <c r="B4" s="5" t="n">
        <v>621</v>
      </c>
      <c r="C4" s="5" t="n">
        <v>620</v>
      </c>
    </row>
    <row r="5">
      <c r="A5" s="4" t="inlineStr">
        <is>
          <t>Charge-offs</t>
        </is>
      </c>
      <c r="B5" s="6" t="n">
        <v>-126</v>
      </c>
      <c r="C5" s="6" t="n">
        <v>-69</v>
      </c>
    </row>
    <row r="6">
      <c r="A6" s="4" t="inlineStr">
        <is>
          <t>Recoveries</t>
        </is>
      </c>
      <c r="B6" s="6" t="n">
        <v>6</v>
      </c>
      <c r="C6" s="6" t="n">
        <v>9</v>
      </c>
    </row>
    <row r="7">
      <c r="A7" s="4" t="inlineStr">
        <is>
          <t>Provisions</t>
        </is>
      </c>
      <c r="B7" s="6" t="n">
        <v>122</v>
      </c>
      <c r="C7" s="6" t="n">
        <v>61</v>
      </c>
    </row>
    <row r="8">
      <c r="A8" s="4" t="inlineStr">
        <is>
          <t>Ending Balance</t>
        </is>
      </c>
      <c r="B8" s="6" t="n">
        <v>623</v>
      </c>
      <c r="C8" s="6" t="n">
        <v>621</v>
      </c>
    </row>
    <row r="9">
      <c r="A9" s="4" t="inlineStr">
        <is>
          <t>Ending Balance: Individually Evaluated for Impairment</t>
        </is>
      </c>
      <c r="B9" s="4" t="inlineStr">
        <is>
          <t xml:space="preserve"> </t>
        </is>
      </c>
      <c r="C9" s="6" t="n">
        <v>85</v>
      </c>
    </row>
    <row r="10">
      <c r="A10" s="4" t="inlineStr">
        <is>
          <t>Ending Balance: Collectively Evaluated for Impairment</t>
        </is>
      </c>
      <c r="B10" s="6" t="n">
        <v>623</v>
      </c>
      <c r="C10" s="6" t="n">
        <v>536</v>
      </c>
    </row>
    <row r="11">
      <c r="A11" s="3" t="inlineStr">
        <is>
          <t>Loans Receivable:</t>
        </is>
      </c>
      <c r="B11" s="4" t="inlineStr">
        <is>
          <t xml:space="preserve"> </t>
        </is>
      </c>
      <c r="C11" s="4" t="inlineStr">
        <is>
          <t xml:space="preserve"> </t>
        </is>
      </c>
    </row>
    <row r="12">
      <c r="A12" s="4" t="inlineStr">
        <is>
          <t>Balance</t>
        </is>
      </c>
      <c r="B12" s="6" t="n">
        <v>126605</v>
      </c>
      <c r="C12" s="6" t="n">
        <v>126360</v>
      </c>
    </row>
    <row r="13">
      <c r="A13" s="4" t="inlineStr">
        <is>
          <t>Less: Acquired Loans</t>
        </is>
      </c>
      <c r="B13" s="6" t="n">
        <v>33166</v>
      </c>
      <c r="C13" s="6" t="n">
        <v>37982</v>
      </c>
    </row>
    <row r="14">
      <c r="A14" s="4" t="inlineStr">
        <is>
          <t>Ending Balance: Individually Evaluated for Impairment</t>
        </is>
      </c>
      <c r="B14" s="6" t="n">
        <v>298</v>
      </c>
      <c r="C14" s="6" t="n">
        <v>463</v>
      </c>
    </row>
    <row r="15">
      <c r="A15" s="4" t="inlineStr">
        <is>
          <t>Ending Balance: Collectively Evaluated for Impairment</t>
        </is>
      </c>
      <c r="B15" s="6" t="n">
        <v>93141</v>
      </c>
      <c r="C15" s="6" t="n">
        <v>87915</v>
      </c>
    </row>
    <row r="16">
      <c r="A16" s="4" t="inlineStr">
        <is>
          <t>Real Estate Mortgages</t>
        </is>
      </c>
      <c r="B16" s="4" t="inlineStr">
        <is>
          <t xml:space="preserve"> </t>
        </is>
      </c>
      <c r="C16" s="4" t="inlineStr">
        <is>
          <t xml:space="preserve"> </t>
        </is>
      </c>
    </row>
    <row r="17">
      <c r="A17" s="3" t="inlineStr">
        <is>
          <t>Allowance for Credit Losses</t>
        </is>
      </c>
      <c r="B17" s="4" t="inlineStr">
        <is>
          <t xml:space="preserve"> </t>
        </is>
      </c>
      <c r="C17" s="4" t="inlineStr">
        <is>
          <t xml:space="preserve"> </t>
        </is>
      </c>
    </row>
    <row r="18">
      <c r="A18" s="4" t="inlineStr">
        <is>
          <t>Beginning Balance</t>
        </is>
      </c>
      <c r="B18" s="6" t="n">
        <v>548</v>
      </c>
      <c r="C18" s="6" t="n">
        <v>541</v>
      </c>
    </row>
    <row r="19">
      <c r="A19" s="4" t="inlineStr">
        <is>
          <t>Charge-offs</t>
        </is>
      </c>
      <c r="B19" s="6" t="n">
        <v>-106</v>
      </c>
      <c r="C19" s="6" t="n">
        <v>-63</v>
      </c>
    </row>
    <row r="20">
      <c r="A20" s="4" t="inlineStr">
        <is>
          <t>Recoveries</t>
        </is>
      </c>
      <c r="B20" s="6" t="n">
        <v>1</v>
      </c>
      <c r="C20" s="6" t="n">
        <v>5</v>
      </c>
    </row>
    <row r="21">
      <c r="A21" s="4" t="inlineStr">
        <is>
          <t>Transfer</t>
        </is>
      </c>
      <c r="B21" s="6" t="n">
        <v>-24</v>
      </c>
      <c r="C21" s="6" t="n">
        <v>4</v>
      </c>
    </row>
    <row r="22">
      <c r="A22" s="4" t="inlineStr">
        <is>
          <t>Provisions</t>
        </is>
      </c>
      <c r="B22" s="6" t="n">
        <v>122</v>
      </c>
      <c r="C22" s="6" t="n">
        <v>61</v>
      </c>
    </row>
    <row r="23">
      <c r="A23" s="4" t="inlineStr">
        <is>
          <t>Ending Balance</t>
        </is>
      </c>
      <c r="B23" s="6" t="n">
        <v>541</v>
      </c>
      <c r="C23" s="6" t="n">
        <v>548</v>
      </c>
    </row>
    <row r="24">
      <c r="A24" s="4" t="inlineStr">
        <is>
          <t>Ending Balance: Individually Evaluated for Impairment</t>
        </is>
      </c>
      <c r="B24" s="4" t="inlineStr">
        <is>
          <t xml:space="preserve"> </t>
        </is>
      </c>
      <c r="C24" s="6" t="n">
        <v>85</v>
      </c>
    </row>
    <row r="25">
      <c r="A25" s="4" t="inlineStr">
        <is>
          <t>Ending Balance: Collectively Evaluated for Impairment</t>
        </is>
      </c>
      <c r="B25" s="6" t="n">
        <v>541</v>
      </c>
      <c r="C25" s="6" t="n">
        <v>463</v>
      </c>
    </row>
    <row r="26">
      <c r="A26" s="3" t="inlineStr">
        <is>
          <t>Loans Receivable:</t>
        </is>
      </c>
      <c r="B26" s="4" t="inlineStr">
        <is>
          <t xml:space="preserve"> </t>
        </is>
      </c>
      <c r="C26" s="4" t="inlineStr">
        <is>
          <t xml:space="preserve"> </t>
        </is>
      </c>
    </row>
    <row r="27">
      <c r="A27" s="4" t="inlineStr">
        <is>
          <t>Balance</t>
        </is>
      </c>
      <c r="B27" s="6" t="n">
        <v>107479</v>
      </c>
      <c r="C27" s="6" t="n">
        <v>106584</v>
      </c>
    </row>
    <row r="28">
      <c r="A28" s="4" t="inlineStr">
        <is>
          <t>Less: Acquired Loans</t>
        </is>
      </c>
      <c r="B28" s="6" t="n">
        <v>27744</v>
      </c>
      <c r="C28" s="6" t="n">
        <v>30193</v>
      </c>
    </row>
    <row r="29">
      <c r="A29" s="4" t="inlineStr">
        <is>
          <t>Ending Balance: Individually Evaluated for Impairment</t>
        </is>
      </c>
      <c r="B29" s="4" t="inlineStr">
        <is>
          <t xml:space="preserve"> </t>
        </is>
      </c>
      <c r="C29" s="6" t="n">
        <v>185</v>
      </c>
    </row>
    <row r="30">
      <c r="A30" s="4" t="inlineStr">
        <is>
          <t>Ending Balance: Collectively Evaluated for Impairment</t>
        </is>
      </c>
      <c r="B30" s="6" t="n">
        <v>79735</v>
      </c>
      <c r="C30" s="6" t="n">
        <v>76206</v>
      </c>
    </row>
    <row r="31">
      <c r="A31" s="4" t="inlineStr">
        <is>
          <t>Commercial</t>
        </is>
      </c>
      <c r="B31" s="4" t="inlineStr">
        <is>
          <t xml:space="preserve"> </t>
        </is>
      </c>
      <c r="C31" s="4" t="inlineStr">
        <is>
          <t xml:space="preserve"> </t>
        </is>
      </c>
    </row>
    <row r="32">
      <c r="A32" s="3" t="inlineStr">
        <is>
          <t>Allowance for Credit Losses</t>
        </is>
      </c>
      <c r="B32" s="4" t="inlineStr">
        <is>
          <t xml:space="preserve"> </t>
        </is>
      </c>
      <c r="C32" s="4" t="inlineStr">
        <is>
          <t xml:space="preserve"> </t>
        </is>
      </c>
    </row>
    <row r="33">
      <c r="A33" s="4" t="inlineStr">
        <is>
          <t>Beginning Balance</t>
        </is>
      </c>
      <c r="B33" s="6" t="n">
        <v>55</v>
      </c>
      <c r="C33" s="6" t="n">
        <v>64</v>
      </c>
    </row>
    <row r="34">
      <c r="A34" s="4" t="inlineStr">
        <is>
          <t>Transfer</t>
        </is>
      </c>
      <c r="B34" s="4" t="inlineStr">
        <is>
          <t xml:space="preserve"> </t>
        </is>
      </c>
      <c r="C34" s="6" t="n">
        <v>-9</v>
      </c>
    </row>
    <row r="35">
      <c r="A35" s="4" t="inlineStr">
        <is>
          <t>Ending Balance</t>
        </is>
      </c>
      <c r="B35" s="6" t="n">
        <v>55</v>
      </c>
      <c r="C35" s="6" t="n">
        <v>55</v>
      </c>
    </row>
    <row r="36">
      <c r="A36" s="4" t="inlineStr">
        <is>
          <t>Ending Balance: Collectively Evaluated for Impairment</t>
        </is>
      </c>
      <c r="B36" s="6" t="n">
        <v>55</v>
      </c>
      <c r="C36" s="6" t="n">
        <v>55</v>
      </c>
    </row>
    <row r="37">
      <c r="A37" s="3" t="inlineStr">
        <is>
          <t>Loans Receivable:</t>
        </is>
      </c>
      <c r="B37" s="4" t="inlineStr">
        <is>
          <t xml:space="preserve"> </t>
        </is>
      </c>
      <c r="C37" s="4" t="inlineStr">
        <is>
          <t xml:space="preserve"> </t>
        </is>
      </c>
    </row>
    <row r="38">
      <c r="A38" s="4" t="inlineStr">
        <is>
          <t>Balance</t>
        </is>
      </c>
      <c r="B38" s="6" t="n">
        <v>11490</v>
      </c>
      <c r="C38" s="6" t="n">
        <v>12326</v>
      </c>
    </row>
    <row r="39">
      <c r="A39" s="4" t="inlineStr">
        <is>
          <t>Less: Acquired Loans</t>
        </is>
      </c>
      <c r="B39" s="6" t="n">
        <v>3843</v>
      </c>
      <c r="C39" s="6" t="n">
        <v>4876</v>
      </c>
    </row>
    <row r="40">
      <c r="A40" s="4" t="inlineStr">
        <is>
          <t>Ending Balance: Individually Evaluated for Impairment</t>
        </is>
      </c>
      <c r="B40" s="6" t="n">
        <v>298</v>
      </c>
      <c r="C40" s="6" t="n">
        <v>278</v>
      </c>
    </row>
    <row r="41">
      <c r="A41" s="4" t="inlineStr">
        <is>
          <t>Ending Balance: Collectively Evaluated for Impairment</t>
        </is>
      </c>
      <c r="B41" s="6" t="n">
        <v>7349</v>
      </c>
      <c r="C41" s="6" t="n">
        <v>7172</v>
      </c>
    </row>
    <row r="42">
      <c r="A42" s="4" t="inlineStr">
        <is>
          <t>Commercial loans</t>
        </is>
      </c>
      <c r="B42" s="4" t="inlineStr">
        <is>
          <t xml:space="preserve"> </t>
        </is>
      </c>
      <c r="C42" s="4" t="inlineStr">
        <is>
          <t xml:space="preserve"> </t>
        </is>
      </c>
    </row>
    <row r="43">
      <c r="A43" s="3" t="inlineStr">
        <is>
          <t>Allowance for Credit Losses</t>
        </is>
      </c>
      <c r="B43" s="4" t="inlineStr">
        <is>
          <t xml:space="preserve"> </t>
        </is>
      </c>
      <c r="C43" s="4" t="inlineStr">
        <is>
          <t xml:space="preserve"> </t>
        </is>
      </c>
    </row>
    <row r="44">
      <c r="A44" s="4" t="inlineStr">
        <is>
          <t>Beginning Balance</t>
        </is>
      </c>
      <c r="B44" s="6" t="n">
        <v>4</v>
      </c>
      <c r="C44" s="6" t="n">
        <v>4</v>
      </c>
    </row>
    <row r="45">
      <c r="A45" s="4" t="inlineStr">
        <is>
          <t>Ending Balance</t>
        </is>
      </c>
      <c r="B45" s="6" t="n">
        <v>4</v>
      </c>
      <c r="C45" s="6" t="n">
        <v>4</v>
      </c>
    </row>
    <row r="46">
      <c r="A46" s="4" t="inlineStr">
        <is>
          <t>Ending Balance: Collectively Evaluated for Impairment</t>
        </is>
      </c>
      <c r="B46" s="6" t="n">
        <v>4</v>
      </c>
      <c r="C46" s="6" t="n">
        <v>4</v>
      </c>
    </row>
    <row r="47">
      <c r="A47" s="3" t="inlineStr">
        <is>
          <t>Loans Receivable:</t>
        </is>
      </c>
      <c r="B47" s="4" t="inlineStr">
        <is>
          <t xml:space="preserve"> </t>
        </is>
      </c>
      <c r="C47" s="4" t="inlineStr">
        <is>
          <t xml:space="preserve"> </t>
        </is>
      </c>
    </row>
    <row r="48">
      <c r="A48" s="4" t="inlineStr">
        <is>
          <t>Balance</t>
        </is>
      </c>
      <c r="B48" s="6" t="n">
        <v>1501</v>
      </c>
      <c r="C48" s="6" t="n">
        <v>2039</v>
      </c>
    </row>
    <row r="49">
      <c r="A49" s="4" t="inlineStr">
        <is>
          <t>Less: Acquired Loans</t>
        </is>
      </c>
      <c r="B49" s="6" t="n">
        <v>455</v>
      </c>
      <c r="C49" s="6" t="n">
        <v>1071</v>
      </c>
    </row>
    <row r="50">
      <c r="A50" s="4" t="inlineStr">
        <is>
          <t>Ending Balance: Collectively Evaluated for Impairment</t>
        </is>
      </c>
      <c r="B50" s="6" t="n">
        <v>1046</v>
      </c>
      <c r="C50" s="6" t="n">
        <v>968</v>
      </c>
    </row>
    <row r="51">
      <c r="A51" s="4" t="inlineStr">
        <is>
          <t>Commercial Unsecured</t>
        </is>
      </c>
      <c r="B51" s="4" t="inlineStr">
        <is>
          <t xml:space="preserve"> </t>
        </is>
      </c>
      <c r="C51" s="4" t="inlineStr">
        <is>
          <t xml:space="preserve"> </t>
        </is>
      </c>
    </row>
    <row r="52">
      <c r="A52" s="3" t="inlineStr">
        <is>
          <t>Allowance for Credit Losses</t>
        </is>
      </c>
      <c r="B52" s="4" t="inlineStr">
        <is>
          <t xml:space="preserve"> </t>
        </is>
      </c>
      <c r="C52" s="4" t="inlineStr">
        <is>
          <t xml:space="preserve"> </t>
        </is>
      </c>
    </row>
    <row r="53">
      <c r="A53" s="4" t="inlineStr">
        <is>
          <t>Beginning Balance</t>
        </is>
      </c>
      <c r="B53" s="6" t="n">
        <v>1</v>
      </c>
      <c r="C53" s="6" t="n">
        <v>1</v>
      </c>
    </row>
    <row r="54">
      <c r="A54" s="4" t="inlineStr">
        <is>
          <t>Charge-offs</t>
        </is>
      </c>
      <c r="B54" s="6" t="n">
        <v>-1</v>
      </c>
      <c r="C54" s="4" t="inlineStr">
        <is>
          <t xml:space="preserve"> </t>
        </is>
      </c>
    </row>
    <row r="55">
      <c r="A55" s="4" t="inlineStr">
        <is>
          <t>Transfer</t>
        </is>
      </c>
      <c r="B55" s="6" t="n">
        <v>2</v>
      </c>
      <c r="C55" s="4" t="inlineStr">
        <is>
          <t xml:space="preserve"> </t>
        </is>
      </c>
    </row>
    <row r="56">
      <c r="A56" s="4" t="inlineStr">
        <is>
          <t>Ending Balance</t>
        </is>
      </c>
      <c r="B56" s="6" t="n">
        <v>2</v>
      </c>
      <c r="C56" s="6" t="n">
        <v>1</v>
      </c>
    </row>
    <row r="57">
      <c r="A57" s="4" t="inlineStr">
        <is>
          <t>Ending Balance: Collectively Evaluated for Impairment</t>
        </is>
      </c>
      <c r="B57" s="6" t="n">
        <v>2</v>
      </c>
      <c r="C57" s="6" t="n">
        <v>1</v>
      </c>
    </row>
    <row r="58">
      <c r="A58" s="3" t="inlineStr">
        <is>
          <t>Loans Receivable:</t>
        </is>
      </c>
      <c r="B58" s="4" t="inlineStr">
        <is>
          <t xml:space="preserve"> </t>
        </is>
      </c>
      <c r="C58" s="4" t="inlineStr">
        <is>
          <t xml:space="preserve"> </t>
        </is>
      </c>
    </row>
    <row r="59">
      <c r="A59" s="4" t="inlineStr">
        <is>
          <t>Balance</t>
        </is>
      </c>
      <c r="B59" s="4" t="inlineStr">
        <is>
          <t xml:space="preserve"> </t>
        </is>
      </c>
      <c r="C59" s="6" t="n">
        <v>25</v>
      </c>
    </row>
    <row r="60">
      <c r="A60" s="4" t="inlineStr">
        <is>
          <t>Ending Balance: Collectively Evaluated for Impairment</t>
        </is>
      </c>
      <c r="B60" s="4" t="inlineStr">
        <is>
          <t xml:space="preserve"> </t>
        </is>
      </c>
      <c r="C60" s="6" t="n">
        <v>25</v>
      </c>
    </row>
    <row r="61">
      <c r="A61" s="4" t="inlineStr">
        <is>
          <t>Consumer</t>
        </is>
      </c>
      <c r="B61" s="4" t="inlineStr">
        <is>
          <t xml:space="preserve"> </t>
        </is>
      </c>
      <c r="C61" s="4" t="inlineStr">
        <is>
          <t xml:space="preserve"> </t>
        </is>
      </c>
    </row>
    <row r="62">
      <c r="A62" s="3" t="inlineStr">
        <is>
          <t>Allowance for Credit Losses</t>
        </is>
      </c>
      <c r="B62" s="4" t="inlineStr">
        <is>
          <t xml:space="preserve"> </t>
        </is>
      </c>
      <c r="C62" s="4" t="inlineStr">
        <is>
          <t xml:space="preserve"> </t>
        </is>
      </c>
    </row>
    <row r="63">
      <c r="A63" s="4" t="inlineStr">
        <is>
          <t>Beginning Balance</t>
        </is>
      </c>
      <c r="B63" s="6" t="n">
        <v>13</v>
      </c>
      <c r="C63" s="6" t="n">
        <v>10</v>
      </c>
    </row>
    <row r="64">
      <c r="A64" s="4" t="inlineStr">
        <is>
          <t>Charge-offs</t>
        </is>
      </c>
      <c r="B64" s="6" t="n">
        <v>-19</v>
      </c>
      <c r="C64" s="6" t="n">
        <v>-6</v>
      </c>
    </row>
    <row r="65">
      <c r="A65" s="4" t="inlineStr">
        <is>
          <t>Recoveries</t>
        </is>
      </c>
      <c r="B65" s="6" t="n">
        <v>5</v>
      </c>
      <c r="C65" s="6" t="n">
        <v>4</v>
      </c>
    </row>
    <row r="66">
      <c r="A66" s="4" t="inlineStr">
        <is>
          <t>Transfer</t>
        </is>
      </c>
      <c r="B66" s="6" t="n">
        <v>22</v>
      </c>
      <c r="C66" s="6" t="n">
        <v>5</v>
      </c>
    </row>
    <row r="67">
      <c r="A67" s="4" t="inlineStr">
        <is>
          <t>Ending Balance</t>
        </is>
      </c>
      <c r="B67" s="6" t="n">
        <v>21</v>
      </c>
      <c r="C67" s="6" t="n">
        <v>13</v>
      </c>
    </row>
    <row r="68">
      <c r="A68" s="4" t="inlineStr">
        <is>
          <t>Ending Balance: Collectively Evaluated for Impairment</t>
        </is>
      </c>
      <c r="B68" s="6" t="n">
        <v>21</v>
      </c>
      <c r="C68" s="6" t="n">
        <v>13</v>
      </c>
    </row>
    <row r="69">
      <c r="A69" s="3" t="inlineStr">
        <is>
          <t>Loans Receivable:</t>
        </is>
      </c>
      <c r="B69" s="4" t="inlineStr">
        <is>
          <t xml:space="preserve"> </t>
        </is>
      </c>
      <c r="C69" s="4" t="inlineStr">
        <is>
          <t xml:space="preserve"> </t>
        </is>
      </c>
    </row>
    <row r="70">
      <c r="A70" s="4" t="inlineStr">
        <is>
          <t>Balance</t>
        </is>
      </c>
      <c r="B70" s="6" t="n">
        <v>6135</v>
      </c>
      <c r="C70" s="6" t="n">
        <v>5386</v>
      </c>
    </row>
    <row r="71">
      <c r="A71" s="4" t="inlineStr">
        <is>
          <t>Less: Acquired Loans</t>
        </is>
      </c>
      <c r="B71" s="6" t="n">
        <v>1124</v>
      </c>
      <c r="C71" s="6" t="n">
        <v>1842</v>
      </c>
    </row>
    <row r="72">
      <c r="A72" s="4" t="inlineStr">
        <is>
          <t>Ending Balance: Collectively Evaluated for Impairment</t>
        </is>
      </c>
      <c r="B72" s="5" t="n">
        <v>5011</v>
      </c>
      <c r="C72" s="5" t="n">
        <v>35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Performing and nonperforming (Details) - USD ($)</t>
        </is>
      </c>
      <c r="B1" s="2" t="inlineStr">
        <is>
          <t>Sep. 30, 2023</t>
        </is>
      </c>
      <c r="C1" s="2" t="inlineStr">
        <is>
          <t>Sep. 30, 2022</t>
        </is>
      </c>
    </row>
    <row r="2">
      <c r="A2" s="3" t="inlineStr">
        <is>
          <t>Components of loans receivable</t>
        </is>
      </c>
      <c r="B2" s="4" t="inlineStr">
        <is>
          <t xml:space="preserve"> </t>
        </is>
      </c>
      <c r="C2" s="4" t="inlineStr">
        <is>
          <t xml:space="preserve"> </t>
        </is>
      </c>
    </row>
    <row r="3">
      <c r="A3" s="4" t="inlineStr">
        <is>
          <t>Total Loans</t>
        </is>
      </c>
      <c r="B3" s="5" t="n">
        <v>126605000</v>
      </c>
      <c r="C3" s="5" t="n">
        <v>126360000</v>
      </c>
    </row>
    <row r="4">
      <c r="A4" s="4" t="inlineStr">
        <is>
          <t>Non performing</t>
        </is>
      </c>
      <c r="B4" s="4" t="inlineStr">
        <is>
          <t xml:space="preserve"> </t>
        </is>
      </c>
      <c r="C4" s="4" t="inlineStr">
        <is>
          <t xml:space="preserve"> </t>
        </is>
      </c>
    </row>
    <row r="5">
      <c r="A5" s="3" t="inlineStr">
        <is>
          <t>Components of loans receivable</t>
        </is>
      </c>
      <c r="B5" s="4" t="inlineStr">
        <is>
          <t xml:space="preserve"> </t>
        </is>
      </c>
      <c r="C5" s="4" t="inlineStr">
        <is>
          <t xml:space="preserve"> </t>
        </is>
      </c>
    </row>
    <row r="6">
      <c r="A6" s="4" t="inlineStr">
        <is>
          <t>Total non-accrual loans</t>
        </is>
      </c>
      <c r="B6" s="6" t="n">
        <v>597000</v>
      </c>
      <c r="C6" s="6" t="n">
        <v>913000</v>
      </c>
    </row>
    <row r="7">
      <c r="A7" s="4" t="inlineStr">
        <is>
          <t>Non performing | 90 Days or Greater Past Due</t>
        </is>
      </c>
      <c r="B7" s="4" t="inlineStr">
        <is>
          <t xml:space="preserve"> </t>
        </is>
      </c>
      <c r="C7" s="4" t="inlineStr">
        <is>
          <t xml:space="preserve"> </t>
        </is>
      </c>
    </row>
    <row r="8">
      <c r="A8" s="3" t="inlineStr">
        <is>
          <t>Components of loans receivable</t>
        </is>
      </c>
      <c r="B8" s="4" t="inlineStr">
        <is>
          <t xml:space="preserve"> </t>
        </is>
      </c>
      <c r="C8" s="4" t="inlineStr">
        <is>
          <t xml:space="preserve"> </t>
        </is>
      </c>
    </row>
    <row r="9">
      <c r="A9" s="4" t="inlineStr">
        <is>
          <t>Total non-accrual loans</t>
        </is>
      </c>
      <c r="B9" s="6" t="n">
        <v>538000</v>
      </c>
      <c r="C9" s="6" t="n">
        <v>20000</v>
      </c>
    </row>
    <row r="10">
      <c r="A10" s="4" t="inlineStr">
        <is>
          <t>Real Estate Mortgages</t>
        </is>
      </c>
      <c r="B10" s="4" t="inlineStr">
        <is>
          <t xml:space="preserve"> </t>
        </is>
      </c>
      <c r="C10" s="4" t="inlineStr">
        <is>
          <t xml:space="preserve"> </t>
        </is>
      </c>
    </row>
    <row r="11">
      <c r="A11" s="3" t="inlineStr">
        <is>
          <t>Components of loans receivable</t>
        </is>
      </c>
      <c r="B11" s="4" t="inlineStr">
        <is>
          <t xml:space="preserve"> </t>
        </is>
      </c>
      <c r="C11" s="4" t="inlineStr">
        <is>
          <t xml:space="preserve"> </t>
        </is>
      </c>
    </row>
    <row r="12">
      <c r="A12" s="4" t="inlineStr">
        <is>
          <t>Total Loans</t>
        </is>
      </c>
      <c r="B12" s="6" t="n">
        <v>107479000</v>
      </c>
      <c r="C12" s="6" t="n">
        <v>106584000</v>
      </c>
    </row>
    <row r="13">
      <c r="A13" s="4" t="inlineStr">
        <is>
          <t>Real Estate Mortgages | Performing</t>
        </is>
      </c>
      <c r="B13" s="4" t="inlineStr">
        <is>
          <t xml:space="preserve"> </t>
        </is>
      </c>
      <c r="C13" s="4" t="inlineStr">
        <is>
          <t xml:space="preserve"> </t>
        </is>
      </c>
    </row>
    <row r="14">
      <c r="A14" s="3" t="inlineStr">
        <is>
          <t>Components of loans receivable</t>
        </is>
      </c>
      <c r="B14" s="4" t="inlineStr">
        <is>
          <t xml:space="preserve"> </t>
        </is>
      </c>
      <c r="C14" s="4" t="inlineStr">
        <is>
          <t xml:space="preserve"> </t>
        </is>
      </c>
    </row>
    <row r="15">
      <c r="A15" s="4" t="inlineStr">
        <is>
          <t>Total Loans</t>
        </is>
      </c>
      <c r="B15" s="6" t="n">
        <v>118269000</v>
      </c>
      <c r="C15" s="6" t="n">
        <v>118293000</v>
      </c>
    </row>
    <row r="16">
      <c r="A16" s="4" t="inlineStr">
        <is>
          <t>Real Estate Mortgages | Non performing</t>
        </is>
      </c>
      <c r="B16" s="4" t="inlineStr">
        <is>
          <t xml:space="preserve"> </t>
        </is>
      </c>
      <c r="C16" s="4" t="inlineStr">
        <is>
          <t xml:space="preserve"> </t>
        </is>
      </c>
    </row>
    <row r="17">
      <c r="A17" s="3" t="inlineStr">
        <is>
          <t>Components of loans receivable</t>
        </is>
      </c>
      <c r="B17" s="4" t="inlineStr">
        <is>
          <t xml:space="preserve"> </t>
        </is>
      </c>
      <c r="C17" s="4" t="inlineStr">
        <is>
          <t xml:space="preserve"> </t>
        </is>
      </c>
    </row>
    <row r="18">
      <c r="A18" s="4" t="inlineStr">
        <is>
          <t>Total Loans</t>
        </is>
      </c>
      <c r="B18" s="6" t="n">
        <v>700000</v>
      </c>
      <c r="C18" s="6" t="n">
        <v>617000</v>
      </c>
    </row>
    <row r="19">
      <c r="A19" s="4" t="inlineStr">
        <is>
          <t>Real Estate Mortgages | Total</t>
        </is>
      </c>
      <c r="B19" s="4" t="inlineStr">
        <is>
          <t xml:space="preserve"> </t>
        </is>
      </c>
      <c r="C19" s="4" t="inlineStr">
        <is>
          <t xml:space="preserve"> </t>
        </is>
      </c>
    </row>
    <row r="20">
      <c r="A20" s="3" t="inlineStr">
        <is>
          <t>Components of loans receivable</t>
        </is>
      </c>
      <c r="B20" s="4" t="inlineStr">
        <is>
          <t xml:space="preserve"> </t>
        </is>
      </c>
      <c r="C20" s="4" t="inlineStr">
        <is>
          <t xml:space="preserve"> </t>
        </is>
      </c>
    </row>
    <row r="21">
      <c r="A21" s="4" t="inlineStr">
        <is>
          <t>Total Loans</t>
        </is>
      </c>
      <c r="B21" s="6" t="n">
        <v>118969000</v>
      </c>
      <c r="C21" s="6" t="n">
        <v>118910000</v>
      </c>
    </row>
    <row r="22">
      <c r="A22" s="4" t="inlineStr">
        <is>
          <t>Residential, One to Four Family | Non performing</t>
        </is>
      </c>
      <c r="B22" s="4" t="inlineStr">
        <is>
          <t xml:space="preserve"> </t>
        </is>
      </c>
      <c r="C22" s="4" t="inlineStr">
        <is>
          <t xml:space="preserve"> </t>
        </is>
      </c>
    </row>
    <row r="23">
      <c r="A23" s="3" t="inlineStr">
        <is>
          <t>Components of loans receivable</t>
        </is>
      </c>
      <c r="B23" s="4" t="inlineStr">
        <is>
          <t xml:space="preserve"> </t>
        </is>
      </c>
      <c r="C23" s="4" t="inlineStr">
        <is>
          <t xml:space="preserve"> </t>
        </is>
      </c>
    </row>
    <row r="24">
      <c r="A24" s="4" t="inlineStr">
        <is>
          <t>Total non-accrual loans</t>
        </is>
      </c>
      <c r="B24" s="6" t="n">
        <v>186000</v>
      </c>
      <c r="C24" s="6" t="n">
        <v>607000</v>
      </c>
    </row>
    <row r="25">
      <c r="A25" s="4" t="inlineStr">
        <is>
          <t>Commercial</t>
        </is>
      </c>
      <c r="B25" s="4" t="inlineStr">
        <is>
          <t xml:space="preserve"> </t>
        </is>
      </c>
      <c r="C25" s="4" t="inlineStr">
        <is>
          <t xml:space="preserve"> </t>
        </is>
      </c>
    </row>
    <row r="26">
      <c r="A26" s="3" t="inlineStr">
        <is>
          <t>Components of loans receivable</t>
        </is>
      </c>
      <c r="B26" s="4" t="inlineStr">
        <is>
          <t xml:space="preserve"> </t>
        </is>
      </c>
      <c r="C26" s="4" t="inlineStr">
        <is>
          <t xml:space="preserve"> </t>
        </is>
      </c>
    </row>
    <row r="27">
      <c r="A27" s="4" t="inlineStr">
        <is>
          <t>Total Loans</t>
        </is>
      </c>
      <c r="B27" s="6" t="n">
        <v>11490000</v>
      </c>
      <c r="C27" s="6" t="n">
        <v>12326000</v>
      </c>
    </row>
    <row r="28">
      <c r="A28" s="4" t="inlineStr">
        <is>
          <t>Commercial | Non performing</t>
        </is>
      </c>
      <c r="B28" s="4" t="inlineStr">
        <is>
          <t xml:space="preserve"> </t>
        </is>
      </c>
      <c r="C28" s="4" t="inlineStr">
        <is>
          <t xml:space="preserve"> </t>
        </is>
      </c>
    </row>
    <row r="29">
      <c r="A29" s="3" t="inlineStr">
        <is>
          <t>Components of loans receivable</t>
        </is>
      </c>
      <c r="B29" s="4" t="inlineStr">
        <is>
          <t xml:space="preserve"> </t>
        </is>
      </c>
      <c r="C29" s="4" t="inlineStr">
        <is>
          <t xml:space="preserve"> </t>
        </is>
      </c>
    </row>
    <row r="30">
      <c r="A30" s="4" t="inlineStr">
        <is>
          <t>Total non-accrual loans</t>
        </is>
      </c>
      <c r="B30" s="6" t="n">
        <v>402000</v>
      </c>
      <c r="C30" s="6" t="n">
        <v>296000</v>
      </c>
    </row>
    <row r="31">
      <c r="A31" s="4" t="inlineStr">
        <is>
          <t>Construction</t>
        </is>
      </c>
      <c r="B31" s="4" t="inlineStr">
        <is>
          <t xml:space="preserve"> </t>
        </is>
      </c>
      <c r="C31" s="4" t="inlineStr">
        <is>
          <t xml:space="preserve"> </t>
        </is>
      </c>
    </row>
    <row r="32">
      <c r="A32" s="3" t="inlineStr">
        <is>
          <t>Components of loans receivable</t>
        </is>
      </c>
      <c r="B32" s="4" t="inlineStr">
        <is>
          <t xml:space="preserve"> </t>
        </is>
      </c>
      <c r="C32" s="4" t="inlineStr">
        <is>
          <t xml:space="preserve"> </t>
        </is>
      </c>
    </row>
    <row r="33">
      <c r="A33" s="4" t="inlineStr">
        <is>
          <t>Total Loans</t>
        </is>
      </c>
      <c r="B33" s="6" t="n">
        <v>2265000</v>
      </c>
      <c r="C33" s="6" t="n">
        <v>4757000</v>
      </c>
    </row>
    <row r="34">
      <c r="A34" s="4" t="inlineStr">
        <is>
          <t>Home equity loans and lines of credit</t>
        </is>
      </c>
      <c r="B34" s="4" t="inlineStr">
        <is>
          <t xml:space="preserve"> </t>
        </is>
      </c>
      <c r="C34" s="4" t="inlineStr">
        <is>
          <t xml:space="preserve"> </t>
        </is>
      </c>
    </row>
    <row r="35">
      <c r="A35" s="3" t="inlineStr">
        <is>
          <t>Components of loans receivable</t>
        </is>
      </c>
      <c r="B35" s="4" t="inlineStr">
        <is>
          <t xml:space="preserve"> </t>
        </is>
      </c>
      <c r="C35" s="4" t="inlineStr">
        <is>
          <t xml:space="preserve"> </t>
        </is>
      </c>
    </row>
    <row r="36">
      <c r="A36" s="4" t="inlineStr">
        <is>
          <t>Total Loans</t>
        </is>
      </c>
      <c r="B36" s="6" t="n">
        <v>2963000</v>
      </c>
      <c r="C36" s="6" t="n">
        <v>2464000</v>
      </c>
    </row>
    <row r="37">
      <c r="A37" s="4" t="inlineStr">
        <is>
          <t>Commercial loans</t>
        </is>
      </c>
      <c r="B37" s="4" t="inlineStr">
        <is>
          <t xml:space="preserve"> </t>
        </is>
      </c>
      <c r="C37" s="4" t="inlineStr">
        <is>
          <t xml:space="preserve"> </t>
        </is>
      </c>
    </row>
    <row r="38">
      <c r="A38" s="3" t="inlineStr">
        <is>
          <t>Components of loans receivable</t>
        </is>
      </c>
      <c r="B38" s="4" t="inlineStr">
        <is>
          <t xml:space="preserve"> </t>
        </is>
      </c>
      <c r="C38" s="4" t="inlineStr">
        <is>
          <t xml:space="preserve"> </t>
        </is>
      </c>
    </row>
    <row r="39">
      <c r="A39" s="4" t="inlineStr">
        <is>
          <t>Total Loans</t>
        </is>
      </c>
      <c r="B39" s="6" t="n">
        <v>1501000</v>
      </c>
      <c r="C39" s="6" t="n">
        <v>2039000</v>
      </c>
    </row>
    <row r="40">
      <c r="A40" s="4" t="inlineStr">
        <is>
          <t>Passbook</t>
        </is>
      </c>
      <c r="B40" s="4" t="inlineStr">
        <is>
          <t xml:space="preserve"> </t>
        </is>
      </c>
      <c r="C40" s="4" t="inlineStr">
        <is>
          <t xml:space="preserve"> </t>
        </is>
      </c>
    </row>
    <row r="41">
      <c r="A41" s="3" t="inlineStr">
        <is>
          <t>Components of loans receivable</t>
        </is>
      </c>
      <c r="B41" s="4" t="inlineStr">
        <is>
          <t xml:space="preserve"> </t>
        </is>
      </c>
      <c r="C41" s="4" t="inlineStr">
        <is>
          <t xml:space="preserve"> </t>
        </is>
      </c>
    </row>
    <row r="42">
      <c r="A42" s="4" t="inlineStr">
        <is>
          <t>Total Loans</t>
        </is>
      </c>
      <c r="B42" s="6" t="n">
        <v>267000</v>
      </c>
      <c r="C42" s="6" t="n">
        <v>540000</v>
      </c>
    </row>
    <row r="43">
      <c r="A43" s="4" t="inlineStr">
        <is>
          <t>Other consumer</t>
        </is>
      </c>
      <c r="B43" s="4" t="inlineStr">
        <is>
          <t xml:space="preserve"> </t>
        </is>
      </c>
      <c r="C43" s="4" t="inlineStr">
        <is>
          <t xml:space="preserve"> </t>
        </is>
      </c>
    </row>
    <row r="44">
      <c r="A44" s="3" t="inlineStr">
        <is>
          <t>Components of loans receivable</t>
        </is>
      </c>
      <c r="B44" s="4" t="inlineStr">
        <is>
          <t xml:space="preserve"> </t>
        </is>
      </c>
      <c r="C44" s="4" t="inlineStr">
        <is>
          <t xml:space="preserve"> </t>
        </is>
      </c>
    </row>
    <row r="45">
      <c r="A45" s="4" t="inlineStr">
        <is>
          <t>Total Loans</t>
        </is>
      </c>
      <c r="B45" s="6" t="n">
        <v>2841000</v>
      </c>
      <c r="C45" s="6" t="n">
        <v>2570000</v>
      </c>
    </row>
    <row r="46">
      <c r="A46" s="4" t="inlineStr">
        <is>
          <t>Other consumer | Non performing</t>
        </is>
      </c>
      <c r="B46" s="4" t="inlineStr">
        <is>
          <t xml:space="preserve"> </t>
        </is>
      </c>
      <c r="C46" s="4" t="inlineStr">
        <is>
          <t xml:space="preserve"> </t>
        </is>
      </c>
    </row>
    <row r="47">
      <c r="A47" s="3" t="inlineStr">
        <is>
          <t>Components of loans receivable</t>
        </is>
      </c>
      <c r="B47" s="4" t="inlineStr">
        <is>
          <t xml:space="preserve"> </t>
        </is>
      </c>
      <c r="C47" s="4" t="inlineStr">
        <is>
          <t xml:space="preserve"> </t>
        </is>
      </c>
    </row>
    <row r="48">
      <c r="A48" s="4" t="inlineStr">
        <is>
          <t>Total non-accrual loans</t>
        </is>
      </c>
      <c r="B48" s="5" t="n">
        <v>9000</v>
      </c>
      <c r="C48" s="5"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Credit risk profile for acquired loans (Details) - USD ($) $ in Thousands</t>
        </is>
      </c>
      <c r="B1" s="2" t="inlineStr">
        <is>
          <t>Sep. 30, 2023</t>
        </is>
      </c>
      <c r="C1" s="2" t="inlineStr">
        <is>
          <t>Sep. 30, 2022</t>
        </is>
      </c>
    </row>
    <row r="2">
      <c r="A2" s="3" t="inlineStr">
        <is>
          <t>Components of loans receivable</t>
        </is>
      </c>
      <c r="B2" s="4" t="inlineStr">
        <is>
          <t xml:space="preserve"> </t>
        </is>
      </c>
      <c r="C2" s="4" t="inlineStr">
        <is>
          <t xml:space="preserve"> </t>
        </is>
      </c>
    </row>
    <row r="3">
      <c r="A3" s="4" t="inlineStr">
        <is>
          <t>Total Loans</t>
        </is>
      </c>
      <c r="B3" s="5" t="n">
        <v>126605</v>
      </c>
      <c r="C3" s="5" t="n">
        <v>126360</v>
      </c>
    </row>
    <row r="4">
      <c r="A4" s="4" t="inlineStr">
        <is>
          <t>Originated Loans Held in Portfolio and Loans Held for Sale</t>
        </is>
      </c>
      <c r="B4" s="4" t="inlineStr">
        <is>
          <t xml:space="preserve"> </t>
        </is>
      </c>
      <c r="C4" s="4" t="inlineStr">
        <is>
          <t xml:space="preserve"> </t>
        </is>
      </c>
    </row>
    <row r="5">
      <c r="A5" s="3" t="inlineStr">
        <is>
          <t>Components of loans receivable</t>
        </is>
      </c>
      <c r="B5" s="4" t="inlineStr">
        <is>
          <t xml:space="preserve"> </t>
        </is>
      </c>
      <c r="C5" s="4" t="inlineStr">
        <is>
          <t xml:space="preserve"> </t>
        </is>
      </c>
    </row>
    <row r="6">
      <c r="A6" s="4" t="inlineStr">
        <is>
          <t>Total Loans</t>
        </is>
      </c>
      <c r="B6" s="6" t="n">
        <v>93439</v>
      </c>
      <c r="C6" s="6" t="n">
        <v>88378</v>
      </c>
    </row>
    <row r="7">
      <c r="A7" s="4" t="inlineStr">
        <is>
          <t>Acquired Loans Held in Portfolio and Loans Held for Sale</t>
        </is>
      </c>
      <c r="B7" s="4" t="inlineStr">
        <is>
          <t xml:space="preserve"> </t>
        </is>
      </c>
      <c r="C7" s="4" t="inlineStr">
        <is>
          <t xml:space="preserve"> </t>
        </is>
      </c>
    </row>
    <row r="8">
      <c r="A8" s="3" t="inlineStr">
        <is>
          <t>Components of loans receivable</t>
        </is>
      </c>
      <c r="B8" s="4" t="inlineStr">
        <is>
          <t xml:space="preserve"> </t>
        </is>
      </c>
      <c r="C8" s="4" t="inlineStr">
        <is>
          <t xml:space="preserve"> </t>
        </is>
      </c>
    </row>
    <row r="9">
      <c r="A9" s="4" t="inlineStr">
        <is>
          <t>Total Loans</t>
        </is>
      </c>
      <c r="B9" s="6" t="n">
        <v>33166</v>
      </c>
      <c r="C9" s="6" t="n">
        <v>37982</v>
      </c>
    </row>
    <row r="10">
      <c r="A10" s="4" t="inlineStr">
        <is>
          <t>Pass | Originated Loans Held in Portfolio and Loans Held for Sale</t>
        </is>
      </c>
      <c r="B10" s="4" t="inlineStr">
        <is>
          <t xml:space="preserve"> </t>
        </is>
      </c>
      <c r="C10" s="4" t="inlineStr">
        <is>
          <t xml:space="preserve"> </t>
        </is>
      </c>
    </row>
    <row r="11">
      <c r="A11" s="3" t="inlineStr">
        <is>
          <t>Components of loans receivable</t>
        </is>
      </c>
      <c r="B11" s="4" t="inlineStr">
        <is>
          <t xml:space="preserve"> </t>
        </is>
      </c>
      <c r="C11" s="4" t="inlineStr">
        <is>
          <t xml:space="preserve"> </t>
        </is>
      </c>
    </row>
    <row r="12">
      <c r="A12" s="4" t="inlineStr">
        <is>
          <t>Total Loans</t>
        </is>
      </c>
      <c r="B12" s="6" t="n">
        <v>93141</v>
      </c>
      <c r="C12" s="6" t="n">
        <v>88100</v>
      </c>
    </row>
    <row r="13">
      <c r="A13" s="4" t="inlineStr">
        <is>
          <t>Pass | Acquired Loans Held in Portfolio and Loans Held for Sale</t>
        </is>
      </c>
      <c r="B13" s="4" t="inlineStr">
        <is>
          <t xml:space="preserve"> </t>
        </is>
      </c>
      <c r="C13" s="4" t="inlineStr">
        <is>
          <t xml:space="preserve"> </t>
        </is>
      </c>
    </row>
    <row r="14">
      <c r="A14" s="3" t="inlineStr">
        <is>
          <t>Components of loans receivable</t>
        </is>
      </c>
      <c r="B14" s="4" t="inlineStr">
        <is>
          <t xml:space="preserve"> </t>
        </is>
      </c>
      <c r="C14" s="4" t="inlineStr">
        <is>
          <t xml:space="preserve"> </t>
        </is>
      </c>
    </row>
    <row r="15">
      <c r="A15" s="4" t="inlineStr">
        <is>
          <t>Total Loans</t>
        </is>
      </c>
      <c r="B15" s="6" t="n">
        <v>32522</v>
      </c>
      <c r="C15" s="6" t="n">
        <v>37686</v>
      </c>
    </row>
    <row r="16">
      <c r="A16" s="4" t="inlineStr">
        <is>
          <t>Special Mention | Acquired Loans Held in Portfolio and Loans Held for Sale</t>
        </is>
      </c>
      <c r="B16" s="4" t="inlineStr">
        <is>
          <t xml:space="preserve"> </t>
        </is>
      </c>
      <c r="C16" s="4" t="inlineStr">
        <is>
          <t xml:space="preserve"> </t>
        </is>
      </c>
    </row>
    <row r="17">
      <c r="A17" s="3" t="inlineStr">
        <is>
          <t>Components of loans receivable</t>
        </is>
      </c>
      <c r="B17" s="4" t="inlineStr">
        <is>
          <t xml:space="preserve"> </t>
        </is>
      </c>
      <c r="C17" s="4" t="inlineStr">
        <is>
          <t xml:space="preserve"> </t>
        </is>
      </c>
    </row>
    <row r="18">
      <c r="A18" s="4" t="inlineStr">
        <is>
          <t>Total Loans</t>
        </is>
      </c>
      <c r="B18" s="6" t="n">
        <v>242</v>
      </c>
      <c r="C18" s="4" t="inlineStr">
        <is>
          <t xml:space="preserve"> </t>
        </is>
      </c>
    </row>
    <row r="19">
      <c r="A19" s="4" t="inlineStr">
        <is>
          <t>Substandard | Originated Loans Held in Portfolio and Loans Held for Sale</t>
        </is>
      </c>
      <c r="B19" s="4" t="inlineStr">
        <is>
          <t xml:space="preserve"> </t>
        </is>
      </c>
      <c r="C19" s="4" t="inlineStr">
        <is>
          <t xml:space="preserve"> </t>
        </is>
      </c>
    </row>
    <row r="20">
      <c r="A20" s="3" t="inlineStr">
        <is>
          <t>Components of loans receivable</t>
        </is>
      </c>
      <c r="B20" s="4" t="inlineStr">
        <is>
          <t xml:space="preserve"> </t>
        </is>
      </c>
      <c r="C20" s="4" t="inlineStr">
        <is>
          <t xml:space="preserve"> </t>
        </is>
      </c>
    </row>
    <row r="21">
      <c r="A21" s="4" t="inlineStr">
        <is>
          <t>Total Loans</t>
        </is>
      </c>
      <c r="B21" s="6" t="n">
        <v>298</v>
      </c>
      <c r="C21" s="6" t="n">
        <v>278</v>
      </c>
    </row>
    <row r="22">
      <c r="A22" s="4" t="inlineStr">
        <is>
          <t>Substandard | Acquired Loans Held in Portfolio and Loans Held for Sale</t>
        </is>
      </c>
      <c r="B22" s="4" t="inlineStr">
        <is>
          <t xml:space="preserve"> </t>
        </is>
      </c>
      <c r="C22" s="4" t="inlineStr">
        <is>
          <t xml:space="preserve"> </t>
        </is>
      </c>
    </row>
    <row r="23">
      <c r="A23" s="3" t="inlineStr">
        <is>
          <t>Components of loans receivable</t>
        </is>
      </c>
      <c r="B23" s="4" t="inlineStr">
        <is>
          <t xml:space="preserve"> </t>
        </is>
      </c>
      <c r="C23" s="4" t="inlineStr">
        <is>
          <t xml:space="preserve"> </t>
        </is>
      </c>
    </row>
    <row r="24">
      <c r="A24" s="4" t="inlineStr">
        <is>
          <t>Total Loans</t>
        </is>
      </c>
      <c r="B24" s="6" t="n">
        <v>402</v>
      </c>
      <c r="C24" s="6" t="n">
        <v>296</v>
      </c>
    </row>
    <row r="25">
      <c r="A25" s="4" t="inlineStr">
        <is>
          <t>Mortgage Loans on Real Estate</t>
        </is>
      </c>
      <c r="B25" s="4" t="inlineStr">
        <is>
          <t xml:space="preserve"> </t>
        </is>
      </c>
      <c r="C25" s="4" t="inlineStr">
        <is>
          <t xml:space="preserve"> </t>
        </is>
      </c>
    </row>
    <row r="26">
      <c r="A26" s="3" t="inlineStr">
        <is>
          <t>Components of loans receivable</t>
        </is>
      </c>
      <c r="B26" s="4" t="inlineStr">
        <is>
          <t xml:space="preserve"> </t>
        </is>
      </c>
      <c r="C26" s="4" t="inlineStr">
        <is>
          <t xml:space="preserve"> </t>
        </is>
      </c>
    </row>
    <row r="27">
      <c r="A27" s="4" t="inlineStr">
        <is>
          <t>Total Loans</t>
        </is>
      </c>
      <c r="B27" s="6" t="n">
        <v>107479</v>
      </c>
      <c r="C27" s="6" t="n">
        <v>106584</v>
      </c>
    </row>
    <row r="28">
      <c r="A28" s="4" t="inlineStr">
        <is>
          <t>Mortgage Loans on Real Estate | Originated Loans Held in Portfolio and Loans Held for Sale</t>
        </is>
      </c>
      <c r="B28" s="4" t="inlineStr">
        <is>
          <t xml:space="preserve"> </t>
        </is>
      </c>
      <c r="C28" s="4" t="inlineStr">
        <is>
          <t xml:space="preserve"> </t>
        </is>
      </c>
    </row>
    <row r="29">
      <c r="A29" s="3" t="inlineStr">
        <is>
          <t>Components of loans receivable</t>
        </is>
      </c>
      <c r="B29" s="4" t="inlineStr">
        <is>
          <t xml:space="preserve"> </t>
        </is>
      </c>
      <c r="C29" s="4" t="inlineStr">
        <is>
          <t xml:space="preserve"> </t>
        </is>
      </c>
    </row>
    <row r="30">
      <c r="A30" s="4" t="inlineStr">
        <is>
          <t>Total Loans</t>
        </is>
      </c>
      <c r="B30" s="6" t="n">
        <v>87382</v>
      </c>
      <c r="C30" s="6" t="n">
        <v>83841</v>
      </c>
    </row>
    <row r="31">
      <c r="A31" s="4" t="inlineStr">
        <is>
          <t>Mortgage Loans on Real Estate | Acquired Loans Held in Portfolio and Loans Held for Sale</t>
        </is>
      </c>
      <c r="B31" s="4" t="inlineStr">
        <is>
          <t xml:space="preserve"> </t>
        </is>
      </c>
      <c r="C31" s="4" t="inlineStr">
        <is>
          <t xml:space="preserve"> </t>
        </is>
      </c>
    </row>
    <row r="32">
      <c r="A32" s="3" t="inlineStr">
        <is>
          <t>Components of loans receivable</t>
        </is>
      </c>
      <c r="B32" s="4" t="inlineStr">
        <is>
          <t xml:space="preserve"> </t>
        </is>
      </c>
      <c r="C32" s="4" t="inlineStr">
        <is>
          <t xml:space="preserve"> </t>
        </is>
      </c>
    </row>
    <row r="33">
      <c r="A33" s="4" t="inlineStr">
        <is>
          <t>Total Loans</t>
        </is>
      </c>
      <c r="B33" s="6" t="n">
        <v>31587</v>
      </c>
      <c r="C33" s="6" t="n">
        <v>35069</v>
      </c>
    </row>
    <row r="34">
      <c r="A34" s="4" t="inlineStr">
        <is>
          <t>Mortgage Loans on Real Estate | Pass | Originated Loans Held in Portfolio and Loans Held for Sale</t>
        </is>
      </c>
      <c r="B34" s="4" t="inlineStr">
        <is>
          <t xml:space="preserve"> </t>
        </is>
      </c>
      <c r="C34" s="4" t="inlineStr">
        <is>
          <t xml:space="preserve"> </t>
        </is>
      </c>
    </row>
    <row r="35">
      <c r="A35" s="3" t="inlineStr">
        <is>
          <t>Components of loans receivable</t>
        </is>
      </c>
      <c r="B35" s="4" t="inlineStr">
        <is>
          <t xml:space="preserve"> </t>
        </is>
      </c>
      <c r="C35" s="4" t="inlineStr">
        <is>
          <t xml:space="preserve"> </t>
        </is>
      </c>
    </row>
    <row r="36">
      <c r="A36" s="4" t="inlineStr">
        <is>
          <t>Total Loans</t>
        </is>
      </c>
      <c r="B36" s="6" t="n">
        <v>87084</v>
      </c>
      <c r="C36" s="6" t="n">
        <v>83563</v>
      </c>
    </row>
    <row r="37">
      <c r="A37" s="4" t="inlineStr">
        <is>
          <t>Mortgage Loans on Real Estate | Pass | Acquired Loans Held in Portfolio and Loans Held for Sale</t>
        </is>
      </c>
      <c r="B37" s="4" t="inlineStr">
        <is>
          <t xml:space="preserve"> </t>
        </is>
      </c>
      <c r="C37" s="4" t="inlineStr">
        <is>
          <t xml:space="preserve"> </t>
        </is>
      </c>
    </row>
    <row r="38">
      <c r="A38" s="3" t="inlineStr">
        <is>
          <t>Components of loans receivable</t>
        </is>
      </c>
      <c r="B38" s="4" t="inlineStr">
        <is>
          <t xml:space="preserve"> </t>
        </is>
      </c>
      <c r="C38" s="4" t="inlineStr">
        <is>
          <t xml:space="preserve"> </t>
        </is>
      </c>
    </row>
    <row r="39">
      <c r="A39" s="4" t="inlineStr">
        <is>
          <t>Total Loans</t>
        </is>
      </c>
      <c r="B39" s="6" t="n">
        <v>30975</v>
      </c>
      <c r="C39" s="6" t="n">
        <v>34773</v>
      </c>
    </row>
    <row r="40">
      <c r="A40" s="4" t="inlineStr">
        <is>
          <t>Mortgage Loans on Real Estate | Special Mention | Acquired Loans Held in Portfolio and Loans Held for Sale</t>
        </is>
      </c>
      <c r="B40" s="4" t="inlineStr">
        <is>
          <t xml:space="preserve"> </t>
        </is>
      </c>
      <c r="C40" s="4" t="inlineStr">
        <is>
          <t xml:space="preserve"> </t>
        </is>
      </c>
    </row>
    <row r="41">
      <c r="A41" s="3" t="inlineStr">
        <is>
          <t>Components of loans receivable</t>
        </is>
      </c>
      <c r="B41" s="4" t="inlineStr">
        <is>
          <t xml:space="preserve"> </t>
        </is>
      </c>
      <c r="C41" s="4" t="inlineStr">
        <is>
          <t xml:space="preserve"> </t>
        </is>
      </c>
    </row>
    <row r="42">
      <c r="A42" s="4" t="inlineStr">
        <is>
          <t>Total Loans</t>
        </is>
      </c>
      <c r="B42" s="6" t="n">
        <v>210</v>
      </c>
      <c r="C42" s="4" t="inlineStr">
        <is>
          <t xml:space="preserve"> </t>
        </is>
      </c>
    </row>
    <row r="43">
      <c r="A43" s="4" t="inlineStr">
        <is>
          <t>Mortgage Loans on Real Estate | Substandard | Originated Loans Held in Portfolio and Loans Held for Sale</t>
        </is>
      </c>
      <c r="B43" s="4" t="inlineStr">
        <is>
          <t xml:space="preserve"> </t>
        </is>
      </c>
      <c r="C43" s="4" t="inlineStr">
        <is>
          <t xml:space="preserve"> </t>
        </is>
      </c>
    </row>
    <row r="44">
      <c r="A44" s="3" t="inlineStr">
        <is>
          <t>Components of loans receivable</t>
        </is>
      </c>
      <c r="B44" s="4" t="inlineStr">
        <is>
          <t xml:space="preserve"> </t>
        </is>
      </c>
      <c r="C44" s="4" t="inlineStr">
        <is>
          <t xml:space="preserve"> </t>
        </is>
      </c>
    </row>
    <row r="45">
      <c r="A45" s="4" t="inlineStr">
        <is>
          <t>Total Loans</t>
        </is>
      </c>
      <c r="B45" s="6" t="n">
        <v>298</v>
      </c>
      <c r="C45" s="6" t="n">
        <v>278</v>
      </c>
    </row>
    <row r="46">
      <c r="A46" s="4" t="inlineStr">
        <is>
          <t>Mortgage Loans on Real Estate | Substandard | Acquired Loans Held in Portfolio and Loans Held for Sale</t>
        </is>
      </c>
      <c r="B46" s="4" t="inlineStr">
        <is>
          <t xml:space="preserve"> </t>
        </is>
      </c>
      <c r="C46" s="4" t="inlineStr">
        <is>
          <t xml:space="preserve"> </t>
        </is>
      </c>
    </row>
    <row r="47">
      <c r="A47" s="3" t="inlineStr">
        <is>
          <t>Components of loans receivable</t>
        </is>
      </c>
      <c r="B47" s="4" t="inlineStr">
        <is>
          <t xml:space="preserve"> </t>
        </is>
      </c>
      <c r="C47" s="4" t="inlineStr">
        <is>
          <t xml:space="preserve"> </t>
        </is>
      </c>
    </row>
    <row r="48">
      <c r="A48" s="4" t="inlineStr">
        <is>
          <t>Total Loans</t>
        </is>
      </c>
      <c r="B48" s="6" t="n">
        <v>402</v>
      </c>
      <c r="C48" s="6" t="n">
        <v>296</v>
      </c>
    </row>
    <row r="49">
      <c r="A49" s="4" t="inlineStr">
        <is>
          <t>Residential, One to Four Family | Originated Loans Held in Portfolio and Loans Held for Sale</t>
        </is>
      </c>
      <c r="B49" s="4" t="inlineStr">
        <is>
          <t xml:space="preserve"> </t>
        </is>
      </c>
      <c r="C49" s="4" t="inlineStr">
        <is>
          <t xml:space="preserve"> </t>
        </is>
      </c>
    </row>
    <row r="50">
      <c r="A50" s="3" t="inlineStr">
        <is>
          <t>Components of loans receivable</t>
        </is>
      </c>
      <c r="B50" s="4" t="inlineStr">
        <is>
          <t xml:space="preserve"> </t>
        </is>
      </c>
      <c r="C50" s="4" t="inlineStr">
        <is>
          <t xml:space="preserve"> </t>
        </is>
      </c>
    </row>
    <row r="51">
      <c r="A51" s="4" t="inlineStr">
        <is>
          <t>Total Loans</t>
        </is>
      </c>
      <c r="B51" s="6" t="n">
        <v>77183</v>
      </c>
      <c r="C51" s="6" t="n">
        <v>73927</v>
      </c>
    </row>
    <row r="52">
      <c r="A52" s="4" t="inlineStr">
        <is>
          <t>Residential, One to Four Family | Acquired Loans Held in Portfolio and Loans Held for Sale</t>
        </is>
      </c>
      <c r="B52" s="4" t="inlineStr">
        <is>
          <t xml:space="preserve"> </t>
        </is>
      </c>
      <c r="C52" s="4" t="inlineStr">
        <is>
          <t xml:space="preserve"> </t>
        </is>
      </c>
    </row>
    <row r="53">
      <c r="A53" s="3" t="inlineStr">
        <is>
          <t>Components of loans receivable</t>
        </is>
      </c>
      <c r="B53" s="4" t="inlineStr">
        <is>
          <t xml:space="preserve"> </t>
        </is>
      </c>
      <c r="C53" s="4" t="inlineStr">
        <is>
          <t xml:space="preserve"> </t>
        </is>
      </c>
    </row>
    <row r="54">
      <c r="A54" s="4" t="inlineStr">
        <is>
          <t>Total Loans</t>
        </is>
      </c>
      <c r="B54" s="6" t="n">
        <v>27333</v>
      </c>
      <c r="C54" s="6" t="n">
        <v>30193</v>
      </c>
    </row>
    <row r="55">
      <c r="A55" s="4" t="inlineStr">
        <is>
          <t>Residential, One to Four Family | Pass | Originated Loans Held in Portfolio and Loans Held for Sale</t>
        </is>
      </c>
      <c r="B55" s="4" t="inlineStr">
        <is>
          <t xml:space="preserve"> </t>
        </is>
      </c>
      <c r="C55" s="4" t="inlineStr">
        <is>
          <t xml:space="preserve"> </t>
        </is>
      </c>
    </row>
    <row r="56">
      <c r="A56" s="3" t="inlineStr">
        <is>
          <t>Components of loans receivable</t>
        </is>
      </c>
      <c r="B56" s="4" t="inlineStr">
        <is>
          <t xml:space="preserve"> </t>
        </is>
      </c>
      <c r="C56" s="4" t="inlineStr">
        <is>
          <t xml:space="preserve"> </t>
        </is>
      </c>
    </row>
    <row r="57">
      <c r="A57" s="4" t="inlineStr">
        <is>
          <t>Total Loans</t>
        </is>
      </c>
      <c r="B57" s="6" t="n">
        <v>77183</v>
      </c>
      <c r="C57" s="6" t="n">
        <v>73927</v>
      </c>
    </row>
    <row r="58">
      <c r="A58" s="4" t="inlineStr">
        <is>
          <t>Residential, One to Four Family | Pass | Acquired Loans Held in Portfolio and Loans Held for Sale</t>
        </is>
      </c>
      <c r="B58" s="4" t="inlineStr">
        <is>
          <t xml:space="preserve"> </t>
        </is>
      </c>
      <c r="C58" s="4" t="inlineStr">
        <is>
          <t xml:space="preserve"> </t>
        </is>
      </c>
    </row>
    <row r="59">
      <c r="A59" s="3" t="inlineStr">
        <is>
          <t>Components of loans receivable</t>
        </is>
      </c>
      <c r="B59" s="4" t="inlineStr">
        <is>
          <t xml:space="preserve"> </t>
        </is>
      </c>
      <c r="C59" s="4" t="inlineStr">
        <is>
          <t xml:space="preserve"> </t>
        </is>
      </c>
    </row>
    <row r="60">
      <c r="A60" s="4" t="inlineStr">
        <is>
          <t>Total Loans</t>
        </is>
      </c>
      <c r="B60" s="6" t="n">
        <v>27333</v>
      </c>
      <c r="C60" s="6" t="n">
        <v>30193</v>
      </c>
    </row>
    <row r="61">
      <c r="A61" s="4" t="inlineStr">
        <is>
          <t>Home equity loans and lines of credit</t>
        </is>
      </c>
      <c r="B61" s="4" t="inlineStr">
        <is>
          <t xml:space="preserve"> </t>
        </is>
      </c>
      <c r="C61" s="4" t="inlineStr">
        <is>
          <t xml:space="preserve"> </t>
        </is>
      </c>
    </row>
    <row r="62">
      <c r="A62" s="3" t="inlineStr">
        <is>
          <t>Components of loans receivable</t>
        </is>
      </c>
      <c r="B62" s="4" t="inlineStr">
        <is>
          <t xml:space="preserve"> </t>
        </is>
      </c>
      <c r="C62" s="4" t="inlineStr">
        <is>
          <t xml:space="preserve"> </t>
        </is>
      </c>
    </row>
    <row r="63">
      <c r="A63" s="4" t="inlineStr">
        <is>
          <t>Total Loans</t>
        </is>
      </c>
      <c r="B63" s="6" t="n">
        <v>2963</v>
      </c>
      <c r="C63" s="6" t="n">
        <v>2464</v>
      </c>
    </row>
    <row r="64">
      <c r="A64" s="4" t="inlineStr">
        <is>
          <t>Home equity loans and lines of credit | Originated Loans Held in Portfolio and Loans Held for Sale</t>
        </is>
      </c>
      <c r="B64" s="4" t="inlineStr">
        <is>
          <t xml:space="preserve"> </t>
        </is>
      </c>
      <c r="C64" s="4" t="inlineStr">
        <is>
          <t xml:space="preserve"> </t>
        </is>
      </c>
    </row>
    <row r="65">
      <c r="A65" s="3" t="inlineStr">
        <is>
          <t>Components of loans receivable</t>
        </is>
      </c>
      <c r="B65" s="4" t="inlineStr">
        <is>
          <t xml:space="preserve"> </t>
        </is>
      </c>
      <c r="C65" s="4" t="inlineStr">
        <is>
          <t xml:space="preserve"> </t>
        </is>
      </c>
    </row>
    <row r="66">
      <c r="A66" s="4" t="inlineStr">
        <is>
          <t>Total Loans</t>
        </is>
      </c>
      <c r="B66" s="6" t="n">
        <v>2552</v>
      </c>
      <c r="C66" s="6" t="n">
        <v>2464</v>
      </c>
    </row>
    <row r="67">
      <c r="A67" s="4" t="inlineStr">
        <is>
          <t>Home equity loans and lines of credit | Acquired Loans Held in Portfolio and Loans Held for Sale</t>
        </is>
      </c>
      <c r="B67" s="4" t="inlineStr">
        <is>
          <t xml:space="preserve"> </t>
        </is>
      </c>
      <c r="C67" s="4" t="inlineStr">
        <is>
          <t xml:space="preserve"> </t>
        </is>
      </c>
    </row>
    <row r="68">
      <c r="A68" s="3" t="inlineStr">
        <is>
          <t>Components of loans receivable</t>
        </is>
      </c>
      <c r="B68" s="4" t="inlineStr">
        <is>
          <t xml:space="preserve"> </t>
        </is>
      </c>
      <c r="C68" s="4" t="inlineStr">
        <is>
          <t xml:space="preserve"> </t>
        </is>
      </c>
    </row>
    <row r="69">
      <c r="A69" s="4" t="inlineStr">
        <is>
          <t>Total Loans</t>
        </is>
      </c>
      <c r="B69" s="6" t="n">
        <v>411</v>
      </c>
      <c r="C69" s="4" t="inlineStr">
        <is>
          <t xml:space="preserve"> </t>
        </is>
      </c>
    </row>
    <row r="70">
      <c r="A70" s="4" t="inlineStr">
        <is>
          <t>Home equity loans and lines of credit | Pass | Originated Loans Held in Portfolio and Loans Held for Sale</t>
        </is>
      </c>
      <c r="B70" s="4" t="inlineStr">
        <is>
          <t xml:space="preserve"> </t>
        </is>
      </c>
      <c r="C70" s="4" t="inlineStr">
        <is>
          <t xml:space="preserve"> </t>
        </is>
      </c>
    </row>
    <row r="71">
      <c r="A71" s="3" t="inlineStr">
        <is>
          <t>Components of loans receivable</t>
        </is>
      </c>
      <c r="B71" s="4" t="inlineStr">
        <is>
          <t xml:space="preserve"> </t>
        </is>
      </c>
      <c r="C71" s="4" t="inlineStr">
        <is>
          <t xml:space="preserve"> </t>
        </is>
      </c>
    </row>
    <row r="72">
      <c r="A72" s="4" t="inlineStr">
        <is>
          <t>Total Loans</t>
        </is>
      </c>
      <c r="B72" s="6" t="n">
        <v>2552</v>
      </c>
      <c r="C72" s="6" t="n">
        <v>2464</v>
      </c>
    </row>
    <row r="73">
      <c r="A73" s="4" t="inlineStr">
        <is>
          <t>Home equity loans and lines of credit | Pass | Acquired Loans Held in Portfolio and Loans Held for Sale</t>
        </is>
      </c>
      <c r="B73" s="4" t="inlineStr">
        <is>
          <t xml:space="preserve"> </t>
        </is>
      </c>
      <c r="C73" s="4" t="inlineStr">
        <is>
          <t xml:space="preserve"> </t>
        </is>
      </c>
    </row>
    <row r="74">
      <c r="A74" s="3" t="inlineStr">
        <is>
          <t>Components of loans receivable</t>
        </is>
      </c>
      <c r="B74" s="4" t="inlineStr">
        <is>
          <t xml:space="preserve"> </t>
        </is>
      </c>
      <c r="C74" s="4" t="inlineStr">
        <is>
          <t xml:space="preserve"> </t>
        </is>
      </c>
    </row>
    <row r="75">
      <c r="A75" s="4" t="inlineStr">
        <is>
          <t>Total Loans</t>
        </is>
      </c>
      <c r="B75" s="6" t="n">
        <v>411</v>
      </c>
      <c r="C75" s="4" t="inlineStr">
        <is>
          <t xml:space="preserve"> </t>
        </is>
      </c>
    </row>
    <row r="76">
      <c r="A76" s="4" t="inlineStr">
        <is>
          <t>Commercial</t>
        </is>
      </c>
      <c r="B76" s="4" t="inlineStr">
        <is>
          <t xml:space="preserve"> </t>
        </is>
      </c>
      <c r="C76" s="4" t="inlineStr">
        <is>
          <t xml:space="preserve"> </t>
        </is>
      </c>
    </row>
    <row r="77">
      <c r="A77" s="3" t="inlineStr">
        <is>
          <t>Components of loans receivable</t>
        </is>
      </c>
      <c r="B77" s="4" t="inlineStr">
        <is>
          <t xml:space="preserve"> </t>
        </is>
      </c>
      <c r="C77" s="4" t="inlineStr">
        <is>
          <t xml:space="preserve"> </t>
        </is>
      </c>
    </row>
    <row r="78">
      <c r="A78" s="4" t="inlineStr">
        <is>
          <t>Total Loans</t>
        </is>
      </c>
      <c r="B78" s="6" t="n">
        <v>11490</v>
      </c>
      <c r="C78" s="6" t="n">
        <v>12326</v>
      </c>
    </row>
    <row r="79">
      <c r="A79" s="4" t="inlineStr">
        <is>
          <t>Commercial | Originated Loans Held in Portfolio and Loans Held for Sale</t>
        </is>
      </c>
      <c r="B79" s="4" t="inlineStr">
        <is>
          <t xml:space="preserve"> </t>
        </is>
      </c>
      <c r="C79" s="4" t="inlineStr">
        <is>
          <t xml:space="preserve"> </t>
        </is>
      </c>
    </row>
    <row r="80">
      <c r="A80" s="3" t="inlineStr">
        <is>
          <t>Components of loans receivable</t>
        </is>
      </c>
      <c r="B80" s="4" t="inlineStr">
        <is>
          <t xml:space="preserve"> </t>
        </is>
      </c>
      <c r="C80" s="4" t="inlineStr">
        <is>
          <t xml:space="preserve"> </t>
        </is>
      </c>
    </row>
    <row r="81">
      <c r="A81" s="4" t="inlineStr">
        <is>
          <t>Total Loans</t>
        </is>
      </c>
      <c r="B81" s="6" t="n">
        <v>7647</v>
      </c>
      <c r="C81" s="6" t="n">
        <v>7450</v>
      </c>
    </row>
    <row r="82">
      <c r="A82" s="4" t="inlineStr">
        <is>
          <t>Commercial | Acquired Loans Held in Portfolio and Loans Held for Sale</t>
        </is>
      </c>
      <c r="B82" s="4" t="inlineStr">
        <is>
          <t xml:space="preserve"> </t>
        </is>
      </c>
      <c r="C82" s="4" t="inlineStr">
        <is>
          <t xml:space="preserve"> </t>
        </is>
      </c>
    </row>
    <row r="83">
      <c r="A83" s="3" t="inlineStr">
        <is>
          <t>Components of loans receivable</t>
        </is>
      </c>
      <c r="B83" s="4" t="inlineStr">
        <is>
          <t xml:space="preserve"> </t>
        </is>
      </c>
      <c r="C83" s="4" t="inlineStr">
        <is>
          <t xml:space="preserve"> </t>
        </is>
      </c>
    </row>
    <row r="84">
      <c r="A84" s="4" t="inlineStr">
        <is>
          <t>Total Loans</t>
        </is>
      </c>
      <c r="B84" s="6" t="n">
        <v>3843</v>
      </c>
      <c r="C84" s="6" t="n">
        <v>4876</v>
      </c>
    </row>
    <row r="85">
      <c r="A85" s="4" t="inlineStr">
        <is>
          <t>Commercial | Pass | Originated Loans Held in Portfolio and Loans Held for Sale</t>
        </is>
      </c>
      <c r="B85" s="4" t="inlineStr">
        <is>
          <t xml:space="preserve"> </t>
        </is>
      </c>
      <c r="C85" s="4" t="inlineStr">
        <is>
          <t xml:space="preserve"> </t>
        </is>
      </c>
    </row>
    <row r="86">
      <c r="A86" s="3" t="inlineStr">
        <is>
          <t>Components of loans receivable</t>
        </is>
      </c>
      <c r="B86" s="4" t="inlineStr">
        <is>
          <t xml:space="preserve"> </t>
        </is>
      </c>
      <c r="C86" s="4" t="inlineStr">
        <is>
          <t xml:space="preserve"> </t>
        </is>
      </c>
    </row>
    <row r="87">
      <c r="A87" s="4" t="inlineStr">
        <is>
          <t>Total Loans</t>
        </is>
      </c>
      <c r="B87" s="6" t="n">
        <v>7349</v>
      </c>
      <c r="C87" s="6" t="n">
        <v>7172</v>
      </c>
    </row>
    <row r="88">
      <c r="A88" s="4" t="inlineStr">
        <is>
          <t>Commercial | Pass | Acquired Loans Held in Portfolio and Loans Held for Sale</t>
        </is>
      </c>
      <c r="B88" s="4" t="inlineStr">
        <is>
          <t xml:space="preserve"> </t>
        </is>
      </c>
      <c r="C88" s="4" t="inlineStr">
        <is>
          <t xml:space="preserve"> </t>
        </is>
      </c>
    </row>
    <row r="89">
      <c r="A89" s="3" t="inlineStr">
        <is>
          <t>Components of loans receivable</t>
        </is>
      </c>
      <c r="B89" s="4" t="inlineStr">
        <is>
          <t xml:space="preserve"> </t>
        </is>
      </c>
      <c r="C89" s="4" t="inlineStr">
        <is>
          <t xml:space="preserve"> </t>
        </is>
      </c>
    </row>
    <row r="90">
      <c r="A90" s="4" t="inlineStr">
        <is>
          <t>Total Loans</t>
        </is>
      </c>
      <c r="B90" s="6" t="n">
        <v>3231</v>
      </c>
      <c r="C90" s="6" t="n">
        <v>4580</v>
      </c>
    </row>
    <row r="91">
      <c r="A91" s="4" t="inlineStr">
        <is>
          <t>Commercial | Special Mention | Acquired Loans Held in Portfolio and Loans Held for Sale</t>
        </is>
      </c>
      <c r="B91" s="4" t="inlineStr">
        <is>
          <t xml:space="preserve"> </t>
        </is>
      </c>
      <c r="C91" s="4" t="inlineStr">
        <is>
          <t xml:space="preserve"> </t>
        </is>
      </c>
    </row>
    <row r="92">
      <c r="A92" s="3" t="inlineStr">
        <is>
          <t>Components of loans receivable</t>
        </is>
      </c>
      <c r="B92" s="4" t="inlineStr">
        <is>
          <t xml:space="preserve"> </t>
        </is>
      </c>
      <c r="C92" s="4" t="inlineStr">
        <is>
          <t xml:space="preserve"> </t>
        </is>
      </c>
    </row>
    <row r="93">
      <c r="A93" s="4" t="inlineStr">
        <is>
          <t>Total Loans</t>
        </is>
      </c>
      <c r="B93" s="6" t="n">
        <v>210</v>
      </c>
      <c r="C93" s="4" t="inlineStr">
        <is>
          <t xml:space="preserve"> </t>
        </is>
      </c>
    </row>
    <row r="94">
      <c r="A94" s="4" t="inlineStr">
        <is>
          <t>Commercial | Substandard | Originated Loans Held in Portfolio and Loans Held for Sale</t>
        </is>
      </c>
      <c r="B94" s="4" t="inlineStr">
        <is>
          <t xml:space="preserve"> </t>
        </is>
      </c>
      <c r="C94" s="4" t="inlineStr">
        <is>
          <t xml:space="preserve"> </t>
        </is>
      </c>
    </row>
    <row r="95">
      <c r="A95" s="3" t="inlineStr">
        <is>
          <t>Components of loans receivable</t>
        </is>
      </c>
      <c r="B95" s="4" t="inlineStr">
        <is>
          <t xml:space="preserve"> </t>
        </is>
      </c>
      <c r="C95" s="4" t="inlineStr">
        <is>
          <t xml:space="preserve"> </t>
        </is>
      </c>
    </row>
    <row r="96">
      <c r="A96" s="4" t="inlineStr">
        <is>
          <t>Total Loans</t>
        </is>
      </c>
      <c r="B96" s="6" t="n">
        <v>298</v>
      </c>
      <c r="C96" s="6" t="n">
        <v>278</v>
      </c>
    </row>
    <row r="97">
      <c r="A97" s="4" t="inlineStr">
        <is>
          <t>Commercial | Substandard | Acquired Loans Held in Portfolio and Loans Held for Sale</t>
        </is>
      </c>
      <c r="B97" s="4" t="inlineStr">
        <is>
          <t xml:space="preserve"> </t>
        </is>
      </c>
      <c r="C97" s="4" t="inlineStr">
        <is>
          <t xml:space="preserve"> </t>
        </is>
      </c>
    </row>
    <row r="98">
      <c r="A98" s="3" t="inlineStr">
        <is>
          <t>Components of loans receivable</t>
        </is>
      </c>
      <c r="B98" s="4" t="inlineStr">
        <is>
          <t xml:space="preserve"> </t>
        </is>
      </c>
      <c r="C98" s="4" t="inlineStr">
        <is>
          <t xml:space="preserve"> </t>
        </is>
      </c>
    </row>
    <row r="99">
      <c r="A99" s="4" t="inlineStr">
        <is>
          <t>Total Loans</t>
        </is>
      </c>
      <c r="B99" s="6" t="n">
        <v>402</v>
      </c>
      <c r="C99" s="6" t="n">
        <v>296</v>
      </c>
    </row>
    <row r="100">
      <c r="A100" s="4" t="inlineStr">
        <is>
          <t>Commercial Non-Mortgage</t>
        </is>
      </c>
      <c r="B100" s="4" t="inlineStr">
        <is>
          <t xml:space="preserve"> </t>
        </is>
      </c>
      <c r="C100" s="4" t="inlineStr">
        <is>
          <t xml:space="preserve"> </t>
        </is>
      </c>
    </row>
    <row r="101">
      <c r="A101" s="3" t="inlineStr">
        <is>
          <t>Components of loans receivable</t>
        </is>
      </c>
      <c r="B101" s="4" t="inlineStr">
        <is>
          <t xml:space="preserve"> </t>
        </is>
      </c>
      <c r="C101" s="4" t="inlineStr">
        <is>
          <t xml:space="preserve"> </t>
        </is>
      </c>
    </row>
    <row r="102">
      <c r="A102" s="4" t="inlineStr">
        <is>
          <t>Total Loans</t>
        </is>
      </c>
      <c r="B102" s="6" t="n">
        <v>1501</v>
      </c>
      <c r="C102" s="6" t="n">
        <v>2064</v>
      </c>
    </row>
    <row r="103">
      <c r="A103" s="4" t="inlineStr">
        <is>
          <t>Commercial Non-Mortgage | Originated Loans Held in Portfolio and Loans Held for Sale</t>
        </is>
      </c>
      <c r="B103" s="4" t="inlineStr">
        <is>
          <t xml:space="preserve"> </t>
        </is>
      </c>
      <c r="C103" s="4" t="inlineStr">
        <is>
          <t xml:space="preserve"> </t>
        </is>
      </c>
    </row>
    <row r="104">
      <c r="A104" s="3" t="inlineStr">
        <is>
          <t>Components of loans receivable</t>
        </is>
      </c>
      <c r="B104" s="4" t="inlineStr">
        <is>
          <t xml:space="preserve"> </t>
        </is>
      </c>
      <c r="C104" s="4" t="inlineStr">
        <is>
          <t xml:space="preserve"> </t>
        </is>
      </c>
    </row>
    <row r="105">
      <c r="A105" s="4" t="inlineStr">
        <is>
          <t>Total Loans</t>
        </is>
      </c>
      <c r="B105" s="6" t="n">
        <v>1046</v>
      </c>
      <c r="C105" s="6" t="n">
        <v>993</v>
      </c>
    </row>
    <row r="106">
      <c r="A106" s="4" t="inlineStr">
        <is>
          <t>Commercial Non-Mortgage | Acquired Loans Held in Portfolio and Loans Held for Sale</t>
        </is>
      </c>
      <c r="B106" s="4" t="inlineStr">
        <is>
          <t xml:space="preserve"> </t>
        </is>
      </c>
      <c r="C106" s="4" t="inlineStr">
        <is>
          <t xml:space="preserve"> </t>
        </is>
      </c>
    </row>
    <row r="107">
      <c r="A107" s="3" t="inlineStr">
        <is>
          <t>Components of loans receivable</t>
        </is>
      </c>
      <c r="B107" s="4" t="inlineStr">
        <is>
          <t xml:space="preserve"> </t>
        </is>
      </c>
      <c r="C107" s="4" t="inlineStr">
        <is>
          <t xml:space="preserve"> </t>
        </is>
      </c>
    </row>
    <row r="108">
      <c r="A108" s="4" t="inlineStr">
        <is>
          <t>Total Loans</t>
        </is>
      </c>
      <c r="B108" s="6" t="n">
        <v>455</v>
      </c>
      <c r="C108" s="6" t="n">
        <v>1071</v>
      </c>
    </row>
    <row r="109">
      <c r="A109" s="4" t="inlineStr">
        <is>
          <t>Commercial Non-Mortgage | Pass | Originated Loans Held in Portfolio and Loans Held for Sale</t>
        </is>
      </c>
      <c r="B109" s="4" t="inlineStr">
        <is>
          <t xml:space="preserve"> </t>
        </is>
      </c>
      <c r="C109" s="4" t="inlineStr">
        <is>
          <t xml:space="preserve"> </t>
        </is>
      </c>
    </row>
    <row r="110">
      <c r="A110" s="3" t="inlineStr">
        <is>
          <t>Components of loans receivable</t>
        </is>
      </c>
      <c r="B110" s="4" t="inlineStr">
        <is>
          <t xml:space="preserve"> </t>
        </is>
      </c>
      <c r="C110" s="4" t="inlineStr">
        <is>
          <t xml:space="preserve"> </t>
        </is>
      </c>
    </row>
    <row r="111">
      <c r="A111" s="4" t="inlineStr">
        <is>
          <t>Total Loans</t>
        </is>
      </c>
      <c r="B111" s="6" t="n">
        <v>1046</v>
      </c>
      <c r="C111" s="6" t="n">
        <v>993</v>
      </c>
    </row>
    <row r="112">
      <c r="A112" s="4" t="inlineStr">
        <is>
          <t>Commercial Non-Mortgage | Pass | Acquired Loans Held in Portfolio and Loans Held for Sale</t>
        </is>
      </c>
      <c r="B112" s="4" t="inlineStr">
        <is>
          <t xml:space="preserve"> </t>
        </is>
      </c>
      <c r="C112" s="4" t="inlineStr">
        <is>
          <t xml:space="preserve"> </t>
        </is>
      </c>
    </row>
    <row r="113">
      <c r="A113" s="3" t="inlineStr">
        <is>
          <t>Components of loans receivable</t>
        </is>
      </c>
      <c r="B113" s="4" t="inlineStr">
        <is>
          <t xml:space="preserve"> </t>
        </is>
      </c>
      <c r="C113" s="4" t="inlineStr">
        <is>
          <t xml:space="preserve"> </t>
        </is>
      </c>
    </row>
    <row r="114">
      <c r="A114" s="4" t="inlineStr">
        <is>
          <t>Total Loans</t>
        </is>
      </c>
      <c r="B114" s="6" t="n">
        <v>423</v>
      </c>
      <c r="C114" s="6" t="n">
        <v>1071</v>
      </c>
    </row>
    <row r="115">
      <c r="A115" s="4" t="inlineStr">
        <is>
          <t>Commercial Non-Mortgage | Special Mention | Acquired Loans Held in Portfolio and Loans Held for Sale</t>
        </is>
      </c>
      <c r="B115" s="4" t="inlineStr">
        <is>
          <t xml:space="preserve"> </t>
        </is>
      </c>
      <c r="C115" s="4" t="inlineStr">
        <is>
          <t xml:space="preserve"> </t>
        </is>
      </c>
    </row>
    <row r="116">
      <c r="A116" s="3" t="inlineStr">
        <is>
          <t>Components of loans receivable</t>
        </is>
      </c>
      <c r="B116" s="4" t="inlineStr">
        <is>
          <t xml:space="preserve"> </t>
        </is>
      </c>
      <c r="C116" s="4" t="inlineStr">
        <is>
          <t xml:space="preserve"> </t>
        </is>
      </c>
    </row>
    <row r="117">
      <c r="A117" s="4" t="inlineStr">
        <is>
          <t>Total Loans</t>
        </is>
      </c>
      <c r="B117" s="6" t="n">
        <v>32</v>
      </c>
      <c r="C117" s="4" t="inlineStr">
        <is>
          <t xml:space="preserve"> </t>
        </is>
      </c>
    </row>
    <row r="118">
      <c r="A118" s="4" t="inlineStr">
        <is>
          <t>Consumer</t>
        </is>
      </c>
      <c r="B118" s="4" t="inlineStr">
        <is>
          <t xml:space="preserve"> </t>
        </is>
      </c>
      <c r="C118" s="4" t="inlineStr">
        <is>
          <t xml:space="preserve"> </t>
        </is>
      </c>
    </row>
    <row r="119">
      <c r="A119" s="3" t="inlineStr">
        <is>
          <t>Components of loans receivable</t>
        </is>
      </c>
      <c r="B119" s="4" t="inlineStr">
        <is>
          <t xml:space="preserve"> </t>
        </is>
      </c>
      <c r="C119" s="4" t="inlineStr">
        <is>
          <t xml:space="preserve"> </t>
        </is>
      </c>
    </row>
    <row r="120">
      <c r="A120" s="4" t="inlineStr">
        <is>
          <t>Total Loans</t>
        </is>
      </c>
      <c r="B120" s="6" t="n">
        <v>6135</v>
      </c>
      <c r="C120" s="6" t="n">
        <v>5386</v>
      </c>
    </row>
    <row r="121">
      <c r="A121" s="4" t="inlineStr">
        <is>
          <t>Consumer | Originated Loans Held in Portfolio and Loans Held for Sale</t>
        </is>
      </c>
      <c r="B121" s="4" t="inlineStr">
        <is>
          <t xml:space="preserve"> </t>
        </is>
      </c>
      <c r="C121" s="4" t="inlineStr">
        <is>
          <t xml:space="preserve"> </t>
        </is>
      </c>
    </row>
    <row r="122">
      <c r="A122" s="3" t="inlineStr">
        <is>
          <t>Components of loans receivable</t>
        </is>
      </c>
      <c r="B122" s="4" t="inlineStr">
        <is>
          <t xml:space="preserve"> </t>
        </is>
      </c>
      <c r="C122" s="4" t="inlineStr">
        <is>
          <t xml:space="preserve"> </t>
        </is>
      </c>
    </row>
    <row r="123">
      <c r="A123" s="4" t="inlineStr">
        <is>
          <t>Total Loans</t>
        </is>
      </c>
      <c r="B123" s="6" t="n">
        <v>5011</v>
      </c>
      <c r="C123" s="6" t="n">
        <v>3544</v>
      </c>
    </row>
    <row r="124">
      <c r="A124" s="4" t="inlineStr">
        <is>
          <t>Consumer | Acquired Loans Held in Portfolio and Loans Held for Sale</t>
        </is>
      </c>
      <c r="B124" s="4" t="inlineStr">
        <is>
          <t xml:space="preserve"> </t>
        </is>
      </c>
      <c r="C124" s="4" t="inlineStr">
        <is>
          <t xml:space="preserve"> </t>
        </is>
      </c>
    </row>
    <row r="125">
      <c r="A125" s="3" t="inlineStr">
        <is>
          <t>Components of loans receivable</t>
        </is>
      </c>
      <c r="B125" s="4" t="inlineStr">
        <is>
          <t xml:space="preserve"> </t>
        </is>
      </c>
      <c r="C125" s="4" t="inlineStr">
        <is>
          <t xml:space="preserve"> </t>
        </is>
      </c>
    </row>
    <row r="126">
      <c r="A126" s="4" t="inlineStr">
        <is>
          <t>Total Loans</t>
        </is>
      </c>
      <c r="B126" s="6" t="n">
        <v>1124</v>
      </c>
      <c r="C126" s="6" t="n">
        <v>1842</v>
      </c>
    </row>
    <row r="127">
      <c r="A127" s="4" t="inlineStr">
        <is>
          <t>Consumer | Pass | Originated Loans Held in Portfolio and Loans Held for Sale</t>
        </is>
      </c>
      <c r="B127" s="4" t="inlineStr">
        <is>
          <t xml:space="preserve"> </t>
        </is>
      </c>
      <c r="C127" s="4" t="inlineStr">
        <is>
          <t xml:space="preserve"> </t>
        </is>
      </c>
    </row>
    <row r="128">
      <c r="A128" s="3" t="inlineStr">
        <is>
          <t>Components of loans receivable</t>
        </is>
      </c>
      <c r="B128" s="4" t="inlineStr">
        <is>
          <t xml:space="preserve"> </t>
        </is>
      </c>
      <c r="C128" s="4" t="inlineStr">
        <is>
          <t xml:space="preserve"> </t>
        </is>
      </c>
    </row>
    <row r="129">
      <c r="A129" s="4" t="inlineStr">
        <is>
          <t>Total Loans</t>
        </is>
      </c>
      <c r="B129" s="6" t="n">
        <v>5011</v>
      </c>
      <c r="C129" s="6" t="n">
        <v>3544</v>
      </c>
    </row>
    <row r="130">
      <c r="A130" s="4" t="inlineStr">
        <is>
          <t>Consumer | Pass | Acquired Loans Held in Portfolio and Loans Held for Sale</t>
        </is>
      </c>
      <c r="B130" s="4" t="inlineStr">
        <is>
          <t xml:space="preserve"> </t>
        </is>
      </c>
      <c r="C130" s="4" t="inlineStr">
        <is>
          <t xml:space="preserve"> </t>
        </is>
      </c>
    </row>
    <row r="131">
      <c r="A131" s="3" t="inlineStr">
        <is>
          <t>Components of loans receivable</t>
        </is>
      </c>
      <c r="B131" s="4" t="inlineStr">
        <is>
          <t xml:space="preserve"> </t>
        </is>
      </c>
      <c r="C131" s="4" t="inlineStr">
        <is>
          <t xml:space="preserve"> </t>
        </is>
      </c>
    </row>
    <row r="132">
      <c r="A132" s="4" t="inlineStr">
        <is>
          <t>Total Loans</t>
        </is>
      </c>
      <c r="B132" s="5" t="n">
        <v>1124</v>
      </c>
      <c r="C132" s="5" t="n">
        <v>18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Aging Analysis (Details) - USD ($) $ in Thousands</t>
        </is>
      </c>
      <c r="B1" s="2" t="inlineStr">
        <is>
          <t>Sep. 30, 2023</t>
        </is>
      </c>
      <c r="C1" s="2" t="inlineStr">
        <is>
          <t>Sep. 30, 2022</t>
        </is>
      </c>
    </row>
    <row r="2">
      <c r="A2" s="3" t="inlineStr">
        <is>
          <t>Past due financing receivables</t>
        </is>
      </c>
      <c r="B2" s="4" t="inlineStr">
        <is>
          <t xml:space="preserve"> </t>
        </is>
      </c>
      <c r="C2" s="4" t="inlineStr">
        <is>
          <t xml:space="preserve"> </t>
        </is>
      </c>
    </row>
    <row r="3">
      <c r="A3" s="4" t="inlineStr">
        <is>
          <t>Total Financing Receivable</t>
        </is>
      </c>
      <c r="B3" s="5" t="n">
        <v>126605</v>
      </c>
      <c r="C3" s="5" t="n">
        <v>126360</v>
      </c>
    </row>
    <row r="4">
      <c r="A4" s="4" t="inlineStr">
        <is>
          <t>Originated</t>
        </is>
      </c>
      <c r="B4" s="4" t="inlineStr">
        <is>
          <t xml:space="preserve"> </t>
        </is>
      </c>
      <c r="C4" s="4" t="inlineStr">
        <is>
          <t xml:space="preserve"> </t>
        </is>
      </c>
    </row>
    <row r="5">
      <c r="A5" s="3" t="inlineStr">
        <is>
          <t>Past due financing receivables</t>
        </is>
      </c>
      <c r="B5" s="4" t="inlineStr">
        <is>
          <t xml:space="preserve"> </t>
        </is>
      </c>
      <c r="C5" s="4" t="inlineStr">
        <is>
          <t xml:space="preserve"> </t>
        </is>
      </c>
    </row>
    <row r="6">
      <c r="A6" s="4" t="inlineStr">
        <is>
          <t>Total Past Due</t>
        </is>
      </c>
      <c r="B6" s="6" t="n">
        <v>1114</v>
      </c>
      <c r="C6" s="6" t="n">
        <v>1810</v>
      </c>
    </row>
    <row r="7">
      <c r="A7" s="4" t="inlineStr">
        <is>
          <t>Current</t>
        </is>
      </c>
      <c r="B7" s="6" t="n">
        <v>92325</v>
      </c>
      <c r="C7" s="6" t="n">
        <v>86568</v>
      </c>
    </row>
    <row r="8">
      <c r="A8" s="4" t="inlineStr">
        <is>
          <t>Total Financing Receivable</t>
        </is>
      </c>
      <c r="B8" s="6" t="n">
        <v>93439</v>
      </c>
      <c r="C8" s="6" t="n">
        <v>88378</v>
      </c>
    </row>
    <row r="9">
      <c r="A9" s="4" t="inlineStr">
        <is>
          <t>Originated | 30 - 59 Days Past Due</t>
        </is>
      </c>
      <c r="B9" s="4" t="inlineStr">
        <is>
          <t xml:space="preserve"> </t>
        </is>
      </c>
      <c r="C9" s="4" t="inlineStr">
        <is>
          <t xml:space="preserve"> </t>
        </is>
      </c>
    </row>
    <row r="10">
      <c r="A10" s="3" t="inlineStr">
        <is>
          <t>Past due financing receivables</t>
        </is>
      </c>
      <c r="B10" s="4" t="inlineStr">
        <is>
          <t xml:space="preserve"> </t>
        </is>
      </c>
      <c r="C10" s="4" t="inlineStr">
        <is>
          <t xml:space="preserve"> </t>
        </is>
      </c>
    </row>
    <row r="11">
      <c r="A11" s="4" t="inlineStr">
        <is>
          <t>Total Past Due</t>
        </is>
      </c>
      <c r="B11" s="6" t="n">
        <v>894</v>
      </c>
      <c r="C11" s="6" t="n">
        <v>576</v>
      </c>
    </row>
    <row r="12">
      <c r="A12" s="4" t="inlineStr">
        <is>
          <t>Originated | 60 - 89 Days Past Due</t>
        </is>
      </c>
      <c r="B12" s="4" t="inlineStr">
        <is>
          <t xml:space="preserve"> </t>
        </is>
      </c>
      <c r="C12" s="4" t="inlineStr">
        <is>
          <t xml:space="preserve"> </t>
        </is>
      </c>
    </row>
    <row r="13">
      <c r="A13" s="3" t="inlineStr">
        <is>
          <t>Past due financing receivables</t>
        </is>
      </c>
      <c r="B13" s="4" t="inlineStr">
        <is>
          <t xml:space="preserve"> </t>
        </is>
      </c>
      <c r="C13" s="4" t="inlineStr">
        <is>
          <t xml:space="preserve"> </t>
        </is>
      </c>
    </row>
    <row r="14">
      <c r="A14" s="4" t="inlineStr">
        <is>
          <t>Total Past Due</t>
        </is>
      </c>
      <c r="B14" s="6" t="n">
        <v>16</v>
      </c>
      <c r="C14" s="6" t="n">
        <v>636</v>
      </c>
    </row>
    <row r="15">
      <c r="A15" s="4" t="inlineStr">
        <is>
          <t>Originated | 90 Days or Greater Past Due</t>
        </is>
      </c>
      <c r="B15" s="4" t="inlineStr">
        <is>
          <t xml:space="preserve"> </t>
        </is>
      </c>
      <c r="C15" s="4" t="inlineStr">
        <is>
          <t xml:space="preserve"> </t>
        </is>
      </c>
    </row>
    <row r="16">
      <c r="A16" s="3" t="inlineStr">
        <is>
          <t>Past due financing receivables</t>
        </is>
      </c>
      <c r="B16" s="4" t="inlineStr">
        <is>
          <t xml:space="preserve"> </t>
        </is>
      </c>
      <c r="C16" s="4" t="inlineStr">
        <is>
          <t xml:space="preserve"> </t>
        </is>
      </c>
    </row>
    <row r="17">
      <c r="A17" s="4" t="inlineStr">
        <is>
          <t>Total Past Due</t>
        </is>
      </c>
      <c r="B17" s="6" t="n">
        <v>204</v>
      </c>
      <c r="C17" s="6" t="n">
        <v>598</v>
      </c>
    </row>
    <row r="18">
      <c r="A18" s="4" t="inlineStr">
        <is>
          <t>Acquired</t>
        </is>
      </c>
      <c r="B18" s="4" t="inlineStr">
        <is>
          <t xml:space="preserve"> </t>
        </is>
      </c>
      <c r="C18" s="4" t="inlineStr">
        <is>
          <t xml:space="preserve"> </t>
        </is>
      </c>
    </row>
    <row r="19">
      <c r="A19" s="3" t="inlineStr">
        <is>
          <t>Past due financing receivables</t>
        </is>
      </c>
      <c r="B19" s="4" t="inlineStr">
        <is>
          <t xml:space="preserve"> </t>
        </is>
      </c>
      <c r="C19" s="4" t="inlineStr">
        <is>
          <t xml:space="preserve"> </t>
        </is>
      </c>
    </row>
    <row r="20">
      <c r="A20" s="4" t="inlineStr">
        <is>
          <t>Total Past Due</t>
        </is>
      </c>
      <c r="B20" s="6" t="n">
        <v>95</v>
      </c>
      <c r="C20" s="6" t="n">
        <v>227</v>
      </c>
    </row>
    <row r="21">
      <c r="A21" s="4" t="inlineStr">
        <is>
          <t>Current</t>
        </is>
      </c>
      <c r="B21" s="6" t="n">
        <v>33071</v>
      </c>
      <c r="C21" s="6" t="n">
        <v>37755</v>
      </c>
    </row>
    <row r="22">
      <c r="A22" s="4" t="inlineStr">
        <is>
          <t>Total Financing Receivable</t>
        </is>
      </c>
      <c r="B22" s="6" t="n">
        <v>33166</v>
      </c>
      <c r="C22" s="6" t="n">
        <v>37982</v>
      </c>
    </row>
    <row r="23">
      <c r="A23" s="4" t="inlineStr">
        <is>
          <t>Acquired | 30 - 59 Days Past Due</t>
        </is>
      </c>
      <c r="B23" s="4" t="inlineStr">
        <is>
          <t xml:space="preserve"> </t>
        </is>
      </c>
      <c r="C23" s="4" t="inlineStr">
        <is>
          <t xml:space="preserve"> </t>
        </is>
      </c>
    </row>
    <row r="24">
      <c r="A24" s="3" t="inlineStr">
        <is>
          <t>Past due financing receivables</t>
        </is>
      </c>
      <c r="B24" s="4" t="inlineStr">
        <is>
          <t xml:space="preserve"> </t>
        </is>
      </c>
      <c r="C24" s="4" t="inlineStr">
        <is>
          <t xml:space="preserve"> </t>
        </is>
      </c>
    </row>
    <row r="25">
      <c r="A25" s="4" t="inlineStr">
        <is>
          <t>Total Past Due</t>
        </is>
      </c>
      <c r="B25" s="6" t="n">
        <v>33</v>
      </c>
      <c r="C25" s="6" t="n">
        <v>217</v>
      </c>
    </row>
    <row r="26">
      <c r="A26" s="4" t="inlineStr">
        <is>
          <t>Acquired | 90 Days or Greater Past Due</t>
        </is>
      </c>
      <c r="B26" s="4" t="inlineStr">
        <is>
          <t xml:space="preserve"> </t>
        </is>
      </c>
      <c r="C26" s="4" t="inlineStr">
        <is>
          <t xml:space="preserve"> </t>
        </is>
      </c>
    </row>
    <row r="27">
      <c r="A27" s="3" t="inlineStr">
        <is>
          <t>Past due financing receivables</t>
        </is>
      </c>
      <c r="B27" s="4" t="inlineStr">
        <is>
          <t xml:space="preserve"> </t>
        </is>
      </c>
      <c r="C27" s="4" t="inlineStr">
        <is>
          <t xml:space="preserve"> </t>
        </is>
      </c>
    </row>
    <row r="28">
      <c r="A28" s="4" t="inlineStr">
        <is>
          <t>Total Past Due</t>
        </is>
      </c>
      <c r="B28" s="6" t="n">
        <v>62</v>
      </c>
      <c r="C28" s="6" t="n">
        <v>10</v>
      </c>
    </row>
    <row r="29">
      <c r="A29" s="4" t="inlineStr">
        <is>
          <t>Mortgage Loans on Real Estate</t>
        </is>
      </c>
      <c r="B29" s="4" t="inlineStr">
        <is>
          <t xml:space="preserve"> </t>
        </is>
      </c>
      <c r="C29" s="4" t="inlineStr">
        <is>
          <t xml:space="preserve"> </t>
        </is>
      </c>
    </row>
    <row r="30">
      <c r="A30" s="3" t="inlineStr">
        <is>
          <t>Past due financing receivables</t>
        </is>
      </c>
      <c r="B30" s="4" t="inlineStr">
        <is>
          <t xml:space="preserve"> </t>
        </is>
      </c>
      <c r="C30" s="4" t="inlineStr">
        <is>
          <t xml:space="preserve"> </t>
        </is>
      </c>
    </row>
    <row r="31">
      <c r="A31" s="4" t="inlineStr">
        <is>
          <t>Total Financing Receivable</t>
        </is>
      </c>
      <c r="B31" s="6" t="n">
        <v>107479</v>
      </c>
      <c r="C31" s="6" t="n">
        <v>106584</v>
      </c>
    </row>
    <row r="32">
      <c r="A32" s="4" t="inlineStr">
        <is>
          <t>Mortgage Loans on Real Estate | Originated</t>
        </is>
      </c>
      <c r="B32" s="4" t="inlineStr">
        <is>
          <t xml:space="preserve"> </t>
        </is>
      </c>
      <c r="C32" s="4" t="inlineStr">
        <is>
          <t xml:space="preserve"> </t>
        </is>
      </c>
    </row>
    <row r="33">
      <c r="A33" s="3" t="inlineStr">
        <is>
          <t>Past due financing receivables</t>
        </is>
      </c>
      <c r="B33" s="4" t="inlineStr">
        <is>
          <t xml:space="preserve"> </t>
        </is>
      </c>
      <c r="C33" s="4" t="inlineStr">
        <is>
          <t xml:space="preserve"> </t>
        </is>
      </c>
    </row>
    <row r="34">
      <c r="A34" s="4" t="inlineStr">
        <is>
          <t>Total Past Due</t>
        </is>
      </c>
      <c r="B34" s="6" t="n">
        <v>953</v>
      </c>
      <c r="C34" s="6" t="n">
        <v>1671</v>
      </c>
    </row>
    <row r="35">
      <c r="A35" s="4" t="inlineStr">
        <is>
          <t>Current</t>
        </is>
      </c>
      <c r="B35" s="6" t="n">
        <v>78782</v>
      </c>
      <c r="C35" s="6" t="n">
        <v>74720</v>
      </c>
    </row>
    <row r="36">
      <c r="A36" s="4" t="inlineStr">
        <is>
          <t>Total Financing Receivable</t>
        </is>
      </c>
      <c r="B36" s="6" t="n">
        <v>79735</v>
      </c>
      <c r="C36" s="6" t="n">
        <v>76391</v>
      </c>
    </row>
    <row r="37">
      <c r="A37" s="4" t="inlineStr">
        <is>
          <t>Mortgage Loans on Real Estate | Originated | 30 - 59 Days Past Due</t>
        </is>
      </c>
      <c r="B37" s="4" t="inlineStr">
        <is>
          <t xml:space="preserve"> </t>
        </is>
      </c>
      <c r="C37" s="4" t="inlineStr">
        <is>
          <t xml:space="preserve"> </t>
        </is>
      </c>
    </row>
    <row r="38">
      <c r="A38" s="3" t="inlineStr">
        <is>
          <t>Past due financing receivables</t>
        </is>
      </c>
      <c r="B38" s="4" t="inlineStr">
        <is>
          <t xml:space="preserve"> </t>
        </is>
      </c>
      <c r="C38" s="4" t="inlineStr">
        <is>
          <t xml:space="preserve"> </t>
        </is>
      </c>
    </row>
    <row r="39">
      <c r="A39" s="4" t="inlineStr">
        <is>
          <t>Total Past Due</t>
        </is>
      </c>
      <c r="B39" s="6" t="n">
        <v>810</v>
      </c>
      <c r="C39" s="6" t="n">
        <v>503</v>
      </c>
    </row>
    <row r="40">
      <c r="A40" s="4" t="inlineStr">
        <is>
          <t>Mortgage Loans on Real Estate | Originated | 60 - 89 Days Past Due</t>
        </is>
      </c>
      <c r="B40" s="4" t="inlineStr">
        <is>
          <t xml:space="preserve"> </t>
        </is>
      </c>
      <c r="C40" s="4" t="inlineStr">
        <is>
          <t xml:space="preserve"> </t>
        </is>
      </c>
    </row>
    <row r="41">
      <c r="A41" s="3" t="inlineStr">
        <is>
          <t>Past due financing receivables</t>
        </is>
      </c>
      <c r="B41" s="4" t="inlineStr">
        <is>
          <t xml:space="preserve"> </t>
        </is>
      </c>
      <c r="C41" s="4" t="inlineStr">
        <is>
          <t xml:space="preserve"> </t>
        </is>
      </c>
    </row>
    <row r="42">
      <c r="A42" s="4" t="inlineStr">
        <is>
          <t>Total Past Due</t>
        </is>
      </c>
      <c r="B42" s="6" t="n">
        <v>5</v>
      </c>
      <c r="C42" s="6" t="n">
        <v>621</v>
      </c>
    </row>
    <row r="43">
      <c r="A43" s="4" t="inlineStr">
        <is>
          <t>Mortgage Loans on Real Estate | Originated | 90 Days or Greater Past Due</t>
        </is>
      </c>
      <c r="B43" s="4" t="inlineStr">
        <is>
          <t xml:space="preserve"> </t>
        </is>
      </c>
      <c r="C43" s="4" t="inlineStr">
        <is>
          <t xml:space="preserve"> </t>
        </is>
      </c>
    </row>
    <row r="44">
      <c r="A44" s="3" t="inlineStr">
        <is>
          <t>Past due financing receivables</t>
        </is>
      </c>
      <c r="B44" s="4" t="inlineStr">
        <is>
          <t xml:space="preserve"> </t>
        </is>
      </c>
      <c r="C44" s="4" t="inlineStr">
        <is>
          <t xml:space="preserve"> </t>
        </is>
      </c>
    </row>
    <row r="45">
      <c r="A45" s="4" t="inlineStr">
        <is>
          <t>Total Past Due</t>
        </is>
      </c>
      <c r="B45" s="6" t="n">
        <v>138</v>
      </c>
      <c r="C45" s="6" t="n">
        <v>547</v>
      </c>
    </row>
    <row r="46">
      <c r="A46" s="4" t="inlineStr">
        <is>
          <t>Mortgage Loans on Real Estate | Acquired</t>
        </is>
      </c>
      <c r="B46" s="4" t="inlineStr">
        <is>
          <t xml:space="preserve"> </t>
        </is>
      </c>
      <c r="C46" s="4" t="inlineStr">
        <is>
          <t xml:space="preserve"> </t>
        </is>
      </c>
    </row>
    <row r="47">
      <c r="A47" s="3" t="inlineStr">
        <is>
          <t>Past due financing receivables</t>
        </is>
      </c>
      <c r="B47" s="4" t="inlineStr">
        <is>
          <t xml:space="preserve"> </t>
        </is>
      </c>
      <c r="C47" s="4" t="inlineStr">
        <is>
          <t xml:space="preserve"> </t>
        </is>
      </c>
    </row>
    <row r="48">
      <c r="A48" s="4" t="inlineStr">
        <is>
          <t>Total Past Due</t>
        </is>
      </c>
      <c r="B48" s="6" t="n">
        <v>95</v>
      </c>
      <c r="C48" s="6" t="n">
        <v>144</v>
      </c>
    </row>
    <row r="49">
      <c r="A49" s="4" t="inlineStr">
        <is>
          <t>Current</t>
        </is>
      </c>
      <c r="B49" s="6" t="n">
        <v>27649</v>
      </c>
      <c r="C49" s="6" t="n">
        <v>30049</v>
      </c>
    </row>
    <row r="50">
      <c r="A50" s="4" t="inlineStr">
        <is>
          <t>Total Financing Receivable</t>
        </is>
      </c>
      <c r="B50" s="6" t="n">
        <v>27744</v>
      </c>
      <c r="C50" s="6" t="n">
        <v>30193</v>
      </c>
    </row>
    <row r="51">
      <c r="A51" s="4" t="inlineStr">
        <is>
          <t>Mortgage Loans on Real Estate | Acquired | 30 - 59 Days Past Due</t>
        </is>
      </c>
      <c r="B51" s="4" t="inlineStr">
        <is>
          <t xml:space="preserve"> </t>
        </is>
      </c>
      <c r="C51" s="4" t="inlineStr">
        <is>
          <t xml:space="preserve"> </t>
        </is>
      </c>
    </row>
    <row r="52">
      <c r="A52" s="3" t="inlineStr">
        <is>
          <t>Past due financing receivables</t>
        </is>
      </c>
      <c r="B52" s="4" t="inlineStr">
        <is>
          <t xml:space="preserve"> </t>
        </is>
      </c>
      <c r="C52" s="4" t="inlineStr">
        <is>
          <t xml:space="preserve"> </t>
        </is>
      </c>
    </row>
    <row r="53">
      <c r="A53" s="4" t="inlineStr">
        <is>
          <t>Total Past Due</t>
        </is>
      </c>
      <c r="B53" s="6" t="n">
        <v>33</v>
      </c>
      <c r="C53" s="6" t="n">
        <v>144</v>
      </c>
    </row>
    <row r="54">
      <c r="A54" s="4" t="inlineStr">
        <is>
          <t>Mortgage Loans on Real Estate | Acquired | 90 Days or Greater Past Due</t>
        </is>
      </c>
      <c r="B54" s="4" t="inlineStr">
        <is>
          <t xml:space="preserve"> </t>
        </is>
      </c>
      <c r="C54" s="4" t="inlineStr">
        <is>
          <t xml:space="preserve"> </t>
        </is>
      </c>
    </row>
    <row r="55">
      <c r="A55" s="3" t="inlineStr">
        <is>
          <t>Past due financing receivables</t>
        </is>
      </c>
      <c r="B55" s="4" t="inlineStr">
        <is>
          <t xml:space="preserve"> </t>
        </is>
      </c>
      <c r="C55" s="4" t="inlineStr">
        <is>
          <t xml:space="preserve"> </t>
        </is>
      </c>
    </row>
    <row r="56">
      <c r="A56" s="4" t="inlineStr">
        <is>
          <t>Total Past Due</t>
        </is>
      </c>
      <c r="B56" s="6" t="n">
        <v>62</v>
      </c>
      <c r="C56" s="4" t="inlineStr">
        <is>
          <t xml:space="preserve"> </t>
        </is>
      </c>
    </row>
    <row r="57">
      <c r="A57" s="4" t="inlineStr">
        <is>
          <t>Commercial</t>
        </is>
      </c>
      <c r="B57" s="4" t="inlineStr">
        <is>
          <t xml:space="preserve"> </t>
        </is>
      </c>
      <c r="C57" s="4" t="inlineStr">
        <is>
          <t xml:space="preserve"> </t>
        </is>
      </c>
    </row>
    <row r="58">
      <c r="A58" s="3" t="inlineStr">
        <is>
          <t>Past due financing receivables</t>
        </is>
      </c>
      <c r="B58" s="4" t="inlineStr">
        <is>
          <t xml:space="preserve"> </t>
        </is>
      </c>
      <c r="C58" s="4" t="inlineStr">
        <is>
          <t xml:space="preserve"> </t>
        </is>
      </c>
    </row>
    <row r="59">
      <c r="A59" s="4" t="inlineStr">
        <is>
          <t>Total Financing Receivable</t>
        </is>
      </c>
      <c r="B59" s="6" t="n">
        <v>11490</v>
      </c>
      <c r="C59" s="6" t="n">
        <v>12326</v>
      </c>
    </row>
    <row r="60">
      <c r="A60" s="4" t="inlineStr">
        <is>
          <t>Commercial | Originated</t>
        </is>
      </c>
      <c r="B60" s="4" t="inlineStr">
        <is>
          <t xml:space="preserve"> </t>
        </is>
      </c>
      <c r="C60" s="4" t="inlineStr">
        <is>
          <t xml:space="preserve"> </t>
        </is>
      </c>
    </row>
    <row r="61">
      <c r="A61" s="3" t="inlineStr">
        <is>
          <t>Past due financing receivables</t>
        </is>
      </c>
      <c r="B61" s="4" t="inlineStr">
        <is>
          <t xml:space="preserve"> </t>
        </is>
      </c>
      <c r="C61" s="4" t="inlineStr">
        <is>
          <t xml:space="preserve"> </t>
        </is>
      </c>
    </row>
    <row r="62">
      <c r="A62" s="4" t="inlineStr">
        <is>
          <t>Total Past Due</t>
        </is>
      </c>
      <c r="B62" s="6" t="n">
        <v>66</v>
      </c>
      <c r="C62" s="6" t="n">
        <v>40</v>
      </c>
    </row>
    <row r="63">
      <c r="A63" s="4" t="inlineStr">
        <is>
          <t>Current</t>
        </is>
      </c>
      <c r="B63" s="6" t="n">
        <v>7581</v>
      </c>
      <c r="C63" s="6" t="n">
        <v>7410</v>
      </c>
    </row>
    <row r="64">
      <c r="A64" s="4" t="inlineStr">
        <is>
          <t>Total Financing Receivable</t>
        </is>
      </c>
      <c r="B64" s="6" t="n">
        <v>7647</v>
      </c>
      <c r="C64" s="6" t="n">
        <v>7450</v>
      </c>
    </row>
    <row r="65">
      <c r="A65" s="4" t="inlineStr">
        <is>
          <t>Commercial | Originated | 90 Days or Greater Past Due</t>
        </is>
      </c>
      <c r="B65" s="4" t="inlineStr">
        <is>
          <t xml:space="preserve"> </t>
        </is>
      </c>
      <c r="C65" s="4" t="inlineStr">
        <is>
          <t xml:space="preserve"> </t>
        </is>
      </c>
    </row>
    <row r="66">
      <c r="A66" s="3" t="inlineStr">
        <is>
          <t>Past due financing receivables</t>
        </is>
      </c>
      <c r="B66" s="4" t="inlineStr">
        <is>
          <t xml:space="preserve"> </t>
        </is>
      </c>
      <c r="C66" s="4" t="inlineStr">
        <is>
          <t xml:space="preserve"> </t>
        </is>
      </c>
    </row>
    <row r="67">
      <c r="A67" s="4" t="inlineStr">
        <is>
          <t>Total Past Due</t>
        </is>
      </c>
      <c r="B67" s="6" t="n">
        <v>66</v>
      </c>
      <c r="C67" s="6" t="n">
        <v>40</v>
      </c>
    </row>
    <row r="68">
      <c r="A68" s="4" t="inlineStr">
        <is>
          <t>Commercial | Acquired</t>
        </is>
      </c>
      <c r="B68" s="4" t="inlineStr">
        <is>
          <t xml:space="preserve"> </t>
        </is>
      </c>
      <c r="C68" s="4" t="inlineStr">
        <is>
          <t xml:space="preserve"> </t>
        </is>
      </c>
    </row>
    <row r="69">
      <c r="A69" s="3" t="inlineStr">
        <is>
          <t>Past due financing receivables</t>
        </is>
      </c>
      <c r="B69" s="4" t="inlineStr">
        <is>
          <t xml:space="preserve"> </t>
        </is>
      </c>
      <c r="C69" s="4" t="inlineStr">
        <is>
          <t xml:space="preserve"> </t>
        </is>
      </c>
    </row>
    <row r="70">
      <c r="A70" s="4" t="inlineStr">
        <is>
          <t>Current</t>
        </is>
      </c>
      <c r="B70" s="6" t="n">
        <v>3843</v>
      </c>
      <c r="C70" s="6" t="n">
        <v>4876</v>
      </c>
    </row>
    <row r="71">
      <c r="A71" s="4" t="inlineStr">
        <is>
          <t>Total Financing Receivable</t>
        </is>
      </c>
      <c r="B71" s="6" t="n">
        <v>3843</v>
      </c>
      <c r="C71" s="6" t="n">
        <v>4876</v>
      </c>
    </row>
    <row r="72">
      <c r="A72" s="4" t="inlineStr">
        <is>
          <t>Commercial Non-Mortgage</t>
        </is>
      </c>
      <c r="B72" s="4" t="inlineStr">
        <is>
          <t xml:space="preserve"> </t>
        </is>
      </c>
      <c r="C72" s="4" t="inlineStr">
        <is>
          <t xml:space="preserve"> </t>
        </is>
      </c>
    </row>
    <row r="73">
      <c r="A73" s="3" t="inlineStr">
        <is>
          <t>Past due financing receivables</t>
        </is>
      </c>
      <c r="B73" s="4" t="inlineStr">
        <is>
          <t xml:space="preserve"> </t>
        </is>
      </c>
      <c r="C73" s="4" t="inlineStr">
        <is>
          <t xml:space="preserve"> </t>
        </is>
      </c>
    </row>
    <row r="74">
      <c r="A74" s="4" t="inlineStr">
        <is>
          <t>Total Financing Receivable</t>
        </is>
      </c>
      <c r="B74" s="6" t="n">
        <v>1501</v>
      </c>
      <c r="C74" s="6" t="n">
        <v>2064</v>
      </c>
    </row>
    <row r="75">
      <c r="A75" s="4" t="inlineStr">
        <is>
          <t>Commercial Non-Mortgage | Originated</t>
        </is>
      </c>
      <c r="B75" s="4" t="inlineStr">
        <is>
          <t xml:space="preserve"> </t>
        </is>
      </c>
      <c r="C75" s="4" t="inlineStr">
        <is>
          <t xml:space="preserve"> </t>
        </is>
      </c>
    </row>
    <row r="76">
      <c r="A76" s="3" t="inlineStr">
        <is>
          <t>Past due financing receivables</t>
        </is>
      </c>
      <c r="B76" s="4" t="inlineStr">
        <is>
          <t xml:space="preserve"> </t>
        </is>
      </c>
      <c r="C76" s="4" t="inlineStr">
        <is>
          <t xml:space="preserve"> </t>
        </is>
      </c>
    </row>
    <row r="77">
      <c r="A77" s="4" t="inlineStr">
        <is>
          <t>Total Past Due</t>
        </is>
      </c>
      <c r="B77" s="4" t="inlineStr">
        <is>
          <t xml:space="preserve"> </t>
        </is>
      </c>
      <c r="C77" s="6" t="n">
        <v>15</v>
      </c>
    </row>
    <row r="78">
      <c r="A78" s="4" t="inlineStr">
        <is>
          <t>Current</t>
        </is>
      </c>
      <c r="B78" s="6" t="n">
        <v>1046</v>
      </c>
      <c r="C78" s="6" t="n">
        <v>978</v>
      </c>
    </row>
    <row r="79">
      <c r="A79" s="4" t="inlineStr">
        <is>
          <t>Total Financing Receivable</t>
        </is>
      </c>
      <c r="B79" s="6" t="n">
        <v>1046</v>
      </c>
      <c r="C79" s="6" t="n">
        <v>993</v>
      </c>
    </row>
    <row r="80">
      <c r="A80" s="4" t="inlineStr">
        <is>
          <t>Commercial Non-Mortgage | Originated | 60 - 89 Days Past Due</t>
        </is>
      </c>
      <c r="B80" s="4" t="inlineStr">
        <is>
          <t xml:space="preserve"> </t>
        </is>
      </c>
      <c r="C80" s="4" t="inlineStr">
        <is>
          <t xml:space="preserve"> </t>
        </is>
      </c>
    </row>
    <row r="81">
      <c r="A81" s="3" t="inlineStr">
        <is>
          <t>Past due financing receivables</t>
        </is>
      </c>
      <c r="B81" s="4" t="inlineStr">
        <is>
          <t xml:space="preserve"> </t>
        </is>
      </c>
      <c r="C81" s="4" t="inlineStr">
        <is>
          <t xml:space="preserve"> </t>
        </is>
      </c>
    </row>
    <row r="82">
      <c r="A82" s="4" t="inlineStr">
        <is>
          <t>Total Past Due</t>
        </is>
      </c>
      <c r="B82" s="4" t="inlineStr">
        <is>
          <t xml:space="preserve"> </t>
        </is>
      </c>
      <c r="C82" s="6" t="n">
        <v>15</v>
      </c>
    </row>
    <row r="83">
      <c r="A83" s="4" t="inlineStr">
        <is>
          <t>Commercial Non-Mortgage | Acquired</t>
        </is>
      </c>
      <c r="B83" s="4" t="inlineStr">
        <is>
          <t xml:space="preserve"> </t>
        </is>
      </c>
      <c r="C83" s="4" t="inlineStr">
        <is>
          <t xml:space="preserve"> </t>
        </is>
      </c>
    </row>
    <row r="84">
      <c r="A84" s="3" t="inlineStr">
        <is>
          <t>Past due financing receivables</t>
        </is>
      </c>
      <c r="B84" s="4" t="inlineStr">
        <is>
          <t xml:space="preserve"> </t>
        </is>
      </c>
      <c r="C84" s="4" t="inlineStr">
        <is>
          <t xml:space="preserve"> </t>
        </is>
      </c>
    </row>
    <row r="85">
      <c r="A85" s="4" t="inlineStr">
        <is>
          <t>Current</t>
        </is>
      </c>
      <c r="B85" s="6" t="n">
        <v>455</v>
      </c>
      <c r="C85" s="6" t="n">
        <v>1071</v>
      </c>
    </row>
    <row r="86">
      <c r="A86" s="4" t="inlineStr">
        <is>
          <t>Total Financing Receivable</t>
        </is>
      </c>
      <c r="B86" s="6" t="n">
        <v>455</v>
      </c>
      <c r="C86" s="6" t="n">
        <v>1071</v>
      </c>
    </row>
    <row r="87">
      <c r="A87" s="4" t="inlineStr">
        <is>
          <t>Consumer</t>
        </is>
      </c>
      <c r="B87" s="4" t="inlineStr">
        <is>
          <t xml:space="preserve"> </t>
        </is>
      </c>
      <c r="C87" s="4" t="inlineStr">
        <is>
          <t xml:space="preserve"> </t>
        </is>
      </c>
    </row>
    <row r="88">
      <c r="A88" s="3" t="inlineStr">
        <is>
          <t>Past due financing receivables</t>
        </is>
      </c>
      <c r="B88" s="4" t="inlineStr">
        <is>
          <t xml:space="preserve"> </t>
        </is>
      </c>
      <c r="C88" s="4" t="inlineStr">
        <is>
          <t xml:space="preserve"> </t>
        </is>
      </c>
    </row>
    <row r="89">
      <c r="A89" s="4" t="inlineStr">
        <is>
          <t>Total Financing Receivable</t>
        </is>
      </c>
      <c r="B89" s="6" t="n">
        <v>6135</v>
      </c>
      <c r="C89" s="6" t="n">
        <v>5386</v>
      </c>
    </row>
    <row r="90">
      <c r="A90" s="4" t="inlineStr">
        <is>
          <t>Consumer | Originated</t>
        </is>
      </c>
      <c r="B90" s="4" t="inlineStr">
        <is>
          <t xml:space="preserve"> </t>
        </is>
      </c>
      <c r="C90" s="4" t="inlineStr">
        <is>
          <t xml:space="preserve"> </t>
        </is>
      </c>
    </row>
    <row r="91">
      <c r="A91" s="3" t="inlineStr">
        <is>
          <t>Past due financing receivables</t>
        </is>
      </c>
      <c r="B91" s="4" t="inlineStr">
        <is>
          <t xml:space="preserve"> </t>
        </is>
      </c>
      <c r="C91" s="4" t="inlineStr">
        <is>
          <t xml:space="preserve"> </t>
        </is>
      </c>
    </row>
    <row r="92">
      <c r="A92" s="4" t="inlineStr">
        <is>
          <t>Total Past Due</t>
        </is>
      </c>
      <c r="B92" s="6" t="n">
        <v>95</v>
      </c>
      <c r="C92" s="6" t="n">
        <v>84</v>
      </c>
    </row>
    <row r="93">
      <c r="A93" s="4" t="inlineStr">
        <is>
          <t>Current</t>
        </is>
      </c>
      <c r="B93" s="6" t="n">
        <v>4916</v>
      </c>
      <c r="C93" s="6" t="n">
        <v>3460</v>
      </c>
    </row>
    <row r="94">
      <c r="A94" s="4" t="inlineStr">
        <is>
          <t>Total Financing Receivable</t>
        </is>
      </c>
      <c r="B94" s="6" t="n">
        <v>5011</v>
      </c>
      <c r="C94" s="6" t="n">
        <v>3544</v>
      </c>
    </row>
    <row r="95">
      <c r="A95" s="4" t="inlineStr">
        <is>
          <t>Consumer | Originated | 30 - 59 Days Past Due</t>
        </is>
      </c>
      <c r="B95" s="4" t="inlineStr">
        <is>
          <t xml:space="preserve"> </t>
        </is>
      </c>
      <c r="C95" s="4" t="inlineStr">
        <is>
          <t xml:space="preserve"> </t>
        </is>
      </c>
    </row>
    <row r="96">
      <c r="A96" s="3" t="inlineStr">
        <is>
          <t>Past due financing receivables</t>
        </is>
      </c>
      <c r="B96" s="4" t="inlineStr">
        <is>
          <t xml:space="preserve"> </t>
        </is>
      </c>
      <c r="C96" s="4" t="inlineStr">
        <is>
          <t xml:space="preserve"> </t>
        </is>
      </c>
    </row>
    <row r="97">
      <c r="A97" s="4" t="inlineStr">
        <is>
          <t>Total Past Due</t>
        </is>
      </c>
      <c r="B97" s="6" t="n">
        <v>84</v>
      </c>
      <c r="C97" s="6" t="n">
        <v>73</v>
      </c>
    </row>
    <row r="98">
      <c r="A98" s="4" t="inlineStr">
        <is>
          <t>Consumer | Originated | 60 - 89 Days Past Due</t>
        </is>
      </c>
      <c r="B98" s="4" t="inlineStr">
        <is>
          <t xml:space="preserve"> </t>
        </is>
      </c>
      <c r="C98" s="4" t="inlineStr">
        <is>
          <t xml:space="preserve"> </t>
        </is>
      </c>
    </row>
    <row r="99">
      <c r="A99" s="3" t="inlineStr">
        <is>
          <t>Past due financing receivables</t>
        </is>
      </c>
      <c r="B99" s="4" t="inlineStr">
        <is>
          <t xml:space="preserve"> </t>
        </is>
      </c>
      <c r="C99" s="4" t="inlineStr">
        <is>
          <t xml:space="preserve"> </t>
        </is>
      </c>
    </row>
    <row r="100">
      <c r="A100" s="4" t="inlineStr">
        <is>
          <t>Total Past Due</t>
        </is>
      </c>
      <c r="B100" s="6" t="n">
        <v>11</v>
      </c>
      <c r="C100" s="4" t="inlineStr">
        <is>
          <t xml:space="preserve"> </t>
        </is>
      </c>
    </row>
    <row r="101">
      <c r="A101" s="4" t="inlineStr">
        <is>
          <t>Consumer | Originated | 90 Days or Greater Past Due</t>
        </is>
      </c>
      <c r="B101" s="4" t="inlineStr">
        <is>
          <t xml:space="preserve"> </t>
        </is>
      </c>
      <c r="C101" s="4" t="inlineStr">
        <is>
          <t xml:space="preserve"> </t>
        </is>
      </c>
    </row>
    <row r="102">
      <c r="A102" s="3" t="inlineStr">
        <is>
          <t>Past due financing receivables</t>
        </is>
      </c>
      <c r="B102" s="4" t="inlineStr">
        <is>
          <t xml:space="preserve"> </t>
        </is>
      </c>
      <c r="C102" s="4" t="inlineStr">
        <is>
          <t xml:space="preserve"> </t>
        </is>
      </c>
    </row>
    <row r="103">
      <c r="A103" s="4" t="inlineStr">
        <is>
          <t>Total Past Due</t>
        </is>
      </c>
      <c r="B103" s="4" t="inlineStr">
        <is>
          <t xml:space="preserve"> </t>
        </is>
      </c>
      <c r="C103" s="6" t="n">
        <v>11</v>
      </c>
    </row>
    <row r="104">
      <c r="A104" s="4" t="inlineStr">
        <is>
          <t>Consumer | Acquired</t>
        </is>
      </c>
      <c r="B104" s="4" t="inlineStr">
        <is>
          <t xml:space="preserve"> </t>
        </is>
      </c>
      <c r="C104" s="4" t="inlineStr">
        <is>
          <t xml:space="preserve"> </t>
        </is>
      </c>
    </row>
    <row r="105">
      <c r="A105" s="3" t="inlineStr">
        <is>
          <t>Past due financing receivables</t>
        </is>
      </c>
      <c r="B105" s="4" t="inlineStr">
        <is>
          <t xml:space="preserve"> </t>
        </is>
      </c>
      <c r="C105" s="4" t="inlineStr">
        <is>
          <t xml:space="preserve"> </t>
        </is>
      </c>
    </row>
    <row r="106">
      <c r="A106" s="4" t="inlineStr">
        <is>
          <t>Total Past Due</t>
        </is>
      </c>
      <c r="B106" s="4" t="inlineStr">
        <is>
          <t xml:space="preserve"> </t>
        </is>
      </c>
      <c r="C106" s="6" t="n">
        <v>83</v>
      </c>
    </row>
    <row r="107">
      <c r="A107" s="4" t="inlineStr">
        <is>
          <t>Current</t>
        </is>
      </c>
      <c r="B107" s="6" t="n">
        <v>1124</v>
      </c>
      <c r="C107" s="6" t="n">
        <v>1759</v>
      </c>
    </row>
    <row r="108">
      <c r="A108" s="4" t="inlineStr">
        <is>
          <t>Total Financing Receivable</t>
        </is>
      </c>
      <c r="B108" s="5" t="n">
        <v>1124</v>
      </c>
      <c r="C108" s="6" t="n">
        <v>1842</v>
      </c>
    </row>
    <row r="109">
      <c r="A109" s="4" t="inlineStr">
        <is>
          <t>Consumer | Acquired | 30 - 59 Days Past Due</t>
        </is>
      </c>
      <c r="B109" s="4" t="inlineStr">
        <is>
          <t xml:space="preserve"> </t>
        </is>
      </c>
      <c r="C109" s="4" t="inlineStr">
        <is>
          <t xml:space="preserve"> </t>
        </is>
      </c>
    </row>
    <row r="110">
      <c r="A110" s="3" t="inlineStr">
        <is>
          <t>Past due financing receivables</t>
        </is>
      </c>
      <c r="B110" s="4" t="inlineStr">
        <is>
          <t xml:space="preserve"> </t>
        </is>
      </c>
      <c r="C110" s="4" t="inlineStr">
        <is>
          <t xml:space="preserve"> </t>
        </is>
      </c>
    </row>
    <row r="111">
      <c r="A111" s="4" t="inlineStr">
        <is>
          <t>Total Past Due</t>
        </is>
      </c>
      <c r="B111" s="4" t="inlineStr">
        <is>
          <t xml:space="preserve"> </t>
        </is>
      </c>
      <c r="C111" s="6" t="n">
        <v>73</v>
      </c>
    </row>
    <row r="112">
      <c r="A112" s="4" t="inlineStr">
        <is>
          <t>Consumer | Acquired | 90 Days or Greater Past Due</t>
        </is>
      </c>
      <c r="B112" s="4" t="inlineStr">
        <is>
          <t xml:space="preserve"> </t>
        </is>
      </c>
      <c r="C112" s="4" t="inlineStr">
        <is>
          <t xml:space="preserve"> </t>
        </is>
      </c>
    </row>
    <row r="113">
      <c r="A113" s="3" t="inlineStr">
        <is>
          <t>Past due financing receivables</t>
        </is>
      </c>
      <c r="B113" s="4" t="inlineStr">
        <is>
          <t xml:space="preserve"> </t>
        </is>
      </c>
      <c r="C113" s="4" t="inlineStr">
        <is>
          <t xml:space="preserve"> </t>
        </is>
      </c>
    </row>
    <row r="114">
      <c r="A114" s="4" t="inlineStr">
        <is>
          <t>Total Past Due</t>
        </is>
      </c>
      <c r="B114" s="4" t="inlineStr">
        <is>
          <t xml:space="preserve"> </t>
        </is>
      </c>
      <c r="C114"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Sep. 30, 2023</t>
        </is>
      </c>
      <c r="C2" s="2" t="inlineStr">
        <is>
          <t>Sep. 30, 2022</t>
        </is>
      </c>
    </row>
    <row r="3">
      <c r="A3" s="3" t="inlineStr">
        <is>
          <t>CONSOLIDATED STATEMENTS OF SHAREHOLDERS' EQUITY</t>
        </is>
      </c>
      <c r="B3" s="4" t="inlineStr">
        <is>
          <t xml:space="preserve"> </t>
        </is>
      </c>
      <c r="C3" s="4" t="inlineStr">
        <is>
          <t xml:space="preserve"> </t>
        </is>
      </c>
    </row>
    <row r="4">
      <c r="A4" s="4" t="inlineStr">
        <is>
          <t>Cash dividends declared, per share</t>
        </is>
      </c>
      <c r="B4" s="7" t="n">
        <v>0.1</v>
      </c>
      <c r="C4" s="7" t="n">
        <v>0.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EMISES AND EQUIPMENT - Summary of Premises and Equipment (Details) - USD ($)</t>
        </is>
      </c>
      <c r="B1" s="2" t="inlineStr">
        <is>
          <t>12 Months Ended</t>
        </is>
      </c>
    </row>
    <row r="2">
      <c r="B2" s="2" t="inlineStr">
        <is>
          <t>Sep. 30, 2023</t>
        </is>
      </c>
      <c r="C2" s="2" t="inlineStr">
        <is>
          <t>Sep. 30, 2022</t>
        </is>
      </c>
    </row>
    <row r="3">
      <c r="A3" s="3" t="inlineStr">
        <is>
          <t>PREMISES AND EQUIPMENT</t>
        </is>
      </c>
      <c r="B3" s="4" t="inlineStr">
        <is>
          <t xml:space="preserve"> </t>
        </is>
      </c>
      <c r="C3" s="4" t="inlineStr">
        <is>
          <t xml:space="preserve"> </t>
        </is>
      </c>
    </row>
    <row r="4">
      <c r="A4" s="4" t="inlineStr">
        <is>
          <t>Total Premises and Equipment, Gross</t>
        </is>
      </c>
      <c r="B4" s="5" t="n">
        <v>5603000</v>
      </c>
      <c r="C4" s="5" t="n">
        <v>5443000</v>
      </c>
    </row>
    <row r="5">
      <c r="A5" s="4" t="inlineStr">
        <is>
          <t>Less: Accumulated Depreciation</t>
        </is>
      </c>
      <c r="B5" s="6" t="n">
        <v>-2530000</v>
      </c>
      <c r="C5" s="6" t="n">
        <v>-2288000</v>
      </c>
    </row>
    <row r="6">
      <c r="A6" s="4" t="inlineStr">
        <is>
          <t>Total Premises and Equipment, Net</t>
        </is>
      </c>
      <c r="B6" s="6" t="n">
        <v>3073000</v>
      </c>
      <c r="C6" s="6" t="n">
        <v>3155000</v>
      </c>
    </row>
    <row r="7">
      <c r="A7" s="4" t="inlineStr">
        <is>
          <t>Depreciation</t>
        </is>
      </c>
      <c r="B7" s="6" t="n">
        <v>242000</v>
      </c>
      <c r="C7" s="6" t="n">
        <v>138000</v>
      </c>
    </row>
    <row r="8">
      <c r="A8" s="4" t="inlineStr">
        <is>
          <t>Land</t>
        </is>
      </c>
      <c r="B8" s="4" t="inlineStr">
        <is>
          <t xml:space="preserve"> </t>
        </is>
      </c>
      <c r="C8" s="4" t="inlineStr">
        <is>
          <t xml:space="preserve"> </t>
        </is>
      </c>
    </row>
    <row r="9">
      <c r="A9" s="3" t="inlineStr">
        <is>
          <t>PREMISES AND EQUIPMENT</t>
        </is>
      </c>
      <c r="B9" s="4" t="inlineStr">
        <is>
          <t xml:space="preserve"> </t>
        </is>
      </c>
      <c r="C9" s="4" t="inlineStr">
        <is>
          <t xml:space="preserve"> </t>
        </is>
      </c>
    </row>
    <row r="10">
      <c r="A10" s="4" t="inlineStr">
        <is>
          <t>Total Premises and Equipment, Gross</t>
        </is>
      </c>
      <c r="B10" s="6" t="n">
        <v>846000</v>
      </c>
      <c r="C10" s="6" t="n">
        <v>846000</v>
      </c>
    </row>
    <row r="11">
      <c r="A11" s="4" t="inlineStr">
        <is>
          <t>Building and Improvements</t>
        </is>
      </c>
      <c r="B11" s="4" t="inlineStr">
        <is>
          <t xml:space="preserve"> </t>
        </is>
      </c>
      <c r="C11" s="4" t="inlineStr">
        <is>
          <t xml:space="preserve"> </t>
        </is>
      </c>
    </row>
    <row r="12">
      <c r="A12" s="3" t="inlineStr">
        <is>
          <t>PREMISES AND EQUIPMENT</t>
        </is>
      </c>
      <c r="B12" s="4" t="inlineStr">
        <is>
          <t xml:space="preserve"> </t>
        </is>
      </c>
      <c r="C12" s="4" t="inlineStr">
        <is>
          <t xml:space="preserve"> </t>
        </is>
      </c>
    </row>
    <row r="13">
      <c r="A13" s="4" t="inlineStr">
        <is>
          <t>Total Premises and Equipment, Gross</t>
        </is>
      </c>
      <c r="B13" s="6" t="n">
        <v>3403000</v>
      </c>
      <c r="C13" s="6" t="n">
        <v>3383000</v>
      </c>
    </row>
    <row r="14">
      <c r="A14" s="4" t="inlineStr">
        <is>
          <t>Furniture and Equipment</t>
        </is>
      </c>
      <c r="B14" s="4" t="inlineStr">
        <is>
          <t xml:space="preserve"> </t>
        </is>
      </c>
      <c r="C14" s="4" t="inlineStr">
        <is>
          <t xml:space="preserve"> </t>
        </is>
      </c>
    </row>
    <row r="15">
      <c r="A15" s="3" t="inlineStr">
        <is>
          <t>PREMISES AND EQUIPMENT</t>
        </is>
      </c>
      <c r="B15" s="4" t="inlineStr">
        <is>
          <t xml:space="preserve"> </t>
        </is>
      </c>
      <c r="C15" s="4" t="inlineStr">
        <is>
          <t xml:space="preserve"> </t>
        </is>
      </c>
    </row>
    <row r="16">
      <c r="A16" s="4" t="inlineStr">
        <is>
          <t>Total Premises and Equipment, Gross</t>
        </is>
      </c>
      <c r="B16" s="5" t="n">
        <v>1354000</v>
      </c>
      <c r="C16" s="5" t="n">
        <v>121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CLOSED ASSETS (Details) - USD ($)</t>
        </is>
      </c>
      <c r="B1" s="2" t="inlineStr">
        <is>
          <t>12 Months Ended</t>
        </is>
      </c>
    </row>
    <row r="2">
      <c r="B2" s="2" t="inlineStr">
        <is>
          <t>Sep. 30, 2023</t>
        </is>
      </c>
      <c r="C2" s="2" t="inlineStr">
        <is>
          <t>Sep. 30, 2022</t>
        </is>
      </c>
    </row>
    <row r="3">
      <c r="A3" s="3" t="inlineStr">
        <is>
          <t>FORECLOSED ASSETS</t>
        </is>
      </c>
      <c r="B3" s="4" t="inlineStr">
        <is>
          <t xml:space="preserve"> </t>
        </is>
      </c>
      <c r="C3" s="4" t="inlineStr">
        <is>
          <t xml:space="preserve"> </t>
        </is>
      </c>
    </row>
    <row r="4">
      <c r="A4" s="4" t="inlineStr">
        <is>
          <t>Foreclosed Assets</t>
        </is>
      </c>
      <c r="B4" s="5" t="n">
        <v>101000</v>
      </c>
      <c r="C4" s="5" t="n">
        <v>75000</v>
      </c>
    </row>
    <row r="5">
      <c r="A5" s="4" t="inlineStr">
        <is>
          <t>Amount of assets transferred to foreclosed assets</t>
        </is>
      </c>
      <c r="B5" s="6" t="n">
        <v>234000</v>
      </c>
      <c r="C5" s="4" t="inlineStr">
        <is>
          <t xml:space="preserve"> </t>
        </is>
      </c>
    </row>
    <row r="6">
      <c r="A6" s="4" t="inlineStr">
        <is>
          <t>Amount of foreclosed assets sold</t>
        </is>
      </c>
      <c r="B6" s="6" t="n">
        <v>172000</v>
      </c>
      <c r="C6" s="4" t="inlineStr">
        <is>
          <t xml:space="preserve"> </t>
        </is>
      </c>
    </row>
    <row r="7">
      <c r="A7" s="4" t="inlineStr">
        <is>
          <t>Gain on sale of foreclosed assets</t>
        </is>
      </c>
      <c r="B7" s="6" t="n">
        <v>32000</v>
      </c>
      <c r="C7" s="4" t="inlineStr">
        <is>
          <t xml:space="preserve"> </t>
        </is>
      </c>
    </row>
    <row r="8">
      <c r="A8" s="4" t="inlineStr">
        <is>
          <t>Losses on initial write-downs of foreclosed assets charged off to the allowance for loan losses</t>
        </is>
      </c>
      <c r="B8" s="6" t="n">
        <v>44000</v>
      </c>
      <c r="C8" s="4" t="inlineStr">
        <is>
          <t xml:space="preserve"> </t>
        </is>
      </c>
    </row>
    <row r="9">
      <c r="A9" s="4" t="inlineStr">
        <is>
          <t>Losses on subsequent write-downs of foreclosed assets charged off to noninterest expense</t>
        </is>
      </c>
      <c r="B9" s="6" t="n">
        <v>24000</v>
      </c>
      <c r="C9" s="4" t="inlineStr">
        <is>
          <t xml:space="preserve"> </t>
        </is>
      </c>
    </row>
    <row r="10">
      <c r="A10" s="4" t="inlineStr">
        <is>
          <t>Mortgage loans in process of foreclosure</t>
        </is>
      </c>
      <c r="B10" s="5" t="n">
        <v>108000</v>
      </c>
      <c r="C10" s="5" t="n">
        <v>249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Sep. 30, 2023</t>
        </is>
      </c>
      <c r="C2" s="2" t="inlineStr">
        <is>
          <t>Sep. 30, 2022</t>
        </is>
      </c>
      <c r="D2" s="2" t="inlineStr">
        <is>
          <t>Sep. 16, 2022</t>
        </is>
      </c>
    </row>
    <row r="3">
      <c r="A3" s="3" t="inlineStr">
        <is>
          <t>Goodwill and Finite-Lived Intangible Assets [Line Items]</t>
        </is>
      </c>
      <c r="B3" s="4" t="inlineStr">
        <is>
          <t xml:space="preserve"> </t>
        </is>
      </c>
      <c r="C3" s="4" t="inlineStr">
        <is>
          <t xml:space="preserve"> </t>
        </is>
      </c>
      <c r="D3" s="4" t="inlineStr">
        <is>
          <t xml:space="preserve"> </t>
        </is>
      </c>
    </row>
    <row r="4">
      <c r="A4" s="4" t="inlineStr">
        <is>
          <t>Goodwill</t>
        </is>
      </c>
      <c r="B4" s="5" t="n">
        <v>4237000</v>
      </c>
      <c r="C4" s="5" t="n">
        <v>3956000</v>
      </c>
      <c r="D4" s="4" t="inlineStr">
        <is>
          <t xml:space="preserve"> </t>
        </is>
      </c>
    </row>
    <row r="5">
      <c r="A5" s="4" t="inlineStr">
        <is>
          <t>Intangible Assets</t>
        </is>
      </c>
      <c r="B5" s="5" t="n">
        <v>2080000</v>
      </c>
      <c r="C5" s="6" t="n">
        <v>2542000</v>
      </c>
      <c r="D5" s="4" t="inlineStr">
        <is>
          <t xml:space="preserve"> </t>
        </is>
      </c>
    </row>
    <row r="6">
      <c r="A6" s="4" t="inlineStr">
        <is>
          <t>Estimated Useful Life</t>
        </is>
      </c>
      <c r="B6" s="4" t="inlineStr">
        <is>
          <t>10 years</t>
        </is>
      </c>
      <c r="C6" s="4" t="inlineStr">
        <is>
          <t xml:space="preserve"> </t>
        </is>
      </c>
      <c r="D6" s="4" t="inlineStr">
        <is>
          <t xml:space="preserve"> </t>
        </is>
      </c>
    </row>
    <row r="7">
      <c r="A7" s="4" t="inlineStr">
        <is>
          <t>Impairment of Goodwill</t>
        </is>
      </c>
      <c r="B7" s="4" t="inlineStr">
        <is>
          <t xml:space="preserve"> </t>
        </is>
      </c>
      <c r="C7" s="6" t="n">
        <v>0</v>
      </c>
      <c r="D7" s="4" t="inlineStr">
        <is>
          <t xml:space="preserve"> </t>
        </is>
      </c>
    </row>
    <row r="8">
      <c r="A8" s="4" t="inlineStr">
        <is>
          <t>Amortization expense</t>
        </is>
      </c>
      <c r="B8" s="5" t="n">
        <v>462000</v>
      </c>
      <c r="C8" s="5" t="n">
        <v>0</v>
      </c>
      <c r="D8" s="4" t="inlineStr">
        <is>
          <t xml:space="preserve"> </t>
        </is>
      </c>
    </row>
    <row r="9">
      <c r="A9" s="4" t="inlineStr">
        <is>
          <t>Citizens Bank of Cape Vincent</t>
        </is>
      </c>
      <c r="B9" s="4" t="inlineStr">
        <is>
          <t xml:space="preserve"> </t>
        </is>
      </c>
      <c r="C9" s="4" t="inlineStr">
        <is>
          <t xml:space="preserve"> </t>
        </is>
      </c>
      <c r="D9" s="4" t="inlineStr">
        <is>
          <t xml:space="preserve"> </t>
        </is>
      </c>
    </row>
    <row r="10">
      <c r="A10" s="3" t="inlineStr">
        <is>
          <t>Goodwill and Finite-Lived Intangible Assets [Line Items]</t>
        </is>
      </c>
      <c r="B10" s="4" t="inlineStr">
        <is>
          <t xml:space="preserve"> </t>
        </is>
      </c>
      <c r="C10" s="4" t="inlineStr">
        <is>
          <t xml:space="preserve"> </t>
        </is>
      </c>
      <c r="D10" s="4" t="inlineStr">
        <is>
          <t xml:space="preserve"> </t>
        </is>
      </c>
    </row>
    <row r="11">
      <c r="A11" s="4" t="inlineStr">
        <is>
          <t>Goodwill</t>
        </is>
      </c>
      <c r="B11" s="4" t="inlineStr">
        <is>
          <t xml:space="preserve"> </t>
        </is>
      </c>
      <c r="C11" s="4" t="inlineStr">
        <is>
          <t xml:space="preserve"> </t>
        </is>
      </c>
      <c r="D11" s="5" t="n">
        <v>4237000</v>
      </c>
    </row>
    <row r="12">
      <c r="A12" s="4" t="inlineStr">
        <is>
          <t>Intangible Assets</t>
        </is>
      </c>
      <c r="B12" s="4" t="inlineStr">
        <is>
          <t xml:space="preserve"> </t>
        </is>
      </c>
      <c r="C12" s="4" t="inlineStr">
        <is>
          <t xml:space="preserve"> </t>
        </is>
      </c>
      <c r="D12" s="5" t="n">
        <v>2500000</v>
      </c>
    </row>
    <row r="13">
      <c r="A13" s="4" t="inlineStr">
        <is>
          <t>Citizens Bank of Cape Vincent | Core Deposit Intangible</t>
        </is>
      </c>
      <c r="B13" s="4" t="inlineStr">
        <is>
          <t xml:space="preserve"> </t>
        </is>
      </c>
      <c r="C13" s="4" t="inlineStr">
        <is>
          <t xml:space="preserve"> </t>
        </is>
      </c>
      <c r="D13" s="4" t="inlineStr">
        <is>
          <t xml:space="preserve"> </t>
        </is>
      </c>
    </row>
    <row r="14">
      <c r="A14" s="3" t="inlineStr">
        <is>
          <t>Goodwill and Finite-Lived Intangible Assets [Line Items]</t>
        </is>
      </c>
      <c r="B14" s="4" t="inlineStr">
        <is>
          <t xml:space="preserve"> </t>
        </is>
      </c>
      <c r="C14" s="4" t="inlineStr">
        <is>
          <t xml:space="preserve"> </t>
        </is>
      </c>
      <c r="D14" s="4" t="inlineStr">
        <is>
          <t xml:space="preserve"> </t>
        </is>
      </c>
    </row>
    <row r="15">
      <c r="A15" s="4" t="inlineStr">
        <is>
          <t>Estimated Useful Life</t>
        </is>
      </c>
      <c r="B15" s="4" t="inlineStr">
        <is>
          <t xml:space="preserve"> </t>
        </is>
      </c>
      <c r="C15" s="4" t="inlineStr">
        <is>
          <t xml:space="preserve"> </t>
        </is>
      </c>
      <c r="D15" s="4" t="inlineStr">
        <is>
          <t>1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Core Deposit Intangibles (Details) - USD ($) $ in Thousands</t>
        </is>
      </c>
      <c r="B1" s="2" t="inlineStr">
        <is>
          <t>Sep. 30, 2023</t>
        </is>
      </c>
      <c r="C1" s="2" t="inlineStr">
        <is>
          <t>Sep. 30, 2022</t>
        </is>
      </c>
    </row>
    <row r="2">
      <c r="A2" s="3" t="inlineStr">
        <is>
          <t>GOODWILL AND INTANGIBLE ASSETS</t>
        </is>
      </c>
      <c r="B2" s="4" t="inlineStr">
        <is>
          <t xml:space="preserve"> </t>
        </is>
      </c>
      <c r="C2" s="4" t="inlineStr">
        <is>
          <t xml:space="preserve"> </t>
        </is>
      </c>
    </row>
    <row r="3">
      <c r="A3" s="4" t="inlineStr">
        <is>
          <t>Goodwill</t>
        </is>
      </c>
      <c r="B3" s="5" t="n">
        <v>4237</v>
      </c>
      <c r="C3" s="5" t="n">
        <v>3956</v>
      </c>
    </row>
    <row r="4">
      <c r="A4" s="3" t="inlineStr">
        <is>
          <t>Finite-Lived Intangible Assets</t>
        </is>
      </c>
      <c r="B4" s="4" t="inlineStr">
        <is>
          <t xml:space="preserve"> </t>
        </is>
      </c>
      <c r="C4" s="4" t="inlineStr">
        <is>
          <t xml:space="preserve"> </t>
        </is>
      </c>
    </row>
    <row r="5">
      <c r="A5" s="4" t="inlineStr">
        <is>
          <t>Core Deposit Intangibles, Gross</t>
        </is>
      </c>
      <c r="B5" s="6" t="n">
        <v>2542</v>
      </c>
      <c r="C5" s="6" t="n">
        <v>2542</v>
      </c>
    </row>
    <row r="6">
      <c r="A6" s="4" t="inlineStr">
        <is>
          <t>Accumulated Amortization</t>
        </is>
      </c>
      <c r="B6" s="6" t="n">
        <v>462</v>
      </c>
      <c r="C6" s="4" t="inlineStr">
        <is>
          <t xml:space="preserve"> </t>
        </is>
      </c>
    </row>
    <row r="7">
      <c r="A7" s="4" t="inlineStr">
        <is>
          <t>Core Deposit Intangibles, Net</t>
        </is>
      </c>
      <c r="B7" s="6" t="n">
        <v>2080</v>
      </c>
      <c r="C7" s="6" t="n">
        <v>2542</v>
      </c>
    </row>
    <row r="8">
      <c r="A8" s="3" t="inlineStr">
        <is>
          <t>Intangible Assets, Net (Including Goodwill)</t>
        </is>
      </c>
      <c r="B8" s="4" t="inlineStr">
        <is>
          <t xml:space="preserve"> </t>
        </is>
      </c>
      <c r="C8" s="4" t="inlineStr">
        <is>
          <t xml:space="preserve"> </t>
        </is>
      </c>
    </row>
    <row r="9">
      <c r="A9" s="4" t="inlineStr">
        <is>
          <t>Intangible Assets Gross Including Goodwill</t>
        </is>
      </c>
      <c r="B9" s="6" t="n">
        <v>6779</v>
      </c>
      <c r="C9" s="6" t="n">
        <v>6498</v>
      </c>
    </row>
    <row r="10">
      <c r="A10" s="4" t="inlineStr">
        <is>
          <t>Intangible Assets Net Including Goodwill</t>
        </is>
      </c>
      <c r="B10" s="5" t="n">
        <v>6317</v>
      </c>
      <c r="C10" s="5" t="n">
        <v>64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Details) $ in Thousands</t>
        </is>
      </c>
      <c r="B1" s="2" t="inlineStr">
        <is>
          <t>Sep. 30, 2023 USD ($)</t>
        </is>
      </c>
    </row>
    <row r="2">
      <c r="A2" s="3" t="inlineStr">
        <is>
          <t>Finite-Lived Intangible Assets, Net, Amortization Expense, Fiscal Year Maturity</t>
        </is>
      </c>
      <c r="B2" s="4" t="inlineStr">
        <is>
          <t xml:space="preserve"> </t>
        </is>
      </c>
    </row>
    <row r="3">
      <c r="A3" s="4" t="inlineStr">
        <is>
          <t>2024</t>
        </is>
      </c>
      <c r="B3" s="5" t="n">
        <v>416</v>
      </c>
    </row>
    <row r="4">
      <c r="A4" s="4" t="inlineStr">
        <is>
          <t>2025</t>
        </is>
      </c>
      <c r="B4" s="6" t="n">
        <v>370</v>
      </c>
    </row>
    <row r="5">
      <c r="A5" s="4" t="inlineStr">
        <is>
          <t>2026</t>
        </is>
      </c>
      <c r="B5" s="6" t="n">
        <v>323</v>
      </c>
    </row>
    <row r="6">
      <c r="A6" s="4" t="inlineStr">
        <is>
          <t>2027</t>
        </is>
      </c>
      <c r="B6" s="6" t="n">
        <v>277</v>
      </c>
    </row>
    <row r="7">
      <c r="A7" s="4" t="inlineStr">
        <is>
          <t>2028</t>
        </is>
      </c>
      <c r="B7" s="6" t="n">
        <v>231</v>
      </c>
    </row>
    <row r="8">
      <c r="A8" s="4" t="inlineStr">
        <is>
          <t>Total</t>
        </is>
      </c>
      <c r="B8" s="5" t="n">
        <v>16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Sep. 30, 2023</t>
        </is>
      </c>
      <c r="C1" s="2" t="inlineStr">
        <is>
          <t>Sep. 30, 2022</t>
        </is>
      </c>
    </row>
    <row r="2">
      <c r="A2" s="3" t="inlineStr">
        <is>
          <t>Maturities of certificates of deposit</t>
        </is>
      </c>
      <c r="B2" s="4" t="inlineStr">
        <is>
          <t xml:space="preserve"> </t>
        </is>
      </c>
      <c r="C2" s="4" t="inlineStr">
        <is>
          <t xml:space="preserve"> </t>
        </is>
      </c>
    </row>
    <row r="3">
      <c r="A3" s="4" t="inlineStr">
        <is>
          <t>2024</t>
        </is>
      </c>
      <c r="B3" s="5" t="n">
        <v>20237</v>
      </c>
      <c r="C3" s="4" t="inlineStr">
        <is>
          <t xml:space="preserve"> </t>
        </is>
      </c>
    </row>
    <row r="4">
      <c r="A4" s="4" t="inlineStr">
        <is>
          <t>2025</t>
        </is>
      </c>
      <c r="B4" s="6" t="n">
        <v>2585</v>
      </c>
      <c r="C4" s="4" t="inlineStr">
        <is>
          <t xml:space="preserve"> </t>
        </is>
      </c>
    </row>
    <row r="5">
      <c r="A5" s="4" t="inlineStr">
        <is>
          <t>2026</t>
        </is>
      </c>
      <c r="B5" s="6" t="n">
        <v>747</v>
      </c>
      <c r="C5" s="4" t="inlineStr">
        <is>
          <t xml:space="preserve"> </t>
        </is>
      </c>
    </row>
    <row r="6">
      <c r="A6" s="4" t="inlineStr">
        <is>
          <t>2027</t>
        </is>
      </c>
      <c r="B6" s="6" t="n">
        <v>962</v>
      </c>
      <c r="C6" s="4" t="inlineStr">
        <is>
          <t xml:space="preserve"> </t>
        </is>
      </c>
    </row>
    <row r="7">
      <c r="A7" s="4" t="inlineStr">
        <is>
          <t>Total Certificates of Deposit</t>
        </is>
      </c>
      <c r="B7" s="5" t="n">
        <v>24531</v>
      </c>
      <c r="C7" s="5" t="n">
        <v>203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POSITS - Scheduled of Interest Expense (Details) - USD ($) $ in Thousands</t>
        </is>
      </c>
      <c r="B1" s="2" t="inlineStr">
        <is>
          <t>12 Months Ended</t>
        </is>
      </c>
    </row>
    <row r="2">
      <c r="B2" s="2" t="inlineStr">
        <is>
          <t>Sep. 30, 2023</t>
        </is>
      </c>
      <c r="C2" s="2" t="inlineStr">
        <is>
          <t>Sep. 30, 2022</t>
        </is>
      </c>
    </row>
    <row r="3">
      <c r="A3" s="3" t="inlineStr">
        <is>
          <t>Summary Of Interest Expense</t>
        </is>
      </c>
      <c r="B3" s="4" t="inlineStr">
        <is>
          <t xml:space="preserve"> </t>
        </is>
      </c>
      <c r="C3" s="4" t="inlineStr">
        <is>
          <t xml:space="preserve"> </t>
        </is>
      </c>
    </row>
    <row r="4">
      <c r="A4" s="4" t="inlineStr">
        <is>
          <t>Savings Deposits</t>
        </is>
      </c>
      <c r="B4" s="5" t="n">
        <v>93</v>
      </c>
      <c r="C4" s="5" t="n">
        <v>59</v>
      </c>
    </row>
    <row r="5">
      <c r="A5" s="4" t="inlineStr">
        <is>
          <t>Time Deposits</t>
        </is>
      </c>
      <c r="B5" s="6" t="n">
        <v>261</v>
      </c>
      <c r="C5" s="6" t="n">
        <v>100</v>
      </c>
    </row>
    <row r="6">
      <c r="A6" s="4" t="inlineStr">
        <is>
          <t>Now and Money Market Deposits</t>
        </is>
      </c>
      <c r="B6" s="6" t="n">
        <v>37</v>
      </c>
      <c r="C6" s="6" t="n">
        <v>19</v>
      </c>
    </row>
    <row r="7">
      <c r="A7" s="4" t="inlineStr">
        <is>
          <t>Interest Expense, Total</t>
        </is>
      </c>
      <c r="B7" s="5" t="n">
        <v>391</v>
      </c>
      <c r="C7" s="5" t="n">
        <v>1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Narrative (Details) - USD ($)</t>
        </is>
      </c>
      <c r="B1" s="2" t="inlineStr">
        <is>
          <t>Sep. 30, 2023</t>
        </is>
      </c>
      <c r="C1" s="2" t="inlineStr">
        <is>
          <t>Sep. 30, 2022</t>
        </is>
      </c>
    </row>
    <row r="2">
      <c r="A2" s="3" t="inlineStr">
        <is>
          <t>DEPOSITS.</t>
        </is>
      </c>
      <c r="B2" s="4" t="inlineStr">
        <is>
          <t xml:space="preserve"> </t>
        </is>
      </c>
      <c r="C2" s="4" t="inlineStr">
        <is>
          <t xml:space="preserve"> </t>
        </is>
      </c>
    </row>
    <row r="3">
      <c r="A3" s="4" t="inlineStr">
        <is>
          <t>Certificates of deposit and other time deposits issued in denominations that meet or exceed the FDIC insurance limit</t>
        </is>
      </c>
      <c r="B3" s="5" t="n">
        <v>2520000</v>
      </c>
      <c r="C3" s="5" t="n">
        <v>3156000</v>
      </c>
    </row>
    <row r="4">
      <c r="A4" s="4" t="inlineStr">
        <is>
          <t>Deposits for related parties</t>
        </is>
      </c>
      <c r="B4" s="5" t="n">
        <v>1487000</v>
      </c>
      <c r="C4" s="5" t="n">
        <v>193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ED MONEY (Details) - USD ($)</t>
        </is>
      </c>
      <c r="B1" s="2" t="inlineStr">
        <is>
          <t>Sep. 30, 2023</t>
        </is>
      </c>
      <c r="C1" s="2" t="inlineStr">
        <is>
          <t>Sep. 30, 2022</t>
        </is>
      </c>
    </row>
    <row r="2">
      <c r="A2" s="3" t="inlineStr">
        <is>
          <t>BORROWED MONEY</t>
        </is>
      </c>
      <c r="B2" s="4" t="inlineStr">
        <is>
          <t xml:space="preserve"> </t>
        </is>
      </c>
      <c r="C2" s="4" t="inlineStr">
        <is>
          <t xml:space="preserve"> </t>
        </is>
      </c>
    </row>
    <row r="3">
      <c r="A3" s="4" t="inlineStr">
        <is>
          <t>Borrowings from Federal Home Loan Bank of New York</t>
        </is>
      </c>
      <c r="B3" s="5" t="n">
        <v>13990000</v>
      </c>
      <c r="C3" s="5" t="n">
        <v>0</v>
      </c>
    </row>
    <row r="4">
      <c r="A4" s="4" t="inlineStr">
        <is>
          <t>Unused line of credit</t>
        </is>
      </c>
      <c r="B4" s="6" t="n">
        <v>51170000</v>
      </c>
      <c r="C4" s="4" t="inlineStr">
        <is>
          <t xml:space="preserve"> </t>
        </is>
      </c>
    </row>
    <row r="5">
      <c r="A5" s="4" t="inlineStr">
        <is>
          <t>Federal Reserve Board</t>
        </is>
      </c>
      <c r="B5" s="4" t="inlineStr">
        <is>
          <t xml:space="preserve"> </t>
        </is>
      </c>
      <c r="C5" s="4" t="inlineStr">
        <is>
          <t xml:space="preserve"> </t>
        </is>
      </c>
    </row>
    <row r="6">
      <c r="A6" s="3" t="inlineStr">
        <is>
          <t>BORROWED MONEY</t>
        </is>
      </c>
      <c r="B6" s="4" t="inlineStr">
        <is>
          <t xml:space="preserve"> </t>
        </is>
      </c>
      <c r="C6" s="4" t="inlineStr">
        <is>
          <t xml:space="preserve"> </t>
        </is>
      </c>
    </row>
    <row r="7">
      <c r="A7" s="4" t="inlineStr">
        <is>
          <t>Available Line of credit</t>
        </is>
      </c>
      <c r="B7" s="6" t="n">
        <v>5000000</v>
      </c>
      <c r="C7" s="4" t="inlineStr">
        <is>
          <t xml:space="preserve"> </t>
        </is>
      </c>
    </row>
    <row r="8">
      <c r="A8" s="4" t="inlineStr">
        <is>
          <t>Line of credit, Outstanding</t>
        </is>
      </c>
      <c r="B8" s="6" t="n">
        <v>0</v>
      </c>
      <c r="C8" s="6" t="n">
        <v>0</v>
      </c>
    </row>
    <row r="9">
      <c r="A9" s="4" t="inlineStr">
        <is>
          <t>ACBB</t>
        </is>
      </c>
      <c r="B9" s="4" t="inlineStr">
        <is>
          <t xml:space="preserve"> </t>
        </is>
      </c>
      <c r="C9" s="4" t="inlineStr">
        <is>
          <t xml:space="preserve"> </t>
        </is>
      </c>
    </row>
    <row r="10">
      <c r="A10" s="3" t="inlineStr">
        <is>
          <t>BORROWED MONEY</t>
        </is>
      </c>
      <c r="B10" s="4" t="inlineStr">
        <is>
          <t xml:space="preserve"> </t>
        </is>
      </c>
      <c r="C10" s="4" t="inlineStr">
        <is>
          <t xml:space="preserve"> </t>
        </is>
      </c>
    </row>
    <row r="11">
      <c r="A11" s="4" t="inlineStr">
        <is>
          <t>Available Line of credit</t>
        </is>
      </c>
      <c r="B11" s="6" t="n">
        <v>4000000</v>
      </c>
      <c r="C11" s="4" t="inlineStr">
        <is>
          <t xml:space="preserve"> </t>
        </is>
      </c>
    </row>
    <row r="12">
      <c r="A12" s="4" t="inlineStr">
        <is>
          <t>Line of credit, Outstanding</t>
        </is>
      </c>
      <c r="B12" s="6" t="n">
        <v>0</v>
      </c>
      <c r="C12" s="5" t="n">
        <v>0</v>
      </c>
    </row>
    <row r="13">
      <c r="A13" s="4" t="inlineStr">
        <is>
          <t>Investment in stock</t>
        </is>
      </c>
      <c r="B13" s="5" t="n">
        <v>135000</v>
      </c>
      <c r="C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ED MONEY - FHLB advances (Details) - USD ($)</t>
        </is>
      </c>
      <c r="B1" s="2" t="inlineStr">
        <is>
          <t>Sep. 30, 2023</t>
        </is>
      </c>
      <c r="C1" s="2" t="inlineStr">
        <is>
          <t>Sep. 30, 2022</t>
        </is>
      </c>
    </row>
    <row r="2">
      <c r="A2" s="3" t="inlineStr">
        <is>
          <t>BORROWED MONEY</t>
        </is>
      </c>
      <c r="B2" s="4" t="inlineStr">
        <is>
          <t xml:space="preserve"> </t>
        </is>
      </c>
      <c r="C2" s="4" t="inlineStr">
        <is>
          <t xml:space="preserve"> </t>
        </is>
      </c>
    </row>
    <row r="3">
      <c r="A3" s="4" t="inlineStr">
        <is>
          <t>Borrowings from Federal Home Loan Bank of New York</t>
        </is>
      </c>
      <c r="B3" s="5" t="n">
        <v>13990000</v>
      </c>
      <c r="C3" s="5" t="n">
        <v>0</v>
      </c>
    </row>
    <row r="4">
      <c r="A4" s="4" t="inlineStr">
        <is>
          <t>Weighted average interest rate</t>
        </is>
      </c>
      <c r="B4" s="8" t="n">
        <v>0.055</v>
      </c>
      <c r="C4" s="4" t="inlineStr">
        <is>
          <t xml:space="preserve"> </t>
        </is>
      </c>
    </row>
    <row r="5">
      <c r="A5" s="4" t="inlineStr">
        <is>
          <t>October 2023</t>
        </is>
      </c>
      <c r="B5" s="4" t="inlineStr">
        <is>
          <t xml:space="preserve"> </t>
        </is>
      </c>
      <c r="C5" s="4" t="inlineStr">
        <is>
          <t xml:space="preserve"> </t>
        </is>
      </c>
    </row>
    <row r="6">
      <c r="A6" s="3" t="inlineStr">
        <is>
          <t>BORROWED MONEY</t>
        </is>
      </c>
      <c r="B6" s="4" t="inlineStr">
        <is>
          <t xml:space="preserve"> </t>
        </is>
      </c>
      <c r="C6" s="4" t="inlineStr">
        <is>
          <t xml:space="preserve"> </t>
        </is>
      </c>
    </row>
    <row r="7">
      <c r="A7" s="4" t="inlineStr">
        <is>
          <t>Borrowings from Federal Home Loan Bank of New York</t>
        </is>
      </c>
      <c r="B7" s="5" t="n">
        <v>4990000</v>
      </c>
      <c r="C7" s="4" t="inlineStr">
        <is>
          <t xml:space="preserve"> </t>
        </is>
      </c>
    </row>
    <row r="8">
      <c r="A8" s="4" t="inlineStr">
        <is>
          <t>Weighted average interest rate</t>
        </is>
      </c>
      <c r="B8" s="8" t="n">
        <v>0.0556</v>
      </c>
      <c r="C8" s="4" t="inlineStr">
        <is>
          <t xml:space="preserve"> </t>
        </is>
      </c>
    </row>
    <row r="9">
      <c r="A9" s="4" t="inlineStr">
        <is>
          <t>November 2023</t>
        </is>
      </c>
      <c r="B9" s="4" t="inlineStr">
        <is>
          <t xml:space="preserve"> </t>
        </is>
      </c>
      <c r="C9" s="4" t="inlineStr">
        <is>
          <t xml:space="preserve"> </t>
        </is>
      </c>
    </row>
    <row r="10">
      <c r="A10" s="3" t="inlineStr">
        <is>
          <t>BORROWED MONEY</t>
        </is>
      </c>
      <c r="B10" s="4" t="inlineStr">
        <is>
          <t xml:space="preserve"> </t>
        </is>
      </c>
      <c r="C10" s="4" t="inlineStr">
        <is>
          <t xml:space="preserve"> </t>
        </is>
      </c>
    </row>
    <row r="11">
      <c r="A11" s="4" t="inlineStr">
        <is>
          <t>Borrowings from Federal Home Loan Bank of New York</t>
        </is>
      </c>
      <c r="B11" s="5" t="n">
        <v>4000000</v>
      </c>
      <c r="C11" s="4" t="inlineStr">
        <is>
          <t xml:space="preserve"> </t>
        </is>
      </c>
    </row>
    <row r="12">
      <c r="A12" s="4" t="inlineStr">
        <is>
          <t>Weighted average interest rate</t>
        </is>
      </c>
      <c r="B12" s="8" t="n">
        <v>0.0558</v>
      </c>
      <c r="C12" s="4" t="inlineStr">
        <is>
          <t xml:space="preserve"> </t>
        </is>
      </c>
    </row>
    <row r="13">
      <c r="A13" s="4" t="inlineStr">
        <is>
          <t>April 2024</t>
        </is>
      </c>
      <c r="B13" s="4" t="inlineStr">
        <is>
          <t xml:space="preserve"> </t>
        </is>
      </c>
      <c r="C13" s="4" t="inlineStr">
        <is>
          <t xml:space="preserve"> </t>
        </is>
      </c>
    </row>
    <row r="14">
      <c r="A14" s="3" t="inlineStr">
        <is>
          <t>BORROWED MONEY</t>
        </is>
      </c>
      <c r="B14" s="4" t="inlineStr">
        <is>
          <t xml:space="preserve"> </t>
        </is>
      </c>
      <c r="C14" s="4" t="inlineStr">
        <is>
          <t xml:space="preserve"> </t>
        </is>
      </c>
    </row>
    <row r="15">
      <c r="A15" s="4" t="inlineStr">
        <is>
          <t>Borrowings from Federal Home Loan Bank of New York</t>
        </is>
      </c>
      <c r="B15" s="5" t="n">
        <v>5000000</v>
      </c>
      <c r="C15" s="4" t="inlineStr">
        <is>
          <t xml:space="preserve"> </t>
        </is>
      </c>
    </row>
    <row r="16">
      <c r="A16" s="4" t="inlineStr">
        <is>
          <t>Weighted average interest rate</t>
        </is>
      </c>
      <c r="B16" s="8" t="n">
        <v>0.0537</v>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5" t="n">
        <v>317000</v>
      </c>
      <c r="C4" s="5" t="n">
        <v>1527000</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t>
        </is>
      </c>
      <c r="B6" s="6" t="n">
        <v>122000</v>
      </c>
      <c r="C6" s="6" t="n">
        <v>61000</v>
      </c>
    </row>
    <row r="7">
      <c r="A7" s="4" t="inlineStr">
        <is>
          <t>Net amortization of deferred fees on loans</t>
        </is>
      </c>
      <c r="B7" s="6" t="n">
        <v>93000</v>
      </c>
      <c r="C7" s="6" t="n">
        <v>106000</v>
      </c>
    </row>
    <row r="8">
      <c r="A8" s="4" t="inlineStr">
        <is>
          <t>Net amortization of securities premiums and discounts</t>
        </is>
      </c>
      <c r="B8" s="6" t="n">
        <v>-699000</v>
      </c>
      <c r="C8" s="6" t="n">
        <v>-25000</v>
      </c>
    </row>
    <row r="9">
      <c r="A9" s="4" t="inlineStr">
        <is>
          <t>Depreciation</t>
        </is>
      </c>
      <c r="B9" s="6" t="n">
        <v>242000</v>
      </c>
      <c r="C9" s="6" t="n">
        <v>138000</v>
      </c>
    </row>
    <row r="10">
      <c r="A10" s="4" t="inlineStr">
        <is>
          <t>Deferred income tax</t>
        </is>
      </c>
      <c r="B10" s="6" t="n">
        <v>-116000</v>
      </c>
      <c r="C10" s="6" t="n">
        <v>385000</v>
      </c>
    </row>
    <row r="11">
      <c r="A11" s="4" t="inlineStr">
        <is>
          <t>Net realized losses on securities available for sale</t>
        </is>
      </c>
      <c r="B11" s="6" t="n">
        <v>661000</v>
      </c>
      <c r="C11" s="4" t="inlineStr">
        <is>
          <t xml:space="preserve"> </t>
        </is>
      </c>
    </row>
    <row r="12">
      <c r="A12" s="4" t="inlineStr">
        <is>
          <t>Net amortization of core deposits intangible</t>
        </is>
      </c>
      <c r="B12" s="6" t="n">
        <v>462000</v>
      </c>
      <c r="C12" s="4" t="inlineStr">
        <is>
          <t xml:space="preserve"> </t>
        </is>
      </c>
    </row>
    <row r="13">
      <c r="A13" s="4" t="inlineStr">
        <is>
          <t>Net realized losses on disposal of premises and equipment</t>
        </is>
      </c>
      <c r="B13" s="4" t="inlineStr">
        <is>
          <t xml:space="preserve"> </t>
        </is>
      </c>
      <c r="C13" s="6" t="n">
        <v>1000</v>
      </c>
    </row>
    <row r="14">
      <c r="A14" s="4" t="inlineStr">
        <is>
          <t>Loss on subsequent write-downs of REOs</t>
        </is>
      </c>
      <c r="B14" s="6" t="n">
        <v>24000</v>
      </c>
      <c r="C14" s="6" t="n">
        <v>25000</v>
      </c>
    </row>
    <row r="15">
      <c r="A15" s="4" t="inlineStr">
        <is>
          <t>Net realized gains on sale of foreclosed assets</t>
        </is>
      </c>
      <c r="B15" s="6" t="n">
        <v>-32000</v>
      </c>
      <c r="C15" s="6" t="n">
        <v>-17000</v>
      </c>
    </row>
    <row r="16">
      <c r="A16" s="4" t="inlineStr">
        <is>
          <t>Earnings on investment in life insurance</t>
        </is>
      </c>
      <c r="B16" s="6" t="n">
        <v>-142000</v>
      </c>
      <c r="C16" s="6" t="n">
        <v>-137000</v>
      </c>
    </row>
    <row r="17">
      <c r="A17" s="4" t="inlineStr">
        <is>
          <t>(Increase) decrease in accrued interest receivable and other assets</t>
        </is>
      </c>
      <c r="B17" s="6" t="n">
        <v>531000</v>
      </c>
      <c r="C17" s="6" t="n">
        <v>-2300000</v>
      </c>
    </row>
    <row r="18">
      <c r="A18" s="4" t="inlineStr">
        <is>
          <t>Increase (decrease) in accrued interest payable and other liabilities</t>
        </is>
      </c>
      <c r="B18" s="6" t="n">
        <v>4206000</v>
      </c>
      <c r="C18" s="6" t="n">
        <v>-2273000</v>
      </c>
    </row>
    <row r="19">
      <c r="A19" s="4" t="inlineStr">
        <is>
          <t>Net cash (used in) provided by operating activities</t>
        </is>
      </c>
      <c r="B19" s="6" t="n">
        <v>5669000</v>
      </c>
      <c r="C19" s="6" t="n">
        <v>-2509000</v>
      </c>
    </row>
    <row r="20">
      <c r="A20" s="3" t="inlineStr">
        <is>
          <t>Securities available for sale:</t>
        </is>
      </c>
      <c r="B20" s="4" t="inlineStr">
        <is>
          <t xml:space="preserve"> </t>
        </is>
      </c>
      <c r="C20" s="4" t="inlineStr">
        <is>
          <t xml:space="preserve"> </t>
        </is>
      </c>
    </row>
    <row r="21">
      <c r="A21" s="4" t="inlineStr">
        <is>
          <t>Proceeds from sales of securities Available for Sale (AFS)</t>
        </is>
      </c>
      <c r="B21" s="6" t="n">
        <v>5054000</v>
      </c>
      <c r="C21" s="4" t="inlineStr">
        <is>
          <t xml:space="preserve"> </t>
        </is>
      </c>
    </row>
    <row r="22">
      <c r="A22" s="4" t="inlineStr">
        <is>
          <t>Proceeds from maturities and principal reductions of securities (AFS)</t>
        </is>
      </c>
      <c r="B22" s="6" t="n">
        <v>5834000</v>
      </c>
      <c r="C22" s="6" t="n">
        <v>2119000</v>
      </c>
    </row>
    <row r="23">
      <c r="A23" s="4" t="inlineStr">
        <is>
          <t>Purchases of securities (AFS)</t>
        </is>
      </c>
      <c r="B23" s="6" t="n">
        <v>-7834000</v>
      </c>
      <c r="C23" s="6" t="n">
        <v>-1932000</v>
      </c>
    </row>
    <row r="24">
      <c r="A24" s="4" t="inlineStr">
        <is>
          <t>Securities held to maturity - proceeds from maturities</t>
        </is>
      </c>
      <c r="B24" s="6" t="n">
        <v>1000</v>
      </c>
      <c r="C24" s="6" t="n">
        <v>1000</v>
      </c>
    </row>
    <row r="25">
      <c r="A25" s="4" t="inlineStr">
        <is>
          <t>Bank acquisition, net of cash acquired</t>
        </is>
      </c>
      <c r="B25" s="4" t="inlineStr">
        <is>
          <t xml:space="preserve"> </t>
        </is>
      </c>
      <c r="C25" s="6" t="n">
        <v>1914000</v>
      </c>
    </row>
    <row r="26">
      <c r="A26" s="4" t="inlineStr">
        <is>
          <t>Purchases of FHLB stock</t>
        </is>
      </c>
      <c r="B26" s="6" t="n">
        <v>-576000</v>
      </c>
      <c r="C26" s="6" t="n">
        <v>-1000</v>
      </c>
    </row>
    <row r="27">
      <c r="A27" s="4" t="inlineStr">
        <is>
          <t>Net increase in loans receivable and loans held for sale</t>
        </is>
      </c>
      <c r="B27" s="6" t="n">
        <v>-721000</v>
      </c>
      <c r="C27" s="6" t="n">
        <v>-2129000</v>
      </c>
    </row>
    <row r="28">
      <c r="A28" s="4" t="inlineStr">
        <is>
          <t>Additions to premises and equipment</t>
        </is>
      </c>
      <c r="B28" s="6" t="n">
        <v>-160000</v>
      </c>
      <c r="C28" s="6" t="n">
        <v>-188000</v>
      </c>
    </row>
    <row r="29">
      <c r="A29" s="4" t="inlineStr">
        <is>
          <t>Proceeds from the sale of foreclosed assets</t>
        </is>
      </c>
      <c r="B29" s="6" t="n">
        <v>172000</v>
      </c>
      <c r="C29" s="6" t="n">
        <v>168000</v>
      </c>
    </row>
    <row r="30">
      <c r="A30" s="4" t="inlineStr">
        <is>
          <t>Net cash (used in) provided by investing activities</t>
        </is>
      </c>
      <c r="B30" s="6" t="n">
        <v>1770000</v>
      </c>
      <c r="C30" s="6" t="n">
        <v>-48000</v>
      </c>
    </row>
    <row r="31">
      <c r="A31" s="3" t="inlineStr">
        <is>
          <t>Cash flows from financing activities:</t>
        </is>
      </c>
      <c r="B31" s="4" t="inlineStr">
        <is>
          <t xml:space="preserve"> </t>
        </is>
      </c>
      <c r="C31" s="4" t="inlineStr">
        <is>
          <t xml:space="preserve"> </t>
        </is>
      </c>
    </row>
    <row r="32">
      <c r="A32" s="4" t="inlineStr">
        <is>
          <t>Net increase (decrease) in deposits</t>
        </is>
      </c>
      <c r="B32" s="6" t="n">
        <v>-25173000</v>
      </c>
      <c r="C32" s="6" t="n">
        <v>6010000</v>
      </c>
    </row>
    <row r="33">
      <c r="A33" s="4" t="inlineStr">
        <is>
          <t>Proceeds from short-term borrowings</t>
        </is>
      </c>
      <c r="B33" s="6" t="n">
        <v>56960000</v>
      </c>
      <c r="C33" s="6" t="n">
        <v>8500000</v>
      </c>
    </row>
    <row r="34">
      <c r="A34" s="4" t="inlineStr">
        <is>
          <t>Repayments of short-term borrowings</t>
        </is>
      </c>
      <c r="B34" s="6" t="n">
        <v>-42970000</v>
      </c>
      <c r="C34" s="6" t="n">
        <v>-8500000</v>
      </c>
    </row>
    <row r="35">
      <c r="A35" s="4" t="inlineStr">
        <is>
          <t>Advance payments by borrowers for Property Taxes and Insurance, net</t>
        </is>
      </c>
      <c r="B35" s="6" t="n">
        <v>10000</v>
      </c>
      <c r="C35" s="6" t="n">
        <v>-42000</v>
      </c>
    </row>
    <row r="36">
      <c r="A36" s="4" t="inlineStr">
        <is>
          <t>Cash dividends paid to common stock shareholders</t>
        </is>
      </c>
      <c r="B36" s="6" t="n">
        <v>-203000</v>
      </c>
      <c r="C36" s="6" t="n">
        <v>-116000</v>
      </c>
    </row>
    <row r="37">
      <c r="A37" s="4" t="inlineStr">
        <is>
          <t>Net cash provided by (used in) financing activities</t>
        </is>
      </c>
      <c r="B37" s="6" t="n">
        <v>-11376000</v>
      </c>
      <c r="C37" s="6" t="n">
        <v>5852000</v>
      </c>
    </row>
    <row r="38">
      <c r="A38" s="4" t="inlineStr">
        <is>
          <t>Net decrease in cash and cash equivalents</t>
        </is>
      </c>
      <c r="B38" s="6" t="n">
        <v>-3937000</v>
      </c>
      <c r="C38" s="6" t="n">
        <v>3295000</v>
      </c>
    </row>
    <row r="39">
      <c r="A39" s="4" t="inlineStr">
        <is>
          <t>Cash and cash equivalents - Beginning of Year</t>
        </is>
      </c>
      <c r="B39" s="6" t="n">
        <v>14344000</v>
      </c>
      <c r="C39" s="6" t="n">
        <v>11049000</v>
      </c>
    </row>
    <row r="40">
      <c r="A40" s="4" t="inlineStr">
        <is>
          <t>Cash and cash equivalents - End of Year</t>
        </is>
      </c>
      <c r="B40" s="6" t="n">
        <v>10407000</v>
      </c>
      <c r="C40" s="6" t="n">
        <v>14344000</v>
      </c>
    </row>
    <row r="41">
      <c r="A41" s="3" t="inlineStr">
        <is>
          <t>Supplemental disclosures:</t>
        </is>
      </c>
      <c r="B41" s="4" t="inlineStr">
        <is>
          <t xml:space="preserve"> </t>
        </is>
      </c>
      <c r="C41" s="4" t="inlineStr">
        <is>
          <t xml:space="preserve"> </t>
        </is>
      </c>
    </row>
    <row r="42">
      <c r="A42" s="4" t="inlineStr">
        <is>
          <t>Cash paid during the year for interest</t>
        </is>
      </c>
      <c r="B42" s="6" t="n">
        <v>525000</v>
      </c>
      <c r="C42" s="6" t="n">
        <v>297000</v>
      </c>
    </row>
    <row r="43">
      <c r="A43" s="4" t="inlineStr">
        <is>
          <t>Loans receivable transferred to foreclosed assets during the year</t>
        </is>
      </c>
      <c r="B43" s="6" t="n">
        <v>234000</v>
      </c>
      <c r="C43" s="4" t="inlineStr">
        <is>
          <t xml:space="preserve"> </t>
        </is>
      </c>
    </row>
    <row r="44">
      <c r="A44" s="4" t="inlineStr">
        <is>
          <t>Write-downs on foreclosed assets through the allowance for loan losses</t>
        </is>
      </c>
      <c r="B44" s="5" t="n">
        <v>-44000</v>
      </c>
      <c r="C44" s="5" t="n">
        <v>-2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3" customWidth="1" min="7" max="7"/>
    <col width="31" customWidth="1" min="8" max="8"/>
  </cols>
  <sheetData>
    <row r="1">
      <c r="A1" s="1" t="inlineStr">
        <is>
          <t>EMPLOYEE BENEFIT PLANS (Details)</t>
        </is>
      </c>
      <c r="C1" s="2" t="inlineStr">
        <is>
          <t>12 Months Ended</t>
        </is>
      </c>
    </row>
    <row r="2">
      <c r="B2" s="2" t="inlineStr">
        <is>
          <t>Sep. 16, 2022 USD ($)</t>
        </is>
      </c>
      <c r="C2" s="2" t="inlineStr">
        <is>
          <t>Sep. 30, 2023 USD ($)</t>
        </is>
      </c>
      <c r="D2" s="2" t="inlineStr">
        <is>
          <t>Sep. 30, 2022 USD ($)</t>
        </is>
      </c>
      <c r="E2" s="2" t="inlineStr">
        <is>
          <t>Dec. 31, 2021 USD ($)</t>
        </is>
      </c>
      <c r="F2" s="2" t="inlineStr">
        <is>
          <t>Dec. 31, 2020 USD ($)</t>
        </is>
      </c>
      <c r="G2" s="2" t="inlineStr">
        <is>
          <t>Dec. 31, 2018 employee</t>
        </is>
      </c>
      <c r="H2" s="2" t="inlineStr">
        <is>
          <t>Dec. 31, 2009 USD ($) employee</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compensation</t>
        </is>
      </c>
      <c r="B4" s="4" t="inlineStr">
        <is>
          <t xml:space="preserve"> </t>
        </is>
      </c>
      <c r="C4" s="5" t="n">
        <v>266000</v>
      </c>
      <c r="D4" s="5" t="n">
        <v>269000</v>
      </c>
      <c r="E4" s="4" t="inlineStr">
        <is>
          <t xml:space="preserve"> </t>
        </is>
      </c>
      <c r="F4" s="4" t="inlineStr">
        <is>
          <t xml:space="preserve"> </t>
        </is>
      </c>
      <c r="G4" s="4" t="inlineStr">
        <is>
          <t xml:space="preserve"> </t>
        </is>
      </c>
      <c r="H4" s="4" t="inlineStr">
        <is>
          <t xml:space="preserve"> </t>
        </is>
      </c>
    </row>
    <row r="5">
      <c r="A5" s="4" t="inlineStr">
        <is>
          <t>Deferred compensation expense</t>
        </is>
      </c>
      <c r="B5" s="4" t="inlineStr">
        <is>
          <t xml:space="preserve"> </t>
        </is>
      </c>
      <c r="C5" s="6" t="n">
        <v>22000</v>
      </c>
      <c r="D5" s="6" t="n">
        <v>21000</v>
      </c>
      <c r="E5" s="4" t="inlineStr">
        <is>
          <t xml:space="preserve"> </t>
        </is>
      </c>
      <c r="F5" s="4" t="inlineStr">
        <is>
          <t xml:space="preserve"> </t>
        </is>
      </c>
      <c r="G5" s="4" t="inlineStr">
        <is>
          <t xml:space="preserve"> </t>
        </is>
      </c>
      <c r="H5" s="4" t="inlineStr">
        <is>
          <t xml:space="preserve"> </t>
        </is>
      </c>
    </row>
    <row r="6">
      <c r="A6" s="4" t="inlineStr">
        <is>
          <t>Citizens Bank of Cape Vin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compensation</t>
        </is>
      </c>
      <c r="B8" s="4" t="inlineStr">
        <is>
          <t xml:space="preserve"> </t>
        </is>
      </c>
      <c r="C8" s="5" t="n">
        <v>113200</v>
      </c>
      <c r="D8" s="6" t="n">
        <v>125800</v>
      </c>
      <c r="E8" s="4" t="inlineStr">
        <is>
          <t xml:space="preserve"> </t>
        </is>
      </c>
      <c r="F8" s="4" t="inlineStr">
        <is>
          <t xml:space="preserve"> </t>
        </is>
      </c>
      <c r="G8" s="4" t="inlineStr">
        <is>
          <t xml:space="preserve"> </t>
        </is>
      </c>
      <c r="H8" s="4" t="inlineStr">
        <is>
          <t xml:space="preserve"> </t>
        </is>
      </c>
    </row>
    <row r="9">
      <c r="A9" s="4" t="inlineStr">
        <is>
          <t>Number of employees |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v>
      </c>
    </row>
    <row r="10">
      <c r="A10" s="4" t="inlineStr">
        <is>
          <t>Annual fixed benefit to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v>
      </c>
    </row>
    <row r="11">
      <c r="A11" s="4" t="inlineStr">
        <is>
          <t>Benefi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row>
    <row r="12">
      <c r="A12" s="4" t="inlineStr">
        <is>
          <t>Number of employees, benefit paid out | employee</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row>
    <row r="13">
      <c r="A13" s="4" t="inlineStr">
        <is>
          <t>CBCV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rs Contribution (in percent)</t>
        </is>
      </c>
      <c r="B15" s="4" t="inlineStr">
        <is>
          <t xml:space="preserve"> </t>
        </is>
      </c>
      <c r="C15" s="10" t="n">
        <v>0.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r Contribution to plan</t>
        </is>
      </c>
      <c r="B16" s="5" t="n">
        <v>23200</v>
      </c>
      <c r="C16" s="4" t="inlineStr">
        <is>
          <t xml:space="preserve"> </t>
        </is>
      </c>
      <c r="D16" s="4" t="inlineStr">
        <is>
          <t xml:space="preserve"> </t>
        </is>
      </c>
      <c r="E16" s="5" t="n">
        <v>31300</v>
      </c>
      <c r="F16" s="5" t="n">
        <v>26200</v>
      </c>
      <c r="G16" s="4" t="inlineStr">
        <is>
          <t xml:space="preserve"> </t>
        </is>
      </c>
      <c r="H16" s="4" t="inlineStr">
        <is>
          <t xml:space="preserve"> </t>
        </is>
      </c>
    </row>
    <row r="17">
      <c r="A17" s="4" t="inlineStr">
        <is>
          <t>401 (K)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rs Contribution (in percent)</t>
        </is>
      </c>
      <c r="B19" s="4" t="inlineStr">
        <is>
          <t xml:space="preserve"> </t>
        </is>
      </c>
      <c r="C19" s="10" t="n">
        <v>0.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 for defined contribution Plan</t>
        </is>
      </c>
      <c r="B20" s="4" t="inlineStr">
        <is>
          <t xml:space="preserve"> </t>
        </is>
      </c>
      <c r="C20" s="5" t="n">
        <v>141000</v>
      </c>
      <c r="D20" s="6" t="n">
        <v>92000</v>
      </c>
      <c r="E20" s="4" t="inlineStr">
        <is>
          <t xml:space="preserve"> </t>
        </is>
      </c>
      <c r="F20" s="4" t="inlineStr">
        <is>
          <t xml:space="preserve"> </t>
        </is>
      </c>
      <c r="G20" s="4" t="inlineStr">
        <is>
          <t xml:space="preserve"> </t>
        </is>
      </c>
      <c r="H20" s="4" t="inlineStr">
        <is>
          <t xml:space="preserve"> </t>
        </is>
      </c>
    </row>
    <row r="21">
      <c r="A21" s="4" t="inlineStr">
        <is>
          <t>Supplemental Retire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nefit Obligation, End of Year</t>
        </is>
      </c>
      <c r="B23" s="4" t="inlineStr">
        <is>
          <t xml:space="preserve"> </t>
        </is>
      </c>
      <c r="C23" s="6" t="n">
        <v>1774000</v>
      </c>
      <c r="D23" s="6" t="n">
        <v>2016000</v>
      </c>
      <c r="E23" s="4" t="inlineStr">
        <is>
          <t xml:space="preserve"> </t>
        </is>
      </c>
      <c r="F23" s="4" t="inlineStr">
        <is>
          <t xml:space="preserve"> </t>
        </is>
      </c>
      <c r="G23" s="4" t="inlineStr">
        <is>
          <t xml:space="preserve"> </t>
        </is>
      </c>
      <c r="H23" s="4" t="inlineStr">
        <is>
          <t xml:space="preserve"> </t>
        </is>
      </c>
    </row>
    <row r="24">
      <c r="A24" s="4" t="inlineStr">
        <is>
          <t>Accrued Benefit Obligation</t>
        </is>
      </c>
      <c r="B24" s="4" t="inlineStr">
        <is>
          <t xml:space="preserve"> </t>
        </is>
      </c>
      <c r="C24" s="6" t="n">
        <v>1689000</v>
      </c>
      <c r="D24" s="6" t="n">
        <v>1930000</v>
      </c>
      <c r="E24" s="4" t="inlineStr">
        <is>
          <t xml:space="preserve"> </t>
        </is>
      </c>
      <c r="F24" s="4" t="inlineStr">
        <is>
          <t xml:space="preserve"> </t>
        </is>
      </c>
      <c r="G24" s="4" t="inlineStr">
        <is>
          <t xml:space="preserve"> </t>
        </is>
      </c>
      <c r="H24" s="4" t="inlineStr">
        <is>
          <t xml:space="preserve"> </t>
        </is>
      </c>
    </row>
    <row r="25">
      <c r="A25" s="4" t="inlineStr">
        <is>
          <t>Expenses for the plans</t>
        </is>
      </c>
      <c r="B25" s="4" t="inlineStr">
        <is>
          <t xml:space="preserve"> </t>
        </is>
      </c>
      <c r="C25" s="6" t="n">
        <v>425000</v>
      </c>
      <c r="D25" s="6" t="n">
        <v>437000</v>
      </c>
      <c r="E25" s="4" t="inlineStr">
        <is>
          <t xml:space="preserve"> </t>
        </is>
      </c>
      <c r="F25" s="4" t="inlineStr">
        <is>
          <t xml:space="preserve"> </t>
        </is>
      </c>
      <c r="G25" s="4" t="inlineStr">
        <is>
          <t xml:space="preserve"> </t>
        </is>
      </c>
      <c r="H25" s="4" t="inlineStr">
        <is>
          <t xml:space="preserve"> </t>
        </is>
      </c>
    </row>
    <row r="26">
      <c r="A26" s="4" t="inlineStr">
        <is>
          <t>Cash value of the policies</t>
        </is>
      </c>
      <c r="B26" s="4" t="inlineStr">
        <is>
          <t xml:space="preserve"> </t>
        </is>
      </c>
      <c r="C26" s="5" t="n">
        <v>6983000</v>
      </c>
      <c r="D26" s="5" t="n">
        <v>6841000</v>
      </c>
      <c r="E26" s="4" t="inlineStr">
        <is>
          <t xml:space="preserve"> </t>
        </is>
      </c>
      <c r="F26" s="4" t="inlineStr">
        <is>
          <t xml:space="preserve"> </t>
        </is>
      </c>
      <c r="G26" s="4" t="inlineStr">
        <is>
          <t xml:space="preserve"> </t>
        </is>
      </c>
      <c r="H26" s="4" t="inlineStr">
        <is>
          <t xml:space="preserve"> </t>
        </is>
      </c>
    </row>
  </sheetData>
  <mergeCells count="2">
    <mergeCell ref="A1:A2"/>
    <mergeCell ref="C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benefit obligation (Details) - Supplemental Retirement Plan - USD ($)</t>
        </is>
      </c>
      <c r="B1" s="2" t="inlineStr">
        <is>
          <t>12 Months Ended</t>
        </is>
      </c>
    </row>
    <row r="2">
      <c r="B2" s="2" t="inlineStr">
        <is>
          <t>Sep. 30, 2023</t>
        </is>
      </c>
      <c r="C2" s="2" t="inlineStr">
        <is>
          <t>Sep. 30, 2022</t>
        </is>
      </c>
    </row>
    <row r="3">
      <c r="A3" s="3" t="inlineStr">
        <is>
          <t>Change in Benefit Obligation</t>
        </is>
      </c>
      <c r="B3" s="4" t="inlineStr">
        <is>
          <t xml:space="preserve"> </t>
        </is>
      </c>
      <c r="C3" s="4" t="inlineStr">
        <is>
          <t xml:space="preserve"> </t>
        </is>
      </c>
    </row>
    <row r="4">
      <c r="A4" s="4" t="inlineStr">
        <is>
          <t>Benefit Obligation, Beginning of Year</t>
        </is>
      </c>
      <c r="B4" s="5" t="n">
        <v>2016000</v>
      </c>
      <c r="C4" s="5" t="n">
        <v>3912000</v>
      </c>
    </row>
    <row r="5">
      <c r="A5" s="4" t="inlineStr">
        <is>
          <t>Service Cost</t>
        </is>
      </c>
      <c r="B5" s="6" t="n">
        <v>155000</v>
      </c>
      <c r="C5" s="6" t="n">
        <v>160000</v>
      </c>
    </row>
    <row r="6">
      <c r="A6" s="4" t="inlineStr">
        <is>
          <t>Interest Cost</t>
        </is>
      </c>
      <c r="B6" s="6" t="n">
        <v>50000</v>
      </c>
      <c r="C6" s="6" t="n">
        <v>57000</v>
      </c>
    </row>
    <row r="7">
      <c r="A7" s="4" t="inlineStr">
        <is>
          <t>(Gain) Loss</t>
        </is>
      </c>
      <c r="B7" s="6" t="n">
        <v>-228000</v>
      </c>
      <c r="C7" s="6" t="n">
        <v>7000</v>
      </c>
    </row>
    <row r="8">
      <c r="A8" s="4" t="inlineStr">
        <is>
          <t>Benefits Paid</t>
        </is>
      </c>
      <c r="B8" s="6" t="n">
        <v>-219000</v>
      </c>
      <c r="C8" s="6" t="n">
        <v>-2120000</v>
      </c>
    </row>
    <row r="9">
      <c r="A9" s="4" t="inlineStr">
        <is>
          <t>Benefit Obligation, End of Year</t>
        </is>
      </c>
      <c r="B9" s="6" t="n">
        <v>1774000</v>
      </c>
      <c r="C9" s="6" t="n">
        <v>2016000</v>
      </c>
    </row>
    <row r="10">
      <c r="A10" s="4" t="inlineStr">
        <is>
          <t>Unfunded Status</t>
        </is>
      </c>
      <c r="B10" s="6" t="n">
        <v>-1774000</v>
      </c>
      <c r="C10" s="6" t="n">
        <v>-2016000</v>
      </c>
    </row>
    <row r="11">
      <c r="A11" s="4" t="inlineStr">
        <is>
          <t>Accrued Benefit Obligation</t>
        </is>
      </c>
      <c r="B11" s="5" t="n">
        <v>1689000</v>
      </c>
      <c r="C11" s="5" t="n">
        <v>193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Pension Cost (Details) - Supplemental Retirement Plan - USD ($)</t>
        </is>
      </c>
      <c r="B1" s="2" t="inlineStr">
        <is>
          <t>12 Months Ended</t>
        </is>
      </c>
    </row>
    <row r="2">
      <c r="B2" s="2" t="inlineStr">
        <is>
          <t>Sep. 30, 2023</t>
        </is>
      </c>
      <c r="C2" s="2" t="inlineStr">
        <is>
          <t>Sep. 30, 2022</t>
        </is>
      </c>
    </row>
    <row r="3">
      <c r="A3" s="3" t="inlineStr">
        <is>
          <t>Net Periodic Pension Cost</t>
        </is>
      </c>
      <c r="B3" s="4" t="inlineStr">
        <is>
          <t xml:space="preserve"> </t>
        </is>
      </c>
      <c r="C3" s="4" t="inlineStr">
        <is>
          <t xml:space="preserve"> </t>
        </is>
      </c>
    </row>
    <row r="4">
      <c r="A4" s="4" t="inlineStr">
        <is>
          <t>Service Cost</t>
        </is>
      </c>
      <c r="B4" s="5" t="n">
        <v>155000</v>
      </c>
      <c r="C4" s="5" t="n">
        <v>160000</v>
      </c>
    </row>
    <row r="5">
      <c r="A5" s="4" t="inlineStr">
        <is>
          <t>Interest Cost</t>
        </is>
      </c>
      <c r="B5" s="6" t="n">
        <v>50000</v>
      </c>
      <c r="C5" s="6" t="n">
        <v>57000</v>
      </c>
    </row>
    <row r="6">
      <c r="A6" s="4" t="inlineStr">
        <is>
          <t>Loss Recognized</t>
        </is>
      </c>
      <c r="B6" s="6" t="n">
        <v>124000</v>
      </c>
      <c r="C6" s="6" t="n">
        <v>124000</v>
      </c>
    </row>
    <row r="7">
      <c r="A7" s="4" t="inlineStr">
        <is>
          <t>Prior Service Cost Recognized</t>
        </is>
      </c>
      <c r="B7" s="6" t="n">
        <v>96000</v>
      </c>
      <c r="C7" s="6" t="n">
        <v>96000</v>
      </c>
    </row>
    <row r="8">
      <c r="A8" s="4" t="inlineStr">
        <is>
          <t>Total</t>
        </is>
      </c>
      <c r="B8" s="5" t="n">
        <v>425000</v>
      </c>
      <c r="C8" s="5" t="n">
        <v>437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S - Amounts recognized (Details) - USD ($) $ in Thousands</t>
        </is>
      </c>
      <c r="B1" s="2" t="inlineStr">
        <is>
          <t>12 Months Ended</t>
        </is>
      </c>
    </row>
    <row r="2">
      <c r="B2" s="2" t="inlineStr">
        <is>
          <t>Sep. 30, 2023</t>
        </is>
      </c>
      <c r="C2" s="2" t="inlineStr">
        <is>
          <t>Sep. 30, 2022</t>
        </is>
      </c>
    </row>
    <row r="3">
      <c r="A3" s="3" t="inlineStr">
        <is>
          <t>Amounts Recognized (Removed) from Other Comprehensive Income</t>
        </is>
      </c>
      <c r="B3" s="4" t="inlineStr">
        <is>
          <t xml:space="preserve"> </t>
        </is>
      </c>
      <c r="C3" s="4" t="inlineStr">
        <is>
          <t xml:space="preserve"> </t>
        </is>
      </c>
    </row>
    <row r="4">
      <c r="A4" s="4" t="inlineStr">
        <is>
          <t>Total amount recognized</t>
        </is>
      </c>
      <c r="B4" s="5" t="n">
        <v>354</v>
      </c>
      <c r="C4" s="5" t="n">
        <v>168</v>
      </c>
    </row>
    <row r="5">
      <c r="A5" s="3" t="inlineStr">
        <is>
          <t>Cumulative Amounts in Other Comprehensive Income at End of Period</t>
        </is>
      </c>
      <c r="B5" s="4" t="inlineStr">
        <is>
          <t xml:space="preserve"> </t>
        </is>
      </c>
      <c r="C5" s="4" t="inlineStr">
        <is>
          <t xml:space="preserve"> </t>
        </is>
      </c>
    </row>
    <row r="6">
      <c r="A6" s="4" t="inlineStr">
        <is>
          <t>Total cumulative amounts</t>
        </is>
      </c>
      <c r="B6" s="6" t="n">
        <v>326</v>
      </c>
      <c r="C6" s="6" t="n">
        <v>773</v>
      </c>
    </row>
    <row r="7">
      <c r="A7" s="4" t="inlineStr">
        <is>
          <t>Supplemental Retirement Plan</t>
        </is>
      </c>
      <c r="B7" s="4" t="inlineStr">
        <is>
          <t xml:space="preserve"> </t>
        </is>
      </c>
      <c r="C7" s="4" t="inlineStr">
        <is>
          <t xml:space="preserve"> </t>
        </is>
      </c>
    </row>
    <row r="8">
      <c r="A8" s="3" t="inlineStr">
        <is>
          <t>Amounts Recognized (Removed) from Other Comprehensive Income</t>
        </is>
      </c>
      <c r="B8" s="4" t="inlineStr">
        <is>
          <t xml:space="preserve"> </t>
        </is>
      </c>
      <c r="C8" s="4" t="inlineStr">
        <is>
          <t xml:space="preserve"> </t>
        </is>
      </c>
    </row>
    <row r="9">
      <c r="A9" s="4" t="inlineStr">
        <is>
          <t>(Gain) Loss</t>
        </is>
      </c>
      <c r="B9" s="6" t="n">
        <v>-352</v>
      </c>
      <c r="C9" s="6" t="n">
        <v>-117</v>
      </c>
    </row>
    <row r="10">
      <c r="A10" s="4" t="inlineStr">
        <is>
          <t>Prior Service Cost</t>
        </is>
      </c>
      <c r="B10" s="6" t="n">
        <v>-96</v>
      </c>
      <c r="C10" s="6" t="n">
        <v>-96</v>
      </c>
    </row>
    <row r="11">
      <c r="A11" s="4" t="inlineStr">
        <is>
          <t>Total amount recognized</t>
        </is>
      </c>
      <c r="B11" s="6" t="n">
        <v>-448</v>
      </c>
      <c r="C11" s="6" t="n">
        <v>-213</v>
      </c>
    </row>
    <row r="12">
      <c r="A12" s="3" t="inlineStr">
        <is>
          <t>Cumulative Amounts in Other Comprehensive Income at End of Period</t>
        </is>
      </c>
      <c r="B12" s="4" t="inlineStr">
        <is>
          <t xml:space="preserve"> </t>
        </is>
      </c>
      <c r="C12" s="4" t="inlineStr">
        <is>
          <t xml:space="preserve"> </t>
        </is>
      </c>
    </row>
    <row r="13">
      <c r="A13" s="4" t="inlineStr">
        <is>
          <t>Loss</t>
        </is>
      </c>
      <c r="B13" s="6" t="n">
        <v>190</v>
      </c>
      <c r="C13" s="6" t="n">
        <v>541</v>
      </c>
    </row>
    <row r="14">
      <c r="A14" s="4" t="inlineStr">
        <is>
          <t>Prior Service Cost</t>
        </is>
      </c>
      <c r="B14" s="6" t="n">
        <v>136</v>
      </c>
      <c r="C14" s="6" t="n">
        <v>232</v>
      </c>
    </row>
    <row r="15">
      <c r="A15" s="4" t="inlineStr">
        <is>
          <t>Total cumulative amounts</t>
        </is>
      </c>
      <c r="B15" s="6" t="n">
        <v>326</v>
      </c>
      <c r="C15" s="6" t="n">
        <v>773</v>
      </c>
    </row>
    <row r="16">
      <c r="A16" s="3" t="inlineStr">
        <is>
          <t>Estimated Amounts that will be Recognized Over the Next Accounting Period</t>
        </is>
      </c>
      <c r="B16" s="4" t="inlineStr">
        <is>
          <t xml:space="preserve"> </t>
        </is>
      </c>
      <c r="C16" s="4" t="inlineStr">
        <is>
          <t xml:space="preserve"> </t>
        </is>
      </c>
    </row>
    <row r="17">
      <c r="A17" s="4" t="inlineStr">
        <is>
          <t>Loss</t>
        </is>
      </c>
      <c r="B17" s="6" t="n">
        <v>124</v>
      </c>
      <c r="C17" s="6" t="n">
        <v>124</v>
      </c>
    </row>
    <row r="18">
      <c r="A18" s="4" t="inlineStr">
        <is>
          <t>Prior Service Cost</t>
        </is>
      </c>
      <c r="B18" s="6" t="n">
        <v>96</v>
      </c>
      <c r="C18" s="6" t="n">
        <v>96</v>
      </c>
    </row>
    <row r="19">
      <c r="A19" s="4" t="inlineStr">
        <is>
          <t>Total estimated amounts</t>
        </is>
      </c>
      <c r="B19" s="5" t="n">
        <v>220</v>
      </c>
      <c r="C19" s="5" t="n">
        <v>2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enefits Expected to be Paid (Details) - Supplemental Retirement Plan - USD ($) $ in Thousands</t>
        </is>
      </c>
      <c r="B1" s="2" t="inlineStr">
        <is>
          <t>Sep. 30, 2023</t>
        </is>
      </c>
      <c r="C1" s="2" t="inlineStr">
        <is>
          <t>Sep. 30, 2022</t>
        </is>
      </c>
    </row>
    <row r="2">
      <c r="A2" s="3" t="inlineStr">
        <is>
          <t>Benefits Expected to be Paid</t>
        </is>
      </c>
      <c r="B2" s="4" t="inlineStr">
        <is>
          <t xml:space="preserve"> </t>
        </is>
      </c>
      <c r="C2" s="4" t="inlineStr">
        <is>
          <t xml:space="preserve"> </t>
        </is>
      </c>
    </row>
    <row r="3">
      <c r="A3" s="4" t="inlineStr">
        <is>
          <t>First Year</t>
        </is>
      </c>
      <c r="B3" s="5" t="n">
        <v>276</v>
      </c>
      <c r="C3" s="5" t="n">
        <v>228</v>
      </c>
    </row>
    <row r="4">
      <c r="A4" s="4" t="inlineStr">
        <is>
          <t>Second Year</t>
        </is>
      </c>
      <c r="B4" s="6" t="n">
        <v>233</v>
      </c>
      <c r="C4" s="6" t="n">
        <v>257</v>
      </c>
    </row>
    <row r="5">
      <c r="A5" s="4" t="inlineStr">
        <is>
          <t>Third Year</t>
        </is>
      </c>
      <c r="B5" s="6" t="n">
        <v>143</v>
      </c>
      <c r="C5" s="6" t="n">
        <v>213</v>
      </c>
    </row>
    <row r="6">
      <c r="A6" s="4" t="inlineStr">
        <is>
          <t>Fourth Year</t>
        </is>
      </c>
      <c r="B6" s="6" t="n">
        <v>125</v>
      </c>
      <c r="C6" s="6" t="n">
        <v>123</v>
      </c>
    </row>
    <row r="7">
      <c r="A7" s="4" t="inlineStr">
        <is>
          <t>Fifth Year</t>
        </is>
      </c>
      <c r="B7" s="6" t="n">
        <v>125</v>
      </c>
      <c r="C7" s="6" t="n">
        <v>106</v>
      </c>
    </row>
    <row r="8">
      <c r="A8" s="4" t="inlineStr">
        <is>
          <t>Sixth - Tenth Year</t>
        </is>
      </c>
      <c r="B8" s="6" t="n">
        <v>714</v>
      </c>
      <c r="C8" s="6" t="n">
        <v>880</v>
      </c>
    </row>
    <row r="9">
      <c r="A9" s="4" t="inlineStr">
        <is>
          <t>Total</t>
        </is>
      </c>
      <c r="B9" s="5" t="n">
        <v>1616</v>
      </c>
      <c r="C9" s="5" t="n">
        <v>18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in accounting (Details) - Supplemental Retirement Plan</t>
        </is>
      </c>
      <c r="B1" s="2" t="inlineStr">
        <is>
          <t>Sep. 30, 2023</t>
        </is>
      </c>
      <c r="C1" s="2" t="inlineStr">
        <is>
          <t>Sep. 30, 2022</t>
        </is>
      </c>
    </row>
    <row r="2">
      <c r="A2" s="3" t="inlineStr">
        <is>
          <t>EMPLOYEE BENEFIT PLANS</t>
        </is>
      </c>
      <c r="B2" s="4" t="inlineStr">
        <is>
          <t xml:space="preserve"> </t>
        </is>
      </c>
      <c r="C2" s="4" t="inlineStr">
        <is>
          <t xml:space="preserve"> </t>
        </is>
      </c>
    </row>
    <row r="3">
      <c r="A3" s="4" t="inlineStr">
        <is>
          <t>Discount Rate</t>
        </is>
      </c>
      <c r="B3" s="10" t="n">
        <v>0.03</v>
      </c>
      <c r="C3" s="10" t="n">
        <v>0.03</v>
      </c>
    </row>
    <row r="4">
      <c r="A4" s="4" t="inlineStr">
        <is>
          <t>Minimum</t>
        </is>
      </c>
      <c r="B4" s="4" t="inlineStr">
        <is>
          <t xml:space="preserve"> </t>
        </is>
      </c>
      <c r="C4" s="4" t="inlineStr">
        <is>
          <t xml:space="preserve"> </t>
        </is>
      </c>
    </row>
    <row r="5">
      <c r="A5" s="3" t="inlineStr">
        <is>
          <t>EMPLOYEE BENEFIT PLANS</t>
        </is>
      </c>
      <c r="B5" s="4" t="inlineStr">
        <is>
          <t xml:space="preserve"> </t>
        </is>
      </c>
      <c r="C5" s="4" t="inlineStr">
        <is>
          <t xml:space="preserve"> </t>
        </is>
      </c>
    </row>
    <row r="6">
      <c r="A6" s="4" t="inlineStr">
        <is>
          <t>Salary Inflation Rate</t>
        </is>
      </c>
      <c r="B6" s="8" t="n">
        <v>0.015</v>
      </c>
      <c r="C6" s="8" t="n">
        <v>0.015</v>
      </c>
    </row>
    <row r="7">
      <c r="A7" s="4" t="inlineStr">
        <is>
          <t>Maximum</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Salary Inflation Rate</t>
        </is>
      </c>
      <c r="B9" s="10" t="n">
        <v>0.04</v>
      </c>
      <c r="C9" s="10" t="n">
        <v>0.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Sep. 30, 2023</t>
        </is>
      </c>
      <c r="C1" s="2" t="inlineStr">
        <is>
          <t>Sep. 30, 2022</t>
        </is>
      </c>
    </row>
    <row r="2">
      <c r="A2" s="3" t="inlineStr">
        <is>
          <t>ACCRUED INTEREST RECEIVABLE</t>
        </is>
      </c>
      <c r="B2" s="4" t="inlineStr">
        <is>
          <t xml:space="preserve"> </t>
        </is>
      </c>
      <c r="C2" s="4" t="inlineStr">
        <is>
          <t xml:space="preserve"> </t>
        </is>
      </c>
    </row>
    <row r="3">
      <c r="A3" s="4" t="inlineStr">
        <is>
          <t>Investments</t>
        </is>
      </c>
      <c r="B3" s="5" t="n">
        <v>265</v>
      </c>
      <c r="C3" s="5" t="n">
        <v>260</v>
      </c>
    </row>
    <row r="4">
      <c r="A4" s="4" t="inlineStr">
        <is>
          <t>Loans</t>
        </is>
      </c>
      <c r="B4" s="6" t="n">
        <v>365</v>
      </c>
      <c r="C4" s="6" t="n">
        <v>331</v>
      </c>
    </row>
    <row r="5">
      <c r="A5" s="4" t="inlineStr">
        <is>
          <t>Accrued Interest Receivable</t>
        </is>
      </c>
      <c r="B5" s="5" t="n">
        <v>630</v>
      </c>
      <c r="C5" s="5" t="n">
        <v>5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Sep. 30, 2023</t>
        </is>
      </c>
      <c r="C2" s="2" t="inlineStr">
        <is>
          <t>Sep. 30, 2022</t>
        </is>
      </c>
    </row>
    <row r="3">
      <c r="A3" s="3" t="inlineStr">
        <is>
          <t>Current Expense (Benefit)</t>
        </is>
      </c>
      <c r="B3" s="4" t="inlineStr">
        <is>
          <t xml:space="preserve"> </t>
        </is>
      </c>
      <c r="C3" s="4" t="inlineStr">
        <is>
          <t xml:space="preserve"> </t>
        </is>
      </c>
    </row>
    <row r="4">
      <c r="A4" s="4" t="inlineStr">
        <is>
          <t>Federal</t>
        </is>
      </c>
      <c r="B4" s="5" t="n">
        <v>32</v>
      </c>
      <c r="C4" s="5" t="n">
        <v>7</v>
      </c>
    </row>
    <row r="5">
      <c r="A5" s="4" t="inlineStr">
        <is>
          <t>Total Current</t>
        </is>
      </c>
      <c r="B5" s="6" t="n">
        <v>32</v>
      </c>
      <c r="C5" s="6" t="n">
        <v>7</v>
      </c>
    </row>
    <row r="6">
      <c r="A6" s="3" t="inlineStr">
        <is>
          <t>Deferred Expense</t>
        </is>
      </c>
      <c r="B6" s="4" t="inlineStr">
        <is>
          <t xml:space="preserve"> </t>
        </is>
      </c>
      <c r="C6" s="4" t="inlineStr">
        <is>
          <t xml:space="preserve"> </t>
        </is>
      </c>
    </row>
    <row r="7">
      <c r="A7" s="4" t="inlineStr">
        <is>
          <t>Federal</t>
        </is>
      </c>
      <c r="B7" s="6" t="n">
        <v>-116</v>
      </c>
      <c r="C7" s="6" t="n">
        <v>385</v>
      </c>
    </row>
    <row r="8">
      <c r="A8" s="4" t="inlineStr">
        <is>
          <t>Total Deferred</t>
        </is>
      </c>
      <c r="B8" s="6" t="n">
        <v>-116</v>
      </c>
      <c r="C8" s="6" t="n">
        <v>385</v>
      </c>
    </row>
    <row r="9">
      <c r="A9" s="4" t="inlineStr">
        <is>
          <t>Total</t>
        </is>
      </c>
      <c r="B9" s="5" t="n">
        <v>-84</v>
      </c>
      <c r="C9" s="5" t="n">
        <v>3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Federal Tax (Details) - USD ($) $ in Thousands</t>
        </is>
      </c>
      <c r="B1" s="2" t="inlineStr">
        <is>
          <t>12 Months Ended</t>
        </is>
      </c>
    </row>
    <row r="2">
      <c r="B2" s="2" t="inlineStr">
        <is>
          <t>Sep. 30, 2023</t>
        </is>
      </c>
      <c r="C2" s="2" t="inlineStr">
        <is>
          <t>Sep. 30, 2022</t>
        </is>
      </c>
    </row>
    <row r="3">
      <c r="A3" s="3" t="inlineStr">
        <is>
          <t>Provision for federal income taxes</t>
        </is>
      </c>
      <c r="B3" s="4" t="inlineStr">
        <is>
          <t xml:space="preserve"> </t>
        </is>
      </c>
      <c r="C3" s="4" t="inlineStr">
        <is>
          <t xml:space="preserve"> </t>
        </is>
      </c>
    </row>
    <row r="4">
      <c r="A4" s="4" t="inlineStr">
        <is>
          <t>Federal Tax at Statutory Rates</t>
        </is>
      </c>
      <c r="B4" s="5" t="n">
        <v>49</v>
      </c>
      <c r="C4" s="5" t="n">
        <v>403</v>
      </c>
    </row>
    <row r="5">
      <c r="A5" s="4" t="inlineStr">
        <is>
          <t>Earnings on Investment in Life Insurance</t>
        </is>
      </c>
      <c r="B5" s="6" t="n">
        <v>-29</v>
      </c>
      <c r="C5" s="6" t="n">
        <v>-29</v>
      </c>
    </row>
    <row r="6">
      <c r="A6" s="4" t="inlineStr">
        <is>
          <t>Tax-Exempt Interest Income</t>
        </is>
      </c>
      <c r="B6" s="6" t="n">
        <v>-131</v>
      </c>
      <c r="C6" s="6" t="n">
        <v>-117</v>
      </c>
    </row>
    <row r="7">
      <c r="A7" s="4" t="inlineStr">
        <is>
          <t>Acquisition-Related Expenses</t>
        </is>
      </c>
      <c r="B7" s="4" t="inlineStr">
        <is>
          <t xml:space="preserve"> </t>
        </is>
      </c>
      <c r="C7" s="6" t="n">
        <v>113</v>
      </c>
    </row>
    <row r="8">
      <c r="A8" s="4" t="inlineStr">
        <is>
          <t>Other</t>
        </is>
      </c>
      <c r="B8" s="6" t="n">
        <v>27</v>
      </c>
      <c r="C8" s="6" t="n">
        <v>22</v>
      </c>
    </row>
    <row r="9">
      <c r="A9" s="4" t="inlineStr">
        <is>
          <t>Total</t>
        </is>
      </c>
      <c r="B9" s="5" t="n">
        <v>-84</v>
      </c>
      <c r="C9" s="5" t="n">
        <v>392</v>
      </c>
    </row>
    <row r="10">
      <c r="A10" s="3" t="inlineStr">
        <is>
          <t>% of Pretax Income</t>
        </is>
      </c>
      <c r="B10" s="4" t="inlineStr">
        <is>
          <t xml:space="preserve"> </t>
        </is>
      </c>
      <c r="C10" s="4" t="inlineStr">
        <is>
          <t xml:space="preserve"> </t>
        </is>
      </c>
    </row>
    <row r="11">
      <c r="A11" s="4" t="inlineStr">
        <is>
          <t>Federal Tax at Statutory Rates (Percent)</t>
        </is>
      </c>
      <c r="B11" s="10" t="n">
        <v>0.21</v>
      </c>
      <c r="C11" s="10" t="n">
        <v>0.21</v>
      </c>
    </row>
    <row r="12">
      <c r="A12" s="4" t="inlineStr">
        <is>
          <t>Earnings on Investment in Life Insurance (Percent)</t>
        </is>
      </c>
      <c r="B12" s="4" t="inlineStr">
        <is>
          <t>(12.40%)</t>
        </is>
      </c>
      <c r="C12" s="4" t="inlineStr">
        <is>
          <t>(1.50%)</t>
        </is>
      </c>
    </row>
    <row r="13">
      <c r="A13" s="4" t="inlineStr">
        <is>
          <t>Tax-Exempt Interest Income (Percent)</t>
        </is>
      </c>
      <c r="B13" s="4" t="inlineStr">
        <is>
          <t>(56.20%)</t>
        </is>
      </c>
      <c r="C13" s="4" t="inlineStr">
        <is>
          <t>(6.10%)</t>
        </is>
      </c>
    </row>
    <row r="14">
      <c r="A14" s="4" t="inlineStr">
        <is>
          <t>Acquisition-Related Expenses (Percent)</t>
        </is>
      </c>
      <c r="B14" s="4" t="inlineStr">
        <is>
          <t xml:space="preserve"> </t>
        </is>
      </c>
      <c r="C14" s="8" t="n">
        <v>0.059</v>
      </c>
    </row>
    <row r="15">
      <c r="A15" s="4" t="inlineStr">
        <is>
          <t>Other (Percent)</t>
        </is>
      </c>
      <c r="B15" s="8" t="n">
        <v>0.116</v>
      </c>
      <c r="C15" s="8" t="n">
        <v>0.011</v>
      </c>
    </row>
    <row r="16">
      <c r="A16" s="4" t="inlineStr">
        <is>
          <t>Total Federal Tax (Percent)</t>
        </is>
      </c>
      <c r="B16" s="4" t="inlineStr">
        <is>
          <t>(36.00%)</t>
        </is>
      </c>
      <c r="C16" s="8" t="n">
        <v>0.20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 Carryforward</t>
        </is>
      </c>
      <c r="B3" s="5" t="n">
        <v>821</v>
      </c>
      <c r="C3" s="5" t="n">
        <v>804</v>
      </c>
    </row>
    <row r="4">
      <c r="A4" s="4" t="inlineStr">
        <is>
          <t>Allowance for Loan Losses</t>
        </is>
      </c>
      <c r="B4" s="6" t="n">
        <v>131</v>
      </c>
      <c r="C4" s="6" t="n">
        <v>130</v>
      </c>
    </row>
    <row r="5">
      <c r="A5" s="4" t="inlineStr">
        <is>
          <t>Retirement Benefits</t>
        </is>
      </c>
      <c r="B5" s="6" t="n">
        <v>373</v>
      </c>
      <c r="C5" s="6" t="n">
        <v>423</v>
      </c>
    </row>
    <row r="6">
      <c r="A6" s="4" t="inlineStr">
        <is>
          <t>Deferred Compensation</t>
        </is>
      </c>
      <c r="B6" s="6" t="n">
        <v>134</v>
      </c>
      <c r="C6" s="6" t="n">
        <v>153</v>
      </c>
    </row>
    <row r="7">
      <c r="A7" s="4" t="inlineStr">
        <is>
          <t>Net Unrealized Loss on Securities</t>
        </is>
      </c>
      <c r="B7" s="6" t="n">
        <v>1566</v>
      </c>
      <c r="C7" s="6" t="n">
        <v>1601</v>
      </c>
    </row>
    <row r="8">
      <c r="A8" s="4" t="inlineStr">
        <is>
          <t>Fair Value Marks on Acquired Loans</t>
        </is>
      </c>
      <c r="B8" s="6" t="n">
        <v>208</v>
      </c>
      <c r="C8" s="6" t="n">
        <v>253</v>
      </c>
    </row>
    <row r="9">
      <c r="A9" s="4" t="inlineStr">
        <is>
          <t>Other</t>
        </is>
      </c>
      <c r="B9" s="6" t="n">
        <v>24</v>
      </c>
      <c r="C9" s="6" t="n">
        <v>26</v>
      </c>
    </row>
    <row r="10">
      <c r="A10" s="4" t="inlineStr">
        <is>
          <t>Total Deferred Tax Assets</t>
        </is>
      </c>
      <c r="B10" s="6" t="n">
        <v>3257</v>
      </c>
      <c r="C10" s="6" t="n">
        <v>3390</v>
      </c>
    </row>
    <row r="11">
      <c r="A11" s="3" t="inlineStr">
        <is>
          <t>Deferred Tax Liabilities</t>
        </is>
      </c>
      <c r="B11" s="4" t="inlineStr">
        <is>
          <t xml:space="preserve"> </t>
        </is>
      </c>
      <c r="C11" s="4" t="inlineStr">
        <is>
          <t xml:space="preserve"> </t>
        </is>
      </c>
    </row>
    <row r="12">
      <c r="A12" s="4" t="inlineStr">
        <is>
          <t>Interest Rate Swap Derivative Liability</t>
        </is>
      </c>
      <c r="B12" s="6" t="n">
        <v>52</v>
      </c>
      <c r="C12" s="6" t="n">
        <v>221</v>
      </c>
    </row>
    <row r="13">
      <c r="A13" s="4" t="inlineStr">
        <is>
          <t>Premises and Equipment</t>
        </is>
      </c>
      <c r="B13" s="6" t="n">
        <v>144</v>
      </c>
      <c r="C13" s="6" t="n">
        <v>54</v>
      </c>
    </row>
    <row r="14">
      <c r="A14" s="4" t="inlineStr">
        <is>
          <t>Net Deferred Loan Costs</t>
        </is>
      </c>
      <c r="B14" s="6" t="n">
        <v>92</v>
      </c>
      <c r="C14" s="6" t="n">
        <v>121</v>
      </c>
    </row>
    <row r="15">
      <c r="A15" s="4" t="inlineStr">
        <is>
          <t>Core Deposit Intangible</t>
        </is>
      </c>
      <c r="B15" s="6" t="n">
        <v>437</v>
      </c>
      <c r="C15" s="6" t="n">
        <v>534</v>
      </c>
    </row>
    <row r="16">
      <c r="A16" s="4" t="inlineStr">
        <is>
          <t>Total Deferred Tax Liabilities</t>
        </is>
      </c>
      <c r="B16" s="6" t="n">
        <v>725</v>
      </c>
      <c r="C16" s="6" t="n">
        <v>930</v>
      </c>
    </row>
    <row r="17">
      <c r="A17" s="4" t="inlineStr">
        <is>
          <t>Net Deferred Tax Asset</t>
        </is>
      </c>
      <c r="B17" s="5" t="n">
        <v>2532</v>
      </c>
      <c r="C17" s="5" t="n">
        <v>24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Sep. 30, 2023</t>
        </is>
      </c>
    </row>
    <row r="3">
      <c r="A3" s="3" t="inlineStr">
        <is>
          <t>Nature of Operations</t>
        </is>
      </c>
      <c r="B3" s="4" t="inlineStr">
        <is>
          <t xml:space="preserve"> </t>
        </is>
      </c>
    </row>
    <row r="4">
      <c r="A4" s="4" t="inlineStr">
        <is>
          <t>Nature of Operations</t>
        </is>
      </c>
      <c r="B4" s="4" t="inlineStr">
        <is>
          <t xml:space="preserve">Note 1 - NATURE OF OPERATIONS Gouverneur Bancorp, Inc. (the “Company”) is a savings and loan holding company. Its only subsidiary is Gouverneur Savings and Loan Association (the “Bank”). On March 23, 1999, the Bank reorganized into the mutual holding company form of organization as a wholly-owned subsidiary of Bancorp, a mid-tier stock holding company that became the majority-owned subsidiary of Cambray Mutual Holding Company. Cambray Mutual Holding Company, (the “MHC”), a mutual holding company whose activity is not included in the accompanying consolidated financial statements, owns 64.55% of the outstanding common stock of Bancorp as of September 30, 2023. On September 16, 2022, the Bank completed its acquisition of Citizens Bank of Cape Vincent (“CBCV”), Cape Vincent, New York, a commercial bank with full-service offices in the villages of Cape Vincent, Chaumont and LaFargeville. At the effective time of the merger, CBCV was merged with and into Gouverneur Savings and Loan Association and each CBCV stockholder became entitled to receive $1,056.11 in cash for each share of CBCV common stock that they held at the effective time of the merger. See Note 3 for more information on the acquisition of CBCV. In conjunction with the acquisition of CBCV, The Bank formed the limited purpose GS&amp;L Municipal Bank in order to continue to hold CBCV’s roughly $24,187,000 in municipal deposits and continue to compete for such deposits in the future. The Municipal Bank is a limited purpose commercial bank that is a wholly owned subsidiary of the Bank and operates under the same regulatory and operating framework as the Bank. The formation of GS&amp;L Municipal Bank included an initial $2.5 million contribution from the Bank. ​ GS&amp;L Municipal Bank is a New York chartered limited purpose commercial bank organized in September 2022 to solicit municipal deposits from local government entities such as towns, cities, school districts, fire districts and other municipalities. The Bank views GS&amp;L Municipal Bank as a source of low cost and stable source of funds that will further the Bank’s commitment to the communities in which the Bank operates. ​ Gouverneur Bancorp, Inc. is a Maryland corporation that was incorporated in June 2023 to be the successor to Gouverneur Bancorp, Inc., a federally chartered corporation (the “Mid-Tier Holding Company”), upon completion of the second-step conversion of Gouverneur Savings and Loan Association (the “Bank”) from the two-tier mutual holding company structure to the stock holding company structure. Cambray Mutual Holding Company was the former mutual holding company for the Mid-Tier Holding Company prior to the completion of the second-step conversion. In conjunction with the second-step conversion, each of Cambray Mutual Holding Company and the Mid-Tier Holding Company merged out of existence and now cease to exist. The second-step conversion was completed on October 31, 2023, at which time the Company sold, for gross proceeds of $7.2 million, a total of 723,068 shares of common stock at $10.00 per share, including 57,845 shares sold to the Bank’s employee stock ownership plan. As part of the second-step conversion, each of the existing outstanding shares of Mid-Tier Holding Company common stock owned by persons other than Cambray Mutual Holding Company was converted into 0.5334 shares of Company common stock. As a result of the second-step conversion, all share information has been subsequently revised to reflect the 0.5334 exchange ratio, unless otherwise noted The Bank provides financial services to individuals and businesses primarily in St. Lawrence, Jefferson and Lewis Counties in New York State. The Bank is subject to regulation by the New York State Department of Financial Services (“NYSDFS”) and Federal Deposit Insurance Corporation (“FDIC”). GS&amp;L Municipal Bank’s principal business focus is to serve the deposit needs of Municipalities that are within the Bank’s three-county market area. Initially, GS&amp;L Municipal Bank will concentrate its business development efforts on St. Lawrence and Jefferson Counties in the state of New York and will focus exclusively on deposit produ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Narrative (Details) - USD ($)</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Prepaid tax</t>
        </is>
      </c>
      <c r="B4" s="5" t="n">
        <v>434000</v>
      </c>
      <c r="C4" s="5" t="n">
        <v>408000</v>
      </c>
    </row>
    <row r="5">
      <c r="A5" s="4" t="inlineStr">
        <is>
          <t>Federal net operating losses</t>
        </is>
      </c>
      <c r="B5" s="6" t="n">
        <v>3910000</v>
      </c>
      <c r="C5" s="4" t="inlineStr">
        <is>
          <t xml:space="preserve"> </t>
        </is>
      </c>
    </row>
    <row r="6">
      <c r="A6" s="4" t="inlineStr">
        <is>
          <t>Net operating losses subject to annual limitation</t>
        </is>
      </c>
      <c r="B6" s="6" t="n">
        <v>1259000</v>
      </c>
      <c r="C6" s="4" t="inlineStr">
        <is>
          <t xml:space="preserve"> </t>
        </is>
      </c>
    </row>
    <row r="7">
      <c r="A7" s="4" t="inlineStr">
        <is>
          <t>Bad debt reserve</t>
        </is>
      </c>
      <c r="B7" s="6" t="n">
        <v>1300000</v>
      </c>
      <c r="C7" s="6" t="n">
        <v>1300000</v>
      </c>
    </row>
    <row r="8">
      <c r="A8" s="4" t="inlineStr">
        <is>
          <t>Provision on income tax expense</t>
        </is>
      </c>
      <c r="B8" s="5" t="n">
        <v>0</v>
      </c>
      <c r="C8"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RANSACTIONS WITH EXECUTIVE OFFICERS AND DIRECTORS (Details) - USD ($)</t>
        </is>
      </c>
      <c r="B1" s="2" t="inlineStr">
        <is>
          <t>12 Months Ended</t>
        </is>
      </c>
    </row>
    <row r="2">
      <c r="B2" s="2" t="inlineStr">
        <is>
          <t>Sep. 30, 2023</t>
        </is>
      </c>
      <c r="C2" s="2" t="inlineStr">
        <is>
          <t>Sep. 30, 2022</t>
        </is>
      </c>
    </row>
    <row r="3">
      <c r="A3" s="3" t="inlineStr">
        <is>
          <t>TRANSACTIONS WITH EXECUTIVE OFFICERS AND DIRECTORS</t>
        </is>
      </c>
      <c r="B3" s="4" t="inlineStr">
        <is>
          <t xml:space="preserve"> </t>
        </is>
      </c>
      <c r="C3" s="4" t="inlineStr">
        <is>
          <t xml:space="preserve"> </t>
        </is>
      </c>
    </row>
    <row r="4">
      <c r="A4" s="4" t="inlineStr">
        <is>
          <t>Loan to related party</t>
        </is>
      </c>
      <c r="B4" s="5" t="n">
        <v>623000</v>
      </c>
      <c r="C4" s="5" t="n">
        <v>570000</v>
      </c>
    </row>
    <row r="5">
      <c r="A5" s="4" t="inlineStr">
        <is>
          <t>New originated loans to related parties</t>
        </is>
      </c>
      <c r="B5" s="6" t="n">
        <v>130000</v>
      </c>
      <c r="C5" s="6" t="n">
        <v>327000</v>
      </c>
    </row>
    <row r="6">
      <c r="A6" s="4" t="inlineStr">
        <is>
          <t>Repayment from related party</t>
        </is>
      </c>
      <c r="B6" s="5" t="n">
        <v>78000</v>
      </c>
      <c r="C6" s="5" t="n">
        <v>24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CREDIT RISK (Details) - USD ($) $ in Thousands</t>
        </is>
      </c>
      <c r="B1" s="2" t="inlineStr">
        <is>
          <t>Sep. 30, 2023</t>
        </is>
      </c>
      <c r="C1" s="2" t="inlineStr">
        <is>
          <t>Sep. 30, 2022</t>
        </is>
      </c>
    </row>
    <row r="2">
      <c r="A2" s="4" t="inlineStr">
        <is>
          <t>Commitments to Grant Loans</t>
        </is>
      </c>
      <c r="B2" s="4" t="inlineStr">
        <is>
          <t xml:space="preserve"> </t>
        </is>
      </c>
      <c r="C2" s="4" t="inlineStr">
        <is>
          <t xml:space="preserve"> </t>
        </is>
      </c>
    </row>
    <row r="3">
      <c r="A3" s="3" t="inlineStr">
        <is>
          <t>FINANCIAL INSTRUMENTS WITH OFF-BALANCE-SHEET CREDIT RISK</t>
        </is>
      </c>
      <c r="B3" s="4" t="inlineStr">
        <is>
          <t xml:space="preserve"> </t>
        </is>
      </c>
      <c r="C3" s="4" t="inlineStr">
        <is>
          <t xml:space="preserve"> </t>
        </is>
      </c>
    </row>
    <row r="4">
      <c r="A4" s="4" t="inlineStr">
        <is>
          <t>Financial instrument commitments amount</t>
        </is>
      </c>
      <c r="B4" s="5" t="n">
        <v>1089</v>
      </c>
      <c r="C4" s="5" t="n">
        <v>1759</v>
      </c>
    </row>
    <row r="5">
      <c r="A5" s="4" t="inlineStr">
        <is>
          <t>Unfunded Commitments Under Lines of Credit</t>
        </is>
      </c>
      <c r="B5" s="4" t="inlineStr">
        <is>
          <t xml:space="preserve"> </t>
        </is>
      </c>
      <c r="C5" s="4" t="inlineStr">
        <is>
          <t xml:space="preserve"> </t>
        </is>
      </c>
    </row>
    <row r="6">
      <c r="A6" s="3" t="inlineStr">
        <is>
          <t>FINANCIAL INSTRUMENTS WITH OFF-BALANCE-SHEET CREDIT RISK</t>
        </is>
      </c>
      <c r="B6" s="4" t="inlineStr">
        <is>
          <t xml:space="preserve"> </t>
        </is>
      </c>
      <c r="C6" s="4" t="inlineStr">
        <is>
          <t xml:space="preserve"> </t>
        </is>
      </c>
    </row>
    <row r="7">
      <c r="A7" s="4" t="inlineStr">
        <is>
          <t>Financial instrument commitments amount</t>
        </is>
      </c>
      <c r="B7" s="5" t="n">
        <v>6022</v>
      </c>
      <c r="C7" s="5" t="n">
        <v>64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Thousands</t>
        </is>
      </c>
      <c r="B1" s="2" t="inlineStr">
        <is>
          <t>Sep. 30, 2023</t>
        </is>
      </c>
      <c r="C1" s="2" t="inlineStr">
        <is>
          <t>Sep. 30, 2022</t>
        </is>
      </c>
    </row>
    <row r="2">
      <c r="A2" s="3" t="inlineStr">
        <is>
          <t>REGULATORY CAPITAL REQUIREMENTS</t>
        </is>
      </c>
      <c r="B2" s="4" t="inlineStr">
        <is>
          <t xml:space="preserve"> </t>
        </is>
      </c>
      <c r="C2" s="4" t="inlineStr">
        <is>
          <t xml:space="preserve"> </t>
        </is>
      </c>
    </row>
    <row r="3">
      <c r="A3" s="4" t="inlineStr">
        <is>
          <t>Percentage of Capital Conservation Buffer</t>
        </is>
      </c>
      <c r="B3" s="8" t="n">
        <v>0.025</v>
      </c>
      <c r="C3" s="8" t="n">
        <v>0.025</v>
      </c>
    </row>
    <row r="4">
      <c r="A4" s="4" t="inlineStr">
        <is>
          <t>Total Capital (to Risk-Weighted Assets), Actual Amount</t>
        </is>
      </c>
      <c r="B4" s="5" t="n">
        <v>21906</v>
      </c>
      <c r="C4" s="5" t="n">
        <v>22662</v>
      </c>
    </row>
    <row r="5">
      <c r="A5" s="4" t="inlineStr">
        <is>
          <t>Total Capital (to Risk-Weighted Assets), Actual Ratio</t>
        </is>
      </c>
      <c r="B5" s="11" t="n">
        <v>0.194</v>
      </c>
      <c r="C5" s="11" t="n">
        <v>0.199</v>
      </c>
    </row>
    <row r="6">
      <c r="A6" s="4" t="inlineStr">
        <is>
          <t>Total Capital (to Risk-Weighted Assets), Minimum Capital Requirement, Amount</t>
        </is>
      </c>
      <c r="B6" s="5" t="n">
        <v>9020</v>
      </c>
      <c r="C6" s="5" t="n">
        <v>9110</v>
      </c>
    </row>
    <row r="7">
      <c r="A7" s="4" t="inlineStr">
        <is>
          <t>Total Capital (to Risk-Weighted Assets), Minimum Capital Requirement, Ratio</t>
        </is>
      </c>
      <c r="B7" s="11" t="n">
        <v>0.08</v>
      </c>
      <c r="C7" s="11" t="n">
        <v>0.08</v>
      </c>
    </row>
    <row r="8">
      <c r="A8" s="4" t="inlineStr">
        <is>
          <t>Total Capital (to Risk-Weighted Assets), Minimum to be Well Capitalized Under Prompt Corrective Action Provisions, Amount</t>
        </is>
      </c>
      <c r="B8" s="5" t="n">
        <v>11275</v>
      </c>
      <c r="C8" s="5" t="n">
        <v>11387</v>
      </c>
    </row>
    <row r="9">
      <c r="A9" s="4" t="inlineStr">
        <is>
          <t>Total Capital (to Risk-Weighted Assets), Minimum to be Well Capitalized Under Prompt Corrective Action Provisions, Ratio</t>
        </is>
      </c>
      <c r="B9" s="11" t="n">
        <v>0.1</v>
      </c>
      <c r="C9" s="11" t="n">
        <v>0.1</v>
      </c>
    </row>
    <row r="10">
      <c r="A10" s="4" t="inlineStr">
        <is>
          <t>Tier 1 Capital (to Risk-Weighted Assets), Actual Amount</t>
        </is>
      </c>
      <c r="B10" s="5" t="n">
        <v>21283</v>
      </c>
      <c r="C10" s="5" t="n">
        <v>22041</v>
      </c>
    </row>
    <row r="11">
      <c r="A11" s="4" t="inlineStr">
        <is>
          <t>Tier 1 Capital (to Risk-Weighted Assets), Actual Ratio</t>
        </is>
      </c>
      <c r="B11" s="11" t="n">
        <v>0.189</v>
      </c>
      <c r="C11" s="11" t="n">
        <v>0.194</v>
      </c>
    </row>
    <row r="12">
      <c r="A12" s="4" t="inlineStr">
        <is>
          <t>Tier 1 Capital (to Risk-Weighted Assets), Minimum Capital Requirement, Amount</t>
        </is>
      </c>
      <c r="B12" s="5" t="n">
        <v>6765</v>
      </c>
      <c r="C12" s="5" t="n">
        <v>6832</v>
      </c>
    </row>
    <row r="13">
      <c r="A13" s="4" t="inlineStr">
        <is>
          <t>Tier 1 Capital (to Risk-Weighted Assets), Minimum Capital Requirement, Ratio</t>
        </is>
      </c>
      <c r="B13" s="11" t="n">
        <v>0.06</v>
      </c>
      <c r="C13" s="11" t="n">
        <v>0.06</v>
      </c>
    </row>
    <row r="14">
      <c r="A14" s="4" t="inlineStr">
        <is>
          <t>Tier 1 Capital (to Risk-Weighted Assets), Minimum to be Well Capitalized Under Prompt Corrective Action Provisions, Amount</t>
        </is>
      </c>
      <c r="B14" s="5" t="n">
        <v>9019</v>
      </c>
      <c r="C14" s="5" t="n">
        <v>9110</v>
      </c>
    </row>
    <row r="15">
      <c r="A15" s="4" t="inlineStr">
        <is>
          <t>Tier 1 Capital (to Risk-Weighted Assets), Minimum to be Well Capitalized Under Prompt Corrective Action Provisions, Ratio</t>
        </is>
      </c>
      <c r="B15" s="11" t="n">
        <v>0.08</v>
      </c>
      <c r="C15" s="11" t="n">
        <v>0.08</v>
      </c>
    </row>
    <row r="16">
      <c r="A16" s="4" t="inlineStr">
        <is>
          <t>Tier 1 Common Equity (to Risk-Weighted Assets), Actual Amount</t>
        </is>
      </c>
      <c r="B16" s="5" t="n">
        <v>21283</v>
      </c>
      <c r="C16" s="5" t="n">
        <v>22041</v>
      </c>
    </row>
    <row r="17">
      <c r="A17" s="4" t="inlineStr">
        <is>
          <t>Tier 1 Common Equity (to Risk-Weighted Assets), Actual Ratio</t>
        </is>
      </c>
      <c r="B17" s="11" t="n">
        <v>0.189</v>
      </c>
      <c r="C17" s="11" t="n">
        <v>0.194</v>
      </c>
    </row>
    <row r="18">
      <c r="A18" s="4" t="inlineStr">
        <is>
          <t>Tier 1 Common Equity (to Risk-Weighted Assets), Minimum Capital Requirement, Amount</t>
        </is>
      </c>
      <c r="B18" s="5" t="n">
        <v>5074</v>
      </c>
      <c r="C18" s="5" t="n">
        <v>5124</v>
      </c>
    </row>
    <row r="19">
      <c r="A19" s="4" t="inlineStr">
        <is>
          <t>Tier 1 Common Equity (to Risk-Weighted Assets), Minimum Capital Requirement, Ratio</t>
        </is>
      </c>
      <c r="B19" s="11" t="n">
        <v>0.045</v>
      </c>
      <c r="C19" s="11" t="n">
        <v>0.045</v>
      </c>
    </row>
    <row r="20">
      <c r="A20" s="4" t="inlineStr">
        <is>
          <t>Tier 1 Common Equity (to Risk-Weighted Assets), Minimum to be Well Capitalized Under Prompt Corrective Action Provisions, Amount</t>
        </is>
      </c>
      <c r="B20" s="5" t="n">
        <v>7329</v>
      </c>
      <c r="C20" s="5" t="n">
        <v>7402</v>
      </c>
    </row>
    <row r="21">
      <c r="A21" s="4" t="inlineStr">
        <is>
          <t>Tier 1 Common Equity (to Risk-Weighted Assets), Minimum to be Well Capitalized Under Prompt Corrective Action Provisions, Ratio</t>
        </is>
      </c>
      <c r="B21" s="11" t="n">
        <v>0.065</v>
      </c>
      <c r="C21" s="11" t="n">
        <v>0.065</v>
      </c>
    </row>
    <row r="22">
      <c r="A22" s="4" t="inlineStr">
        <is>
          <t>Tier 1 Leverage Ratio (to Adjusted Total Assets), Actual Amount</t>
        </is>
      </c>
      <c r="B22" s="5" t="n">
        <v>21283</v>
      </c>
      <c r="C22" s="5" t="n">
        <v>22041</v>
      </c>
    </row>
    <row r="23">
      <c r="A23" s="4" t="inlineStr">
        <is>
          <t>Tier 1 Leverage Ratio (to Adjusted Total Assets), Actual Ratio</t>
        </is>
      </c>
      <c r="B23" s="11" t="n">
        <v>0.106</v>
      </c>
      <c r="C23" s="11" t="n">
        <v>0.158</v>
      </c>
    </row>
    <row r="24">
      <c r="A24" s="4" t="inlineStr">
        <is>
          <t>Tier 1 Leverage Ratio (to Adjusted Total Assets), Minimum Capital Requirement, Amount</t>
        </is>
      </c>
      <c r="B24" s="5" t="n">
        <v>8022</v>
      </c>
      <c r="C24" s="5" t="n">
        <v>5582</v>
      </c>
    </row>
    <row r="25">
      <c r="A25" s="4" t="inlineStr">
        <is>
          <t>Tier 1 Leverage Ratio (to Adjusted Total Assets), Minimum Capital Requirement, Ratio</t>
        </is>
      </c>
      <c r="B25" s="11" t="n">
        <v>0.04</v>
      </c>
      <c r="C25" s="11" t="n">
        <v>0.04</v>
      </c>
    </row>
    <row r="26">
      <c r="A26" s="4" t="inlineStr">
        <is>
          <t>Tier 1 Leverage Ratio (to Adjusted Total Assets), Minimum to be Well Capitalized Under Prompt Corrective Action Provisions, Amount</t>
        </is>
      </c>
      <c r="B26" s="5" t="n">
        <v>10027</v>
      </c>
      <c r="C26" s="5" t="n">
        <v>6978</v>
      </c>
    </row>
    <row r="27">
      <c r="A27" s="4" t="inlineStr">
        <is>
          <t>Tier 1 Leverage Ratio (to Adjusted Total Assets), Minimum to be Well Capitalized Under Prompt Corrective Action Provisions, Ratio</t>
        </is>
      </c>
      <c r="B27" s="11" t="n">
        <v>0.05</v>
      </c>
      <c r="C27" s="11" t="n">
        <v>0.05</v>
      </c>
    </row>
    <row r="28">
      <c r="A28" s="4" t="inlineStr">
        <is>
          <t>Capital Conservation Buffer on Tier 1 Common Equity, Actual Amount</t>
        </is>
      </c>
      <c r="B28" s="5" t="n">
        <v>21906</v>
      </c>
      <c r="C28" s="5" t="n">
        <v>22662</v>
      </c>
    </row>
    <row r="29">
      <c r="A29" s="4" t="inlineStr">
        <is>
          <t>Capital Conservation Buffer on Tier 1 Common Equity, Actual Ratio</t>
        </is>
      </c>
      <c r="B29" s="11" t="n">
        <v>0.114</v>
      </c>
      <c r="C29" s="11" t="n">
        <v>0.119</v>
      </c>
    </row>
    <row r="30">
      <c r="A30" s="4" t="inlineStr">
        <is>
          <t>Capital Conservation Buffer on Tier 1 Common Equity, Minimum Capital Requirement, Amount</t>
        </is>
      </c>
      <c r="B30" s="5" t="n">
        <v>7892</v>
      </c>
      <c r="C30" s="5" t="n">
        <v>7971</v>
      </c>
    </row>
    <row r="31">
      <c r="A31" s="4" t="inlineStr">
        <is>
          <t>Capital Conservation Buffer on Tier 1 Common Equity, Minimum Capital Requirement, Ratio</t>
        </is>
      </c>
      <c r="B31" s="11" t="n">
        <v>0.07000000000000001</v>
      </c>
      <c r="C31" s="11" t="n">
        <v>0.07000000000000001</v>
      </c>
    </row>
    <row r="32">
      <c r="A32" s="4" t="inlineStr">
        <is>
          <t>Muni Bank</t>
        </is>
      </c>
      <c r="B32" s="4" t="inlineStr">
        <is>
          <t xml:space="preserve"> </t>
        </is>
      </c>
      <c r="C32" s="4" t="inlineStr">
        <is>
          <t xml:space="preserve"> </t>
        </is>
      </c>
    </row>
    <row r="33">
      <c r="A33" s="3" t="inlineStr">
        <is>
          <t>REGULATORY CAPITAL REQUIREMENTS</t>
        </is>
      </c>
      <c r="B33" s="4" t="inlineStr">
        <is>
          <t xml:space="preserve"> </t>
        </is>
      </c>
      <c r="C33" s="4" t="inlineStr">
        <is>
          <t xml:space="preserve"> </t>
        </is>
      </c>
    </row>
    <row r="34">
      <c r="A34" s="4" t="inlineStr">
        <is>
          <t>Total Capital (to Risk-Weighted Assets), Actual Amount</t>
        </is>
      </c>
      <c r="B34" s="5" t="n">
        <v>13053</v>
      </c>
      <c r="C34" s="5" t="n">
        <v>12160</v>
      </c>
    </row>
    <row r="35">
      <c r="A35" s="4" t="inlineStr">
        <is>
          <t>Total Capital (to Risk-Weighted Assets), Actual Ratio</t>
        </is>
      </c>
      <c r="B35" s="11" t="n">
        <v>2.458</v>
      </c>
      <c r="C35" s="11" t="n">
        <v>1.361</v>
      </c>
    </row>
    <row r="36">
      <c r="A36" s="4" t="inlineStr">
        <is>
          <t>Total Capital (to Risk-Weighted Assets), Minimum Capital Requirement, Amount</t>
        </is>
      </c>
      <c r="B36" s="5" t="n">
        <v>425</v>
      </c>
      <c r="C36" s="5" t="n">
        <v>715</v>
      </c>
    </row>
    <row r="37">
      <c r="A37" s="4" t="inlineStr">
        <is>
          <t>Total Capital (to Risk-Weighted Assets), Minimum Capital Requirement, Ratio</t>
        </is>
      </c>
      <c r="B37" s="11" t="n">
        <v>0.08</v>
      </c>
      <c r="C37" s="11" t="n">
        <v>0.08</v>
      </c>
    </row>
    <row r="38">
      <c r="A38" s="4" t="inlineStr">
        <is>
          <t>Total Capital (to Risk-Weighted Assets), Minimum to be Well Capitalized Under Prompt Corrective Action Provisions, Amount</t>
        </is>
      </c>
      <c r="B38" s="5" t="n">
        <v>531</v>
      </c>
      <c r="C38" s="5" t="n">
        <v>894</v>
      </c>
    </row>
    <row r="39">
      <c r="A39" s="4" t="inlineStr">
        <is>
          <t>Total Capital (to Risk-Weighted Assets), Minimum to be Well Capitalized Under Prompt Corrective Action Provisions, Ratio</t>
        </is>
      </c>
      <c r="B39" s="11" t="n">
        <v>0.1</v>
      </c>
      <c r="C39" s="11" t="n">
        <v>0.1</v>
      </c>
    </row>
    <row r="40">
      <c r="A40" s="4" t="inlineStr">
        <is>
          <t>Tier 1 Capital (to Risk-Weighted Assets), Actual Amount</t>
        </is>
      </c>
      <c r="B40" s="5" t="n">
        <v>13053</v>
      </c>
      <c r="C40" s="5" t="n">
        <v>12160</v>
      </c>
    </row>
    <row r="41">
      <c r="A41" s="4" t="inlineStr">
        <is>
          <t>Tier 1 Capital (to Risk-Weighted Assets), Actual Ratio</t>
        </is>
      </c>
      <c r="B41" s="11" t="n">
        <v>2.458</v>
      </c>
      <c r="C41" s="11" t="n">
        <v>1.361</v>
      </c>
    </row>
    <row r="42">
      <c r="A42" s="4" t="inlineStr">
        <is>
          <t>Tier 1 Capital (to Risk-Weighted Assets), Minimum Capital Requirement, Amount</t>
        </is>
      </c>
      <c r="B42" s="5" t="n">
        <v>319</v>
      </c>
      <c r="C42" s="5" t="n">
        <v>536</v>
      </c>
    </row>
    <row r="43">
      <c r="A43" s="4" t="inlineStr">
        <is>
          <t>Tier 1 Capital (to Risk-Weighted Assets), Minimum Capital Requirement, Ratio</t>
        </is>
      </c>
      <c r="B43" s="11" t="n">
        <v>0.06</v>
      </c>
      <c r="C43" s="11" t="n">
        <v>0.06</v>
      </c>
    </row>
    <row r="44">
      <c r="A44" s="4" t="inlineStr">
        <is>
          <t>Tier 1 Capital (to Risk-Weighted Assets), Minimum to be Well Capitalized Under Prompt Corrective Action Provisions, Amount</t>
        </is>
      </c>
      <c r="B44" s="5" t="n">
        <v>425</v>
      </c>
      <c r="C44" s="5" t="n">
        <v>715</v>
      </c>
    </row>
    <row r="45">
      <c r="A45" s="4" t="inlineStr">
        <is>
          <t>Tier 1 Capital (to Risk-Weighted Assets), Minimum to be Well Capitalized Under Prompt Corrective Action Provisions, Ratio</t>
        </is>
      </c>
      <c r="B45" s="11" t="n">
        <v>0.08</v>
      </c>
      <c r="C45" s="11" t="n">
        <v>0.08</v>
      </c>
    </row>
    <row r="46">
      <c r="A46" s="4" t="inlineStr">
        <is>
          <t>Tier 1 Common Equity (to Risk-Weighted Assets), Actual Amount</t>
        </is>
      </c>
      <c r="B46" s="5" t="n">
        <v>13053</v>
      </c>
      <c r="C46" s="5" t="n">
        <v>12160</v>
      </c>
    </row>
    <row r="47">
      <c r="A47" s="4" t="inlineStr">
        <is>
          <t>Tier 1 Common Equity (to Risk-Weighted Assets), Actual Ratio</t>
        </is>
      </c>
      <c r="B47" s="11" t="n">
        <v>2.458</v>
      </c>
      <c r="C47" s="11" t="n">
        <v>1.361</v>
      </c>
    </row>
    <row r="48">
      <c r="A48" s="4" t="inlineStr">
        <is>
          <t>Tier 1 Common Equity (to Risk-Weighted Assets), Minimum Capital Requirement, Amount</t>
        </is>
      </c>
      <c r="B48" s="5" t="n">
        <v>239</v>
      </c>
      <c r="C48" s="5" t="n">
        <v>402</v>
      </c>
    </row>
    <row r="49">
      <c r="A49" s="4" t="inlineStr">
        <is>
          <t>Tier 1 Common Equity (to Risk-Weighted Assets), Minimum Capital Requirement, Ratio</t>
        </is>
      </c>
      <c r="B49" s="11" t="n">
        <v>0.045</v>
      </c>
      <c r="C49" s="11" t="n">
        <v>0.045</v>
      </c>
    </row>
    <row r="50">
      <c r="A50" s="4" t="inlineStr">
        <is>
          <t>Tier 1 Common Equity (to Risk-Weighted Assets), Minimum to be Well Capitalized Under Prompt Corrective Action Provisions, Amount</t>
        </is>
      </c>
      <c r="B50" s="5" t="n">
        <v>345</v>
      </c>
      <c r="C50" s="5" t="n">
        <v>581</v>
      </c>
    </row>
    <row r="51">
      <c r="A51" s="4" t="inlineStr">
        <is>
          <t>Tier 1 Common Equity (to Risk-Weighted Assets), Minimum to be Well Capitalized Under Prompt Corrective Action Provisions, Ratio</t>
        </is>
      </c>
      <c r="B51" s="11" t="n">
        <v>0.065</v>
      </c>
      <c r="C51" s="11" t="n">
        <v>0.065</v>
      </c>
    </row>
    <row r="52">
      <c r="A52" s="4" t="inlineStr">
        <is>
          <t>Tier 1 Leverage Ratio (to Adjusted Total Assets), Actual Amount</t>
        </is>
      </c>
      <c r="B52" s="5" t="n">
        <v>13053</v>
      </c>
      <c r="C52" s="5" t="n">
        <v>12160</v>
      </c>
    </row>
    <row r="53">
      <c r="A53" s="4" t="inlineStr">
        <is>
          <t>Tier 1 Leverage Ratio (to Adjusted Total Assets), Actual Ratio</t>
        </is>
      </c>
      <c r="B53" s="11" t="n">
        <v>0.374</v>
      </c>
      <c r="C53" s="11" t="n">
        <v>0.357</v>
      </c>
    </row>
    <row r="54">
      <c r="A54" s="4" t="inlineStr">
        <is>
          <t>Tier 1 Leverage Ratio (to Adjusted Total Assets), Minimum Capital Requirement, Amount</t>
        </is>
      </c>
      <c r="B54" s="5" t="n">
        <v>1394</v>
      </c>
      <c r="C54" s="5" t="n">
        <v>1364</v>
      </c>
    </row>
    <row r="55">
      <c r="A55" s="4" t="inlineStr">
        <is>
          <t>Tier 1 Leverage Ratio (to Adjusted Total Assets), Minimum Capital Requirement, Ratio</t>
        </is>
      </c>
      <c r="B55" s="11" t="n">
        <v>0.04</v>
      </c>
      <c r="C55" s="11" t="n">
        <v>0.04</v>
      </c>
    </row>
    <row r="56">
      <c r="A56" s="4" t="inlineStr">
        <is>
          <t>Tier 1 Leverage Ratio (to Adjusted Total Assets), Minimum to be Well Capitalized Under Prompt Corrective Action Provisions, Amount</t>
        </is>
      </c>
      <c r="B56" s="5" t="n">
        <v>1743</v>
      </c>
      <c r="C56" s="5" t="n">
        <v>1705</v>
      </c>
    </row>
    <row r="57">
      <c r="A57" s="4" t="inlineStr">
        <is>
          <t>Tier 1 Leverage Ratio (to Adjusted Total Assets), Minimum to be Well Capitalized Under Prompt Corrective Action Provisions, Ratio</t>
        </is>
      </c>
      <c r="B57" s="11" t="n">
        <v>0.05</v>
      </c>
      <c r="C57" s="11" t="n">
        <v>0.05</v>
      </c>
    </row>
    <row r="58">
      <c r="A58" s="4" t="inlineStr">
        <is>
          <t>Capital Conservation Buffer on Tier 1 Common Equity, Actual Amount</t>
        </is>
      </c>
      <c r="B58" s="5" t="n">
        <v>13053</v>
      </c>
      <c r="C58" s="5" t="n">
        <v>12160</v>
      </c>
    </row>
    <row r="59">
      <c r="A59" s="4" t="inlineStr">
        <is>
          <t>Capital Conservation Buffer on Tier 1 Common Equity, Actual Ratio</t>
        </is>
      </c>
      <c r="B59" s="11" t="n">
        <v>2.378</v>
      </c>
      <c r="C59" s="11" t="n">
        <v>1.281</v>
      </c>
    </row>
    <row r="60">
      <c r="A60" s="4" t="inlineStr">
        <is>
          <t>Capital Conservation Buffer on Tier 1 Common Equity, Minimum Capital Requirement, Amount</t>
        </is>
      </c>
      <c r="B60" s="5" t="n">
        <v>372</v>
      </c>
      <c r="C60" s="5" t="n">
        <v>625</v>
      </c>
    </row>
    <row r="61">
      <c r="A61" s="4" t="inlineStr">
        <is>
          <t>Capital Conservation Buffer on Tier 1 Common Equity, Minimum Capital Requirement, Ratio</t>
        </is>
      </c>
      <c r="B61" s="11" t="n">
        <v>0.07000000000000001</v>
      </c>
      <c r="C61" s="11" t="n">
        <v>0.0700000000000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TAINED EARNINGS (Details) - USD ($)</t>
        </is>
      </c>
      <c r="B1" s="2" t="inlineStr">
        <is>
          <t>12 Months Ended</t>
        </is>
      </c>
    </row>
    <row r="2">
      <c r="B2" s="2" t="inlineStr">
        <is>
          <t>Sep. 30, 2023</t>
        </is>
      </c>
      <c r="C2" s="2" t="inlineStr">
        <is>
          <t>Sep. 30, 2022</t>
        </is>
      </c>
    </row>
    <row r="3">
      <c r="A3" s="3" t="inlineStr">
        <is>
          <t>RETAINED EARNINGS</t>
        </is>
      </c>
      <c r="B3" s="4" t="inlineStr">
        <is>
          <t xml:space="preserve"> </t>
        </is>
      </c>
      <c r="C3" s="4" t="inlineStr">
        <is>
          <t xml:space="preserve"> </t>
        </is>
      </c>
    </row>
    <row r="4">
      <c r="A4" s="4" t="inlineStr">
        <is>
          <t>Dividend declared, per share amount</t>
        </is>
      </c>
      <c r="B4" s="7" t="n">
        <v>0.1</v>
      </c>
      <c r="C4" s="7" t="n">
        <v>0.16</v>
      </c>
    </row>
    <row r="5">
      <c r="A5" s="4" t="inlineStr">
        <is>
          <t>Dividends declared amount</t>
        </is>
      </c>
      <c r="B5" s="5" t="n">
        <v>203000</v>
      </c>
      <c r="C5" s="5" t="n">
        <v>116000</v>
      </c>
    </row>
    <row r="6">
      <c r="A6" s="4" t="inlineStr">
        <is>
          <t>Cambray</t>
        </is>
      </c>
      <c r="B6" s="4" t="inlineStr">
        <is>
          <t xml:space="preserve"> </t>
        </is>
      </c>
      <c r="C6" s="4" t="inlineStr">
        <is>
          <t xml:space="preserve"> </t>
        </is>
      </c>
    </row>
    <row r="7">
      <c r="A7" s="3" t="inlineStr">
        <is>
          <t>RETAINED EARNINGS</t>
        </is>
      </c>
      <c r="B7" s="4" t="inlineStr">
        <is>
          <t xml:space="preserve"> </t>
        </is>
      </c>
      <c r="C7" s="4" t="inlineStr">
        <is>
          <t xml:space="preserve"> </t>
        </is>
      </c>
    </row>
    <row r="8">
      <c r="A8" s="4" t="inlineStr">
        <is>
          <t>Dividends payable waived</t>
        </is>
      </c>
      <c r="B8" s="5" t="n">
        <v>6384000</v>
      </c>
      <c r="C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36" customWidth="1" min="2" max="2"/>
    <col width="36" customWidth="1" min="3" max="3"/>
    <col width="27" customWidth="1" min="4" max="4"/>
    <col width="22" customWidth="1" min="5" max="5"/>
    <col width="22" customWidth="1" min="6" max="6"/>
  </cols>
  <sheetData>
    <row r="1">
      <c r="A1" s="1" t="inlineStr">
        <is>
          <t>INTEREST RATE DERIVATIVES (Details)</t>
        </is>
      </c>
      <c r="E1" s="2" t="inlineStr">
        <is>
          <t>12 Months Ended</t>
        </is>
      </c>
    </row>
    <row r="2">
      <c r="B2" s="2" t="inlineStr">
        <is>
          <t>Feb. 14, 2023 USD ($) security item</t>
        </is>
      </c>
      <c r="C2" s="2" t="inlineStr">
        <is>
          <t>Dec. 14, 2022 USD ($) item security</t>
        </is>
      </c>
      <c r="D2" s="2" t="inlineStr">
        <is>
          <t>Dec. 09, 2022 USD ($) item</t>
        </is>
      </c>
      <c r="E2" s="2" t="inlineStr">
        <is>
          <t>Sep. 30, 2023 USD ($)</t>
        </is>
      </c>
      <c r="F2" s="2" t="inlineStr">
        <is>
          <t>Sep. 30,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recognized in earnings as noninterest gain (loss)</t>
        </is>
      </c>
      <c r="B4" s="4" t="inlineStr">
        <is>
          <t xml:space="preserve"> </t>
        </is>
      </c>
      <c r="C4" s="4" t="inlineStr">
        <is>
          <t xml:space="preserve"> </t>
        </is>
      </c>
      <c r="D4" s="4" t="inlineStr">
        <is>
          <t xml:space="preserve"> </t>
        </is>
      </c>
      <c r="E4" s="5" t="n">
        <v>-802000</v>
      </c>
      <c r="F4" s="5" t="n">
        <v>2158000</v>
      </c>
    </row>
    <row r="5">
      <c r="A5" s="4" t="inlineStr">
        <is>
          <t>Realized gain on swap unwound</t>
        </is>
      </c>
      <c r="B5" s="4" t="inlineStr">
        <is>
          <t xml:space="preserve"> </t>
        </is>
      </c>
      <c r="C5" s="4" t="inlineStr">
        <is>
          <t xml:space="preserve"> </t>
        </is>
      </c>
      <c r="D5" s="4" t="inlineStr">
        <is>
          <t xml:space="preserve"> </t>
        </is>
      </c>
      <c r="E5" s="5" t="n">
        <v>654000</v>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ff-balance sheet swaps unwounded | item</t>
        </is>
      </c>
      <c r="B8" s="6" t="n">
        <v>2</v>
      </c>
      <c r="C8" s="4" t="inlineStr">
        <is>
          <t xml:space="preserve"> </t>
        </is>
      </c>
      <c r="D8" s="6" t="n">
        <v>2</v>
      </c>
      <c r="E8" s="4" t="inlineStr">
        <is>
          <t xml:space="preserve"> </t>
        </is>
      </c>
      <c r="F8" s="4" t="inlineStr">
        <is>
          <t xml:space="preserve"> </t>
        </is>
      </c>
    </row>
    <row r="9">
      <c r="A9" s="4" t="inlineStr">
        <is>
          <t>Notional Amount</t>
        </is>
      </c>
      <c r="B9" s="5" t="n">
        <v>5000000</v>
      </c>
      <c r="C9" s="4" t="inlineStr">
        <is>
          <t xml:space="preserve"> </t>
        </is>
      </c>
      <c r="D9" s="5" t="n">
        <v>6000000</v>
      </c>
      <c r="E9" s="4" t="inlineStr">
        <is>
          <t xml:space="preserve"> </t>
        </is>
      </c>
      <c r="F9" s="4" t="inlineStr">
        <is>
          <t xml:space="preserve"> </t>
        </is>
      </c>
    </row>
    <row r="10">
      <c r="A10" s="4" t="inlineStr">
        <is>
          <t>Realized gain on swap unwound</t>
        </is>
      </c>
      <c r="B10" s="5" t="n">
        <v>310000</v>
      </c>
      <c r="C10" s="4" t="inlineStr">
        <is>
          <t xml:space="preserve"> </t>
        </is>
      </c>
      <c r="D10" s="5" t="n">
        <v>343000</v>
      </c>
      <c r="E10" s="4" t="inlineStr">
        <is>
          <t xml:space="preserve"> </t>
        </is>
      </c>
      <c r="F10" s="4" t="inlineStr">
        <is>
          <t xml:space="preserve"> </t>
        </is>
      </c>
    </row>
    <row r="11">
      <c r="A11" s="4" t="inlineStr">
        <is>
          <t>Number of investments sold | item</t>
        </is>
      </c>
      <c r="B11" s="6" t="n">
        <v>10</v>
      </c>
      <c r="C11" s="6" t="n">
        <v>4</v>
      </c>
      <c r="D11" s="4" t="inlineStr">
        <is>
          <t xml:space="preserve"> </t>
        </is>
      </c>
      <c r="E11" s="4" t="inlineStr">
        <is>
          <t xml:space="preserve"> </t>
        </is>
      </c>
      <c r="F11" s="4" t="inlineStr">
        <is>
          <t xml:space="preserve"> </t>
        </is>
      </c>
    </row>
    <row r="12">
      <c r="A12" s="4" t="inlineStr">
        <is>
          <t>Total value of derivative assets</t>
        </is>
      </c>
      <c r="B12" s="5" t="n">
        <v>3650000</v>
      </c>
      <c r="C12" s="5" t="n">
        <v>2000000</v>
      </c>
      <c r="D12" s="4" t="inlineStr">
        <is>
          <t xml:space="preserve"> </t>
        </is>
      </c>
      <c r="E12" s="4" t="inlineStr">
        <is>
          <t xml:space="preserve"> </t>
        </is>
      </c>
      <c r="F12" s="4" t="inlineStr">
        <is>
          <t xml:space="preserve"> </t>
        </is>
      </c>
    </row>
    <row r="13">
      <c r="A13" s="4" t="inlineStr">
        <is>
          <t>Gain (loss) on investments</t>
        </is>
      </c>
      <c r="B13" s="6" t="n">
        <v>-318000</v>
      </c>
      <c r="C13" s="6" t="n">
        <v>-342000</v>
      </c>
      <c r="D13" s="4" t="inlineStr">
        <is>
          <t xml:space="preserve"> </t>
        </is>
      </c>
      <c r="E13" s="4" t="inlineStr">
        <is>
          <t xml:space="preserve"> </t>
        </is>
      </c>
      <c r="F13" s="4" t="inlineStr">
        <is>
          <t xml:space="preserve"> </t>
        </is>
      </c>
    </row>
    <row r="14">
      <c r="A14" s="4" t="inlineStr">
        <is>
          <t>Amount of derivative assets reinvested</t>
        </is>
      </c>
      <c r="B14" s="5" t="n">
        <v>3090000</v>
      </c>
      <c r="C14" s="5" t="n">
        <v>2000000</v>
      </c>
      <c r="D14" s="4" t="inlineStr">
        <is>
          <t xml:space="preserve"> </t>
        </is>
      </c>
      <c r="E14" s="4" t="inlineStr">
        <is>
          <t xml:space="preserve"> </t>
        </is>
      </c>
      <c r="F14" s="4" t="inlineStr">
        <is>
          <t xml:space="preserve"> </t>
        </is>
      </c>
    </row>
    <row r="15">
      <c r="A15" s="4" t="inlineStr">
        <is>
          <t>Number of new securities | security</t>
        </is>
      </c>
      <c r="B15" s="6" t="n">
        <v>3</v>
      </c>
      <c r="C15" s="6" t="n">
        <v>2</v>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REST RATE DERIVATIVES - Interest Rate Swap Agreements (Details) - Interest Rate Swap - USD ($) $ in Thousands</t>
        </is>
      </c>
      <c r="B1" s="2" t="inlineStr">
        <is>
          <t>12 Months Ended</t>
        </is>
      </c>
    </row>
    <row r="2">
      <c r="B2" s="2" t="inlineStr">
        <is>
          <t>Sep. 30, 2023</t>
        </is>
      </c>
      <c r="C2" s="2" t="inlineStr">
        <is>
          <t>Sep. 30, 2022</t>
        </is>
      </c>
      <c r="D2" s="2" t="inlineStr">
        <is>
          <t>Feb. 14, 2023</t>
        </is>
      </c>
      <c r="E2" s="2" t="inlineStr">
        <is>
          <t>Dec. 09,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4" t="inlineStr">
        <is>
          <t xml:space="preserve"> </t>
        </is>
      </c>
      <c r="D4" s="5" t="n">
        <v>5000</v>
      </c>
      <c r="E4" s="5" t="n">
        <v>6000</v>
      </c>
    </row>
    <row r="5">
      <c r="A5" s="4" t="inlineStr">
        <is>
          <t>Mortgage Loans | Designated as hedging Instrument | Fair Value Hedg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5" t="n">
        <v>11000</v>
      </c>
      <c r="D7" s="4" t="inlineStr">
        <is>
          <t xml:space="preserve"> </t>
        </is>
      </c>
      <c r="E7" s="4" t="inlineStr">
        <is>
          <t xml:space="preserve"> </t>
        </is>
      </c>
    </row>
    <row r="8">
      <c r="A8" s="4" t="inlineStr">
        <is>
          <t>Weighted Average Rate Contract Pay Rate</t>
        </is>
      </c>
      <c r="B8" s="10" t="n">
        <v>0</v>
      </c>
      <c r="C8" s="8" t="n">
        <v>0.0241</v>
      </c>
      <c r="D8" s="4" t="inlineStr">
        <is>
          <t xml:space="preserve"> </t>
        </is>
      </c>
      <c r="E8" s="4" t="inlineStr">
        <is>
          <t xml:space="preserve"> </t>
        </is>
      </c>
    </row>
    <row r="9">
      <c r="A9" s="4" t="inlineStr">
        <is>
          <t>Weighted Average Rate Received Rate</t>
        </is>
      </c>
      <c r="B9" s="10" t="n">
        <v>0</v>
      </c>
      <c r="C9" s="8" t="n">
        <v>0.0299</v>
      </c>
      <c r="D9" s="4" t="inlineStr">
        <is>
          <t xml:space="preserve"> </t>
        </is>
      </c>
      <c r="E9" s="4" t="inlineStr">
        <is>
          <t xml:space="preserve"> </t>
        </is>
      </c>
    </row>
    <row r="10">
      <c r="A10" s="4" t="inlineStr">
        <is>
          <t>Estimated Fair Value (Liability) Asset</t>
        </is>
      </c>
      <c r="B10" s="4" t="inlineStr">
        <is>
          <t xml:space="preserve"> </t>
        </is>
      </c>
      <c r="C10" s="5" t="n">
        <v>756</v>
      </c>
      <c r="D10" s="4" t="inlineStr">
        <is>
          <t xml:space="preserve"> </t>
        </is>
      </c>
      <c r="E10" s="4" t="inlineStr">
        <is>
          <t xml:space="preserve"> </t>
        </is>
      </c>
    </row>
    <row r="11">
      <c r="A11" s="4" t="inlineStr">
        <is>
          <t>FHLB Borrowings and Bank Deposits | Designated as hedging Instrument | Fair Value Hedg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5" t="n">
        <v>5500</v>
      </c>
      <c r="C13" s="5" t="n">
        <v>7000</v>
      </c>
      <c r="D13" s="4" t="inlineStr">
        <is>
          <t xml:space="preserve"> </t>
        </is>
      </c>
      <c r="E13" s="4" t="inlineStr">
        <is>
          <t xml:space="preserve"> </t>
        </is>
      </c>
    </row>
    <row r="14">
      <c r="A14" s="4" t="inlineStr">
        <is>
          <t>Weighted Average Rate Contract Pay Rate</t>
        </is>
      </c>
      <c r="B14" s="8" t="n">
        <v>0.0204</v>
      </c>
      <c r="C14" s="8" t="n">
        <v>0.0211</v>
      </c>
      <c r="D14" s="4" t="inlineStr">
        <is>
          <t xml:space="preserve"> </t>
        </is>
      </c>
      <c r="E14" s="4" t="inlineStr">
        <is>
          <t xml:space="preserve"> </t>
        </is>
      </c>
    </row>
    <row r="15">
      <c r="A15" s="4" t="inlineStr">
        <is>
          <t>Weighted Average Rate Received Rate</t>
        </is>
      </c>
      <c r="B15" s="8" t="n">
        <v>0.0535</v>
      </c>
      <c r="C15" s="8" t="n">
        <v>0.0286</v>
      </c>
      <c r="D15" s="4" t="inlineStr">
        <is>
          <t xml:space="preserve"> </t>
        </is>
      </c>
      <c r="E15" s="4" t="inlineStr">
        <is>
          <t xml:space="preserve"> </t>
        </is>
      </c>
    </row>
    <row r="16">
      <c r="A16" s="4" t="inlineStr">
        <is>
          <t>Estimated Fair Value (Liability) Asset</t>
        </is>
      </c>
      <c r="B16" s="5" t="n">
        <v>250</v>
      </c>
      <c r="C16" s="5" t="n">
        <v>295</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37" customWidth="1" min="5" max="5"/>
  </cols>
  <sheetData>
    <row r="1">
      <c r="A1" s="1" t="inlineStr">
        <is>
          <t>INTEREST RATE DERIVATIVES - Fair Value of Outstanding Derivatives (Details) - Interest Rate Swap - USD ($) $ in Thousands</t>
        </is>
      </c>
      <c r="B1" s="2" t="inlineStr">
        <is>
          <t>Sep. 30, 2023</t>
        </is>
      </c>
      <c r="C1" s="2" t="inlineStr">
        <is>
          <t>Feb. 14, 2023</t>
        </is>
      </c>
      <c r="D1" s="2" t="inlineStr">
        <is>
          <t>Dec. 14, 2022</t>
        </is>
      </c>
      <c r="E1" s="2" t="inlineStr">
        <is>
          <t>Sep. 30,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Accrued Interest Receivable and Other Assets</t>
        </is>
      </c>
      <c r="B3" s="4" t="inlineStr">
        <is>
          <t xml:space="preserve"> </t>
        </is>
      </c>
      <c r="C3" s="5" t="n">
        <v>3650</v>
      </c>
      <c r="D3" s="5" t="n">
        <v>2000</v>
      </c>
      <c r="E3" s="4" t="inlineStr">
        <is>
          <t xml:space="preserve"> </t>
        </is>
      </c>
    </row>
    <row r="4">
      <c r="A4" s="4" t="inlineStr">
        <is>
          <t>Designated as hedging Instrument | Fair Value Hedge</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Accrued Interest Receivable and Other Assets</t>
        </is>
      </c>
      <c r="B6" s="5" t="n">
        <v>250</v>
      </c>
      <c r="C6" s="4" t="inlineStr">
        <is>
          <t xml:space="preserve"> </t>
        </is>
      </c>
      <c r="D6" s="4" t="inlineStr">
        <is>
          <t xml:space="preserve"> </t>
        </is>
      </c>
      <c r="E6" s="5" t="n">
        <v>1051</v>
      </c>
    </row>
    <row r="7">
      <c r="A7" s="4" t="inlineStr">
        <is>
          <t>Derivative Asset, Statement of Financial Position [Extensible Enumeration]</t>
        </is>
      </c>
      <c r="B7" s="4" t="inlineStr">
        <is>
          <t>Interest Receivable and Other Assets</t>
        </is>
      </c>
      <c r="C7" s="4" t="inlineStr">
        <is>
          <t xml:space="preserve"> </t>
        </is>
      </c>
      <c r="D7" s="4" t="inlineStr">
        <is>
          <t xml:space="preserve"> </t>
        </is>
      </c>
      <c r="E7" s="4" t="inlineStr">
        <is>
          <t>Interest Receivable and Other Asset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Maturity of Outstanding Derivatives (Details) - Interest Rate Swap - Designated as hedging Instrument - Fair Value Hedge - USD ($) $ in Thousands</t>
        </is>
      </c>
      <c r="B1" s="2" t="inlineStr">
        <is>
          <t>Sep. 30, 2023</t>
        </is>
      </c>
      <c r="C1" s="2" t="inlineStr">
        <is>
          <t>Sep. 30, 2022</t>
        </is>
      </c>
    </row>
    <row r="2">
      <c r="A2" s="3" t="inlineStr">
        <is>
          <t>Derivative [Line Items]</t>
        </is>
      </c>
      <c r="B2" s="4" t="inlineStr">
        <is>
          <t xml:space="preserve"> </t>
        </is>
      </c>
      <c r="C2" s="4" t="inlineStr">
        <is>
          <t xml:space="preserve"> </t>
        </is>
      </c>
    </row>
    <row r="3">
      <c r="A3" s="4" t="inlineStr">
        <is>
          <t>2024/2023</t>
        </is>
      </c>
      <c r="B3" s="4" t="inlineStr">
        <is>
          <t xml:space="preserve"> </t>
        </is>
      </c>
      <c r="C3" s="5" t="n">
        <v>1500</v>
      </c>
    </row>
    <row r="4">
      <c r="A4" s="4" t="inlineStr">
        <is>
          <t>2025/2024</t>
        </is>
      </c>
      <c r="B4" s="5" t="n">
        <v>4500</v>
      </c>
      <c r="C4" s="4" t="inlineStr">
        <is>
          <t xml:space="preserve"> </t>
        </is>
      </c>
    </row>
    <row r="5">
      <c r="A5" s="4" t="inlineStr">
        <is>
          <t>2026/2025</t>
        </is>
      </c>
      <c r="B5" s="6" t="n">
        <v>1000</v>
      </c>
      <c r="C5" s="6" t="n">
        <v>4500</v>
      </c>
    </row>
    <row r="6">
      <c r="A6" s="4" t="inlineStr">
        <is>
          <t>2027/2026</t>
        </is>
      </c>
      <c r="B6" s="4" t="inlineStr">
        <is>
          <t xml:space="preserve"> </t>
        </is>
      </c>
      <c r="C6" s="6" t="n">
        <v>4000</v>
      </c>
    </row>
    <row r="7">
      <c r="A7" s="4" t="inlineStr">
        <is>
          <t>2029/2028</t>
        </is>
      </c>
      <c r="B7" s="4" t="inlineStr">
        <is>
          <t xml:space="preserve"> </t>
        </is>
      </c>
      <c r="C7" s="6" t="n">
        <v>6000</v>
      </c>
    </row>
    <row r="8">
      <c r="A8" s="4" t="inlineStr">
        <is>
          <t>2029</t>
        </is>
      </c>
      <c r="B8" s="4" t="inlineStr">
        <is>
          <t xml:space="preserve"> </t>
        </is>
      </c>
      <c r="C8" s="6" t="n">
        <v>2000</v>
      </c>
    </row>
    <row r="9">
      <c r="A9" s="4" t="inlineStr">
        <is>
          <t>Total</t>
        </is>
      </c>
      <c r="B9" s="5" t="n">
        <v>5500</v>
      </c>
      <c r="C9" s="5" t="n">
        <v>18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on recurring basis (Details) - USD ($) $ in Thousands</t>
        </is>
      </c>
      <c r="B1" s="2" t="inlineStr">
        <is>
          <t>Sep. 30, 2023</t>
        </is>
      </c>
      <c r="C1" s="2" t="inlineStr">
        <is>
          <t>Sep. 30, 2022</t>
        </is>
      </c>
    </row>
    <row r="2">
      <c r="A2" s="3" t="inlineStr">
        <is>
          <t>FAIR VALUE MEASUREMENTS</t>
        </is>
      </c>
      <c r="B2" s="4" t="inlineStr">
        <is>
          <t xml:space="preserve"> </t>
        </is>
      </c>
      <c r="C2" s="4" t="inlineStr">
        <is>
          <t xml:space="preserve"> </t>
        </is>
      </c>
    </row>
    <row r="3">
      <c r="A3" s="4" t="inlineStr">
        <is>
          <t>Securities available-for-sale, at fair value</t>
        </is>
      </c>
      <c r="B3" s="5" t="n">
        <v>46624</v>
      </c>
      <c r="C3" s="5" t="n">
        <v>49645</v>
      </c>
    </row>
    <row r="4">
      <c r="A4" s="4" t="inlineStr">
        <is>
          <t>U.S. Government Treasur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ecurities available-for-sale, at fair value</t>
        </is>
      </c>
      <c r="B6" s="6" t="n">
        <v>3680</v>
      </c>
      <c r="C6" s="6" t="n">
        <v>4159</v>
      </c>
    </row>
    <row r="7">
      <c r="A7" s="4" t="inlineStr">
        <is>
          <t>U.S. Government Agenc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Securities available-for-sale, at fair value</t>
        </is>
      </c>
      <c r="B9" s="6" t="n">
        <v>11662</v>
      </c>
      <c r="C9" s="6" t="n">
        <v>10323</v>
      </c>
    </row>
    <row r="10">
      <c r="A10" s="4" t="inlineStr">
        <is>
          <t>Mortgaged-Backed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Securities available-for-sale, at fair value</t>
        </is>
      </c>
      <c r="B12" s="6" t="n">
        <v>7915</v>
      </c>
      <c r="C12" s="6" t="n">
        <v>8440</v>
      </c>
    </row>
    <row r="13">
      <c r="A13" s="4" t="inlineStr">
        <is>
          <t>Municipal Secur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Securities available-for-sale, at fair value</t>
        </is>
      </c>
      <c r="B15" s="6" t="n">
        <v>20995</v>
      </c>
      <c r="C15" s="6" t="n">
        <v>24944</v>
      </c>
    </row>
    <row r="16">
      <c r="A16" s="4" t="inlineStr">
        <is>
          <t>SBA Securitie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Securities available-for-sale, at fair value</t>
        </is>
      </c>
      <c r="B18" s="6" t="n">
        <v>2372</v>
      </c>
      <c r="C18" s="6" t="n">
        <v>1779</v>
      </c>
    </row>
    <row r="19">
      <c r="A19" s="4" t="inlineStr">
        <is>
          <t>Recurring</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Securities available-for-sale, at fair value</t>
        </is>
      </c>
      <c r="B21" s="6" t="n">
        <v>46624</v>
      </c>
      <c r="C21" s="6" t="n">
        <v>49645</v>
      </c>
    </row>
    <row r="22">
      <c r="A22" s="4" t="inlineStr">
        <is>
          <t>Interest Rate Swap Derivative</t>
        </is>
      </c>
      <c r="B22" s="6" t="n">
        <v>250</v>
      </c>
      <c r="C22" s="6" t="n">
        <v>1051</v>
      </c>
    </row>
    <row r="23">
      <c r="A23" s="4" t="inlineStr">
        <is>
          <t>Recurring | U.S. Government Treasur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Securities available-for-sale, at fair value</t>
        </is>
      </c>
      <c r="B25" s="6" t="n">
        <v>3680</v>
      </c>
      <c r="C25" s="6" t="n">
        <v>4159</v>
      </c>
    </row>
    <row r="26">
      <c r="A26" s="4" t="inlineStr">
        <is>
          <t>Recurring | U.S. Government Agenci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Securities available-for-sale, at fair value</t>
        </is>
      </c>
      <c r="B28" s="6" t="n">
        <v>11662</v>
      </c>
      <c r="C28" s="6" t="n">
        <v>10323</v>
      </c>
    </row>
    <row r="29">
      <c r="A29" s="4" t="inlineStr">
        <is>
          <t>Recurring | Mortgaged-Backed Securiti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Securities available-for-sale, at fair value</t>
        </is>
      </c>
      <c r="B31" s="6" t="n">
        <v>7915</v>
      </c>
      <c r="C31" s="6" t="n">
        <v>8440</v>
      </c>
    </row>
    <row r="32">
      <c r="A32" s="4" t="inlineStr">
        <is>
          <t>Recurring | Municipal Securiti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Securities available-for-sale, at fair value</t>
        </is>
      </c>
      <c r="B34" s="6" t="n">
        <v>20995</v>
      </c>
      <c r="C34" s="6" t="n">
        <v>24944</v>
      </c>
    </row>
    <row r="35">
      <c r="A35" s="4" t="inlineStr">
        <is>
          <t>Recurring | SBA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Securities available-for-sale, at fair value</t>
        </is>
      </c>
      <c r="B37" s="6" t="n">
        <v>2372</v>
      </c>
      <c r="C37" s="6" t="n">
        <v>1779</v>
      </c>
    </row>
    <row r="38">
      <c r="A38" s="4" t="inlineStr">
        <is>
          <t>Recurring | Significant Other Observable Inputs (Level 2)</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Securities available-for-sale, at fair value</t>
        </is>
      </c>
      <c r="B40" s="6" t="n">
        <v>46624</v>
      </c>
      <c r="C40" s="6" t="n">
        <v>49645</v>
      </c>
    </row>
    <row r="41">
      <c r="A41" s="4" t="inlineStr">
        <is>
          <t>Interest Rate Swap Derivative</t>
        </is>
      </c>
      <c r="B41" s="6" t="n">
        <v>250</v>
      </c>
      <c r="C41" s="6" t="n">
        <v>1051</v>
      </c>
    </row>
    <row r="42">
      <c r="A42" s="4" t="inlineStr">
        <is>
          <t>Recurring | Significant Other Observable Inputs (Level 2) | U.S. Government Treasuries</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Securities available-for-sale, at fair value</t>
        </is>
      </c>
      <c r="B44" s="6" t="n">
        <v>3680</v>
      </c>
      <c r="C44" s="6" t="n">
        <v>4159</v>
      </c>
    </row>
    <row r="45">
      <c r="A45" s="4" t="inlineStr">
        <is>
          <t>Recurring | Significant Other Observable Inputs (Level 2) | U.S. Government Agencie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Securities available-for-sale, at fair value</t>
        </is>
      </c>
      <c r="B47" s="6" t="n">
        <v>11662</v>
      </c>
      <c r="C47" s="6" t="n">
        <v>10323</v>
      </c>
    </row>
    <row r="48">
      <c r="A48" s="4" t="inlineStr">
        <is>
          <t>Recurring | Significant Other Observable Inputs (Level 2) | Mortgaged-Backed Securities</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Securities available-for-sale, at fair value</t>
        </is>
      </c>
      <c r="B50" s="6" t="n">
        <v>7915</v>
      </c>
      <c r="C50" s="6" t="n">
        <v>8440</v>
      </c>
    </row>
    <row r="51">
      <c r="A51" s="4" t="inlineStr">
        <is>
          <t>Recurring | Significant Other Observable Inputs (Level 2) | Municipal Securities</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Securities available-for-sale, at fair value</t>
        </is>
      </c>
      <c r="B53" s="6" t="n">
        <v>20995</v>
      </c>
      <c r="C53" s="6" t="n">
        <v>24944</v>
      </c>
    </row>
    <row r="54">
      <c r="A54" s="4" t="inlineStr">
        <is>
          <t>Recurring | Significant Other Observable Inputs (Level 2) | SBA Securities</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Securities available-for-sale, at fair value</t>
        </is>
      </c>
      <c r="B56" s="5" t="n">
        <v>2372</v>
      </c>
      <c r="C56" s="5" t="n">
        <v>17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6T21:30:27Z</dcterms:created>
  <dcterms:modified xmlns:dcterms="http://purl.org/dc/terms/" xmlns:xsi="http://www.w3.org/2001/XMLSchema-instance" xsi:type="dcterms:W3CDTF">2023-12-26T21:30:27Z</dcterms:modified>
</cp:coreProperties>
</file>